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Short and Long-Term Funding" sheetId="17" state="visible" r:id="rId17"/>
    <sheet xmlns:r="http://schemas.openxmlformats.org/officeDocument/2006/relationships" name="Derivative and Hedging Activiti" sheetId="18" state="visible" r:id="rId18"/>
    <sheet xmlns:r="http://schemas.openxmlformats.org/officeDocument/2006/relationships" name="Balance Sheet Offsetting" sheetId="19" state="visible" r:id="rId19"/>
    <sheet xmlns:r="http://schemas.openxmlformats.org/officeDocument/2006/relationships" name="Commitments, Off-Balance Sheet "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Revenue from Contracts with Cus" sheetId="25" state="visible" r:id="rId25"/>
    <sheet xmlns:r="http://schemas.openxmlformats.org/officeDocument/2006/relationships" name="Leases" sheetId="26" state="visible" r:id="rId26"/>
    <sheet xmlns:r="http://schemas.openxmlformats.org/officeDocument/2006/relationships" name="Summary of Significant Accoun_2" sheetId="27" state="visible" r:id="rId27"/>
    <sheet xmlns:r="http://schemas.openxmlformats.org/officeDocument/2006/relationships" name="Acquisitions Acquisitions (Tabl" sheetId="28" state="visible" r:id="rId28"/>
    <sheet xmlns:r="http://schemas.openxmlformats.org/officeDocument/2006/relationships" name="Earnings Per Common Share (Tabl" sheetId="29" state="visible" r:id="rId29"/>
    <sheet xmlns:r="http://schemas.openxmlformats.org/officeDocument/2006/relationships" name="Stock-Based Compensation (Table" sheetId="30" state="visible" r:id="rId30"/>
    <sheet xmlns:r="http://schemas.openxmlformats.org/officeDocument/2006/relationships" name="Investment Securities (Tables)" sheetId="31" state="visible" r:id="rId31"/>
    <sheet xmlns:r="http://schemas.openxmlformats.org/officeDocument/2006/relationships" name="Loans Loans (Tables)" sheetId="32" state="visible" r:id="rId32"/>
    <sheet xmlns:r="http://schemas.openxmlformats.org/officeDocument/2006/relationships" name="Goodwill and Other Intangible_2" sheetId="33" state="visible" r:id="rId33"/>
    <sheet xmlns:r="http://schemas.openxmlformats.org/officeDocument/2006/relationships" name="Short and Long-Term Funding (Ta" sheetId="34" state="visible" r:id="rId34"/>
    <sheet xmlns:r="http://schemas.openxmlformats.org/officeDocument/2006/relationships" name="Derivative and Hedging Activi_2" sheetId="35" state="visible" r:id="rId35"/>
    <sheet xmlns:r="http://schemas.openxmlformats.org/officeDocument/2006/relationships" name="Balance Sheet Offsetting (Table" sheetId="36" state="visible" r:id="rId36"/>
    <sheet xmlns:r="http://schemas.openxmlformats.org/officeDocument/2006/relationships" name="Commitments, Off-Balance Shee_2" sheetId="37" state="visible" r:id="rId37"/>
    <sheet xmlns:r="http://schemas.openxmlformats.org/officeDocument/2006/relationships" name="Fair Value Measurements (Tables" sheetId="38" state="visible" r:id="rId38"/>
    <sheet xmlns:r="http://schemas.openxmlformats.org/officeDocument/2006/relationships" name="Retirement Plans (Tables)" sheetId="39" state="visible" r:id="rId39"/>
    <sheet xmlns:r="http://schemas.openxmlformats.org/officeDocument/2006/relationships" name="Segment Reporting (Tables)" sheetId="40" state="visible" r:id="rId40"/>
    <sheet xmlns:r="http://schemas.openxmlformats.org/officeDocument/2006/relationships" name="Accumulated Other Comprehensi_2" sheetId="41" state="visible" r:id="rId41"/>
    <sheet xmlns:r="http://schemas.openxmlformats.org/officeDocument/2006/relationships" name="Revenue from Contracts with C_2" sheetId="42" state="visible" r:id="rId42"/>
    <sheet xmlns:r="http://schemas.openxmlformats.org/officeDocument/2006/relationships" name="Leases (Tables)" sheetId="43" state="visible" r:id="rId43"/>
    <sheet xmlns:r="http://schemas.openxmlformats.org/officeDocument/2006/relationships" name="Acquisitions Huntington Acquisi" sheetId="44" state="visible" r:id="rId44"/>
    <sheet xmlns:r="http://schemas.openxmlformats.org/officeDocument/2006/relationships" name="Acquisitions (Details Textuals)" sheetId="45" state="visible" r:id="rId45"/>
    <sheet xmlns:r="http://schemas.openxmlformats.org/officeDocument/2006/relationships" name="Summary of Significant Accoun_3" sheetId="46" state="visible" r:id="rId46"/>
    <sheet xmlns:r="http://schemas.openxmlformats.org/officeDocument/2006/relationships" name="Earnings Per Common Share (Deta" sheetId="47" state="visible" r:id="rId47"/>
    <sheet xmlns:r="http://schemas.openxmlformats.org/officeDocument/2006/relationships" name="Earnings Per Common Share (De_2" sheetId="48" state="visible" r:id="rId48"/>
    <sheet xmlns:r="http://schemas.openxmlformats.org/officeDocument/2006/relationships" name="Stock-Based Compensation Fair V" sheetId="49" state="visible" r:id="rId49"/>
    <sheet xmlns:r="http://schemas.openxmlformats.org/officeDocument/2006/relationships" name="Stock-Based Compensation, Stock" sheetId="50" state="visible" r:id="rId50"/>
    <sheet xmlns:r="http://schemas.openxmlformats.org/officeDocument/2006/relationships" name="Stock-Based Compensation, Restr" sheetId="51" state="visible" r:id="rId51"/>
    <sheet xmlns:r="http://schemas.openxmlformats.org/officeDocument/2006/relationships" name="Stock-Based Compensation (Detai" sheetId="52" state="visible" r:id="rId52"/>
    <sheet xmlns:r="http://schemas.openxmlformats.org/officeDocument/2006/relationships" name="Investment Securities, AFS and " sheetId="53" state="visible" r:id="rId53"/>
    <sheet xmlns:r="http://schemas.openxmlformats.org/officeDocument/2006/relationships" name="Investment Securities, AFS an_2" sheetId="54" state="visible" r:id="rId54"/>
    <sheet xmlns:r="http://schemas.openxmlformats.org/officeDocument/2006/relationships" name="Investment Securities Gain_Loss" sheetId="55" state="visible" r:id="rId55"/>
    <sheet xmlns:r="http://schemas.openxmlformats.org/officeDocument/2006/relationships" name="Investment Securities, AFS an_3" sheetId="56" state="visible" r:id="rId56"/>
    <sheet xmlns:r="http://schemas.openxmlformats.org/officeDocument/2006/relationships" name="Investment Securities (Details " sheetId="57" state="visible" r:id="rId57"/>
    <sheet xmlns:r="http://schemas.openxmlformats.org/officeDocument/2006/relationships" name="Loans Composition (Details)" sheetId="58" state="visible" r:id="rId58"/>
    <sheet xmlns:r="http://schemas.openxmlformats.org/officeDocument/2006/relationships" name="Loans Credit Quality Indicator " sheetId="59" state="visible" r:id="rId59"/>
    <sheet xmlns:r="http://schemas.openxmlformats.org/officeDocument/2006/relationships" name="Loans Past Due Status (Details)" sheetId="60" state="visible" r:id="rId60"/>
    <sheet xmlns:r="http://schemas.openxmlformats.org/officeDocument/2006/relationships" name="Loans, Impaired Loans Recorded " sheetId="61" state="visible" r:id="rId61"/>
    <sheet xmlns:r="http://schemas.openxmlformats.org/officeDocument/2006/relationships" name="Loans, Troubled Debt Restructur" sheetId="62" state="visible" r:id="rId62"/>
    <sheet xmlns:r="http://schemas.openxmlformats.org/officeDocument/2006/relationships" name="Loans, Loans Modified in a Trou" sheetId="63" state="visible" r:id="rId63"/>
    <sheet xmlns:r="http://schemas.openxmlformats.org/officeDocument/2006/relationships" name="Loans, Troubled Debt Restruct_2" sheetId="64" state="visible" r:id="rId64"/>
    <sheet xmlns:r="http://schemas.openxmlformats.org/officeDocument/2006/relationships" name="Loans, Changes in the Allowance" sheetId="65" state="visible" r:id="rId65"/>
    <sheet xmlns:r="http://schemas.openxmlformats.org/officeDocument/2006/relationships" name="Loans Loans Changes in the Allo" sheetId="66" state="visible" r:id="rId66"/>
    <sheet xmlns:r="http://schemas.openxmlformats.org/officeDocument/2006/relationships" name="Loans, Changes in the Allowan_2" sheetId="67" state="visible" r:id="rId67"/>
    <sheet xmlns:r="http://schemas.openxmlformats.org/officeDocument/2006/relationships" name="Loans Changes to Accretable Yie" sheetId="68" state="visible" r:id="rId68"/>
    <sheet xmlns:r="http://schemas.openxmlformats.org/officeDocument/2006/relationships" name="Loans Narrative (Details)"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Short and Long-Term Funding (Co" sheetId="74" state="visible" r:id="rId74"/>
    <sheet xmlns:r="http://schemas.openxmlformats.org/officeDocument/2006/relationships" name="Short and Long-Term Funding (Re" sheetId="75" state="visible" r:id="rId75"/>
    <sheet xmlns:r="http://schemas.openxmlformats.org/officeDocument/2006/relationships" name="Short and Long-Term Funding FHL" sheetId="76" state="visible" r:id="rId76"/>
    <sheet xmlns:r="http://schemas.openxmlformats.org/officeDocument/2006/relationships" name="Short and Long-Term Funding (Lo" sheetId="77" state="visible" r:id="rId77"/>
    <sheet xmlns:r="http://schemas.openxmlformats.org/officeDocument/2006/relationships" name="Derivative and Hedging Activi_3" sheetId="78" state="visible" r:id="rId78"/>
    <sheet xmlns:r="http://schemas.openxmlformats.org/officeDocument/2006/relationships" name="Derivative and Hedging Activi_4" sheetId="79" state="visible" r:id="rId79"/>
    <sheet xmlns:r="http://schemas.openxmlformats.org/officeDocument/2006/relationships" name="Derivative and Hedging Activi_5" sheetId="80" state="visible" r:id="rId80"/>
    <sheet xmlns:r="http://schemas.openxmlformats.org/officeDocument/2006/relationships" name="Derivative and Hedging Activi_6" sheetId="81" state="visible" r:id="rId81"/>
    <sheet xmlns:r="http://schemas.openxmlformats.org/officeDocument/2006/relationships" name="Derivative and Hedging Activi_7" sheetId="82" state="visible" r:id="rId82"/>
    <sheet xmlns:r="http://schemas.openxmlformats.org/officeDocument/2006/relationships" name="Balance Sheet Offsetting (Detai" sheetId="83" state="visible" r:id="rId83"/>
    <sheet xmlns:r="http://schemas.openxmlformats.org/officeDocument/2006/relationships" name="Commitments, Off-Balance Shee_3" sheetId="84" state="visible" r:id="rId84"/>
    <sheet xmlns:r="http://schemas.openxmlformats.org/officeDocument/2006/relationships" name="Commitments, Off-Balance Shee_4" sheetId="85" state="visible" r:id="rId85"/>
    <sheet xmlns:r="http://schemas.openxmlformats.org/officeDocument/2006/relationships" name="Commitments, Off-Balance Shee_5" sheetId="86" state="visible" r:id="rId86"/>
    <sheet xmlns:r="http://schemas.openxmlformats.org/officeDocument/2006/relationships" name="Fair Value Measurements, Assets" sheetId="87" state="visible" r:id="rId87"/>
    <sheet xmlns:r="http://schemas.openxmlformats.org/officeDocument/2006/relationships" name="Fair Value Measurements Financi" sheetId="88" state="visible" r:id="rId88"/>
    <sheet xmlns:r="http://schemas.openxmlformats.org/officeDocument/2006/relationships" name="Fair Value Measurements Equity " sheetId="89" state="visible" r:id="rId89"/>
    <sheet xmlns:r="http://schemas.openxmlformats.org/officeDocument/2006/relationships" name="Fair Value Measurements, Asse_2" sheetId="90" state="visible" r:id="rId90"/>
    <sheet xmlns:r="http://schemas.openxmlformats.org/officeDocument/2006/relationships" name="Fair Value Measurements Fair Va" sheetId="91" state="visible" r:id="rId91"/>
    <sheet xmlns:r="http://schemas.openxmlformats.org/officeDocument/2006/relationships" name="Fair Value Measurements, Fair V" sheetId="92" state="visible" r:id="rId92"/>
    <sheet xmlns:r="http://schemas.openxmlformats.org/officeDocument/2006/relationships" name="Fair Value Measurements (Detail" sheetId="93" state="visible" r:id="rId93"/>
    <sheet xmlns:r="http://schemas.openxmlformats.org/officeDocument/2006/relationships" name="Retirement Plans, Components of" sheetId="94" state="visible" r:id="rId94"/>
    <sheet xmlns:r="http://schemas.openxmlformats.org/officeDocument/2006/relationships" name="Retirement Plans (Details Textu" sheetId="95" state="visible" r:id="rId95"/>
    <sheet xmlns:r="http://schemas.openxmlformats.org/officeDocument/2006/relationships" name="Segment Reporting (Details)" sheetId="96" state="visible" r:id="rId96"/>
    <sheet xmlns:r="http://schemas.openxmlformats.org/officeDocument/2006/relationships" name="Accumulated Other Comprehensi_3" sheetId="97" state="visible" r:id="rId97"/>
    <sheet xmlns:r="http://schemas.openxmlformats.org/officeDocument/2006/relationships" name="Revenue from Contracts with C_3" sheetId="98" state="visible" r:id="rId98"/>
    <sheet xmlns:r="http://schemas.openxmlformats.org/officeDocument/2006/relationships" name="Leases Lease, Cost and Cash Flo" sheetId="99" state="visible" r:id="rId99"/>
    <sheet xmlns:r="http://schemas.openxmlformats.org/officeDocument/2006/relationships" name="Leases Components of Lease Expe" sheetId="100" state="visible" r:id="rId100"/>
    <sheet xmlns:r="http://schemas.openxmlformats.org/officeDocument/2006/relationships" name="Leases Operating Lease Informat" sheetId="101" state="visible" r:id="rId101"/>
    <sheet xmlns:r="http://schemas.openxmlformats.org/officeDocument/2006/relationships" name="Leases Amortization of Operatin" sheetId="102" state="visible" r:id="rId102"/>
    <sheet xmlns:r="http://schemas.openxmlformats.org/officeDocument/2006/relationships" name="Leases (Details Textuals)" sheetId="103" state="visible" r:id="rId103"/>
  </sheets>
  <definedNames/>
  <calcPr calcId="124519" fullCalcOnLoad="1"/>
</workbook>
</file>

<file path=xl/sharedStrings.xml><?xml version="1.0" encoding="utf-8"?>
<sst xmlns="http://schemas.openxmlformats.org/spreadsheetml/2006/main" uniqueCount="1355">
  <si>
    <t>Document and Entity Information - shares</t>
  </si>
  <si>
    <t>9 Months Ended</t>
  </si>
  <si>
    <t>Sep. 30, 2019</t>
  </si>
  <si>
    <t>Oct. 25, 2019</t>
  </si>
  <si>
    <t>Entity Information [Line Items]</t>
  </si>
  <si>
    <t>Document Type</t>
  </si>
  <si>
    <t>10-Q</t>
  </si>
  <si>
    <t>Document Quarterly Report</t>
  </si>
  <si>
    <t>true</t>
  </si>
  <si>
    <t>Document Period End Date</t>
  </si>
  <si>
    <t>Sep. 30,
		2019</t>
  </si>
  <si>
    <t>Document Transition Report</t>
  </si>
  <si>
    <t>false</t>
  </si>
  <si>
    <t>Entity File Number</t>
  </si>
  <si>
    <t>001-31343</t>
  </si>
  <si>
    <t>Entity Registrant Name</t>
  </si>
  <si>
    <t>Associated Banc-Corp</t>
  </si>
  <si>
    <t>Entity Incorporation, State or Country Code</t>
  </si>
  <si>
    <t>WI</t>
  </si>
  <si>
    <t>Entity Address, Address Line One</t>
  </si>
  <si>
    <t>433 Main Street</t>
  </si>
  <si>
    <t>Entity Address, City or Town</t>
  </si>
  <si>
    <t>Green Bay,</t>
  </si>
  <si>
    <t>Entity Address, State or Province</t>
  </si>
  <si>
    <t>Entity Tax Identification Number</t>
  </si>
  <si>
    <t>39-1098068</t>
  </si>
  <si>
    <t>Entity Address, Postal Zip Code</t>
  </si>
  <si>
    <t>54301</t>
  </si>
  <si>
    <t>City Area Code</t>
  </si>
  <si>
    <t>920</t>
  </si>
  <si>
    <t>Local Phone Number</t>
  </si>
  <si>
    <t xml:space="preserve"> 491-75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007789</t>
  </si>
  <si>
    <t>Amendment Flag</t>
  </si>
  <si>
    <t>Document Fiscal Year Focus</t>
  </si>
  <si>
    <t>2019</t>
  </si>
  <si>
    <t>Document Fiscal Period Focus</t>
  </si>
  <si>
    <t>Q3</t>
  </si>
  <si>
    <t>Current Fiscal Year End Date</t>
  </si>
  <si>
    <t>--12-31</t>
  </si>
  <si>
    <t>The New York Stock Exchange</t>
  </si>
  <si>
    <t>Title of 12(b) Security</t>
  </si>
  <si>
    <t>Common stock, par value $0.01 per share</t>
  </si>
  <si>
    <t>Trading Symbol</t>
  </si>
  <si>
    <t>ASB</t>
  </si>
  <si>
    <t>Security Exchange Name</t>
  </si>
  <si>
    <t>NYSE</t>
  </si>
  <si>
    <t>Series C Preferred Stock | The New York Stock Exchange</t>
  </si>
  <si>
    <t>Depositary Shrs, each representing 1/40th intrst in a shr of 6.125% Non-Cum. Perp Pref Stock, Srs C</t>
  </si>
  <si>
    <t>ASB PrC</t>
  </si>
  <si>
    <t>Series D Preferred Stock | The New York Stock Exchange</t>
  </si>
  <si>
    <t>Depositary Shrs, each representing 1/40th intrst in a shr of 5.375% Non-Cum. Perp Pref Stock, Srs D</t>
  </si>
  <si>
    <t>ASB PrD</t>
  </si>
  <si>
    <t>Series E Preferred Stock | The New York Stock Exchange</t>
  </si>
  <si>
    <t>Depositary Shrs, each representing 1/40th intrst in a shr of 5.875% Non-Cum. Perp Pref Stock, Srs E</t>
  </si>
  <si>
    <t>ASB PrE</t>
  </si>
  <si>
    <t>Consolidated Balance Sheets - USD ($) $ in Thousands</t>
  </si>
  <si>
    <t>3 Months Ended</t>
  </si>
  <si>
    <t>Dec. 31, 2018</t>
  </si>
  <si>
    <t>Assets</t>
  </si>
  <si>
    <t>Cash and due from banks</t>
  </si>
  <si>
    <t>Interest-bearing deposits in other financial institutions</t>
  </si>
  <si>
    <t>Federal funds sold and securities purchased under agreements to resell</t>
  </si>
  <si>
    <t>Investment securities held to maturity, at amortized cost(a)</t>
  </si>
  <si>
    <t>[1]</t>
  </si>
  <si>
    <t>Investment securities available for sale, at fair value(a)</t>
  </si>
  <si>
    <t>Equity securities</t>
  </si>
  <si>
    <t>Federal Home Loan Bank and Federal Reserve Bank stocks, at cost</t>
  </si>
  <si>
    <t>Loans</t>
  </si>
  <si>
    <t>Allowance for loan losses</t>
  </si>
  <si>
    <t>Loans, net</t>
  </si>
  <si>
    <t>Bank and corporate owned life insurance</t>
  </si>
  <si>
    <t>Investment in unconsolidated subsidiaries</t>
  </si>
  <si>
    <t>Premises and equipment, net</t>
  </si>
  <si>
    <t>Goodwill</t>
  </si>
  <si>
    <t>Mortgage servicing rights, net</t>
  </si>
  <si>
    <t>Other intangible assets, net</t>
  </si>
  <si>
    <t>Other assets(b)</t>
  </si>
  <si>
    <t>Total assets</t>
  </si>
  <si>
    <t>Liabilities and Stockholders' Equity</t>
  </si>
  <si>
    <t>Noninterest-bearing demand deposits</t>
  </si>
  <si>
    <t>Interest-bearing deposits</t>
  </si>
  <si>
    <t>Total deposits</t>
  </si>
  <si>
    <t>Federal funds purchased and securities sold under agreements to repurchase</t>
  </si>
  <si>
    <t>Commercial paper</t>
  </si>
  <si>
    <t>FHLB advances</t>
  </si>
  <si>
    <t>Other long-term funding</t>
  </si>
  <si>
    <t>Accrued expenses and other liabilities(b)</t>
  </si>
  <si>
    <t>[2]</t>
  </si>
  <si>
    <t>Total liabilities</t>
  </si>
  <si>
    <t>Stockholders’ Equity</t>
  </si>
  <si>
    <t>Preferred equity</t>
  </si>
  <si>
    <t>Common stock</t>
  </si>
  <si>
    <t>Surplus</t>
  </si>
  <si>
    <t>Retained earnings</t>
  </si>
  <si>
    <t>Accumulated other comprehensive income (loss)</t>
  </si>
  <si>
    <t>Treasury stock, at cost</t>
  </si>
  <si>
    <t>Total common equity</t>
  </si>
  <si>
    <t>Total stockholders’ equity</t>
  </si>
  <si>
    <t>Total liabilities and stockholders’ equity</t>
  </si>
  <si>
    <t>Preferred shares issued</t>
  </si>
  <si>
    <t>Preferred shares authorized (par value $1.00 per share)</t>
  </si>
  <si>
    <t>Common shares issued</t>
  </si>
  <si>
    <t>Common shares authorized (par value $0.01 per share)</t>
  </si>
  <si>
    <t>Treasury shares of common stock</t>
  </si>
  <si>
    <t>Transfer of securities from held to maturity to available for sale</t>
  </si>
  <si>
    <t>Residential loans held for sale</t>
  </si>
  <si>
    <t>Loans Receivable Held-for-sale, Amount</t>
  </si>
  <si>
    <t>Commercial loans held for sale</t>
  </si>
  <si>
    <t>Total consumer</t>
  </si>
  <si>
    <t>(a) As permitted by ASU 2019-04, which was adopted during the third quarter of 2019, the Corporation made a one-time election to transfer municipal securities with a book value of $692 million from held to maturity to available for sale.</t>
  </si>
  <si>
    <t>(b) During the third quarter of 2019, the Corporation made a change in accounting policy to offset derivative assets and liabilities and cash collateral with the same counterparty where it has a legally enforceable master netting agreement in place. The change had no impact on either earnings or equity. The Corporation believes that this change is a preferable method of accounting as it provides a better reflection of the assets and liabilities on the face of the consolidated balance sheets. Adoption of this change was voluntary and has been adopted retrospectively with all prior periods presented herein revised.</t>
  </si>
  <si>
    <t>Consolidated Balance Sheets (Parenthetical) - $ / shares</t>
  </si>
  <si>
    <t>Statement of Financial Position [Abstract]</t>
  </si>
  <si>
    <t>Preferred shares, par value</t>
  </si>
  <si>
    <t>Common shares, par value</t>
  </si>
  <si>
    <t>Consolidated Statements of Income - USD ($) shares in Thousands, $ in Thousands</t>
  </si>
  <si>
    <t>Sep. 30, 2018</t>
  </si>
  <si>
    <t>Interest income</t>
  </si>
  <si>
    <t>Interest and fees on loans</t>
  </si>
  <si>
    <t>Interest and dividends on investment securities</t>
  </si>
  <si>
    <t>Taxable</t>
  </si>
  <si>
    <t>Tax-exempt</t>
  </si>
  <si>
    <t>Other interest</t>
  </si>
  <si>
    <t>Total interest income</t>
  </si>
  <si>
    <t>Interest expense</t>
  </si>
  <si>
    <t>Interest on deposits</t>
  </si>
  <si>
    <t>Interest on federal funds purchased and securities sold under agreements to repurchase</t>
  </si>
  <si>
    <t>Interest on other short-term funding</t>
  </si>
  <si>
    <t>Interest on FHLB advances</t>
  </si>
  <si>
    <t>Interest on long-term funding</t>
  </si>
  <si>
    <t>Total interest expense</t>
  </si>
  <si>
    <t>Net interest income</t>
  </si>
  <si>
    <t>Provision for credit losses</t>
  </si>
  <si>
    <t>Net interest income after provision for credit losses</t>
  </si>
  <si>
    <t>Noninterest income</t>
  </si>
  <si>
    <t>Noninterest Income In Scope of Topic 606</t>
  </si>
  <si>
    <t>Capital markets, net</t>
  </si>
  <si>
    <t>Mortgage banking, net</t>
  </si>
  <si>
    <t>Asset gains (losses), net(b)</t>
  </si>
  <si>
    <t>Investment securities gains (losses), net</t>
  </si>
  <si>
    <t>Other</t>
  </si>
  <si>
    <t>Total noninterest income</t>
  </si>
  <si>
    <t>Noninterest expense</t>
  </si>
  <si>
    <t>Personnel</t>
  </si>
  <si>
    <t>Technology</t>
  </si>
  <si>
    <t>Occupancy</t>
  </si>
  <si>
    <t>Business development and advertising</t>
  </si>
  <si>
    <t>Equipment</t>
  </si>
  <si>
    <t>Legal and professional</t>
  </si>
  <si>
    <t>Loan and foreclosure costs</t>
  </si>
  <si>
    <t>FDIC assessment</t>
  </si>
  <si>
    <t>Other intangible amortization</t>
  </si>
  <si>
    <t>Total noninterest expense</t>
  </si>
  <si>
    <t>Income (loss) before income taxes</t>
  </si>
  <si>
    <t>Income tax expense</t>
  </si>
  <si>
    <t>Net income</t>
  </si>
  <si>
    <t>Preferred stock dividends</t>
  </si>
  <si>
    <t>Net income available to common equity</t>
  </si>
  <si>
    <t>Earnings per common share</t>
  </si>
  <si>
    <t>Basic</t>
  </si>
  <si>
    <t>Diluted</t>
  </si>
  <si>
    <t>Average common shares outstanding</t>
  </si>
  <si>
    <t>Insurance commissions and fees</t>
  </si>
  <si>
    <t>Wealth management fees(a)</t>
  </si>
  <si>
    <t>Service charges on deposit account fees</t>
  </si>
  <si>
    <t>Card-based fees</t>
  </si>
  <si>
    <t>Service charges and account fees</t>
  </si>
  <si>
    <t>Other fee-based revenue</t>
  </si>
  <si>
    <t>Operating Segments | Risk Management and Shared Services</t>
  </si>
  <si>
    <t>Acquisition related costs(c)</t>
  </si>
  <si>
    <t>Huntington National Bank</t>
  </si>
  <si>
    <t>Related acquisition asset losses net of asset gains</t>
  </si>
  <si>
    <t>less than $1 million</t>
  </si>
  <si>
    <t>Bank Mutual</t>
  </si>
  <si>
    <t>approximately $1 million</t>
  </si>
  <si>
    <t>(b) The nine months ended September 30, 2019 include less than $1 million of Huntington related asset losses; the three months and nine months ended September 30, 2018 include approximately $1 million and $2 million of Bank Mutual acquisition related asset losses net of asset gains, respectively.</t>
  </si>
  <si>
    <t>(c) Includes Bank Mutual, Huntington branch, and First Staunton acquisition related costs only.</t>
  </si>
  <si>
    <t>Consolidated Statements of Comprehensive Income - USD ($) $ in Thousands</t>
  </si>
  <si>
    <t>Statement of Comprehensive Income [Abstract]</t>
  </si>
  <si>
    <t>Investment securities available for sale</t>
  </si>
  <si>
    <t>Net unrealized gains (losses)</t>
  </si>
  <si>
    <t>Amortization of net unrealized (gains) losses on available for sale securities transferred to held to maturity securities</t>
  </si>
  <si>
    <t>Reclassification adjustment for net losses (gains) realized in net income</t>
  </si>
  <si>
    <t>Reclassification from OCI due to change in accounting principle</t>
  </si>
  <si>
    <t>Reclassification of certain tax effects from OCI</t>
  </si>
  <si>
    <t>Income tax (expense) benefit</t>
  </si>
  <si>
    <t>Other comprehensive income (loss) on investment securities available for sale</t>
  </si>
  <si>
    <t>Defined benefit pension and postretirement obligations</t>
  </si>
  <si>
    <t>Amortization of prior service cost</t>
  </si>
  <si>
    <t>Amortization of actuarial loss (gain)</t>
  </si>
  <si>
    <t>Other comprehensive income (loss) on pension and postretirement obligations</t>
  </si>
  <si>
    <t>Total other comprehensive income (loss)</t>
  </si>
  <si>
    <t>Comprehensive income</t>
  </si>
  <si>
    <t>Consolidated Statements of Changes in Stockholders' Equity (Unaudited) - USD ($) $ in Thousands</t>
  </si>
  <si>
    <t>Total</t>
  </si>
  <si>
    <t>Preferred Equity</t>
  </si>
  <si>
    <t>Common Stock</t>
  </si>
  <si>
    <t>Retained Earnings</t>
  </si>
  <si>
    <t>Retained EarningsSeries C Preferred Stock</t>
  </si>
  <si>
    <t>Retained EarningsSeries D Preferred Stock</t>
  </si>
  <si>
    <t>Retained EarningsSeries E Preferred Stock</t>
  </si>
  <si>
    <t>Accumulated Other Comprehensive Income (Loss)</t>
  </si>
  <si>
    <t>Treasury Stock</t>
  </si>
  <si>
    <t>Beginning balance at Dec. 31, 2017</t>
  </si>
  <si>
    <t>Other comprehensive income (loss)</t>
  </si>
  <si>
    <t>Adoption of new accounting standards</t>
  </si>
  <si>
    <t>Common stock issued</t>
  </si>
  <si>
    <t>Stock-based compensation plans, net</t>
  </si>
  <si>
    <t>Acquisition of Bank Mutual</t>
  </si>
  <si>
    <t>Purchase of common stock returned to authorized but unissued</t>
  </si>
  <si>
    <t>Purchase of treasury stock</t>
  </si>
  <si>
    <t>Cash dividends</t>
  </si>
  <si>
    <t>Common stock ($0.15 per share in 2018 and $0.17 per share in 2019)</t>
  </si>
  <si>
    <t>Preferred stock(a)</t>
  </si>
  <si>
    <t>Purchase of preferred stock</t>
  </si>
  <si>
    <t>Stock-based compensation expense, net</t>
  </si>
  <si>
    <t>Tax Act reclassification</t>
  </si>
  <si>
    <t>Change in accounting principle</t>
  </si>
  <si>
    <t>Ending balance at Mar. 31, 2018</t>
  </si>
  <si>
    <t>Proceeds from Issuance of Preferred Stock and Preference Stock</t>
  </si>
  <si>
    <t>Ending balance at Sep. 30, 2018</t>
  </si>
  <si>
    <t>Decrease Adjustment Options RSA and RSU</t>
  </si>
  <si>
    <t>Increase Adjustment Options, RSA and RSU</t>
  </si>
  <si>
    <t>Preferred Stock, Dividends, Per Share, Cash Paid</t>
  </si>
  <si>
    <t>Beginning balance at Mar. 31, 2018</t>
  </si>
  <si>
    <t>Common stock warrants exercised</t>
  </si>
  <si>
    <t>Ending balance at Jun. 30, 2018</t>
  </si>
  <si>
    <t>[1],[3]</t>
  </si>
  <si>
    <t>Beginning balance at Dec. 31, 2018</t>
  </si>
  <si>
    <t>[4]</t>
  </si>
  <si>
    <t>Ending balance at Mar. 31, 2019</t>
  </si>
  <si>
    <t>Ending balance at Sep. 30, 2019</t>
  </si>
  <si>
    <t>Beginning balance at Mar. 31, 2019</t>
  </si>
  <si>
    <t>Ending balance at Jun. 30, 2019</t>
  </si>
  <si>
    <t>(b) Series C, $0.3828125 per share and Series D, $0.3359375 per share.</t>
  </si>
  <si>
    <t>(a) As previously disclosed in the Corporation's 2018 Annual Report on Form 10-K, an adjustment was made to the September 30, 2018 stockholders' equity balances related to the grant and vesting of options, restricted stock awards, and restricted stock units awarded. This adjustment decreased Surplus approximately $561,000 , increased Retained Earnings approximately $272,000 , and increased Treasury Stock approximately $289,000 . The reclassification had no impact on earnings, expenses, or total stockholders' equity.</t>
  </si>
  <si>
    <t>[3]</t>
  </si>
  <si>
    <t>(c) Series E, $0.3671875 per share.</t>
  </si>
  <si>
    <t>(a) Series C, $0.3828125 per share; Series D, $0.3359375 per share; and Series E, $0.3671875 per share.</t>
  </si>
  <si>
    <t>Consolidated Statements of Changes in Stockholders' Equity (Parenthetical) - $ / shares</t>
  </si>
  <si>
    <t>Jun. 30, 2019</t>
  </si>
  <si>
    <t>Mar. 31, 2019</t>
  </si>
  <si>
    <t>Jun. 30, 2018</t>
  </si>
  <si>
    <t>Mar. 31, 2018</t>
  </si>
  <si>
    <t>Common Stock, Dividends, Per Share, Cash Paid</t>
  </si>
  <si>
    <t>Consolidated Statements of Cash Flows - USD ($) $ in Thousands</t>
  </si>
  <si>
    <t>12 Months Ended</t>
  </si>
  <si>
    <t>Cash Flow From Operating Activities</t>
  </si>
  <si>
    <t>Adjustments to reconcile net income to net cash provided by operating activities</t>
  </si>
  <si>
    <t>Depreciation and amortization</t>
  </si>
  <si>
    <t>Addition to (recovery of) valuation allowance on mortgage servicing rights, net</t>
  </si>
  <si>
    <t>Amortization of mortgage servicing rights</t>
  </si>
  <si>
    <t>Amortization of other intangible assets</t>
  </si>
  <si>
    <t>Amortization and accretion on earning assets, funding, and other, net</t>
  </si>
  <si>
    <t>Net amortization of tax credit investments</t>
  </si>
  <si>
    <t>Losses (gains) on sales of investment securities, net</t>
  </si>
  <si>
    <t>Asset (gains) losses, net</t>
  </si>
  <si>
    <t>(Gain) loss on mortgage banking activities, net</t>
  </si>
  <si>
    <t>Mortgage loans originated and acquired for sale</t>
  </si>
  <si>
    <t>Proceeds from sales of mortgage loans held for sale</t>
  </si>
  <si>
    <t>Pension Contribution</t>
  </si>
  <si>
    <t>Changes in certain assets and liabilities</t>
  </si>
  <si>
    <t>(Increase) decrease in interest receivable</t>
  </si>
  <si>
    <t>Increase (decrease) in interest payable</t>
  </si>
  <si>
    <t>Increase (decrease) in expense payable</t>
  </si>
  <si>
    <t>Increase (decrease) in cash collateral</t>
  </si>
  <si>
    <t>Increase (decrease) in net derivative position</t>
  </si>
  <si>
    <t>Net change in other assets and other liabilities</t>
  </si>
  <si>
    <t>Net cash provided by (used in) operating activities</t>
  </si>
  <si>
    <t>Cash Flow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Sale of Federal Home Loan Bank and Federal Reserve Bank stocks</t>
  </si>
  <si>
    <t>Prepayments, calls, and maturities of available for sale investment securities</t>
  </si>
  <si>
    <t>Prepayments, calls, and maturities of held to maturity investment securities</t>
  </si>
  <si>
    <t>Sales, prepayments, calls, and maturities of other assets</t>
  </si>
  <si>
    <t>Net change in tax credit and alternative investments</t>
  </si>
  <si>
    <t>Cash Acquired from Acquisition</t>
  </si>
  <si>
    <t>Net cash provided by (used in) investing activities</t>
  </si>
  <si>
    <t>Cash Flow From Financing Activities</t>
  </si>
  <si>
    <t>Net increase (decrease) in deposits</t>
  </si>
  <si>
    <t>Net increase (decrease) in short-term funding</t>
  </si>
  <si>
    <t>Net increase (decrease) in short-term FHLB advances</t>
  </si>
  <si>
    <t>Repayment of long-term FHLB advances</t>
  </si>
  <si>
    <t>Proceeds from long-term FHLB advances</t>
  </si>
  <si>
    <t>Proceeds from issuance of long-term funding</t>
  </si>
  <si>
    <t>Proceeds from issuance of preferred shares</t>
  </si>
  <si>
    <t>Proceeds from issuance of common stock for stock-based compensation plans</t>
  </si>
  <si>
    <t>Purchase of preferred shares</t>
  </si>
  <si>
    <t>Cash dividends on common stock</t>
  </si>
  <si>
    <t>Cash dividends on preferr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received from) income and franchise taxes</t>
  </si>
  <si>
    <t>Loans and bank premises transferred to OREO</t>
  </si>
  <si>
    <t>Capitalized mortgage servicing rights</t>
  </si>
  <si>
    <t>Loans transferred into held for sale from portfolio, net</t>
  </si>
  <si>
    <t>Acquisition</t>
  </si>
  <si>
    <t>Fair value of assets acquired, including cash and cash equivalents</t>
  </si>
  <si>
    <t>Fair value ascribed to goodwill and intangible assets</t>
  </si>
  <si>
    <t>Fair value of liabilities assumed</t>
  </si>
  <si>
    <t>Equity issued in (adjustments related to) acquisition</t>
  </si>
  <si>
    <t>Restricted Cash and Cash Equivalents</t>
  </si>
  <si>
    <t>Cash and cash equivalents</t>
  </si>
  <si>
    <t>Restricted cash</t>
  </si>
  <si>
    <t>Total cash, cash equivalents, and restricted cash shown in the statement of cash flows</t>
  </si>
  <si>
    <t>Basis of Presentation</t>
  </si>
  <si>
    <t>Organization, Consolidation and Presentation of Financial Statements [Abstract]</t>
  </si>
  <si>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and Parent Company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consolidated balance sheets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 Within the tables presented, certain columns and rows may not sum due to the use of rounded numbers for disclosure purposes.</t>
  </si>
  <si>
    <t>Acquisitions</t>
  </si>
  <si>
    <t>Business Combinations [Abstract]</t>
  </si>
  <si>
    <t>Acquisitions Huntington Wisconsin Branch Acquisition On February 15, 2019, the Corporation received regulatory approval for the acquisition of the Wisconsin branches of Huntington. This all cash transaction closed on June 14, 2019 . The conversion of the branches happened simultaneously with the close of the transaction and the acquisition expanded the Bank's presence into 13 new Wisconsin communities. As a result of the acquisition and other consolidations, a net of 14 branch locations were added. The Huntington branch acquisition constituted a business combination. The acquisition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that are subjective in nature and may require adjustments upon the availability of new information regarding facts and circumstances which existed at the date of acquisition (i.e., appraisals) for up to a year following the acquisition. The Corporation continues to review information relating to events or circumstances existing at the acquisition date. Management anticipates that this review could result in adjustments to the acquisition date valuation amounts presented herein but does not anticipate that these adjustments will be material. The Corporation recorded approximately $7 million in goodwill related to the Huntington branch acquisition during the second quarter of 2019 and approximately $210,000 during the third quarter of 2019. Upon review of information relating to events and circumstances existing at the acquisition date, and in accordance with applicable accounting guidance, the Corporation remeasured select previously reported fair value amounts. The adjustment to goodwill was driven by an update that decreased the fair value of furniture acquired. Goodwill created by the acquisition is tax deductible. See Note 8 for additional information on goodwill, as well as the carrying amount and amortization of core deposit intangible assets related to the Huntington branch acquisition. The following table presents the estimated fair values of the assets acquired and liabilities assumed as of the acquisition date related to Huntington branch acquisition: ($ in Thousands) Purchase Accounting Adjustments June 14, 2019 Assets Cash and cash equivalents $ — $ 551,250 Loans (1,552 ) 116,346 Premises and equipment, net 4,800 22,430 Goodwill 7,286 Core deposit intangibles (included in other intangible assets, net on the face of the consolidated balance sheets) 22,630 22,630 OREO (included in other assets on the face of the consolidated balance sheets) (2,561 ) 5,263 Other assets — 559 Total assets $ 725,764 Liabilities Deposits $ 156 $ 725,173 Other liabilities 70 590 Total liabilities $ 725,764 The following is a description of the methods used to determine the fair value of significant assets and liabilities presented on the balance sheet above. Loan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when applying various valuation techniques. Core deposit intangible: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 will be amortized on a straight-line basis over 10 years . Other Acquisitions On July 25, 2019 , the Corporation entered into an agreement to acquire Illinois-based First Staunton for cash consideration of approximately $76 million . Upon completion of the transaction, the Bank expects to acquire approximately $350 million in loans, approximately $440 million in deposits, and 9 branches. Regulatory approval for the transaction was received from the OCC on October 10, 2019. The transaction is subject to customary closing conditions, and is expected to close in first quarter of 2020.</t>
  </si>
  <si>
    <t>Summary of Significant Accounting Policies</t>
  </si>
  <si>
    <t>New Accounting Pronouncements and Changes in Accounting Principles [Abstract]</t>
  </si>
  <si>
    <t xml:space="preserve">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18 Annual Report on Form 10-K. There have been two changes to the Corporation's significant accounting policies since December 31, 2018 , which are described below. Leases The Corporation determines if a lease is present at the inception of an agreement. Operating leases are capitalized at commencement and are discounted using the Corporation’s FHLB borrowing rate for a similar term borrowing unless the lease defines an implicit rate within the contract. Leases with original terms of less than 12 months are not capitalized. For operating leases existing prior to January 1, 2019, the rate for the remaining lease term as of January 1, 2019 was used. Right-of-use assets represent the Corporation’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rporation’s operating lease liabilities largely represent future rental expenses associated with operating leases and the borrowing rates are based on publicly available interest rates. The lease term includes options to extend or terminate the lease. These options to extend or terminate are assessed on a lease-by-lease basis and adjustments are made to the right-of-use asset and lease liability if the Corporation is reasonably certain that an option will be exercised and will be expensed on a straight-line basis. 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The free-standing derivative instruments included: interest rate risk management, commodity hedging, and foreign currency exchange solutions. The Corporation is exposed to counterparty credit risk, which is the risk that counterparties to the derivative contracts do not perform as expected. If a counterparty fails to perform, our counterparty credit risk is equal to the amount reported as a derivative asset on our balance sheet. The Corporation uses master netting arrangements to mitigate counterparty credit risk in derivative transactions. To the extent the derivatives are subject to master netting arrangements, the Corporation takes into account the impact of master netting arrangements that allow the Corporation to settle all derivative contracts executed with the same counterparty on a net basis, and to offset the net derivative position with the related cash collateral. In the third quarter of 2019, the Corporation elected to offset derivative transactions with the same counterparty on the consolidated balance sheets when a derivative transaction has a legally enforceable master netting arrangement and when it is eligible for netting. Derivative balances and related cash collateral are presented net on the consolidated balance sheets. Refer to Change in Accounting Policy section within this note for additional discussion. In addition, the Corporation is exposed to changes in the fair value of certain pools of prepayable fixed-rate assets due to changes in benchmark interest rates. The Corporation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See Note 10 for additional information on derivative and hedging activities. Change in Accounting Policy The Corporation enters into ISDA master netting agreements with a portion of the Corporation’s derivative counterparties. Where legally enforceable, these master netting agreements give the Corporation, in the event of default by the counterparty, the right to liquidate securities and offset cash with the same counterparty. Under ASC 815-10-45-5, payables and receivables in respect of cash collateral received from or paid to a given counterparty can be offset against derivative fair values under a master netting arrangement. GAAP does not permit similar offsetting for security collateral. Prior to the third quarter of 2019, the Corporation elected to account for all derivatives’ fair values and related cash collateral on a gross basis on its consolidated balance sheets. In the third quarter of 2019, the Corporation elected to offset derivative assets and liabilities and cash collateral with the same counterparty where it has a legally enforceable master netting agreement in place. The change had no impact on either earnings or equity. The Corporation believes that this change is a preferable method of accounting as it provides a better reflection of the assets and liabilities on the face of the consolidated balance sheets. Adoption of this change is voluntary and has been adopted retrospectively with all prior periods presented herein being revised for comparability and as required. A reduction of $33 million was reflected between other assets as well as accrued expenses and other liabilities as of December 31, 2018 on the consolidated balance sheets. Change in Accounting Estimate During the third quarter of 2019, the Corporation reassessed its estimate of the useful lives of certain fixed assets. The Corporation revised its original useful life estimate from 7 years to 12 years for furniture assets. This is considered a change in accounting estimate, per ASC 250-10, where adjustments should be made prospectively. The impact of this change in accounting estimate for third quarter of 2019 to net income in the consolidated statements of income and premises and equipment, net in the consolidated balance sheets was approximately $230,000 . New Accounting Pronouncements Adopted Standard Description Date of adoption Effect on financial statements ASU 2019-07 Codification Updates to SEC Sections-Amendments to SEC Paragraphs Pursuant to SEC Final Releases No. 33-10532, Disclosure Updates and Simplification, and Nos. 33-10231 and 33-10442, Investment Company Reporting Modernization, and Miscellaneous Updates The FASB issued this amendment to align the guidance in various SEC sections of the Codification with the requirements of certain SEC final rules. This amendment became effective upon issuance. 3rd Quarter 2019 No material impact on results of operations, financial position and liquidity. ASU 2019-04 Codification Improvements to Topic 326, Financial Instruments-Credit Losses, Topic 815, Derivatives and Hedging, and Topic 825, Financial Instruments The FASB issued this amendment to clarify certain aspects of accounting for credit losses, hedging activities, and financial instruments. Within ASU 2017-12, Derivatives and Hedging (Topic 815): Targeted Improvements to Accounting for Hedging Activities, the amendment allows an entity to designate partial-term fair value hedges of interest rate risk and measure the hedged item by using an assumed maturity, clarifies that an entity can start to amortize the hedged items basis adjustment in a fair value hedge, and it requires entities to disclose for fair value hedging relationships the carrying amounts of hedged assets and liabilities and the cumulative amount of fair value hedge basis adjustments. In addition, it permits a one-time election to reclassify securities that could be used in a hedge from held to maturity to available for sale without risk of tainting the remainder of the held to maturity portfolio. For entities that have adopted the amendments in Update 2017-12 as of the issuance date of this Update, the effective date is as of the beginning of the first annual period beginning after the issuance date of this Update. For those entities, early adoption was permitted, including adoption on any date on or after the issuance of this Update. 3rd Quarter 2019 During the third quarter of 2019, the Corporation made a one-time election to transfer municipal securities with an amortized cost of $692 million from held to maturity to available for sale. ASU-2018-15 Intangibles-Goodwill and Other-Internal-Use Software (Subtopic 350-40): Customer's Accounting for Implementation Costs Incurred in a Cloud Computing Arrangement That is a Service Contract The FASB issued an amendment which aligns the requirements for capitalizing implementation costs incurred in a hosting arrangement that is a service contract with the requirements for capitalizing implementation costs incurred to develop or obtain internal-use software.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The amendment is effective for fiscal years beginning after December 15, 2019, and interim periods within those fiscal years. Entities were required to apply the amendment either retrospectively or prospectively to all implementation costs incurred after the date of adoption. Early adoption was permitted. 1st Quarter 2019 The Corporation elected to early adopt this amendment using the prospective approach. No material impact on results of operation, financial position or liquidity. Standard Description Date of adoption Effect on financial statements ASU 2018-09 Codification Improvements The FASB issued an amendment which affects a wide variety of Topics in the Codification. The amendments apply to all reporting entities within the scope of the affected accounting guidance. The amendments in this Update represent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in this Update did not require transition guidance and were effective upon issuance of this Update. However, many of the amendments in this Update did have transition guidance with effective dates for annual periods beginning after December 15, 2018. There are some conforming amendments in this Update that have been made to recently issued guidance that is not yet effective that may require application of the transition and effective date guidance in the original ASU. 1st Quarter 2019 No material impact on results of operations, financial position and liquidity. ASU 2016-02 Leases (Topic 842) The FASB issued an amendment to provide transparency and comparability among organizations by recognizing lease assets and lease liabilities on the consolidated balance sheets and disclosing key information about leasing arrangements. This amendment required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is amendment was effective for annual periods, and interim periods within those annual periods, beginning after December 15, 2018. Entities are required to recognize and measure leases at the beginning of the earliest period presented using a modified retrospective approach. The modified retrospective approach includes a number of optional practical expedients that entities could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was permitted. ASU 2018-01 permits an entity to elect an optional transition practical expedient to not evaluate under Topic 842 land easements that exist or expired before the entity's adoption of Topic 842. ASU 2018-10 was issued as improvements and clarifications of ASU 2016-02 were identified. This Update provides clarification on narrow aspects of the previously issued Updates. ASU 2018-11 was issued to provide entities with an additional (and optional) transition method to adopt the new leases standard under ASU 2016-02. ASU 2019-01 was issued to assist in determining the fair value of underlying asset by lessors, address the presentation to the statements of cash flows, and clarify transition disclosures related to Topic 250. 1st Quarter 2019 The Corporation has adopted this amendment utilizing a modified retrospective approach. At adoption, a right-of-use asset and corresponding lease liability were recognized on the consolidated balance sheets for $52 million and $56 million, respectively. See Note 18 for expanded disclosure requirements. Future Accounting Pronouncements The expected impact of accounting pronouncements recently issued or proposed but not yet required to be adopted are displayed in the table below: Standard Description Date of anticipated adoption Effect on financial statements ASU 2016-13 Financial Instruments - Credit Losses (Topic 326): Measurement of Credit Losses on Financial Instruments The FASB issued an amendment to replace the current incurred loss impairment methodology. Under the new guidance, entities will be required to measure expected credit losses by utilizing forward-looking information to assess an entity's allowance for credit losses. The guidance also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amendment is effective for fiscal years beginning after December 15, 2019, including interim periods within those fiscal years. Entities should apply the amendment by means of a cumulative-effect adjustment to retained earnings as of the beginning of the fiscal year of adoption. ASU 2018-19 was issued to clarify that receivables arising from operating leases are not within the scope of Subtopic 326-20. Instead, impairment of receivables arising from operating leases should be accounted for in accordance with Topic 842, Leases. ASU 2019-04 was issued and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ASU 2019-05 was issued to provide entities that have certain instruments within the scope of Subtopic 320-20 with an option to irrevocably elect the fair value option in Subtopic 825-10. Early adoption is permitted. 1st Quarter 2020 The Corporation has developed a CECL allowance model which calculates reserves over the life of the loan and is largely driven by portfolio characteristics, risk-grading, economic outlook, and key methodology assumptions. Those assumptions are based upon the existing probability of default and loss given default framework and existing DFAST systems. The Corporation will utilize a single economic forecast over a 1-year reasonable and supportable forecast period with 1-year straight-line reversion to historical losses. The Corporation's cross functional team is currently performing parallel testing and sensitivity analysis and will refine the model as needed. The Corporation anticipates a 30-40% increase in the allowance for credit losses from projected year-end 2019 levels. A majority of the increase is the result of economic uncertainty. The total estimated impact equates to an approximately 25 bp net, after tax, reduction in expected tangible common equity. The Corporation anticipates increases in the longer dated portfolios and decreases in the shorter dated portfolios. The Corporation is in the process of finalizing model validations and approval of all models and assumptions through the steering committee which may have an impact on the estimate provided. The overall estimate for CECL is largely dependent on the composition of the portfolio, credit quality and economic conditions and forecasts at the time of adoption. Standard Description Date of anticipated adoption Effect on financial statements ASU 2018-13 Fair Value Measurement (Topic 820): Disclosure Framework—Changes to the Disclosure Requirements for Fair Value Measurement The FASB issued an amendment to add, modify, and remove disclosure requirements on fair value measurements in Topic 820, Fair Value Measurement, based on the FASB Concepts Statement "Conceptual Framework for Financial Reporting", including the consideration of costs and benefits. The amendment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1st Quarter 2020 The Corporation is currently evaluating the impact on its results of operations, financial position and liquidity. ASU 2017-04 Intangibles - Goodwill and Other (Topic 350): Simplifying the Test for Goodwill Impairment The FASB issued an amendment to simplify the subsequent quantitative measurement of goodwill by eliminating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Entities should apply the amendment prospectively. Early adoption is permitted, including in an interim period, for impairment tests performed after January 1, 2017. 2nd Quarter 2020, consistent with the Corporation's annual impairment test in May of each year. The Corporation is currently evaluating the impact on its results of operations, financial position, and liquidity. The Corporation has not had to perform a step one quantitative analysis since 2012, which concluded no impairment was necessary. ASU 2018-14 The FASB issued an amendment to modify the disclosure requirements for employers that sponsor defined benefit pension or other postretirement plans. The amendments also added requirements to disclose the weighted-average interest crediting rates for cash balance plans and other plans with promised interest crediting rates and an explanation of the reasons for significant gains and losses related to changes in the benefit obligation for the period. The amendment also clarifies the disclosure requirements in paragraph 715-20-50-3, which states that certain information for defined benefit pension plans should be disclosed. The amendments in this Update remove disclosures that no longer are considered cost beneficial, clarify the specific requirements of disclosures, and add disclosure requirements identified as relevant. The amendment is effective for fiscal years ending after December 15, 2020. Entities should apply the amendments in this Update on a retrospective basis to all periods presented. Early adoption is permitted. 1st Quarter 2021 The Corporation is currently evaluating the impact on its results of operations, financial position and liquidity. </t>
  </si>
  <si>
    <t>Earnings Per Common Share</t>
  </si>
  <si>
    <t>Earnings Per Share [Abstract]</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and common stock warrants. Presented below are the calculations for basic and diluted earnings per common share: For the Three Months Ended September 30, For the Nine Months Ended September 30, (In Thousands, except per share data) 2019 2018 2019 2018 Net income $ 83,339 $ 85,929 $ 254,686 $ 244,578 Preferred stock dividends (3,801 ) (2,409 ) (11,402 ) (7,077 ) Net income available to common equity $ 79,539 $ 83,521 $ 243,285 $ 237,501 Common shareholder dividends (27,091 ) (25,486 ) (82,741 ) (77,035 ) Unvested share-based payment awards (198 ) (128 ) (506 ) (396 ) Undistributed earnings $ 52,250 $ 57,907 $ 160,037 $ 160,070 Undistributed earnings allocated to common shareholders 51,870 57,620 158,970 159,297 Undistributed earnings allocated to unvested share-based payment awards 380 288 1,067 772 Undistributed earnings $ 52,250 $ 57,907 $ 160,037 $ 160,070 Basic Distributed earnings to common shareholders $ 27,091 $ 25,486 $ 82,741 $ 77,035 Undistributed earnings allocated to common shareholders 51,870 57,620 158,970 159,297 Total common shareholders earnings, basic $ 78,961 $ 83,106 $ 241,711 $ 236,332 Diluted Distributed earnings to common shareholders $ 27,091 $ 25,486 $ 82,741 $ 77,035 Undistributed earnings allocated to common shareholders 51,870 57,620 158,970 159,297 Total common shareholders earnings, diluted $ 78,961 $ 83,106 $ 241,711 $ 236,332 Weighted average common shares outstanding 159,126 170,516 161,727 168,249 Effect of dilutive common stock awards 1,256 2,188 1,334 2,101 Effect of dilutive common stock warrants — 98 — 526 Diluted weighted average common shares outstanding 160,382 172,802 163,061 170,876 Basic earnings per common share $ 0.50 $ 0.49 $ 1.49 $ 1.40 Diluted earnings per common share $ 0.49 $ 0.48 $ 1.48 $ 1.38 Non-dilutive common stock options of approximately 3 million and 1 million for the three months ended September 30, 2019 and 2018 , respectively, and 3 million and 1 million for the nine months ended September 30, 2019 and 2018 , respectively, were excluded from the earnings per common share calculation.</t>
  </si>
  <si>
    <t>Stock-Based Compensation</t>
  </si>
  <si>
    <t>Retirement Benefits [Abstract]</t>
  </si>
  <si>
    <t>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whose employment meets the definitions under the 2017 Incentive Compensation Plan, expenses related to stock options and restricted stock awards are fully recognized on the date the colleague meets the definition of normal or early retirement. Compensation expense recognized is included in personnel expense in the consolidated statements of income.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Assumptions are used in estimating the fair value of stock options granted. The weighted average expected life of the stock option represents the period of time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the first nine months of 2019 and full year 2018 : 2019 2018 Dividend yield 3.30 % 2.50 % Risk-free interest rate 2.60 % 2.60 % Weighted average expected volatility 24.00 % 22.00 % Weighted average expected life 5.75 years 5.75 years Weighted average per share fair value of options $4.00 $4.47 A summary of the Corporation’s stock option activity for the nine months ended September 30, 2019 is presented below: Stock Options Shares (a) Weighted Average Exercise Price Weighted Average Remaining Contractual Term Aggregate Intrinsic Value (a) Outstanding at December 31, 2018 5,281 $ 19.09 6.18 $ 12,392 Granted 1,050 22.77 Exercised (498 ) 15.57 Forfeited or expired (114 ) 22.42 Outstanding at September 30, 2019 5,718 $ 20.01 6.43 $ 11,541 Options Exercisable at September 30, 2019 3,535 $ 18.12 5.14 $ 10,901 (a) In thousands Intrinsic value represents the amount by which the fair market value of the underlying stock exceeds the exercise price of the stock option. For the nine months ended September 30, 2019 , the intrinsic value of stock options exercised was approximately $3 million , compared to $10 million for the nine months ended September 30, 2018 . The total fair value of stock options vested was $4 million for the nine months ended September 30, 2019 and 2018 . The Corporation recognized compensation expense for the vesting of stock options of $4 million for the nine months ended September 30, 2019 and $3 million for the nine months ended September 30, 2018 . Included in compensation expense for 2019 was $1 million of expense for the accelerated vesting of stock options granted to retirement eligible colleagues. At September 30, 2019 , the Corporation had approximately $5 million of unrecognized compensation expense related to stock options that is expected to be recognized over the remaining requisite service periods that extend through first quarter 2023 . The Corporation also issues restricted stock awards under the 2017 Incentive Compensation Plan. The following table summarizes information about the Corporation’s restricted stock awards activity for the nine months ended September 30, 2019 : Restricted Stock Awards Shares (a) Weighted Average Grant Date Fair Value Outstanding at December 31, 2018 1,993 $ 21.92 Granted 1,172 22.20 Vested (693 ) 20.56 Forfeited (67 ) 23.85 Outstanding at September 30, 2019 2,405 $ 22.39 (a) In thousands The Corporation amortizes the expense related to restricted stock awards as compensation expense over the vesting period specified in the grant's award agreement. Performance-based restricted stock awards granted during 2018 and 2019 will vest ratably over a period of three years . Service-based restricted stock awards granted during 2018 and 2019 will vest ratably over a period of four years . Expense for restricted stock awards issued of approximately $18 million was recorded for the nine months ended September 30, 2019 and $10 million was recorded for the nine months ended September 30, 2018 . Included in compensation expense for the first nine months of 2019 was approximately $3 million of expense for the accelerated vesting of restricted stock awards granted to retirement eligible colleagues. The Corporation had $23 million of unrecognized compensation costs related to restricted stock awards at September 30, 2019 that are expected to be recognized over the remaining requisite service periods that extend through first quarter 2023 . The Corporation has the ability to issue shares from treasury or new shares upon the exercise of stock options or the granting of restricted stock awards. The Board of Directors has authorized management to repurchase shares of the Corporation’s common stock in the market, to be made available for issuance in connection with the Corporation’s employee incentive plans and for other corporate purposes.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si>
  <si>
    <t>Investment Securities</t>
  </si>
  <si>
    <t>Investments, Debt and Equity Securities [Abstract]</t>
  </si>
  <si>
    <t>Investment Securities Investment securities are generally classified as available for sale or held to maturity at the time of purchase. The amortized cost and fair values of securities available for sale and held to maturity at September 30, 2019 were as follows: ($ in Thousands) Amortized Cost Gross Unrealized Gains Gross Unrealized (Losses) Fair Value Investment securities available for sale Obligations of state and political subdivisions (municipal securities) (a) $ 535,977 $ 17,441 $ — $ 553,418 Residential mortgage-related securities FNMA / FHLMC 141,678 1,657 (326 ) 143,009 GNMA 1,075,922 5,983 (1,322 ) 1,080,584 Private-label 749 9 — 758 Commercial mortgage-related securities FNMA / FHLMC 19,996 1,795 — 21,791 GNMA 1,363,848 10,095 (9,996 ) 1,363,948 FFELP asset backed securities 272,871 40 (3,123 ) 269,789 Other debt securities 3,000 — (7 ) 2,993 Total investment securities available for sale $ 3,414,042 $ 37,021 $ (14,774 ) $ 3,436,289 Investment securities held to maturity U. S. Treasury securities $ 999 $ 21 $ — $ 1,019 Obligations of state and political subdivisions (municipal securities) (a) 1,346,234 73,235 (733 ) 1,418,736 Residential mortgage-related securities FNMA / FHLMC 86,140 1,467 (17 ) 87,590 GNMA 295,370 4,832 (94 ) 300,108 GNMA commercial mortgage-related securities 471,675 7,115 (4,959 ) 473,832 Total investment securities held to maturity $ 2,200,419 $ 86,669 $ (5,803 ) $ 2,281,285 (a) As permitted by ASU 2019-04, which was adopted during the third quarter of 2019, the Corporation made a one-time election to transfer municipal securities with an amortized cost of $692 million from held to maturity to available for sale. The amortized cost and fair values of securities available for sale and held to maturity at December 31, 2018 were as follows: ($ in Thousands) Amortized Gross Gross Fair Value Investment securities available for sale U. S. Treasury securities $ 1,000 $ — $ (1 ) $ 999 Residential mortgage-related securities FNMA / FHLMC 296,296 2,466 (3,510 ) 295,252 GNMA 2,169,943 473 (41,885 ) 2,128,531 Private-label 1,007 — (4 ) 1,003 GNMA commercial mortgage-related securities 1,273,309 — (52,512 ) 1,220,797 FFELP asset backed securities 297,347 711 (698 ) 297,360 Other debt securities 3,000 — — 3,000 Total investment securities available for sale $ 4,041,902 $ 3,649 $ (98,610 ) $ 3,946,941 Investment securities held to maturity Obligations of state and political subdivisions (municipal securities) $ 1,790,683 $ 8,255 $ (15,279 ) $ 1,783,659 Residential mortgage-related securities FNMA / FHLMC 92,788 169 (1,795 ) 91,162 GNMA 351,606 1,611 (8,181 ) 345,035 GNMA commercial mortgage-related securities 505,434 7,559 (22,579 ) 490,414 Total investment securities held to maturity $ 2,740,511 $ 17,593 $ (47,835 ) $ 2,710,271 Expected maturities may differ from contractual maturities because borrowers may have the right to call or prepay obligations with or without call or prepayment penalties. The expected maturities of investment securities available for sale and held to maturity at September 30, 2019 are shown below: Available for Sale Held to Maturity ($ in Thousands) Amortized Cost Fair Value Amortized Cost Fair Value Due in one year or less $ 3,045 $ 3,049 $ 29,063 $ 29,208 Due after one year through five years 24,894 25,227 91,045 92,075 Due after five years through ten years 295,533 304,383 128,365 132,716 Due after ten years 215,505 223,752 1,098,760 1,165,757 Total debt securities 538,977 556,411 1,347,233 1,419,755 Residential mortgage-related securities FNMA / FHLMC 141,678 143,009 86,140 87,590 GNMA 1,075,922 1,080,584 295,370 300,108 Private-label 749 758 — — Commercial mortgage-related securities FNMA / FHLMC 19,996 21,791 — — GNMA 1,363,848 1,363,948 471,675 473,832 FFELP asset backed securities 272,871 269,789 — — Total investment securities $ 3,414,042 $ 3,436,289 $ 2,200,419 $ 2,281,285 Ratio of fair value to amortized cost 100.7 % 103.7 % Investment securities gains (losses), net includes proceeds from the sale of investment securities as well as any applicable write-ups or write-downs of investment securities. The proceeds from the sale and write-up of investment securities for the nine months ended September 30, 2019 and 2018 are shown below: Nine Months Ended September 30, ($ in Thousands) 2019 2018 Gross gains on available for sale securities $ 6,347 $ 1,954 Gross gains on held to maturity securities — — Total gains 6,347 1,954 Gross (losses) on available for sale securities (13,861 ) (3,938 ) Gross (losses) on held to maturity securities — — Total (losses) (13,861 ) (3,938 ) Write-up of equity securities without readily determinable fair values 13,444 — Investment securities gains (losses), net $ 5,931 $ (1,985 ) Proceeds from sales of investment securities $ 1,367,450 $ 601,130 During the third quarter of 2019, the Corporation made a one-time election to transfer municipal securities with an amortized cost of $692 million from held to maturity to available for sale, as permitted by the adoption of ASU 2019-04 during the quarter. The Corporation sold shorter duration, lower yielding municipal securities that were included in the transfer for proceeds of $157 million at a gain of $3 million , with the proceeds being reinvested into longer duration, higher yielding held to maturity municipal securities. Additionally, during the first nine months of 2019, the Corporation sold $1.2 billion of taxable, floating rate ABS and shorter duration MBS, CMBS, and CMO Agency securities, with the proceeds utilized to pay down borrowings and to reinvest into higher yielding Agency related mortgage securities with slightly longer durations, repositioning the portfolio for a declining rate environment. The Corporation also donated 42,039 shares of Visa Class B restricted shares to the Corporation's Charitable Remainder Trust during the second quarter of 2019, and the subsequent sale of those shares by the Trust resulted in an observable market price. As a result, the Corporation wrote up its remaining 77,000 Visa Class B restricted shares to fair value. Based on the existing transfer restriction and the uncertainty of covered litigation, the shares were previously carried at a zero cost basis. During 2018, the Corporation executed a strategy to improve the yield on securities and increase interest income during the current and future calendar years. During the third quarter of 2018, the Corporation sold mortgage-related securities totaling approximately $108 million at a slight gain with all the proceeds reinvested into higher-yielding securities. The taxable equivalent yield of the securities sold was 3.08% while the reinvestment was at 3.51% . During the first six months of 2018, the Corporation also sold $40 million of lower yielding GNMA commercial mortgage-related securities. In addition, on February 1, 2018, the date the Bank Mutual acquisition was completed, the Corporation sold Bank Mutual's entire $ 453 million securities portfolio. The Corporation originally reinvested the proceeds from the Bank Mutual securities portfolio into GNMA residential mortgage-related securities with the goal of reinvesting future cash flows into municipal securities. That strategy was completed during August 2018. Investment securities with a carrying value of approximately $3.0 billion at both September 30, 2019 and December 31, 2018 were required to b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September 30, 2019 : Less than 12 months 12 months or more Total ($ in Thousands) Number of Securities Unrealized (Losses) Fair Value Number of Securities Unrealized (Losses) Fair Value Unrealized (Losses) Fair Value Investment securities available for sale Obligations of state and political subdivisions (municipal securities) 1 $ — $ 348 — $ — $ — $ — $ 348 Residential mortgage-related securities FNMA / FHLMC 6 (38 ) 21,554 10 (289 ) 65,798 (326 ) 87,352 GNMA 4 (440 ) 67,563 3 (881 ) 86,930 (1,322 ) 154,493 GNMA commercial mortgage-related securities 15 (420 ) 179,281 44 (9,576 ) 653,148 (9,996 ) 832,429 FFELP asset backed securities 18 (2,853 ) 241,852 2 (270 ) 13,213 (3,123 ) 255,065 Other debt securities 3 (7 ) 2,993 — — — (7 ) 2,993 Total 47 $ (3,758 ) $ 513,592 59 $ (11,016 ) $ 819,089 $ (14,774 ) $ 1,332,681 Investment securities held to maturity Obligations of state and political subdivisions (municipal securities) 25 $ (705 ) $ 34,087 10 $ (28 ) $ 3,846 $ (733 ) $ 37,934 Residential mortgage-related securities FNMA / FHLMC 3 (8 ) 3,674 1 (9 ) 840 (17 ) 4,514 GNMA 1 (25 ) 6,490 8 (69 ) 6,938 (94 ) 13,429 GNMA commercial mortgage-related securities 2 (56 ) 29,467 21 (4,903 ) 390,602 (4,959 ) 420,069 Total 31 $ (794 ) $ 73,718 40 $ (5,009 ) $ 402,227 $ (5,803 ) $ 475,945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8 : Less than 12 months 12 months or more Total ($ in Thousands) Number Unrealized Fair Number Unrealized Fair Unrealized Fair Investment securities available for sale U.S. Treasury securities — $ — $ — 1 $ (1 ) $ 999 $ (1 ) $ 999 Residential mortgage-related securities FNMA / FHLMC 15 (31 ) 17,993 17 (3,479 ) 189,405 (3,510 ) 207,398 GNMA 12 (4,529 ) 452,183 79 (37,355 ) 1,598,159 (41,885 ) 2,050,342 Private-label 1 (4 ) 1,003 — — — (4 ) 1,003 GNMA commercial mortgage-related securities — — — 93 (52,512 ) 1,220,854 (52,512 ) 1,220,854 FFELP asset backed securities 13 (698 ) 142,432 — — — (698 ) 142,432 Total 41 $ (5,262 ) $ 613,612 190 $ (93,347 ) $ 3,009,417 $ (98,610 ) $ 3,623,028 Investment securities held to maturity Obligations of state and political subdivisions (municipal securities) 272 $ (2,860 ) $ 313,212 752 $ (12,419 ) $ 509,374 $ (15,279 ) $ 822,586 Residential mortgage-related securities FNMA / FHLMC 13 (780 ) 57,896 22 (1,015 ) 28,888 (1,795 ) 86,784 GNMA 13 (414 ) 19,822 66 (7,767 ) 320,387 (8,181 ) 340,209 GNMA commercial mortgage-related securities — — — 25 (22,579 ) 490,414 (22,579 ) 490,414 Total 298 $ (4,053 ) $ 390,929 865 $ (43,780 ) $ 1,349,063 $ (47,835 ) $ 1,739,992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September 30, 2019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unrealized losses at September 30, 2019 for mortgage-related securities have declined due to the decrease in overall interest rates. The U.S. Treasury 3 year and 5 year rates decreased by 90 bp and 96 bp, respectively, from December 31, 2018 .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September 30, 2019 and December 31, 2018 , the Corporation had FHLB stock of $129 million and $173 million , respectively. The Corporation had Federal Reserve Bank stock of $78 million at September 30, 2019 and $77 million at December 31, 2018 . Equity Securities Equity securities with readily determinable fair values: The Corporation's portfolio of equity securities with readily determinable fair values is primarily comprised of CRA Qualified Investment mutual funds. At both September 30, 2019 and December 31, 2018 , the Corporation had equity securities with readily determinable fair values of $2 million . Equity securities without readily determinable fair values: The Corporation's portfolio of equity securities without readily determinable fair values consists of Visa Class B restricted shares that the Corporation received in 2008 as part of Visa's initial public offering. During the second quarter of 2019, the Corporation donated 42,039 shares of Visa Class B restricted shares to the Corporation's Charitable Remainder Trust, and the subsequent sale of those shares by the Trust resulted in an observable market price. As a result, the Corporation wrote up their remaining 77,000 Visa Class B restricted shares to fair value. Based on the existing transfer restriction and the uncertainty of the covered litigation, the Visa Class B restricted shares were previously carried at a zero cost basis. Thus, the Corporation had equity securities without readily determinable fair values of $13 million at September 30, 2019 and $0 at December 31, 2018</t>
  </si>
  <si>
    <t>Receivables [Abstract]</t>
  </si>
  <si>
    <t>Loans The period end loan composition was as follows: ($ in Thousands) September 30, 2019 December 31, 2018 Commercial and industrial $ 7,495,623 $ 7,398,044 Commercial real estate — owner occupied 915,524 920,443 Commercial and business lending 8,411,147 8,318,487 Commercial real estate — investor 3,803,277 3,751,554 Real estate construction 1,356,508 1,335,031 Commercial real estate lending 5,159,784 5,086,585 Total commercial 13,570,932 13,405,072 Residential mortgage 7,954,801 8,277,712 Home equity 879,642 894,473 Other consumer 349,335 363,171 Total consumer 9,183,778 9,535,357 Total loans (a)(b) $ 22,754,710 $ 22,940,429 (a) During the third quarter of 2019, the Corporation sold approximately $240 million of portfolio mortgages as well as $33 million of nonaccrual and performing restructured loans. (b) Includes $2 million and $5 million of purchased credit-impaired loans at September 30, 2019 and December 31, 2018 , respectively. The following table presents commercial and consumer loans by credit quality indicator at September 30, 2019 : ($ in Thousands) Pass Special Mention Potential Problem Nonaccrual Total Commercial and industrial $ 7,293,226 $ 86,434 $ 59,427 $ 56,536 $ 7,495,623 Commercial real estate - owner occupied 866,287 26,546 22,624 68 915,524 Commercial and business lending 8,159,513 112,980 82,051 56,604 8,411,147 Commercial real estate - investor 3,634,780 114,343 49,353 4,800 3,803,277 Real estate construction 1,332,930 22,492 544 542 1,356,508 Commercial real estate lending 4,967,710 136,835 49,897 5,342 5,159,784 Total commercial 13,127,223 249,815 131,948 61,946 13,570,932 Residential mortgage 7,896,073 430 1,242 57,056 7,954,801 Home equity 868,854 961 — 9,828 879,642 Other consumer 348,498 728 — 109 349,335 Total consumer 9,113,424 2,119 1,242 66,993 9,183,778 Total loans (a) $ 22,240,647 $ 251,934 $ 133,189 $ 128,939 $ 22,754,710 (a) During the third quarter of 2019, the Corporation sold approximately $240 million of portfolio mortgages. In addition, the Corporation sold $33 million of residential mortgages and home equity loans, of which $21 million were pass loans and $12 million were nonaccrual loans. The following table presents commercial and consumer loans by credit quality indicator at December 31, 2018 : ($ in Thousands) Pass Special Mention Potential Problem Nonaccrual Total Commercial and industrial $ 7,162,370 $ 78,075 $ 116,578 $ 41,021 $ 7,398,044 Commercial real estate - owner occupied 854,265 6,257 55,964 3,957 920,443 Commercial and business lending 8,016,635 84,332 172,542 44,978 8,318,487 Commercial real estate - investor 3,653,642 28,479 67,481 1,952 3,751,554 Real estate construction 1,321,447 8,771 3,834 979 1,335,031 Commercial real estate lending 4,975,089 37,249 71,315 2,931 5,086,585 Total commercial 12,991,724 121,582 243,856 47,909 13,405,072 Residential mortgage 8,203,729 434 5,975 67,574 8,277,712 Home equity 880,808 1,223 103 12,339 894,473 Other consumer 362,343 749 — 79 363,171 Total consumer 9,446,881 2,406 6,078 79,992 9,535,357 Total loans $ 22,438,605 $ 123,988 $ 249,935 $ 127,901 $ 22,940,429 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Lastly, management considers a loan to be impaired when it is probable the Corporation will be unable to collect all amounts due according to the original contractual terms of the note agreement, including both principal and interest. Management has determined commercial and consumer loan relationships in nonaccrual status or those with their terms restructured in a troubled debt restructuring meet this impaired loan definition. Commercial loans classified as special mention, potential problem, and nonaccrual are reviewed at a minimum on a quarterly basis, while pass and performing rated credits are reviewed on an annual basis or more frequently if the loan renewal is less than one year or if otherwise warranted. The following table presents loans by past due status at September 30, 2019 : Accruing ($ in Thousands) Current 30-59 Days Past Due 60-89 Days Past Due 90 Days or More Past Due Nonaccrual (a) Total Commercial and industrial $ 7,438,395 $ 220 $ 206 $ 266 $ 56,536 $ 7,495,623 Commercial real estate - owner occupied 912,810 2,646 — — 68 915,524 Commercial and business lending 8,351,205 2,867 206 266 56,604 8,411,147 Commercial real estate - investor 3,797,840 — 636 — 4,800 3,803,277 Real estate construction 1,355,371 571 24 — 542 1,356,508 Commercial real estate lending 5,153,211 571 661 — 5,342 5,159,784 Total commercial 13,504,416 3,438 866 266 61,946 13,570,932 Residential mortgage 7,889,681 7,866 197 — 57,056 7,954,801 Home equity 865,017 3,837 961 — 9,828 879,642 Other consumer 345,303 1,321 881 1,720 109 349,335 Total consumer 9,100,001 13,025 2,038 1,720 66,993 9,183,778 Total loans (b) $ 22,604,417 $ 16,462 $ 2,905 $ 1,986 $ 128,939 $ 22,754,710 (a) Of the total nonaccrual loans, $47 million , or 36% , were current with respect to payment at September 30, 2019 . (b)During the third quarter of 2019, the Corporation sold approximately $240 million of portfolio mortgages. In addition, the Corporation sold $33 million of residential mortgages and home equity loans, of which $21 million were accruing current loans, $12 million were nonaccrual loans, and approximately $200,000 were 30-89 days past due accruing loans. The following table presents loans by past due status at December 31, 2018 : Accruing ($ in Thousands) Current 30-59 Days Past Due 60-89 Days Past Due 90 Days or More Past Due Nonaccrual (a) Total Commercial and industrial $ 7,356,187 $ 187 $ 338 $ 311 $ 41,021 $ 7,398,044 Commercial real estate - owner occupied 913,787 2,580 119 — 3,957 920,443 Commercial and business lending 8,269,974 2,767 457 311 44,978 8,318,487 Commercial real estate - investor 3,745,835 2,954 813 — 1,952 3,751,554 Real estate construction 1,333,722 330 — — 979 1,335,031 Commercial real estate lending 5,079,557 3,284 813 — 2,931 5,086,585 Total commercial 13,349,531 6,051 1,270 311 47,909 13,405,072 Residential mortgage 8,200,432 9,272 434 — 67,574 8,277,712 Home equity 876,085 4,826 1,223 — 12,339 894,473 Other consumer 358,970 1,401 868 1,853 79 363,171 Total consumer 9,435,487 15,499 2,525 1,853 79,992 9,535,357 Total loans $ 22,785,019 $ 21,550 $ 3,795 $ 2,165 $ 127,901 $ 22,940,429 (a) Of the total nonaccrual loans, $74 million , or 58% , were current with respect to payment at December 31, 2018 . The following table presents impaired loans individually evaluated under ASC Topic 310, excluding $2 million of purchased credit-impaired loans, at September 30, 2019 : ($ in Thousands) Recorded Unpaid Related Average Interest Loans with a related allowance Commercial and industrial $ 48,597 $ 59,132 $ 17,791 $ 45,439 $ 1,003 Commercial real estate — owner occupied 1,912 1,919 19 1,988 78 Commercial and business lending 50,510 61,051 17,811 47,427 1,081 Commercial real estate — investor 1,400 2,575 101 780 21 Real estate construction 409 490 56 419 21 Commercial real estate lending 1,809 3,066 157 1,199 42 Total commercial 52,319 64,116 17,968 48,626 1,123 Residential mortgage 24,621 25,783 3,824 27,173 623 Home equity 3,604 4,011 1,313 6,796 136 Other consumer 1,244 1,246 187 1,246 1 Total consumer 29,468 31,041 5,323 35,214 760 Total loans with a related allowance $ 81,787 $ 95,157 $ 23,291 $ 83,840 $ 1,883 Loans with no related allowance Commercial and industrial $ 21,971 $ 59,697 $ — $ 14,448 $ — Commercial real estate — owner occupied — — — — — Commercial and business lending 21,971 59,697 — 14,448 — Commercial real estate — investor 3,705 3,705 — 637 159 Real estate construction — — — — — Commercial real estate lending 3,705 3,705 — 637 159 Total commercial 25,675 63,402 — 15,086 159 Residential mortgage 11,418 11,732 — 8,732 279 Home equity 1,044 1,063 — 1,017 18 Other consumer — — — — — Total consumer 12,462 12,795 — 9,749 297 Total loans with no related allowance $ 38,138 $ 76,197 $ — $ 24,835 $ 456 Total Commercial and industrial $ 70,568 $ 118,829 $ 17,791 $ 59,887 $ 1,003 Commercial real estate — owner occupied 1,912 1,919 19 1,988 78 Commercial and business lending 72,480 120,748 17,811 61,875 1,081 Commercial real estate — investor 5,104 6,280 101 1,417 180 Real estate construction 409 490 56 419 21 Commercial real estate lending 5,514 6,770 157 1,836 201 Total commercial 77,994 127,518 17,968 63,712 1,282 Residential mortgage 36,039 37,515 3,824 35,905 902 Home equity 4,648 5,075 1,313 7,812 154 Other consumer 1,244 1,246 187 1,246 1 Total consumer 41,931 43,836 5,323 44,964 1,056 Total loans (a) $ 119,925 $ 171,354 $ 23,291 $ 108,675 $ 2,338 (a) The net recorded investment (defined as recorded investment, net of the related allowance) of the impaired loans represented 56% of the unpaid principal balance at September 30, 2019 . The following table presents impaired loans individually evaluated under ASC Topic 310, excluding $5 million of purchased credit-impaired loans, at December 31, 2018 : ($ in Thousands) Recorded Investment Unpaid Principal Balance Related Allowance Average Recorded Investment Interest Income Recognized Loans with a related allowance Commercial and industrial $ 40,747 $ 42,131 $ 5,721 $ 52,461 $ 1,167 Commercial real estate — owner occupied 2,080 2,087 24 2,179 104 Commercial and business lending 42,827 44,218 5,745 54,640 1,271 Commercial real estate — investor 799 805 28 827 38 Real estate construction 510 589 75 533 32 Commercial real estate lending 1,309 1,394 103 1,360 70 Total commercial 44,136 45,612 5,848 56,000 1,341 Residential mortgage 41,691 45,149 6,023 42,687 1,789 Home equity 9,601 10,539 3,312 10,209 566 Other consumer 1,181 1,183 121 1,184 3 Total consumer 52,473 56,871 9,456 54,080 2,358 Total loans with a related allowance $ 96,609 $ 102,483 $ 15,304 $ 110,079 $ 3,699 Loans with no related allowance Commercial and industrial $ 22,406 $ 45,024 $ — $ 21,352 $ (344 ) Commercial real estate — owner occupied 3,772 4,823 — 3,975 — Commercial and business lending 26,178 49,847 — 25,327 (344 ) Commercial real estate — investor 1,585 2,820 — 980 68 Real estate construction — — — — — Commercial real estate lending 1,585 2,820 — 980 68 Total commercial 27,763 52,667 — 26,307 (276 ) Residential mortgage 8,795 9,074 — 8,790 203 Home equity 523 542 — 530 — Other consumer — — — — — Total consumer 9,318 9,616 — 9,320 203 Total loans with no related allowance $ 37,081 $ 62,283 $ — $ 35,627 $ (73 ) Total Commercial and industrial $ 63,153 $ 87,155 $ 5,721 $ 73,813 $ 823 Commercial real estate — owner occupied 5,852 6,910 24 6,154 104 Commercial and business lending 69,005 94,065 5,745 79,967 927 Commercial real estate — investor 2,384 3,625 28 1,807 106 Real estate construction 510 589 75 533 32 Commercial real estate lending 2,894 4,214 103 2,340 138 Total commercial 71,899 98,279 5,848 82,307 1,065 Residential mortgage 50,486 54,223 6,023 51,477 1,992 Home equity 10,124 11,081 3,312 10,739 566 Other consumer 1,181 1,183 121 1,184 3 Total consumer 61,791 66,487 9,456 63,400 2,561 Total loans (a) $ 133,690 $ 164,766 $ 15,304 $ 145,707 $ 3,626 (a) The net recorded investment (defined as recorded investment, net of the related allowance) of the impaired loans represented 72% of the unpaid principal balance at December 31, 2018 . Troubled Debt Restructurings (“Restructured Loans”) Loans are considered restructured loans if concessions have been granted to borrowers that are experiencing financial difficulty. The following table presents nonaccrual and performing restructured loans by loan portfolio: September 30, 2019 December 31, 2018 ($ in Thousands) Performing Restructured Loans Nonaccrual Restructured Loans (a) Performing Restructured Loans Nonaccrual Restructured Loans (a) Commercial and industrial $ 15,398 $ — $ 25,478 $ 249 Commercial real estate — owner occupied 1,912 — 2,080 — Commercial real estate — investor 304 461 799 933 Real estate construction 227 182 311 198 Residential mortgage 3,228 14,090 16,036 22,279 Home equity 2,017 1,559 7,385 2,627 Other consumer 1,243 1 1,174 6 Total restructured loans (b) $ 24,329 $ 16,293 $ 53,263 $ 26,292 (a) Nonaccrual restructured loans have been included within nonaccrual loans. (b) During the third quarter of 2019, the Corporation sold $21 million of performing restructured loans, of which $18 million were residential mortgages and $3 million were home equity loans. In addition, the Corporation sold $7 million of nonaccrual restructured residential mortgage loans. The Corporation had a recorded investment of $7 million in loans modified in troubled debt restructurings during the nine months ended September 30, 2019 , of which $2 million were in accrual status and $5 million were in nonaccrual pending a sustained period of repayment. The following table provides the number of loans modified in a troubled debt restructuring by loan portfolio, the recorded investment and unpaid principal balance for the nine months ended September 30, 2019 and 2018 : Nine Months Ended September 30, 2019 Nine Months Ended September 30, 2018 ($ in Thousands) Number of Loans Recorded Investment (a) Unpaid Principal Balance (b) Number of Loans Recorded Investment (a) Unpaid Principal Balance (b) Commercial and industrial 1 $ 185 $ 185 6 $ 1,954 $ 1,995 Commercial real estate — investor — — — 1 958 1,022 Residential mortgage 47 6,785 6,863 29 5,655 5,733 Home equity 18 520 520 32 1,552 1,582 Other consumer 1 9 9 3 19 21 Total loans modified 67 $ 7,500 $ 7,577 71 $ 10,138 $ 10,353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nine months ended September 30, 2019 , restructured loan modifications of commercial and industrial, and commercial real estate primarily included maturity date extensions and payment schedule modifications. Restructured loan modifications of residential mortgage, home equity, and other consumer loans primarily included maturity date extensions, interest rate concessions, non-reaffirmed Chapter 7 bankruptcies, or a combination of these concessions for the nine months ended September 30, 2019 . The following table provides the number of loans modified in a troubled debt restructuring during the previous twelve months which subsequently defaulted during the nine months ended September 30, 2019 and 2018 and the recorded investment in these restructured loans as of September 30, 2019 and 2018 : Nine Months Ended September 30, 2019 Nine Months Ended September 30, 2018 ($ in Thousands) Number of Loans Recorded Investment Number of Loans Recorded Investment Commercial and industrial — $ — 3 $ — Commercial real estate — investor 1 461 — — Residential mortgage 27 4,528 12 2,579 Home equity 19 538 28 1,599 Total loans modified 47 $ 5,526 43 $ 4,178 All loans modified in a troubled debt restructuring are evaluated for impairment. The nature and extent of the impairment of restructured loans, including those which have experienced a subsequent payment default, are considered in the determination of an appropriate level of the allowance for loan losses. Allowance for Credit Losses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2 for additional information on the allowance for unfunded commitments. The following table presents a summary of the changes in the allowance for loan losses by portfolio segment for the nine months ended September 30, 2019 : ($ in Thousands) Commercial and Commercial real estate - owner occupied Commercial real estate - Real estate Residential Home Other Total December 31, 2018 $ 108,835 $ 9,255 $ 40,844 $ 28,240 $ 25,595 $ 19,266 $ 5,988 $ 238,023 Charge offs (49,845 ) (222 ) — (60 ) (1,754 ) (1,605 ) (4,074 ) (57,560 ) Recoveries 10,322 2,795 31 230 539 1,878 667 16,462 Net Charge offs (39,523 ) 2,573 31 170 (1,215 ) 273 (3,407 ) (41,098 ) Provision for loan losses 36,419 (3,229 ) (971 ) (4,960 ) (5,757 ) (7,690 ) 3,688 17,500 September 30, 2019 $ 105,730 $ 8,599 $ 39,904 $ 23,451 $ 18,623 $ 11,849 $ 6,269 $ 214,425 Allowance for loan losses Individually evaluated for impairment $ 17,791 $ 19 $ 101 $ 56 $ 3,824 $ 1,313 $ 187 $ 23,291 Collectively evaluated for impairment 87,939 8,579 39,803 23,395 14,799 10,536 6,082 191,133 Total allowance for loan losses $ 105,730 $ 8,599 $ 39,904 $ 23,451 $ 18,623 $ 11,849 $ 6,269 $ 214,425 Loans Individually evaluated for impairment $ 70,568 $ 1,912 $ 5,104 $ 409 $ 36,039 $ 4,648 $ 1,244 $ 119,925 Collectively evaluated for impairment 7,424,690 912,935 3,798,039 1,356,088 7,918,265 874,968 348,091 22,633,075 Acquired and accounted for under ASC 310-30 (a) 365 677 134 11 497 26 — 1,710 Total loans $ 7,495,623 $ 915,524 $ 3,803,277 $ 1,356,508 $ 7,954,801 $ 879,642 $ 349,335 $ 22,754,710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8 , was as follows: ($ in Thousands) Commercial and Commercial real estate - owner occupied Commercial real estate - Real estate Residential Home Other Total December 31, 2017 $ 123,068 $ 10,352 $ 41,059 $ 34,370 $ 29,607 $ 22,126 $ 5,298 $ 265,880 Charge offs (30,837 ) (1,363 ) (7,914 ) (298 ) (1,627 ) (3,236 ) (5,261 ) (50,536 ) Recoveries 13,714 639 668 446 1,271 2,628 812 20,179 Net Charge offs (17,123 ) (724 ) (7,246 ) 149 (355 ) (608 ) (4,448 ) (30,358 ) Provision for loan losses 2,890 (373 ) 7,031 (6,279 ) (3,657 ) (2,252 ) 5,138 2,500 December 31, 2018 $ 108,835 $ 9,255 $ 40,844 $ 28,240 $ 25,595 $ 19,266 $ 5,988 $ 238,023 Allowance for loan losses Individually evaluated for impairment $ 5,721 $ 24 $ 28 $ 75 $ 6,023 $ 3,312 $ 121 $ 15,304 Collectively evaluated for impairment 103,114 9,231 40,816 28,165 19,572 15,954 5,867 222,719 Total allowance for loan losses $ 108,835 $ 9,255 $ 40,844 $ 28,240 $ 25,595 $ 19,266 $ 5,988 $ 238,023 Loans Individually evaluated for impairment $ 63,153 $ 5,852 $ 2,384 $ 510 $ 50,486 $ 10,124 $ 1,181 $ 133,690 Collectively evaluated for impairment 7,331,898 913,708 3,748,883 1,334,500 8,226,642 884,266 361,990 22,801,887 Acquired and accounted for under ASC 310-30 (a) 2,994 883 287 21 584 83 — 4,853 Total loans $ 7,398,044 $ 920,443 $ 3,751,554 $ 1,335,031 $ 8,277,712 $ 894,473 $ 363,171 $ 22,940,429 (a) Loans acquired in business combinations and accounted for under ASC Subtopic 310-30 "Receivables — Loans and Debt Securities Acquired with Deteriorated Credit Quality." The allowance related to the oil and gas portfolio was $21 million , or 3.7% of total oil and gas loans, and $12 million , or 1.6% of total oil and gas loans, at September 30, 2019 and December 31, 2018 , respectively. The following table provides a summary of the changes in allowance for loan losses in the Corporation's oil and gas loan portfolio at September 30, 2019 and December 31, 2018 : ($ in Millions) Nine Months Ended September 30, 2019 Year Ended December 31, 2018 Balance at beginning of period $ 12 $ 27 Charge offs (39 ) (24 ) Recoveries 5 6 Net Charge offs (34 ) (17 ) Provision for loan losses 44 2 Balance at end of period $ 21 $ 12 Allowance for loan losses Individually evaluated for impairment $ 11 $ — Collectively evaluated for impairment 10 12 Total allowance for loan losses $ 21 $ 12 Loans Individually evaluated for impairment $ 36 $ 22 Collectively evaluated for impairment 545 725 Total loans $ 582 $ 747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The following table presents a summary of the changes in the allowance for unfunded commitments: ($ in Thousands) Nine Months Ended September 30, 2019 Year Ended December 31, 2018 Allowance for Unfunded Commitments Balance at beginning of period $ 24,336 $ 24,400 Provision for unfunded commitments (1,500 ) (2,500 ) Amount recorded at acquisition 70 2,436 Balance at end of period $ 22,907 $ 24,336 Loans Acquired in Acquisition Loans acquired in a business combination are recorded at estimated fair value on their purchase date without a carryover of the related allowance for loan losses. Acquired loans are segregated into two types: • Performing loans are accounted for in accordance with ASC Topic 310-20 "Nonrefundable Fees and Other Costs" as these loans do not have evidence of credit deterioration since origination. • Nonperforming loans are accounted for in accordance with ASC Topic 310-30 as they display significant credit deterioration since origination. For performing loans, the difference between the estimated fair value of the loans and the principal outstanding is accreted over the remaining life of the loans. In accordance with ASC 310-30, purchased credit-impaired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If a reasonable expectation on the amount or timing of such cash flows cannot be determined, accretion of the fair value discount for nonperforming loans will be recognized using the cost recovery method of accounting. Changes in the accretable yield for loans acquired and accounted for under ASC Topic 310-30 were as follows for the nine months ended September 30, 2019 and for the year ended December 31, 2018 : ($ in Thousands) Nine Months Ended September 30, 2019 Year Ended December 31, 2018 Changes in Accretable Yield Balance at beginning of period $ 1,482 $ — Purchases — 4,853 Accretion (912 ) (4,954 ) Net reclassification from non-accretable yield 23 1,605 Other (a) — (22 ) Balance at end of period $ 595 $ 1,482 (a) Primarily includes charge-offs which are accounted for under ASC Subtopic 310-30 "Receivables — Loans and Debt Securities Acquired with Deteriorated Credit Quality." For loans acquired,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The Corporation's Huntington branch acquisition included no purchased credit-impaired loans. At September 30, 2019 , the Corporation had a total of approximately $15 million in net unaccreted purchase discount, of which approximately $14 million was related to performing loans and approximately $1 million was related to the Corporation's purchased credit-impaired loans. At December 31, 2018 , the Corporation had a total of approximately $20 million in net unaccreted purchase discount, of which approximately $18 million was related to performing loans and approximately $2 million</t>
  </si>
  <si>
    <t>Goodwill and Other Intangible Assets</t>
  </si>
  <si>
    <t>Goodwill and Intangible Assets Disclosure [Abstract]</t>
  </si>
  <si>
    <t>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19,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19 impairment testing that have changed the Corporation's impairment assessment conclusion. There were no impairment charges recorded in 2018 or the first nine months of 2019 . At both September 30, 2019 and December 31, 2018 , the Corporation had goodwill of $1.2 billion . There was an increase of $7 million during the second quarter of 2019 related to the Huntington branch acquisition, and an adjustment of approximately $210,000 in the third quarter of 2019 driven by an update that decreased the fair value of furniture acquired. Other Intangible Assets The Corporation has other intangible assets that are amortized, consisting of CDI, other intangibles (primarily related to customer relationships acquired in connection with the Corporation’s insurance agency acquisitions), and MSR. For CDI and other intangibles, changes in the gross carrying amount, accumulated amortization, and net book value were as follows: ($ in Thousands) Nine Months Ended September 30, 2019 Year Ended December 31, 2018 Core deposit intangibles Gross carrying amount $ 80,730 $ 58,100 Accumulated amortization (10,438 ) (5,326 ) Net book value $ 70,292 $ 52,774 Additions during the period $ 22,630 $ 58,100 Amortization during the year $ 5,112 $ 5,326 Other intangibles Gross carrying amount $ 44,887 $ 44,931 Reductions due to sale (140 ) (43 ) Accumulated amortization (23,950 ) (21,825 ) Net book value $ 20,797 $ 23,062 Additions during the period $ — $ 10,359 Amortization during the year $ 2,125 $ 2,833 Mortgage Servicing Rights The Corporation sells residential mortgage loans in the secondary market and typically retains the right to service the loans sold. MSR are amortized in proportion to and over the period of estimated net servicing income and assessed for impairment at each reporting date. The Corporation evaluates its MSR asset for impairment at minimum on a quarterly basis.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 asset generally decreases, requiring additional valuation reserve. Conversely, as mortgage interest rates rise, prepayment speeds are usually slower and the value of the MSR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SR asset and the related valuation allowance (to the extent a valuation allowance is available) and then against earnings. A direct write-down permanently reduces the carrying value of the MSR asset and valuation allowance, precluding subsequent recoveries. See Note 12 for a discussion of the recourse provisions on sold residential mortgage loans. See Note 13 which further discusses fair value measurement relative to the MSR asset. A summary of changes in the balance of the MSR asset and the MSR valuation allowance is as follows: ($ in Thousands) Nine Months Ended September 30, 2019 Year Ended December 31, 2018 Mortgage servicing rights Mortgage servicing rights at beginning of period $ 68,433 $ 59,168 Additions from acquisition — 8,136 Additions 8,900 10,722 Amortization (8,749 ) (9,594 ) Mortgage servicing rights at end of period $ 68,584 $ 68,433 Valuation allowance at beginning of period $ (239 ) $ (784 ) (Additions) recoveries, net (177 ) 545 Valuation allowance at end of period $ (416 ) $ (239 ) Mortgage servicing rights, net $ 68,168 $ 68,193 Fair value of mortgage servicing rights $ 70,241 $ 81,012 Portfolio of residential mortgage loans serviced for others (“servicing portfolio”) $ 8,688,012 $ 8,600,983 Mortgage servicing rights, net to servicing portfolio 0.78 % 0.79 % Mortgage servicing rights expense (a) $ 8,926 $ 9,049 (a) Includes the amortization of mortgage servicing rights and additions / recoveries to the valuation allowance of mortgage servicing rights, and is a component of mortgage banking, net in the consolidated statements of income. The projections of amortization expense are based on existing asset balances, the current interest rate environment, and prepayment speeds as of September 30, 2019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 in Thousands) Core Deposit Intangibles Other Intangibles Mortgage Servicing Rights Three Months Ending December 31, 2019 $ 2,018 $ 693 $ 3,234 2020 8,073 2,690 12,262 2021 8,073 2,666 10,074 2022 8,073 2,642 8,259 2023 8,073 2,623 6,777 2024 8,073 2,603 5,574 Beyond 2024 27,909 6,879 22,403 Total Estimated Amortization Expense $ 70,292 $ 20,797 $ 68,584</t>
  </si>
  <si>
    <t>Short and Long-Term Funding</t>
  </si>
  <si>
    <t>Debt Disclosure [Abstract]</t>
  </si>
  <si>
    <t>Short and Long-Term Funding 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 in Thousands) September 30, 2019 December 31, 2018 Short-Term Funding Federal funds purchased $ 75 $ 19,710 Securities sold under agreements to repurchase 77,953 91,941 Federal funds purchased and securities sold under agreements to repurchase 78,028 111,651 Commercial paper 30,416 45,423 Total short-term funding $ 108,444 $ 157,074 Long-Term Funding Corporation senior notes, at par, due 2019 $ 250,000 $ 250,000 Bank senior notes, at par, due 2021 300,000 300,000 Corporation subordinated notes, at par, due 2025 250,000 250,000 Other long-term funding and capitalized costs (3,201 ) (4,389 ) Total long-term funding 796,799 795,611 Total short and long-term funding, excluding FHLB advances $ 905,243 $ 952,685 FHLB Advances Short-term FHLB advances $ 215,000 $ 900,000 Long-term FHLB advances 2,662,727 2,674,371 Total FHLB advances $ 2,877,727 $ 3,574,371 Total short and long-term funding $ 3,782,970 $ 4,527,056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1 for additional disclosures on balance sheet offsetting. The Corporation utilizes securities sold under agreements to repurchase to facilitate the needs of its customers. As of September 30, 2019 , the Corporation pledged agency mortgage-related securities with a fair value of $164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s of September 30, 2019 and December 31, 2018 are presented in the following table: Remaining Contractual Maturity of the Agreements ($ in Thousands) Overnight and Continuous Up to 30 days 30-90 days Greater than 90 days Total September 30, 2019 Repurchase agreements Agency mortgage-related securities $ 77,953 $ — $ — $ — $ 77,953 Total $ 77,953 $ — $ — $ — $ 77,953 December 31, 2018 Repurchase agreements Agency mortgage-related securities $ 91,941 $ — $ — $ — $ 91,941 Total $ 91,941 $ — $ — $ — $ 91,941 Long-Term Funding Senior Notes In August 2018 , the Bank issued $300 million of senior notes, due August 2021 , and callable July 2021 . The senior notes have a fixed coupon interest rate of 3.50% and were issued at a discount. In November 2014 , the Corporation issued $250 million of senior notes, due November 2019 , and callable October 2019 . The senior notes had a fixed coupon interest rate of 2.75% and were issued at a discount. On October 15, 2019 , these notes were redeemed in full. Subordinated Notes In November 2014 , the Corporation issued $250 million of 10 -year subordinated notes, due January 2025 , and callable October 2024 . The subordinated notes have a fixed coupon interest rate of 4.25% and were issued at a discount. FHLB Advances At September 30, 2019 , the Corporation had $2.9 billion of FHLB advances, down $ 697 million from December 31, 2018 . At September 30, 2019 , the Corporation had $2.4 billion of putable FHLB advances with a one-time option where the FHLB can call the advance prior to the contractual maturity. The contractual weighted average life to the put date of these advances was 0.36 years, with put dates ranging from 2019 through 2020. The weighted average life to contractual maturity on these advances was 5.42 years, with those dates ranging from 2022 through 2028. As of September 30, 2019 , due to the lower rate environment, it is probable that none of these advances will be called by the FHLB and will extend to their final maturities. The original contractual maturity or next put date of the Corporation's FHLB advances as of September 30, 2019 and December 31, 2018 are presented in the following table: September 30, 2019 December 31, 2018 ($ in Thousands) Amount Weighted Average Contractual Coupon Rate Amount Weighted Average Contractual Coupon Rate Maturity or put date 1 year or less $ 2,376,052 2.24 % $ 2,262,584 2.06 % After 1 but within 2 288,174 2.57 % 1,285,039 2.39 % After 2 but within 3 5,781 5.11 % 14,393 2.98 % After 3 years 207,720 2.30 % 12,354 4.55 % FHLB advances and overall rate $ 2,877,727 2.28 % $ 3,574,371 2.19 %</t>
  </si>
  <si>
    <t>Derivative and Hedging Activities</t>
  </si>
  <si>
    <t>Derivative Instruments and Hedging Activities Disclosure [Abstract]</t>
  </si>
  <si>
    <t>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47 million of investment securities as collateral at September 30, 2019 , and pledged $36 million of investment securities as collateral at December 31, 2018 . At September 30, 2019 , the Corporation posted $15 million of cash collateral compared to $1 million at December 31, 2018 . Federal regulations require the Corporation to clear all LIBO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CME) and the London Clearing House (LCH)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Fair Value Hedges of Interest Rate Risk The Corporation is exposed to changes in the fair value of certain of its pools of prepayable fixed-rate assets due to changes in benchmark interest rates. The Corporation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Derivatives to Accommodate Customer Needs The Corporation also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foreign currency exchange forwards, and commodity contracts. See Note 11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 The following table presents the total notional amounts and gross fair values of the Company’s derivatives, as well as the balance sheet netting adjustments on an aggregate basis as of September 30, 2019 and December 31, 2018 .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September 30, 2019 and December 31, 2018 . The resulting net derivative asset and liability fair values are included in other assets and accrued expenses and other liabilities, respectively, on the consolidated balance sheets. September 30, 2019 December 31, 2018 Asset Liability Asset Liability ($ in Thousands) Notional Amount Fair Value Notional Amount Fair Value Notional Amount Fair Value Notional Amount Fair Value Designated as hedging instruments Interest rate-related instruments $ 500,000 $ 114 $ — $ — $ — $ — $ 500,000 $ 40 Not designated as hedging instruments Interest rate-related instruments 2,799,863 100,376 2,799,863 17,586 2,707,204 52,796 2,707,204 52,653 Foreign currency exchange forwards 211,475 3,153 184,476 2,823 117,879 721 69,153 675 Commodity contracts 259,210 25,388 258,483 24,758 331,727 35,426 315,861 34,340 Mortgage banking (a) 300,515 2,017 227,060 590 191,222 2,208 139,984 2,072 Time deposits 518 13 518 13 11,185 109 11,185 109 Total not designated as hedging instruments 130,947 45,770 91,260 89,849 Gross derivatives before netting 131,061 45,770 91,260 89,889 Less: Legally enforceable master netting agreements 4,629 4,629 5,322 5,322 Less: Cash collateral pledged/received 16,182 14,680 27,593 63 Total derivative instruments, after netting (b) $ 110,250 $ 26,461 $ 58,345 $ 84,504 (a) Mortgage derivative assets include interest rate lock commitments and mortgage derivative liabilities include forward commitments. (b) The fair values of derivative assets are included in other assets, while the fair values of derivative liabilities are included in accrued expenses and other liabilities, in the consolidated balance sheets.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Cumulative Amount of Fair Value Hedging Adjustment Included in the Carrying Amount of the Hedged Assets/(Liabilities) ($ in Thousands) September 30, 2019 Loans and investment securities receivables (a) $ 506,111 $ 6,111 Total $ 506,111 $ 6,111 (a) These amounts include the amortized cost basis of closed portfolios used in designated hedging relationships in which the hedged item is the last layer expected to be remaining at the end of the hedging relationship. At September 30, 2019 , the amortized cost basis of the closed portfolios used in these hedging relationships was $947 million ; the positive cumulative basis adjustments associated with these hedging relationships was $6 million; and the amounts of the designated hedged items were $500 million . The table below identifies the effect of fair value hedge accounting on the Corporation's consolidated statements of income for the three and nine months ended September 30, 2019 and 2018 : Location and Amount of Gain or (Loss) Recognized in Income on Fair Value and Cash Flow Hedging Relationships Three Months Ended September 30, Nine Months Ended September 30, 2019 2018 2019 2018 ($ in Thousands) Interest Income Other Income (Expense) Interest Income Other Income (Expense) Interest Income Other Income (Expense) Interest Income Other Income (Expense) Total amounts of income and expense line items presented in the consolidated statements of income in which the effects of the fair value hedge is recorded $ (59 ) $ — $ (17 ) $ — $ 160 $ — $ (30 ) $ — The effects of fair value hedging: Gain or (loss) on fair value hedging relationships in Subtopic 815-20 Interest contracts Hedged items 452 — (2,522 ) — 6,674 — (4,931 ) — Derivatives designated as hedging instruments (a) (511 ) — 2,506 — (6,514 ) — 4,902 — (a) Includes net settlements on the derivatives. The table below identifies the effect of derivatives not designated as hedging instruments on the Corporation's consolidated statements of income for the three and nine months ended September 30, 2019 and 2018 : Consolidated Statements of Income Category of Gain / (Loss) Recognized in Income Three Months Ended September 30, Nine Months Ended September 30, ($ in Thousands) 2019 2018 2019 2018 Derivative Instruments Interest rate-related instruments — customer and mirror, net Capital markets, net $ (619 ) $ 246 $ (2,309 ) $ 354 Foreign currency exchange forwards Capital markets, net 72 (92 ) 284 (22 ) Commodity contracts Capital markets, net 208 (72 ) (456 ) (958 ) Interest rate lock commitments (mortgage) Mortgage banking, net (2,851 ) (1,602 ) (191 ) 147 Forward commitments (mortgage) Mortgage banking, net 1,313 2,271 1,482 1,665</t>
  </si>
  <si>
    <t>Balance Sheet Offsetting</t>
  </si>
  <si>
    <t>Offsetting [Abstract]</t>
  </si>
  <si>
    <t>Balance Sheet Offsetting Interest Rate-Related Instruments, Commodity Contracts, and Foreign Exchange Forwards (“Interest, Commodity, and Foreign Exchange Agreements”) The Corporation enters into interest rate-related instruments to facilitate the interest rate risk management strategies of commercial customers, commodity contracts to manage commercial customers' exposure to fluctuating commodity prices, and foreign exchange forwards to manage customers' exposure to fluctuating foreign exchange rates. The Corporation mitigates these risks by entering into equal and offsetting agreements with highly rated third-party financial institutions. The Corporation is party to master netting arrangements with its financial institution counterparties that create single net settlements of all legal claims or obligations to pay or receive the net amount of settlement of the individual interest, commodity, and foreign exchange agreements. Collateral, usually in the form of investment securities and cash, is posted by the counterparty with net liability positions in accordance with contract thresholds. Derivatives subject to a legally enforceable master netting agreement are reported on a net basis, net of cash collateral, in other assets and accrued expenses and other liabilities, on the face of the consolidated balance sheets. In the third quarter of 2019, the Corporation elected to offset derivative assets and liabilities and cash collateral with the same counterparty where it has a legally enforceable master netting agreement in place. See the derivatives section within Note 3 for additional information on the change in accounting policy and Note 10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assets and liabilities subject to an enforceable master netting arrangement. The interest, commodity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Liabilities Offset Cash Collateral Received Net amount Derivative assets (a) September 30, 2019 $ 24,930 $ (4,629 ) $ (16,182 ) $ 4,118 $ — $ 4,118 December 31, 2018 65,596 (5,322 ) (27,593 ) 32,681 (31,837 ) 843 Gross Amounts Recognized Gross Amounts Subject to Master Netting Arrangements Offset on the Consolidated Balance Sheets Net Amounts Presented on the Consolidated Balance Sheets Gross Amounts Not Offset on the Consolidated Balance Sheets ($ in Thousands) Derivative Assets Offset Cash Collateral Pledged Net amount Derivative liabilities (a) September 30, 2019 $ 19,537 $ (4,629 ) $ (14,680 ) $ 228 $ — $ 228 December 31, 2018 22,951 (5,322 ) (63 ) 17,567 (17,551 ) 16 (a) Includes interest, commodity, and foreign exchange agreements</t>
  </si>
  <si>
    <t>Commitments, Off-Balance Sheet Arrangements, Legal Proceedings and Regulatory Matters</t>
  </si>
  <si>
    <t>Commitments and Contingencies Disclosure [Abstract]</t>
  </si>
  <si>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0 ). The following is a summary of lending-related commitments: ($ in Thousands) September 30, 2019 December 31, 2018 Commitments to extend credit, excluding commitments to originate residential mortgage loans held for sale (a)(b) $ 8,909,815 $ 8,720,293 Commercial letters of credit (a) 8,119 7,599 Standby letters of credit (c) 272,376 255,904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September 30, 2019 or December 31, 2018 . (b) Interest rate lock commitments to originate residential mortgage loans held for sale are considered derivative instruments and are disclosed in Note 10 . (c) The Corporation has established a liability of $3 million and $2 million at September 30, 2019 and December 31, 2018 , respectively,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3 million at September 30, 2019 and $24 million at December 31, 2018 , and is included in accrued expenses and other liabilities on the consolidated balance shee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0 .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federal and state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September 30, 2019 was $224 million , compared to $136 million at December 31, 2018 , included in investment in unconsolidated subsidiarie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14 million and $13 million for the nine months ended September 30, 2019 and 2018 , respectively, and $4 million for both the three months ended September 30, 2019 and 2018 . The Corporation's remaining investment in qualified affordable housing projects accounted for under the proportional amortization method totaled $210 million at September 30, 2019 and $132 million at December 31, 2018 . The Corporation’s unfunded equity contributions relating to investments in qualified affordable housing, federal and state historic projects, and new market projects are recorded in accrued expenses and other liabilities on the consolidated balance sheets. The Corporation’s remaining unfunded equity contributions totaled $112 million and $51 million at September 30, 2019 and December 31, 2018 , respectively. For the nine months ended September 30, 2019 and the year ended December 31, 2018 , the Corporation did not record any impairment related to qualified affordable housing investments. The Corporation has principal investment commitments to provide capital-based financing to private and public companies through either direct investments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26 million and $25 million at September 30, 2019 and December 31, 2018 , respectively, included in investment in unconsolidated subsidiarie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The Corporation does not believe it is presently subject to any legal proceedings the resolution of which would have a material adverse effect on our business, financial condition, operating results or cash flow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2 million for both the nine months ended September 30, 2019 and for the year ended December 31, 2018 . The loss reimbursement and settlement claims paid for the nine months ended September 30, 2019 and for the year ended December 31, 2018 were negligible . Make whole requests during 2018 and the first nine months of 2019 generally arose from loans sold during the period of January 1, 2012 to December 31, 2018 . Since January 1, 2012, loans sold totaled $12.2 billion at the time of sale, and consisted primarily of loans sold to GSEs. As of September 30, 2019 , approximately $7.6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for the nine months ended September 30, 2019 and for the year ended December 31, 2018 : ($ in Thousands) Nine Months Ended September 30, 2019 Year Ended December 31, 2018 Balance at beginning of period $ 752 $ 987 Repurchase provision expense 309 345 Adjustments to provision expense — (450 ) Repurchase/reimbursement charges taken (299 ) (218 ) Amount recorded at acquisition — 88 Balance at end of period $ 762 $ 752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September 30, 2019 and December 31, 2018 , there were approximately $44 million and $47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September 30, 2019 and December 31, 2018 , there were $48 million and $57 million , respectively, of such residential mortgage loans with credit risk recourse, upon which there have been negligible historical losses to the Corporation.</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vailable for Sale: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2 of the fair value hierarchy. See Note 6 for additional disclosure regarding the Corporation’s investment securities. Equity Securities with Readily Determinable Fair Values: The Corporation's portfolio of equity securities with readily determinable fair values is primarily comprised of CRA Qualified Investment mutual funds. Since quoted prices for the Corporation's equity securities are readily available in an active market, they are classified within Level 1 of the fair value hierarchy. See Note 6 for additional disclosure regarding the Corporation’s equity securities.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The Corporation utilizes interest rate swaps to hedge exposure to interest rate risk and variability of fair value related to changes in the underlying interest rate of the hedged item. These hedged interest rate swaps are classified as fair value hedges. See Note 10 for additional disclosure regarding the Corporation’s fair value hedges. In addition, the Corporation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0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interest rate-related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September 30, 2019 and December 31, 2018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is classified within Level 2 of the fair value hierarchy. See Note 10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and also includes a nonperformance / credit risk component (credit valuation adjustment). See Note 10 for additional disclosures regarding the Corporation’s commodity contract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While the Corporation has determined that the majority of the inputs used to value its commodity derivative financial instruments fall within Level 2 of the fair value hierarchy, the credit valuation adjustments utilize Level 3 inputs, such as probability of default and loss given default of the underlying loans to evaluate the likelihood of default by itself and its counterparties. The Corporation has assessed the significance of the impact of the credit valuation adjustments on the overall valuation of its derivative positions as of September 30, 2019 and December 31, 2018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The table below presents the Corporation’s financial instruments measured at fair value on a recurring basis as of September 30, 2019 and December 31, 2018 , aggregated by the level in the fair value hierarchy within which those measurements fall: ($ in Thousands) Fair Value Hierarchy September 30, 2019 December 31, 2018 Assets Investment securities available for sale U.S. Treasury securities Level 1 $ — $ 999 Obligations of state and political subdivisions (municipal securities) Level 2 553,418 — Residential mortgage-related securities FNMA / FHLMC Level 2 143,009 295,252 GNMA Level 2 1,080,584 2,128,531 Private-label Level 2 758 1,003 Commercial mortgage-related securities FNMA / FHLMC Level 2 21,791 — GNMA Level 2 1,363,948 1,220,797 FFELP asset backed securities Level 2 269,789 297,360 Other debt securities Level 2 2,993 3,000 Total investment securities available for sale Level 1 $ — $ 999 Total investment securities available for sale Level 2 $ 3,436,289 $ 3,945,943 Equity securities with readily determinable fair values Level 1 1,652 1,568 Residential loans held for sale Level 2 137,655 64,321 Interest rate-related instruments (a) Level 2 100,376 52,796 Foreign currency exchange forwards (a) Level 2 3,153 721 Commodity contracts (a) Level 2 25,388 35,426 Purchased options (time deposit) Level 2 13 109 Interest rate products (designated as hedging instruments) Level 2 114 — Interest rate lock commitments to originate residential mortgage loans held for sale Level 3 2,017 2,208 Liabilities Interest rate-related instruments (a) Level 2 $ 17,586 $ 52,653 Foreign currency exchange forwards (a) Level 2 2,823 675 Commodity contracts (a) Level 2 24,758 34,340 Written options (time deposit) Level 2 13 109 Interest rate products (designated as hedging instruments) Level 2 — 40 Forward commitments to sell residential mortgage loans Level 3 590 2,072 (a) Figures are presented gross before netting. See Note 10 Derivative and Hedging Activities and Note 11 Balance Sheet Offsetting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nine months ended September 30, 2019 and the year ended December 31, 2018 , for financial instruments measured on a recurring basis and classified within Level 3 of the fair value hierarchy: ($ in Thousands) Derivative Financial Instruments Balance December 31, 2017 $ 1,225 Total net gains (losses) included in income Mortgage derivative gain (loss) (1,085 ) Balance December 31, 2018 $ 140 Total net gains (losses) included in income Mortgage derivative gain (loss) 1,292 Balance September 30, 2019 $ 1,428 For Level 3 assets and liabilities measured at fair value on a recurring basis as of September 30, 2019 ,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September 30, 2019 , the closing ratio was 85% . Derivative Financial Instruments (Mortgage Derivative — Forward Commitments to Sell Mortgage Loans): Mortgage derivatives include forward commitments to deliver closed-end residential mortgage loans into conforming Agency MBS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0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Commercial loans held for sale are carried at the lower of cost or estimated fair value. The estimated fair value is based on a discounted cash flow analysis, which the Corporation classifies as a Level 2 nonrecurring fair value measurement. OREO: Certain OREO, upon initial recognition, was re-measured and reported at fair value through a charge off to the allowance for loan losses based upon the estimated fair value of the OREO, less estimated selling costs. The fair value of OREO, upon initial recognition or subsequent impairment, was estimated using appraised values, which the Corporation classifies as a Level 2 nonrecurring fair value measurement. For Level 3 assets and liabilities measured at fair value on a nonrecurring basis as of September 30, 2019 , the Corporation utilized the following valuation techniques and significant unobservable inputs: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7 for additional information regarding the Corporation’s impaired loans. Mortgage Servicing Rights: MSR do not trade in an active, open market with readily observable prices. While sales of MSR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SR. The valuation model incorporates prepayment assumptions to project MSR cash flows based on the current interest rate scenario, which is then discounted to estimate an expected fair value of the MSR.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SR, where available, and to recent market activity and actual portfolio experience. Due to the nature of the valuation inputs, MSR are classified within Level 3 of the fair value hierarchy. The Corporation uses the amortization method (i.e., lower of amortized cost or estimated fair value measured on a nonrecurring basis), not fair value measurement accounting, for its MSR assets. The discounted cash flow analyses that generate expected market prices utilize the observable characteristics of the MSR portfolio, as well as certain unobservable valuation parameters. The significant unobservable inputs used in the fair value measurement of the Corporation’s mortgage servicing rights are the weighted average constant prepayment rate and weighted average discount rate. Significant increases (decreases) in either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8 for additional disclosure regarding the Corporation’s MSR. Equity Securities Without Readily Determinable Fair Values: The Corporation measures equity securities without readily determinable fair values at cost less impairment (if any), plus or minus observable price changes from an identical or similar investment of the same issuer, with such changes recognized in earnings. Included in equity securities without readily determinable fair values are 77,000 Visa Class B restricted shares carried at fair value. These shares are currently subject to certain transfer restrictions and will be convertible into Visa Class A shares upon final resolution of certain litigation matters involving Visa. Based on the current conversion factor, the Corporation expects 77,000 shares of Visa Class B to convert to 124,956 shares of Visa Class A upon the litigation resolution. In its determination of the new carrying values upon observable price changes, the Corporation will adjust the prices if deemed necessary to arrive at the Corporation's estimated fair values. Such adjustments may include adjustments to reflect the different rights and obligations of similar securities and other adjustments. See Note 6 for additional disclosure regarding the Corporation’s equity securities without readily determinable fair values. The following table presents the carrying value of equity securities without readily determinable fair values still held as of September 30, 2019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September 30, 2019 : ($ in Thousands) Equity securities without readily determinable fair values Carrying value as of December 31, 2018 $ — Upward carrying value changes 13,444 Carrying value as of September 30, 2019 $ 13,444 Cumulative upward carrying value changes between January 1, 2018 and September 30, 2019 $ 13,444 Cumulative downward carrying value changes/impairment between January 1, 2018 and September 30, 2019 $ — The table below presents the Corporation’s assets measured at fair value on a nonrecurring basis, aggregated by the level in the fair value hierarchy within which those measurements fall: Consolidated Statements of Income Category of Adjustment Recognized in Income Adjustment Recognized in the Consolidated Statements of Income ($ in Thousands) Fair Value Hierarchy Fair Value September 30, 2019 Assets Impaired loans (a) Level 3 $ 51,501 Provision for credit losses (b) $ (60,627 ) OREO (c) Level 2 2,413 Other noninterest expense (1,453 ) Mortgage servicing rights Level 3 70,241 Mortgage banking, net (177 ) Equity securities Level 3 13,444 Investment securities gains (losses), net 13,444 December 31, 2018 Assets Impaired loans (a) Level 3 $ 26,191 Provision for credit losses (b) $ (14,521 ) OREO (c) Level 2 2,200 Other noninterest expense (1,545 ) Mortgage servicing rights Level 3 81,012 Mortgage banking, net 545 (a) Represents individually evaluated impaired loans, net of the related allowance for loan losses. (b) Represents provision for credit losses on individually evaluated impaired loans. (c) If the fair value of the collateral exceeds the carrying amount of the asset, no charge off or adjustment is necessary, the asset is not considered to be carried at fair value, and is therefore not included in the table. Certain nonfinancial assets and nonfinancial liabilities measured at fair value on a nonrecurring basis include the fair value analysis in the second step of a goodwill impairment test, and intangible assets and other nonfinancial long-lived assets measured at fair value for impairment assessment. The Corporation's significant Level 3 measurements which employ unobservable inputs that are readily quantifiable pertain to MSR and impaired loans. The table below presents information about these inputs and further discussion is found above: Valuation Technique Significant Unobservable Input Weighted Average Input Applied September 30, 2019 Mortgage servicing rights Discounted cash flow Discount rate 9% Mortgage servicing rights Discounted cash flow Constant prepayment rate 13% Impaired Loans Appraisals / Discounted cash flow Collateral / Discount factor 48% Fair Value of Financial Instruments The Corporation is required to disclose estimated fair values for its financial instruments. Fair value estimates are set forth below for the Corporation’s financial instruments: September 30, 2019 December 31, 2018 Fair Value Hierarchy Level Carrying Amount Fair Value Carrying Amount Fair Value ($ in Thousands) Financial assets Cash and due from banks Level 1 $ 523,435 $ 523,435 $ 507,187 $ 507,187 Interest-bearing deposits in other financial institutions Level 1 236,010 236,010 221,226 221,226 Federal funds sold and securities purchased under agreements to resell Level 1 100 100 148,285 148,285 Investment securities held to maturity Level 1 999 1,019 — — Investment securities held to maturity Level 2 2,199,420 2,280,265 2,740,511 2,710,271 Investment securities available for sale Level 1 — — 999 999 Investment securities available for sale Level 2 3,436,289 3,436,289 3,945,943 3,945,943 Equity securities with readily determinable fair values Level 1 1,652 1,652 1,568 1,568 Equity securities without readily determinable fair values Level 3 13,444 13,444 — — FHLB and Federal Reserve Bank stocks Level 2 207,443 207,443 250,534 250,534 Residential loans held for sale Level 2 137,655 137,655 64,321 64,321 Commercial loans held for sale Level 2 11,597 11,597 14,943 14,943 Loans, net Level 3 22,540,285 22,422,568 22,702,406 22,317,395 Bank and corporate owned life insurance Level 2 670,739 670,739 663,203 663,203 Derivatives (other assets) (a) Level 2 129,044 129,044 89,052 89,052 Interest rate lock commitments to originate residential mortgage loans held for sale (other assets) Level 3 2,017 2,017 2,208 2,208 Financial liabilities Noninterest-bearing demand, savings, interest-bearing demand, and money market accounts Level 3 $ 21,512,804 $ 21,512,804 $ 22,081,992 $ 22,081,992 Brokered CDs and other time deposits (b) Level 2 2,909,759 2,910,112 2,815,401 2,815,401 Short-term funding (c) Level 2 108,444 108,444 157,074 157,074 Long-term funding Level 2 796,799 842,196 795,611 826,612 FHLB advances Level 2 2,877,727 2,938,923 3,574,371 3,565,572 Standby letters of credit (d) Level 2 2,715 2,715 2,482 2,482 Derivatives (accrued expenses and other liabilities) (a) Level 2 45,180 45,180 87,817 87,817 Forward commitments to sell residential mortgage loans (accrued expenses and other liabilities) Level 3 590 590 2,072 2,072 (a) Figures are presented gross before netting. See Note 10 Derivative and Hedging Activities and Note 11 Balance Sheet Offsetting for information relating to the impact of netting derivative assets and derivative liabilities as well as the impact from offsetting cash collateral paid to the same derivative counterparty where there is a legally enforceable master netting agreement in place. (b) When the estimated fair value is less than the carrying value, the carrying value is reported as the fair value. (c) The carrying amount is a reasonable estimate of fair value for existing short-term funding. (d) The commitment on standby letters of credit was $272 million at September 30, 2019 and $256 million at December 31, 2018 . See Note 12 for additional information on the standby letters of credit and for information on the fair value of lending-related commitments.</t>
  </si>
  <si>
    <t>Retirement Plans</t>
  </si>
  <si>
    <t>Defined Benefit Plan [Abstract]</t>
  </si>
  <si>
    <t>Retirement Plans The Corporation has a noncontributory defined benefit retirement accou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Bank Mutual was acquired on February 1, 2018 . The Bank Mutual Pension Plan was merged into the RAP on December 31, 2018. Bank Mutual's Postretirement Plan was merged into the Corporation's Postretirement Plan during the first quarter of 2018. The reported figures in 2018 for both the Bank Mutual Pension Plan and the Corporation's Postretirement Plan only include eight months of Bank Mutual expense due to the timing of the Bank Mutual acquisition. The Huntington branch acquisition closed on June 14, 2019 , and the employees gained as a result of the transaction became eligible to participate in the RAP on the same date, with their vesting service credit based on their prior hours of service with Huntington. The components of net periodic pension cost and net periodic benefit cost for the RAP, Bank Mutual Pension Plan, and Postretirement Plan for the three and nine months ended September 30, 2019 and 2018 were as follows: Three Months Ended September 30, Nine Months Ended September 30, ($ in Thousands) 2019 2018 2019 2018 Components of Net Periodic Benefit Cost RAP Service cost $ 1,598 $ 1,885 $ 5,448 $ 5,670 Interest cost 2,489 1,682 7,314 5,002 Expected return on plan assets (6,099 ) (4,777 ) (18,249 ) (14,287 ) Amortization of prior service cost (18 ) (18 ) (55 ) (56 ) Amortization of actuarial loss 230 549 360 1,474 Total net periodic pension cost $ (1,800 ) $ (680 ) $ (5,183 ) $ (2,197 ) Bank Mutual Pension Plan Interest cost N/A $ 654 N/A $ 1,737 Expected return on plan assets N/A (1,220 ) N/A (2,812 ) Total net periodic pension cost N/A $ (566 ) N/A $ (1,075 ) Postretirement Plan Interest cost $ 26 $ 27 $ 78 $ 80 Amortization of prior service cost (19 ) (19 ) (56 ) (56 ) Amortization of actuarial loss (1 ) 2 (3 ) 6 Total net periodic benefit cost $ 6 $ 11 $ 19 $ 30 The components of net periodic pension cost and net periodic benefit cost, other than the service cost component, are included in the line item other of noninterest expense i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the nine months ended September 30, 2019 . The Corporation made a $6 million contribution to the Bank Mutual Pension Plan and a $4 million contribution to the RAP during the third quarter of 2018, as well as a $31 million contribution to the Bank Mutual Pension Plan during the second quarter of 2018.</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18 Annual Report on Form 10-K and Note 3 in this Quarterly Report on Form 10-Q,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come (expense) in the accompanying tables.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the Corporation’s 2018 Annual Report on Form 10-K to assess the overall appropriateness of the allowance for loan losse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DI and other intangible assets associated with acquisition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footnote in the Corporation’s 2018 Annual Report on Form 10-K. The Corporate and Commercial Specialty segment serves a wide range of customers including larger businesses, developers, not-for-profits, municipalities, and financial institutions. The Community, Consumer, and Business segment serves individuals, as well as small and mid-sized business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All Bank Mutual and Huntington branch acquisition related costs are included in the Risk Management and Shared Services segment. Information about the Corporation’s segments is presented below: Corporate and Commercial Specialty Three Months Ended September 30, Nine Months Ended September 30, ($ in Thousands) 2019 2018 2019 2018 Net interest income $ 110,929 $ 113,298 $ 342,486 $ 339,718 Net intersegment interest income (expense) (17,318 ) (13,018 ) (60,000 ) (36,151 ) Segment net interest income 93,612 100,280 282,485 303,567 Noninterest income 13,452 12,280 39,215 39,156 Total revenue 107,063 112,560 321,700 342,723 Credit provision 12,912 11,232 39,713 32,955 Noninterest expense 39,172 41,828 117,982 122,853 Income (loss) before income taxes 54,979 59,500 164,005 186,914 Income tax expense (benefit) 9,670 12,098 30,536 36,978 Net income $ 45,309 $ 47,402 $ 133,469 $ 149,937 Allocated goodwill $ 525,836 $ 524,525 Community, Consumer, and Business Three Months Ended September 30, Nine Months Ended September 30, ($ in Thousands) 2019 2018 2019 2018 Net interest income $ 81,517 $ 91,323 $ 254,463 $ 268,137 Net intersegment interest income (expense) 27,651 21,951 76,679 63,301 Segment net interest income 109,167 113,275 331,142 331,438 Noninterest income 81,133 73,838 233,692 224,124 Total revenue 190,300 187,113 564,834 555,562 Credit provision 5,008 5,280 15,007 15,125 Noninterest expense 137,761 139,627 406,984 405,129 Income (loss) before income taxes 47,532 42,206 142,843 135,307 Income tax expense (benefit) 9,982 8,863 30,003 28,415 Net income $ 37,550 $ 33,343 $ 112,839 $ 106,893 Allocated goodwill $ 650,394 $ 644,397 Risk Management and Shared Services Three Months Ended September 30, Nine Months Ended September 30, ($ in Thousands) 2019 2018 2019 2018 Net interest income $ 13,919 $ 14,770 $ 38,583 $ 47,770 Net intersegment interest income (expense) (10,333 ) (8,933 ) (16,679 ) (27,150 ) Segment net interest income 3,586 5,837 21,905 20,620 Noninterest income 6,265 2,183 14,983 8,242 Total revenue 9,852 8,019 36,888 28,861 Credit provision (15,919 ) (21,512 ) (38,721 ) (49,081 ) Noninterest expense (a) 23,981 22,959 65,399 100,654 Income (loss) before income taxes 1,790 6,572 10,209 (22,712 ) Income tax expense (benefit) 1,295 1,388 1,816 (10,460 ) Net income $ 495 $ 5,185 $ 8,393 $ (12,252 ) Allocated goodwill $ — $ — Consolidated Total Three Months Ended September 30, Nine Months Ended September 30, ($ in Thousands) 2019 2018 2019 2018 Net interest income $ 206,365 $ 219,392 $ 635,532 $ 655,625 Net intersegment interest income (expense) — — — — Segment net interest income 206,365 219,392 635,532 655,625 Noninterest income 100,850 88,300 287,890 271,522 Total revenue 307,216 307,692 923,422 927,146 Credit provision 2,000 (5,000 ) 16,000 (1,000 ) Noninterest expense 200,930 204,413 590,380 628,636 Income (loss) before income taxes 104,286 108,279 317,042 299,510 Income tax expense (benefit) 20,947 22,349 62,356 54,932 Net income $ 83,339 $ 85,929 $ 254,686 $ 244,578 Allocated goodwill $ 1,176,230 $ 1,168,922 (a) For the three months ended both September 30, 2019 and 2018 , the Risk Management and Shared Services segment included approximately $2 million of acquisition related noninterest expense. For the nine months ended September 30, 2019 and 2018 , the Risk Management and Shared Services segment included approximately $6 million and $30 million , respectively, of acquisition related noninterest expense.</t>
  </si>
  <si>
    <t>Accumulated Other Comprehensive Income (Loss), Net of Tax [Abstract]</t>
  </si>
  <si>
    <t xml:space="preserve"> Accumulated Other Comprehensive Income (Loss) The following tables summarize the components of accumulated other comprehensive income (loss) at September 30, 2019 and 2018 , including changes during the preceding nine and three month periods as well as any reclassifications out of accumulated other comprehensive income (loss): ($ in Thousands) Investment Securities Available For Sale Defined Benefit Pension and Post Retirement Obligations Accumulated Other Comprehensive Income (Loss) Balance January 1, 2019 $ (75,643 ) $ (49,330 ) $ (124,972 ) Other comprehensive income (loss) before reclassifications 123,139 — 123,139 Amounts reclassified from accumulated other comprehensive income (loss) Investment securities losses (gains), net (5,931 ) — (5,931 ) Personnel expense — (111 ) (111 ) Other expense — 357 357 Amortization of net unrealized (gains) losses on available for sale securities transferred to held to maturity securities 279 — 279 Income tax (expense) benefit (29,651 ) (62 ) (29,713 ) Net other comprehensive income (loss) during period 87,836 184 88,020 Balance September 30, 2019 $ 12,194 $ (49,146 ) $ (36,953 ) Balance January 1, 2018 $ (38,453 ) $ (24,305 ) $ (62,758 ) Other comprehensive income (loss) before reclassifications (82,099 ) — (82,099 ) Amounts reclassified from accumulated other comprehensive income (loss) Investment securities loss (gain), net 1,985 — 1,985 Personnel expense — (112 ) (112 ) Other expense — 1,480 1,480 Adjustment for adoption of ASU 2016-01 (84 ) — (84 ) Adjustment for adoption of ASU 2018-02 (8,419 ) (5,235 ) (13,654 ) Amortization of net unrealized (gains) losses on available for sale securities transferred to held to maturity securities (684 ) — (684 ) Income tax (expense) benefit 20,796 (390 ) 20,406 Net other comprehensive income (loss) during period (68,505 ) (4,257 ) (72,762 ) Balance September 30, 2018 $ (106,958 ) $ (28,562 ) $ (135,520 ) ($ in Thousands) Investments Defined Benefit Accumulated Balance July 1, 2019 $ (9,773 ) $ (49,290 ) $ (59,063 ) Other comprehensive income (loss) before reclassifications 33,173 — 33,173 Amounts reclassified from accumulated other comprehensive income (loss) Investment securities losses (gains), net (3,788 ) — (3,788 ) Personnel expense — (36 ) (36 ) Other expense — 229 229 Amortization of net unrealized (gains) losses on available for sale securities transferred to held to maturity securities (8 ) — (8 ) Income tax (expense) benefit (7,410 ) (49 ) (7,458 ) Net other comprehensive income (loss) during period 21,967 144 22,111 Balance September 30, 2019 $ 12,194 $ (49,146 ) $ (36,953 ) Balance July 1, 2018 $ (90,986 ) $ (28,902 ) $ (119,888 ) Other comprehensive income (loss) before reclassifications (21,345 ) — (21,345 ) Amounts reclassified from accumulated other comprehensive income (loss) Investment securities loss (gain), net (30 ) — (30 ) Personnel expense — (37 ) (37 ) Other expense — 551 551 Amortization of net unrealized (gains) losses on available for sale securities transferred to held to maturity securities (52 ) — (52 ) Income tax (expense) benefit 5,456 (174 ) 5,282 Net other comprehensive income (loss) during period (15,971 ) 340 (15,631 ) Balance September 30, 2018 $ (106,958 ) $ (28,562 ) $ (135,520 )</t>
  </si>
  <si>
    <t>Revenue from Contracts with Customers</t>
  </si>
  <si>
    <t>Revenue Recognition [Abstract]</t>
  </si>
  <si>
    <t>Revenue from Contracts with Customers Revenue from contracts with customers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Corporate and Commercial Specialty Three Months Ended September 30, Nine Months Ended September 30, ($ in Thousands) 2019 2018 2019 2018 Service charges and deposit account fees $ 3,182 $ 3,669 $ 9,765 $ 11,680 Card-based fees (a) 336 353 1,001 1,014 Other revenue 809 88 (475 ) (69 ) Noninterest Income (in-scope of Topic 606) $ 4,326 $ 4,109 $ 10,291 $ 12,625 Noninterest Income (out-of-scope of Topic 606) 9,125 8,171 28,924 26,531 Total Noninterest Income $ 13,452 $ 12,280 $ 39,215 $ 39,156 Community, Consumer, and Business Three Months Ended September 30, Nine Months Ended September 30, ($ in Thousands) 2019 2018 2019 2018 Insurance commissions and fees $ 21,041 $ 21,677 $ 69,483 $ 68,289 Wealth management fees (b) 21,015 21,224 61,885 61,932 Service charges and deposit account fees 13,367 13,210 37,293 37,984 Card-based fees (a) 10,120 9,489 28,829 28,449 Other revenue 2,803 2,918 8,175 8,411 Noninterest Income (in-scope of Topic 606) $ 68,346 $ 68,518 $ 205,666 $ 205,065 Noninterest Income (out-of-scope of Topic 606) 12,787 5,320 28,026 19,059 Total Noninterest Income $ 81,133 $ 73,838 $ 233,692 $ 224,124 Risk Management and Shared Services Three Months Ended September 30, Nine Months Ended September 30, ($ in Thousands) 2019 2018 2019 2018 Insurance commissions and fees $ (87 ) $ (41 ) $ (80 ) $ (9 ) Wealth management fees (b) — — — 267 Service charges and deposit account fees 12 25 44 50 Card-based fees (a) 45 (15 ) 143 (9 ) Other revenue 71 122 310 282 Noninterest Income (in-scope of Topic 606) $ 41 $ 91 $ 417 $ 580 Noninterest Income (out-of-scope of Topic 606) 6,224 2,092 14,567 7,662 Total Noninterest Income $ 6,265 $ 2,183 $ 14,983 $ 8,242 Consolidated Total Three Months Ended September 30, Nine Months Ended September 30, ($ in Thousands) 2019 2018 2019 2018 Insurance commissions and fees $ 20,954 $ 21,636 $ 69,403 $ 68,279 Wealth management fees (b) 21,015 21,224 61,885 62,198 Service charges and deposit account fees 16,561 16,904 47,102 49,714 Card-based fees (a) 10,501 9,826 29,973 29,454 Other revenue 3,683 3,128 8,010 8,624 Noninterest Income (in-scope of Topic 606) $ 72,713 $ 72,718 $ 216,373 $ 218,270 Noninterest Income (out-of-scope of Topic 606) 28,137 15,583 71,517 53,252 Total Noninterest Income $ 100,850 $ 88,300 $ 287,890 $ 271,522 (a) Certain card-based fees are out-of-scope of Topic 606. (b) Includes trust, asset management, brokerage, and annuity fees. 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rporation's performance obligation for these transactional-based services is generally satisfied, and related revenue recognized, at a point in time (i.e., as incurred). Payment is received shortly after services are rendered. Brokerage commissions and fees (b) Brokerage commissions and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s for these services are typically received immediately or in advance of the service. (a) Certain card-based fees are out-of-scope of Topic 606. (b) Trust and asset management fees and brokerage commissions and fees are included in wealth management fees. Arrangements with Multiple Performance Obligations The Corporation's contracts with customers may include multiple performance obligations. For such arrangements, we allocate revenue to each performance obligation based on its relative standalone selling price. We generally determine standalone selling prices based on the expected cost plus margin. Practical Expedients We do not disclose the value of unsatisfied performance obligations for contracts with an original expected length of one year or less. Using the practical expedient, for contracts with a term of one year or less, the Corporation recognizes incremental costs of obtaining those contracts as an expense when incurred.</t>
  </si>
  <si>
    <t>Leases</t>
  </si>
  <si>
    <t>Leases [Abstract]</t>
  </si>
  <si>
    <t xml:space="preserve"> Leases The Corporation has operating leases for retail and corporate offices, land, and equipment. These operating leases have original terms of 1 year or longer with remaining maturities up to 43 years , some of which include options to extend the lease term. An analysis of the lease options has been completed and any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lease costs and cash flows resulting from operating lease are presented below: ($ in Thousands) Three Months Ended September 30, 2019 Nine Months Ended September 30, 2019 Operating Lease Costs $ 2,708 $ 8,502 Operating Lease Cash Flows 2,968 8,538 The lease classifications on the consolidated balance sheets were as follows: September 30, 2019 ($ in Thousands) Amount Consolidated Balance Sheets Category Operating lease right-of-use asset $ 48,127 Premises and equipment Finance lease right-of-use asset — Other assets Operating lease liability 52,011 Accrued expenses and other liabilities Finance lease liability — Other long-term funding The lease payment obligations, weighted-average remaining lease term, and weighted-average discount rate were as follows: September 30, 2019 ($ in Thousands) Lease payments Weighted-average lease term (in years) Weighted-average discount rate Operating leases Equipment $ 66 1.08 2.72 % Retail and corporate offices 54,202 6.63 3.36 % Land 6,425 12.11 3.34 % Total operating leases $ 60,693 7.40 3.36 % Lease payment obligations for each of the next five years and thereafter, in addition to a reconciliation to the Corporation’s lease liability, were as follows: ($ in Thousands) Amount Three Months Ending December 31, 2019 $ 4,070 2020 10,520 2021 9,828 2022 7,578 2023 5,450 Beyond 2023 23,248 Total lease payments 60,693 Less: interest 8,682 Present value of lease payments $ 52,011 As of September 30, 2019 , additional operating leases, primarily retail and corporate offices, that have not yet commenced total $16 million . These operating leases will commence between January 2020 and July 2023 with lease terms of 3 years to 6 years . Practical Expedients The Corporation elected several practical expedients made available by the FASB. Due to materiality, the Corporation elected not to restate comparative periods upon adoption of the new guidance. In addition, the Corporation elected the package of practical expedients whereby the Corporation did not reassess (i) whether existing contracts are, or contain, leases and (ii) lease classification for existing leases. Lastly, the Corporation elected not to separate lease and nonlease components in determining the consideration in the lease agreement.</t>
  </si>
  <si>
    <t>Summary of Significant Accounting Policies (Policies)</t>
  </si>
  <si>
    <t xml:space="preserve">Leases The Corporation determines if a lease is present at the inception of an agreement. Operating leases are capitalized at commencement and are discounted using the Corporation’s FHLB borrowing rate for a similar term borrowing unless the lease defines an implicit rate within the contract. Leases with original terms of less than 12 months are not capitalized. For operating leases existing prior to January 1, 2019, the rate for the remaining lease term as of January 1, 2019 was used. Right-of-use assets represent the Corporation’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rporation’s operating lease liabilities largely represent future rental expenses associated with operating leases and the borrowing rates are based on publicly available interest rates. The lease term includes options to extend or terminate the lease. These options to extend or terminate are assessed on a lease-by-lease basis and adjustments are made to the right-of-use asset and lease liability if the Corporation is reasonably certain that an option will be exercised and will be expensed on a straight-line basis. </t>
  </si>
  <si>
    <t>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The free-standing derivative instruments included: interest rate risk management, commodity hedging, and foreign currency exchange solutions. The Corporation is exposed to counterparty credit risk, which is the risk that counterparties to the derivative contracts do not perform as expected. If a counterparty fails to perform, our counterparty credit risk is equal to the amount reported as a derivative asset on our balance sheet. The Corporation uses master netting arrangements to mitigate counterparty credit risk in derivative transactions. To the extent the derivatives are subject to master netting arrangements, the Corporation takes into account the impact of master netting arrangements that allow the Corporation to settle all derivative contracts executed with the same counterparty on a net basis, and to offset the net derivative position with the related cash collateral. In the third quarter of 2019, the Corporation elected to offset derivative transactions with the same counterparty on the consolidated balance sheets when a derivative transaction has a legally enforceable master netting arrangement and when it is eligible for netting. Derivative balances and related cash collateral are presented net on the consolidated balance sheets. Refer to Change in Accounting Policy section within this note for additional discussion. In addition, the Corporation is exposed to changes in the fair value of certain pools of prepayable fixed-rate assets due to changes in benchmark interest rates. The Corporation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See Note 10 for additional information on derivative and hedging activities.</t>
  </si>
  <si>
    <t>Change in Accounting Policy</t>
  </si>
  <si>
    <t>Change in Accounting Policy The Corporation enters into ISDA master netting agreements with a portion of the Corporation’s derivative counterparties. Where legally enforceable, these master netting agreements give the Corporation, in the event of default by the counterparty, the right to liquidate securities and offset cash with the same counterparty. Under ASC 815-10-45-5, payables and receivables in respect of cash collateral received from or paid to a given counterparty can be offset against derivative fair values under a master netting arrangement. GAAP does not permit similar offsetting for security collateral. Prior to the third quarter of 2019, the Corporation elected to account for all derivatives’ fair values and related cash collateral on a gross basis on its consolidated balance sheets. In the third quarter of 2019, the Corporation elected to offset derivative assets and liabilities and cash collateral with the same counterparty where it has a legally enforceable master netting agreement in place. The change had no impact on either earnings or equity. The Corporation believes that this change is a preferable method of accounting as it provides a better reflection of the assets and liabilities on the face of the consolidated balance sheets. Adoption of this change is voluntary and has been adopted retrospectively with all prior periods presented herein being revised for comparability and as required. A reduction of $33 million was reflected between other assets as well as accrued expenses and other liabilities as of December 31, 2018 on the consolidated balance sheets.</t>
  </si>
  <si>
    <t>Change in Accounting Estimate</t>
  </si>
  <si>
    <t xml:space="preserve">Change in Accounting Estimate During the third quarter of 2019, the Corporation reassessed its estimate of the useful lives of certain fixed assets. The Corporation revised its original useful life estimate from 7 years to 12 years for furniture assets. This is considered a change in accounting estimate, per ASC 250-10, where adjustments should be made prospectively. The impact of this change in accounting estimate for third quarter of 2019 to net income in the consolidated statements of income and premises and equipment, net in the consolidated balance sheets was approximately $230,000 . </t>
  </si>
  <si>
    <t>New Accounting Pronouncements Adopted</t>
  </si>
  <si>
    <t xml:space="preserve">New Accounting Pronouncements Adopted Standard Description Date of adoption Effect on financial statements ASU 2019-07 Codification Updates to SEC Sections-Amendments to SEC Paragraphs Pursuant to SEC Final Releases No. 33-10532, Disclosure Updates and Simplification, and Nos. 33-10231 and 33-10442, Investment Company Reporting Modernization, and Miscellaneous Updates The FASB issued this amendment to align the guidance in various SEC sections of the Codification with the requirements of certain SEC final rules. This amendment became effective upon issuance. 3rd Quarter 2019 No material impact on results of operations, financial position and liquidity. ASU 2019-04 Codification Improvements to Topic 326, Financial Instruments-Credit Losses, Topic 815, Derivatives and Hedging, and Topic 825, Financial Instruments The FASB issued this amendment to clarify certain aspects of accounting for credit losses, hedging activities, and financial instruments. Within ASU 2017-12, Derivatives and Hedging (Topic 815): Targeted Improvements to Accounting for Hedging Activities, the amendment allows an entity to designate partial-term fair value hedges of interest rate risk and measure the hedged item by using an assumed maturity, clarifies that an entity can start to amortize the hedged items basis adjustment in a fair value hedge, and it requires entities to disclose for fair value hedging relationships the carrying amounts of hedged assets and liabilities and the cumulative amount of fair value hedge basis adjustments. In addition, it permits a one-time election to reclassify securities that could be used in a hedge from held to maturity to available for sale without risk of tainting the remainder of the held to maturity portfolio. For entities that have adopted the amendments in Update 2017-12 as of the issuance date of this Update, the effective date is as of the beginning of the first annual period beginning after the issuance date of this Update. For those entities, early adoption was permitted, including adoption on any date on or after the issuance of this Update. 3rd Quarter 2019 During the third quarter of 2019, the Corporation made a one-time election to transfer municipal securities with an amortized cost of $692 million from held to maturity to available for sale. ASU-2018-15 Intangibles-Goodwill and Other-Internal-Use Software (Subtopic 350-40): Customer's Accounting for Implementation Costs Incurred in a Cloud Computing Arrangement That is a Service Contract The FASB issued an amendment which aligns the requirements for capitalizing implementation costs incurred in a hosting arrangement that is a service contract with the requirements for capitalizing implementation costs incurred to develop or obtain internal-use software.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The amendment is effective for fiscal years beginning after December 15, 2019, and interim periods within those fiscal years. Entities were required to apply the amendment either retrospectively or prospectively to all implementation costs incurred after the date of adoption. Early adoption was permitted. 1st Quarter 2019 The Corporation elected to early adopt this amendment using the prospective approach. No material impact on results of operation, financial position or liquidity. Standard Description Date of adoption Effect on financial statements ASU 2018-09 Codification Improvements The FASB issued an amendment which affects a wide variety of Topics in the Codification. The amendments apply to all reporting entities within the scope of the affected accounting guidance. The amendments in this Update represent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in this Update did not require transition guidance and were effective upon issuance of this Update. However, many of the amendments in this Update did have transition guidance with effective dates for annual periods beginning after December 15, 2018. There are some conforming amendments in this Update that have been made to recently issued guidance that is not yet effective that may require application of the transition and effective date guidance in the original ASU. 1st Quarter 2019 No material impact on results of operations, financial position and liquidity. ASU 2016-02 Leases (Topic 842) The FASB issued an amendment to provide transparency and comparability among organizations by recognizing lease assets and lease liabilities on the consolidated balance sheets and disclosing key information about leasing arrangements. This amendment required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is amendment was effective for annual periods, and interim periods within those annual periods, beginning after December 15, 2018. Entities are required to recognize and measure leases at the beginning of the earliest period presented using a modified retrospective approach. The modified retrospective approach includes a number of optional practical expedients that entities could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was permitted. ASU 2018-01 permits an entity to elect an optional transition practical expedient to not evaluate under Topic 842 land easements that exist or expired before the entity's adoption of Topic 842. ASU 2018-10 was issued as improvements and clarifications of ASU 2016-02 were identified. This Update provides clarification on narrow aspects of the previously issued Updates. ASU 2018-11 was issued to provide entities with an additional (and optional) transition method to adopt the new leases standard under ASU 2016-02. ASU 2019-01 was issued to assist in determining the fair value of underlying asset by lessors, address the presentation to the statements of cash flows, and clarify transition disclosures related to Topic 250. 1st Quarter 2019 The Corporation has adopted this amendment utilizing a modified retrospective approach. At adoption, a right-of-use asset and corresponding lease liability were recognized on the consolidated balance sheets for $52 million and $56 million, respectively. See Note 18 for expanded disclosure requirements. Future Accounting Pronouncements The expected impact of accounting pronouncements recently issued or proposed but not yet required to be adopted are displayed in the table below: Standard Description Date of anticipated adoption Effect on financial statements ASU 2016-13 Financial Instruments - Credit Losses (Topic 326): Measurement of Credit Losses on Financial Instruments The FASB issued an amendment to replace the current incurred loss impairment methodology. Under the new guidance, entities will be required to measure expected credit losses by utilizing forward-looking information to assess an entity's allowance for credit losses. The guidance also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amendment is effective for fiscal years beginning after December 15, 2019, including interim periods within those fiscal years. Entities should apply the amendment by means of a cumulative-effect adjustment to retained earnings as of the beginning of the fiscal year of adoption. ASU 2018-19 was issued to clarify that receivables arising from operating leases are not within the scope of Subtopic 326-20. Instead, impairment of receivables arising from operating leases should be accounted for in accordance with Topic 842, Leases. ASU 2019-04 was issued and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ASU 2019-05 was issued to provide entities that have certain instruments within the scope of Subtopic 320-20 with an option to irrevocably elect the fair value option in Subtopic 825-10. Early adoption is permitted. 1st Quarter 2020 The Corporation has developed a CECL allowance model which calculates reserves over the life of the loan and is largely driven by portfolio characteristics, risk-grading, economic outlook, and key methodology assumptions. Those assumptions are based upon the existing probability of default and loss given default framework and existing DFAST systems. The Corporation will utilize a single economic forecast over a 1-year reasonable and supportable forecast period with 1-year straight-line reversion to historical losses. The Corporation's cross functional team is currently performing parallel testing and sensitivity analysis and will refine the model as needed. The Corporation anticipates a 30-40% increase in the allowance for credit losses from projected year-end 2019 levels. A majority of the increase is the result of economic uncertainty. The total estimated impact equates to an approximately 25 bp net, after tax, reduction in expected tangible common equity. The Corporation anticipates increases in the longer dated portfolios and decreases in the shorter dated portfolios. The Corporation is in the process of finalizing model validations and approval of all models and assumptions through the steering committee which may have an impact on the estimate provided. The overall estimate for CECL is largely dependent on the composition of the portfolio, credit quality and economic conditions and forecasts at the time of adoption. Standard Description Date of anticipated adoption Effect on financial statements ASU 2018-13 Fair Value Measurement (Topic 820): Disclosure Framework—Changes to the Disclosure Requirements for Fair Value Measurement The FASB issued an amendment to add, modify, and remove disclosure requirements on fair value measurements in Topic 820, Fair Value Measurement, based on the FASB Concepts Statement "Conceptual Framework for Financial Reporting", including the consideration of costs and benefits. The amendment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1st Quarter 2020 The Corporation is currently evaluating the impact on its results of operations, financial position and liquidity. ASU 2017-04 Intangibles - Goodwill and Other (Topic 350): Simplifying the Test for Goodwill Impairment The FASB issued an amendment to simplify the subsequent quantitative measurement of goodwill by eliminating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Entities should apply the amendment prospectively. Early adoption is permitted, including in an interim period, for impairment tests performed after January 1, 2017. 2nd Quarter 2020, consistent with the Corporation's annual impairment test in May of each year. The Corporation is currently evaluating the impact on its results of operations, financial position, and liquidity. The Corporation has not had to perform a step one quantitative analysis since 2012, which concluded no impairment was necessary. ASU 2018-14 The FASB issued an amendment to modify the disclosure requirements for employers that sponsor defined benefit pension or other postretirement plans. The amendments also added requirements to disclose the weighted-average interest crediting rates for cash balance plans and other plans with promised interest crediting rates and an explanation of the reasons for significant gains and losses related to changes in the benefit obligation for the period. The amendment also clarifies the disclosure requirements in paragraph 715-20-50-3, which states that certain information for defined benefit pension plans should be disclosed. The amendments in this Update remove disclosures that no longer are considered cost beneficial, clarify the specific requirements of disclosures, and add disclosure requirements identified as relevant. The amendment is effective for fiscal years ending after December 15, 2020. Entities should apply the amendments in this Update on a retrospective basis to all periods presented. Early adoption is permitted. 1st Quarter 2021 The Corporation is currently evaluating the impact on its results of operations, financial position and liquidity. </t>
  </si>
  <si>
    <t>Acquisitions Acquisitions (Tables)</t>
  </si>
  <si>
    <t>Schedule of Business Acquisitions, by Acquisition</t>
  </si>
  <si>
    <t>The following table presents the estimated fair values of the assets acquired and liabilities assumed as of the acquisition date related to Huntington branch acquisition: ($ in Thousands) Purchase Accounting Adjustments June 14, 2019 Assets Cash and cash equivalents $ — $ 551,250 Loans (1,552 ) 116,346 Premises and equipment, net 4,800 22,430 Goodwill 7,286 Core deposit intangibles (included in other intangible assets, net on the face of the consolidated balance sheets) 22,630 22,630 OREO (included in other assets on the face of the consolidated balance sheets) (2,561 ) 5,263 Other assets — 559 Total assets $ 725,764 Liabilities Deposits $ 156 $ 725,173 Other liabilities 70 590 Total liabilities $ 725,764</t>
  </si>
  <si>
    <t>Earnings Per Common Share (Tables)</t>
  </si>
  <si>
    <t>Calculations for basic and diluted earnings per common share</t>
  </si>
  <si>
    <t xml:space="preserve"> Presented below are the calculations for basic and diluted earnings per common share: For the Three Months Ended September 30, For the Nine Months Ended September 30, (In Thousands, except per share data) 2019 2018 2019 2018 Net income $ 83,339 $ 85,929 $ 254,686 $ 244,578 Preferred stock dividends (3,801 ) (2,409 ) (11,402 ) (7,077 ) Net income available to common equity $ 79,539 $ 83,521 $ 243,285 $ 237,501 Common shareholder dividends (27,091 ) (25,486 ) (82,741 ) (77,035 ) Unvested share-based payment awards (198 ) (128 ) (506 ) (396 ) Undistributed earnings $ 52,250 $ 57,907 $ 160,037 $ 160,070 Undistributed earnings allocated to common shareholders 51,870 57,620 158,970 159,297 Undistributed earnings allocated to unvested share-based payment awards 380 288 1,067 772 Undistributed earnings $ 52,250 $ 57,907 $ 160,037 $ 160,070 Basic Distributed earnings to common shareholders $ 27,091 $ 25,486 $ 82,741 $ 77,035 Undistributed earnings allocated to common shareholders 51,870 57,620 158,970 159,297 Total common shareholders earnings, basic $ 78,961 $ 83,106 $ 241,711 $ 236,332 Diluted Distributed earnings to common shareholders $ 27,091 $ 25,486 $ 82,741 $ 77,035 Undistributed earnings allocated to common shareholders 51,870 57,620 158,970 159,297 Total common shareholders earnings, diluted $ 78,961 $ 83,106 $ 241,711 $ 236,332 Weighted average common shares outstanding 159,126 170,516 161,727 168,249 Effect of dilutive common stock awards 1,256 2,188 1,334 2,101 Effect of dilutive common stock warrants — 98 — 526 Diluted weighted average common shares outstanding 160,382 172,802 163,061 170,876 Basic earnings per common share $ 0.50 $ 0.49 $ 1.49 $ 1.40 Diluted earnings per common share $ 0.49 $ 0.48 $ 1.48 $ 1.38</t>
  </si>
  <si>
    <t>Stock-Based Compensation (Tables)</t>
  </si>
  <si>
    <t>Fair value assumptions of stock options</t>
  </si>
  <si>
    <t>The following assumptions were used in estimating the fair value for options granted in the first nine months of 2019 and full year 2018 : 2019 2018 Dividend yield 3.30 % 2.50 % Risk-free interest rate 2.60 % 2.60 % Weighted average expected volatility 24.00 % 22.00 % Weighted average expected life 5.75 years 5.75 years Weighted average per share fair value of options $4.00 $4.47</t>
  </si>
  <si>
    <t>Summary of company's stock option activities</t>
  </si>
  <si>
    <t>A summary of the Corporation’s stock option activity for the nine months ended September 30, 2019 is presented below: Stock Options Shares (a) Weighted Average Exercise Price Weighted Average Remaining Contractual Term Aggregate Intrinsic Value (a) Outstanding at December 31, 2018 5,281 $ 19.09 6.18 $ 12,392 Granted 1,050 22.77 Exercised (498 ) 15.57 Forfeited or expired (114 ) 22.42 Outstanding at September 30, 2019 5,718 $ 20.01 6.43 $ 11,541 Options Exercisable at September 30, 2019 3,535 $ 18.12 5.14 $ 10,901</t>
  </si>
  <si>
    <t>Summary of restricted stock awards activity (excluding salary shares)</t>
  </si>
  <si>
    <t>The following table summarizes information about the Corporation’s restricted stock awards activity for the nine months ended September 30, 2019 : Restricted Stock Awards Shares (a) Weighted Average Grant Date Fair Value Outstanding at December 31, 2018 1,993 $ 21.92 Granted 1,172 22.20 Vested (693 ) 20.56 Forfeited (67 ) 23.85 Outstanding at September 30, 2019 2,405 $ 22.39</t>
  </si>
  <si>
    <t>Investment Securities (Tables)</t>
  </si>
  <si>
    <t>The amortized cost and fair values of securities available for sale and held to maturity at September 30, 2019 were as follows: ($ in Thousands) Amortized Cost Gross Unrealized Gains Gross Unrealized (Losses) Fair Value Investment securities available for sale Obligations of state and political subdivisions (municipal securities) (a) $ 535,977 $ 17,441 $ — $ 553,418 Residential mortgage-related securities FNMA / FHLMC 141,678 1,657 (326 ) 143,009 GNMA 1,075,922 5,983 (1,322 ) 1,080,584 Private-label 749 9 — 758 Commercial mortgage-related securities FNMA / FHLMC 19,996 1,795 — 21,791 GNMA 1,363,848 10,095 (9,996 ) 1,363,948 FFELP asset backed securities 272,871 40 (3,123 ) 269,789 Other debt securities 3,000 — (7 ) 2,993 Total investment securities available for sale $ 3,414,042 $ 37,021 $ (14,774 ) $ 3,436,289 Investment securities held to maturity U. S. Treasury securities $ 999 $ 21 $ — $ 1,019 Obligations of state and political subdivisions (municipal securities) (a) 1,346,234 73,235 (733 ) 1,418,736 Residential mortgage-related securities FNMA / FHLMC 86,140 1,467 (17 ) 87,590 GNMA 295,370 4,832 (94 ) 300,108 GNMA commercial mortgage-related securities 471,675 7,115 (4,959 ) 473,832 Total investment securities held to maturity $ 2,200,419 $ 86,669 $ (5,803 ) $ 2,281,285 (a) As permitted by ASU 2019-04, which was adopted during the third quarter of 2019, the Corporation made a one-time election to transfer municipal securities with an amortized cost of $692 million from held to maturity to available for sale. The amortized cost and fair values of securities available for sale and held to maturity at December 31, 2018 were as follows: ($ in Thousands) Amortized Gross Gross Fair Value Investment securities available for sale U. S. Treasury securities $ 1,000 $ — $ (1 ) $ 999 Residential mortgage-related securities FNMA / FHLMC 296,296 2,466 (3,510 ) 295,252 GNMA 2,169,943 473 (41,885 ) 2,128,531 Private-label 1,007 — (4 ) 1,003 GNMA commercial mortgage-related securities 1,273,309 — (52,512 ) 1,220,797 FFELP asset backed securities 297,347 711 (698 ) 297,360 Other debt securities 3,000 — — 3,000 Total investment securities available for sale $ 4,041,902 $ 3,649 $ (98,610 ) $ 3,946,941 Investment securities held to maturity Obligations of state and political subdivisions (municipal securities) $ 1,790,683 $ 8,255 $ (15,279 ) $ 1,783,659 Residential mortgage-related securities FNMA / FHLMC 92,788 169 (1,795 ) 91,162 GNMA 351,606 1,611 (8,181 ) 345,035 GNMA commercial mortgage-related securities 505,434 7,559 (22,579 ) 490,414 Total investment securities held to maturity $ 2,740,511 $ 17,593 $ (47,835 ) $ 2,710,271</t>
  </si>
  <si>
    <t>Investment securities held to maturity</t>
  </si>
  <si>
    <t>Amortized cost and fair values of investment securities by contractual maturity</t>
  </si>
  <si>
    <t>The expected maturities of investment securities available for sale and held to maturity at September 30, 2019 are shown below: Available for Sale Held to Maturity ($ in Thousands) Amortized Cost Fair Value Amortized Cost Fair Value Due in one year or less $ 3,045 $ 3,049 $ 29,063 $ 29,208 Due after one year through five years 24,894 25,227 91,045 92,075 Due after five years through ten years 295,533 304,383 128,365 132,716 Due after ten years 215,505 223,752 1,098,760 1,165,757 Total debt securities 538,977 556,411 1,347,233 1,419,755 Residential mortgage-related securities FNMA / FHLMC 141,678 143,009 86,140 87,590 GNMA 1,075,922 1,080,584 295,370 300,108 Private-label 749 758 — — Commercial mortgage-related securities FNMA / FHLMC 19,996 21,791 — — GNMA 1,363,848 1,363,948 471,675 473,832 FFELP asset backed securities 272,871 269,789 — — Total investment securities $ 3,414,042 $ 3,436,289 $ 2,200,419 $ 2,281,285 Ratio of fair value to amortized cost 100.7 % 103.7 %</t>
  </si>
  <si>
    <t>Realized gains and losses and proceeds from sale</t>
  </si>
  <si>
    <t>The proceeds from the sale and write-up of investment securities for the nine months ended September 30, 2019 and 2018 are shown below: Nine Months Ended September 30, ($ in Thousands) 2019 2018 Gross gains on available for sale securities $ 6,347 $ 1,954 Gross gains on held to maturity securities — — Total gains 6,347 1,954 Gross (losses) on available for sale securities (13,861 ) (3,938 ) Gross (losses) on held to maturity securities — — Total (losses) (13,861 ) (3,938 ) Write-up of equity securities without readily determinable fair values 13,444 — Investment securities gains (losses), net $ 5,931 $ (1,985 ) Proceeds from sales of investment securities $ 1,367,450 $ 601,130</t>
  </si>
  <si>
    <t>Unrealized losses and fair value of available for sale and held to maturity securities, by investment category and time length</t>
  </si>
  <si>
    <t>The following represents gross unrealized losses and the related fair value of investment securities available for sale and held to maturity, aggregated by investment category and length of time individual securities have been in a continuous unrealized loss position, at September 30, 2019 : Less than 12 months 12 months or more Total ($ in Thousands) Number of Securities Unrealized (Losses) Fair Value Number of Securities Unrealized (Losses) Fair Value Unrealized (Losses) Fair Value Investment securities available for sale Obligations of state and political subdivisions (municipal securities) 1 $ — $ 348 — $ — $ — $ — $ 348 Residential mortgage-related securities FNMA / FHLMC 6 (38 ) 21,554 10 (289 ) 65,798 (326 ) 87,352 GNMA 4 (440 ) 67,563 3 (881 ) 86,930 (1,322 ) 154,493 GNMA commercial mortgage-related securities 15 (420 ) 179,281 44 (9,576 ) 653,148 (9,996 ) 832,429 FFELP asset backed securities 18 (2,853 ) 241,852 2 (270 ) 13,213 (3,123 ) 255,065 Other debt securities 3 (7 ) 2,993 — — — (7 ) 2,993 Total 47 $ (3,758 ) $ 513,592 59 $ (11,016 ) $ 819,089 $ (14,774 ) $ 1,332,681 Investment securities held to maturity Obligations of state and political subdivisions (municipal securities) 25 $ (705 ) $ 34,087 10 $ (28 ) $ 3,846 $ (733 ) $ 37,934 Residential mortgage-related securities FNMA / FHLMC 3 (8 ) 3,674 1 (9 ) 840 (17 ) 4,514 GNMA 1 (25 ) 6,490 8 (69 ) 6,938 (94 ) 13,429 GNMA commercial mortgage-related securities 2 (56 ) 29,467 21 (4,903 ) 390,602 (4,959 ) 420,069 Total 31 $ (794 ) $ 73,718 40 $ (5,009 ) $ 402,227 $ (5,803 ) $ 475,945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8 : Less than 12 months 12 months or more Total ($ in Thousands) Number Unrealized Fair Number Unrealized Fair Unrealized Fair Investment securities available for sale U.S. Treasury securities — $ — $ — 1 $ (1 ) $ 999 $ (1 ) $ 999 Residential mortgage-related securities FNMA / FHLMC 15 (31 ) 17,993 17 (3,479 ) 189,405 (3,510 ) 207,398 GNMA 12 (4,529 ) 452,183 79 (37,355 ) 1,598,159 (41,885 ) 2,050,342 Private-label 1 (4 ) 1,003 — — — (4 ) 1,003 GNMA commercial mortgage-related securities — — — 93 (52,512 ) 1,220,854 (52,512 ) 1,220,854 FFELP asset backed securities 13 (698 ) 142,432 — — — (698 ) 142,432 Total 41 $ (5,262 ) $ 613,612 190 $ (93,347 ) $ 3,009,417 $ (98,610 ) $ 3,623,028 Investment securities held to maturity Obligations of state and political subdivisions (municipal securities) 272 $ (2,860 ) $ 313,212 752 $ (12,419 ) $ 509,374 $ (15,279 ) $ 822,586 Residential mortgage-related securities FNMA / FHLMC 13 (780 ) 57,896 22 (1,015 ) 28,888 (1,795 ) 86,784 GNMA 13 (414 ) 19,822 66 (7,767 ) 320,387 (8,181 ) 340,209 GNMA commercial mortgage-related securities — — — 25 (22,579 ) 490,414 (22,579 ) 490,414 Total 298 $ (4,053 ) $ 390,929 865 $ (43,780 ) $ 1,349,063 $ (47,835 ) $ 1,739,992</t>
  </si>
  <si>
    <t>Loans Loans (Tables)</t>
  </si>
  <si>
    <t>Loan composition</t>
  </si>
  <si>
    <t>The period end loan composition was as follows: ($ in Thousands) September 30, 2019 December 31, 2018 Commercial and industrial $ 7,495,623 $ 7,398,044 Commercial real estate — owner occupied 915,524 920,443 Commercial and business lending 8,411,147 8,318,487 Commercial real estate — investor 3,803,277 3,751,554 Real estate construction 1,356,508 1,335,031 Commercial real estate lending 5,159,784 5,086,585 Total commercial 13,570,932 13,405,072 Residential mortgage 7,954,801 8,277,712 Home equity 879,642 894,473 Other consumer 349,335 363,171 Total consumer 9,183,778 9,535,357 Total loans (a)(b) $ 22,754,710 $ 22,940,429 (a) During the third quarter of 2019, the Corporation sold approximately $240 million of portfolio mortgages as well as $33 million of nonaccrual and performing restructured loans. (b) Includes $2 million and $5 million of purchased credit-impaired loans at September 30, 2019 and December 31, 2018 , respectively.</t>
  </si>
  <si>
    <t>Commercial and consumer loans by credit quality indicator</t>
  </si>
  <si>
    <t>The following table presents commercial and consumer loans by credit quality indicator at September 30, 2019 : ($ in Thousands) Pass Special Mention Potential Problem Nonaccrual Total Commercial and industrial $ 7,293,226 $ 86,434 $ 59,427 $ 56,536 $ 7,495,623 Commercial real estate - owner occupied 866,287 26,546 22,624 68 915,524 Commercial and business lending 8,159,513 112,980 82,051 56,604 8,411,147 Commercial real estate - investor 3,634,780 114,343 49,353 4,800 3,803,277 Real estate construction 1,332,930 22,492 544 542 1,356,508 Commercial real estate lending 4,967,710 136,835 49,897 5,342 5,159,784 Total commercial 13,127,223 249,815 131,948 61,946 13,570,932 Residential mortgage 7,896,073 430 1,242 57,056 7,954,801 Home equity 868,854 961 — 9,828 879,642 Other consumer 348,498 728 — 109 349,335 Total consumer 9,113,424 2,119 1,242 66,993 9,183,778 Total loans (a) $ 22,240,647 $ 251,934 $ 133,189 $ 128,939 $ 22,754,710 (a) During the third quarter of 2019, the Corporation sold approximately $240 million of portfolio mortgages. In addition, the Corporation sold $33 million of residential mortgages and home equity loans, of which $21 million were pass loans and $12 million were nonaccrual loans. The following table presents commercial and consumer loans by credit quality indicator at December 31, 2018 : ($ in Thousands) Pass Special Mention Potential Problem Nonaccrual Total Commercial and industrial $ 7,162,370 $ 78,075 $ 116,578 $ 41,021 $ 7,398,044 Commercial real estate - owner occupied 854,265 6,257 55,964 3,957 920,443 Commercial and business lending 8,016,635 84,332 172,542 44,978 8,318,487 Commercial real estate - investor 3,653,642 28,479 67,481 1,952 3,751,554 Real estate construction 1,321,447 8,771 3,834 979 1,335,031 Commercial real estate lending 4,975,089 37,249 71,315 2,931 5,086,585 Total commercial 12,991,724 121,582 243,856 47,909 13,405,072 Residential mortgage 8,203,729 434 5,975 67,574 8,277,712 Home equity 880,808 1,223 103 12,339 894,473 Other consumer 362,343 749 — 79 363,171 Total consumer 9,446,881 2,406 6,078 79,992 9,535,357 Total loans $ 22,438,605 $ 123,988 $ 249,935 $ 127,901 $ 22,940,429</t>
  </si>
  <si>
    <t>Summarized details of Loans</t>
  </si>
  <si>
    <t>The following table presents loans by past due status at September 30, 2019 : Accruing ($ in Thousands) Current 30-59 Days Past Due 60-89 Days Past Due 90 Days or More Past Due Nonaccrual (a) Total Commercial and industrial $ 7,438,395 $ 220 $ 206 $ 266 $ 56,536 $ 7,495,623 Commercial real estate - owner occupied 912,810 2,646 — — 68 915,524 Commercial and business lending 8,351,205 2,867 206 266 56,604 8,411,147 Commercial real estate - investor 3,797,840 — 636 — 4,800 3,803,277 Real estate construction 1,355,371 571 24 — 542 1,356,508 Commercial real estate lending 5,153,211 571 661 — 5,342 5,159,784 Total commercial 13,504,416 3,438 866 266 61,946 13,570,932 Residential mortgage 7,889,681 7,866 197 — 57,056 7,954,801 Home equity 865,017 3,837 961 — 9,828 879,642 Other consumer 345,303 1,321 881 1,720 109 349,335 Total consumer 9,100,001 13,025 2,038 1,720 66,993 9,183,778 Total loans (b) $ 22,604,417 $ 16,462 $ 2,905 $ 1,986 $ 128,939 $ 22,754,710 (a) Of the total nonaccrual loans, $47 million , or 36% , were current with respect to payment at September 30, 2019 . (b)During the third quarter of 2019, the Corporation sold approximately $240 million of portfolio mortgages. In addition, the Corporation sold $33 million of residential mortgages and home equity loans, of which $21 million were accruing current loans, $12 million were nonaccrual loans, and approximately $200,000 were 30-89 days past due accruing loans. The following table presents loans by past due status at December 31, 2018 : Accruing ($ in Thousands) Current 30-59 Days Past Due 60-89 Days Past Due 90 Days or More Past Due Nonaccrual (a) Total Commercial and industrial $ 7,356,187 $ 187 $ 338 $ 311 $ 41,021 $ 7,398,044 Commercial real estate - owner occupied 913,787 2,580 119 — 3,957 920,443 Commercial and business lending 8,269,974 2,767 457 311 44,978 8,318,487 Commercial real estate - investor 3,745,835 2,954 813 — 1,952 3,751,554 Real estate construction 1,333,722 330 — — 979 1,335,031 Commercial real estate lending 5,079,557 3,284 813 — 2,931 5,086,585 Total commercial 13,349,531 6,051 1,270 311 47,909 13,405,072 Residential mortgage 8,200,432 9,272 434 — 67,574 8,277,712 Home equity 876,085 4,826 1,223 — 12,339 894,473 Other consumer 358,970 1,401 868 1,853 79 363,171 Total consumer 9,435,487 15,499 2,525 1,853 79,992 9,535,357 Total loans $ 22,785,019 $ 21,550 $ 3,795 $ 2,165 $ 127,901 $ 22,940,429 (a) Of the total nonaccrual loans, $74 million , or 58% , were current with respect to payment at December 31, 2018 .</t>
  </si>
  <si>
    <t>Summarized details of impaired Loans</t>
  </si>
  <si>
    <t xml:space="preserve">The following table presents impaired loans individually evaluated under ASC Topic 310, excluding $2 million of purchased credit-impaired loans, at September 30, 2019 : ($ in Thousands) Recorded Unpaid Related Average Interest Loans with a related allowance Commercial and industrial $ 48,597 $ 59,132 $ 17,791 $ 45,439 $ 1,003 Commercial real estate — owner occupied 1,912 1,919 19 1,988 78 Commercial and business lending 50,510 61,051 17,811 47,427 1,081 Commercial real estate — investor 1,400 2,575 101 780 21 Real estate construction 409 490 56 419 21 Commercial real estate lending 1,809 3,066 157 1,199 42 Total commercial 52,319 64,116 17,968 48,626 1,123 Residential mortgage 24,621 25,783 3,824 27,173 623 Home equity 3,604 4,011 1,313 6,796 136 Other consumer 1,244 1,246 187 1,246 1 Total consumer 29,468 31,041 5,323 35,214 760 Total loans with a related allowance $ 81,787 $ 95,157 $ 23,291 $ 83,840 $ 1,883 Loans with no related allowance Commercial and industrial $ 21,971 $ 59,697 $ — $ 14,448 $ — Commercial real estate — owner occupied — — — — — Commercial and business lending 21,971 59,697 — 14,448 — Commercial real estate — investor 3,705 3,705 — 637 159 Real estate construction — — — — — Commercial real estate lending 3,705 3,705 — 637 159 Total commercial 25,675 63,402 — 15,086 159 Residential mortgage 11,418 11,732 — 8,732 279 Home equity 1,044 1,063 — 1,017 18 Other consumer — — — — — Total consumer 12,462 12,795 — 9,749 297 Total loans with no related allowance $ 38,138 $ 76,197 $ — $ 24,835 $ 456 Total Commercial and industrial $ 70,568 $ 118,829 $ 17,791 $ 59,887 $ 1,003 Commercial real estate — owner occupied 1,912 1,919 19 1,988 78 Commercial and business lending 72,480 120,748 17,811 61,875 1,081 Commercial real estate — investor 5,104 6,280 101 1,417 180 Real estate construction 409 490 56 419 21 Commercial real estate lending 5,514 6,770 157 1,836 201 Total commercial 77,994 127,518 17,968 63,712 1,282 Residential mortgage 36,039 37,515 3,824 35,905 902 Home equity 4,648 5,075 1,313 7,812 154 Other consumer 1,244 1,246 187 1,246 1 Total consumer 41,931 43,836 5,323 44,964 1,056 Total loans (a) $ 119,925 $ 171,354 $ 23,291 $ 108,675 $ 2,338 (a) The net recorded investment (defined as recorded investment, net of the related allowance) of the impaired loans represented 56% of the unpaid principal balance at September 30, 2019 . The following table presents impaired loans individually evaluated under ASC Topic 310, excluding $5 million of purchased credit-impaired loans, at December 31, 2018 : ($ in Thousands) Recorded Investment Unpaid Principal Balance Related Allowance Average Recorded Investment Interest Income Recognized Loans with a related allowance Commercial and industrial $ 40,747 $ 42,131 $ 5,721 $ 52,461 $ 1,167 Commercial real estate — owner occupied 2,080 2,087 24 2,179 104 Commercial and business lending 42,827 44,218 5,745 54,640 1,271 Commercial real estate — investor 799 805 28 827 38 Real estate construction 510 589 75 533 32 Commercial real estate lending 1,309 1,394 103 1,360 70 Total commercial 44,136 45,612 5,848 56,000 1,341 Residential mortgage 41,691 45,149 6,023 42,687 1,789 Home equity 9,601 10,539 3,312 10,209 566 Other consumer 1,181 1,183 121 1,184 3 Total consumer 52,473 56,871 9,456 54,080 2,358 Total loans with a related allowance $ 96,609 $ 102,483 $ 15,304 $ 110,079 $ 3,699 Loans with no related allowance Commercial and industrial $ 22,406 $ 45,024 $ — $ 21,352 $ (344 ) Commercial real estate — owner occupied 3,772 4,823 — 3,975 — Commercial and business lending 26,178 49,847 — 25,327 (344 ) Commercial real estate — investor 1,585 2,820 — 980 68 Real estate construction — — — — — Commercial real estate lending 1,585 2,820 — 980 68 Total commercial 27,763 52,667 — 26,307 (276 ) Residential mortgage 8,795 9,074 — 8,790 203 Home equity 523 542 — 530 — Other consumer — — — — — Total consumer 9,318 9,616 — 9,320 203 Total loans with no related allowance $ 37,081 $ 62,283 $ — $ 35,627 $ (73 ) Total Commercial and industrial $ 63,153 $ 87,155 $ 5,721 $ 73,813 $ 823 Commercial real estate — owner occupied 5,852 6,910 24 6,154 104 Commercial and business lending 69,005 94,065 5,745 79,967 927 Commercial real estate — investor 2,384 3,625 28 1,807 106 Real estate construction 510 589 75 533 32 Commercial real estate lending 2,894 4,214 103 2,340 138 Total commercial 71,899 98,279 5,848 82,307 1,065 Residential mortgage 50,486 54,223 6,023 51,477 1,992 Home equity 10,124 11,081 3,312 10,739 566 Other consumer 1,181 1,183 121 1,184 3 Total consumer 61,791 66,487 9,456 63,400 2,561 Total loans (a) $ 133,690 $ 164,766 $ 15,304 $ 145,707 $ 3,626 (a) The net recorded investment (defined as recorded investment, net of the related allowance) of the impaired loans represented 72% of the unpaid principal balance at December 31, 2018 . </t>
  </si>
  <si>
    <t>Nonaccrual and performing restructured loans</t>
  </si>
  <si>
    <t>The following table presents nonaccrual and performing restructured loans by loan portfolio: September 30, 2019 December 31, 2018 ($ in Thousands) Performing Restructured Loans Nonaccrual Restructured Loans (a) Performing Restructured Loans Nonaccrual Restructured Loans (a) Commercial and industrial $ 15,398 $ — $ 25,478 $ 249 Commercial real estate — owner occupied 1,912 — 2,080 — Commercial real estate — investor 304 461 799 933 Real estate construction 227 182 311 198 Residential mortgage 3,228 14,090 16,036 22,279 Home equity 2,017 1,559 7,385 2,627 Other consumer 1,243 1 1,174 6 Total restructured loans (b) $ 24,329 $ 16,293 $ 53,263 $ 26,292 (a) Nonaccrual restructured loans have been included within nonaccrual loans. (b) During the third quarter of 2019, the Corporation sold $21 million of performing restructured loans, of which $18 million were residential mortgages and $3 million were home equity loans. In addition, the Corporation sold $7 million of nonaccrual restructured residential mortgage loans.</t>
  </si>
  <si>
    <t>Summary of restructured loans</t>
  </si>
  <si>
    <t>The following table provides the number of loans modified in a troubled debt restructuring by loan portfolio, the recorded investment and unpaid principal balance for the nine months ended September 30, 2019 and 2018 : Nine Months Ended September 30, 2019 Nine Months Ended September 30, 2018 ($ in Thousands) Number of Loans Recorded Investment (a) Unpaid Principal Balance (b) Number of Loans Recorded Investment (a) Unpaid Principal Balance (b) Commercial and industrial 1 $ 185 $ 185 6 $ 1,954 $ 1,995 Commercial real estate — investor — — — 1 958 1,022 Residential mortgage 47 6,785 6,863 29 5,655 5,733 Home equity 18 520 520 32 1,552 1,582 Other consumer 1 9 9 3 19 21 Total loans modified 67 $ 7,500 $ 7,577 71 $ 10,138 $ 10,353 (a) Represents post-modification outstanding recorded investment. (b) Represents pre-modification outstanding recorded investment.</t>
  </si>
  <si>
    <t>Troubled debt restructurings subsequent redefault</t>
  </si>
  <si>
    <t>The following table provides the number of loans modified in a troubled debt restructuring during the previous twelve months which subsequently defaulted during the nine months ended September 30, 2019 and 2018 and the recorded investment in these restructured loans as of September 30, 2019 and 2018 : Nine Months Ended September 30, 2019 Nine Months Ended September 30, 2018 ($ in Thousands) Number of Loans Recorded Investment Number of Loans Recorded Investment Commercial and industrial — $ — 3 $ — Commercial real estate — investor 1 461 — — Residential mortgage 27 4,528 12 2,579 Home equity 19 538 28 1,599 Total loans modified 47 $ 5,526 43 $ 4,178</t>
  </si>
  <si>
    <t>Changes in the allowance for loan losses by portfolio segment</t>
  </si>
  <si>
    <t>The following table provides a summary of the changes in allowance for loan losses in the Corporation's oil and gas loan portfolio at September 30, 2019 and December 31, 2018 : ($ in Millions) Nine Months Ended September 30, 2019 Year Ended December 31, 2018 Balance at beginning of period $ 12 $ 27 Charge offs (39 ) (24 ) Recoveries 5 6 Net Charge offs (34 ) (17 ) Provision for loan losses 44 2 Balance at end of period $ 21 $ 12 Allowance for loan losses Individually evaluated for impairment $ 11 $ — Collectively evaluated for impairment 10 12 Total allowance for loan losses $ 21 $ 12 Loans Individually evaluated for impairment $ 36 $ 22 Collectively evaluated for impairment 545 725 Total loans $ 582 $ 747 The following table presents a summary of the changes in the allowance for loan losses by portfolio segment for the nine months ended September 30, 2019 : ($ in Thousands) Commercial and Commercial real estate - owner occupied Commercial real estate - Real estate Residential Home Other Total December 31, 2018 $ 108,835 $ 9,255 $ 40,844 $ 28,240 $ 25,595 $ 19,266 $ 5,988 $ 238,023 Charge offs (49,845 ) (222 ) — (60 ) (1,754 ) (1,605 ) (4,074 ) (57,560 ) Recoveries 10,322 2,795 31 230 539 1,878 667 16,462 Net Charge offs (39,523 ) 2,573 31 170 (1,215 ) 273 (3,407 ) (41,098 ) Provision for loan losses 36,419 (3,229 ) (971 ) (4,960 ) (5,757 ) (7,690 ) 3,688 17,500 September 30, 2019 $ 105,730 $ 8,599 $ 39,904 $ 23,451 $ 18,623 $ 11,849 $ 6,269 $ 214,425 Allowance for loan losses Individually evaluated for impairment $ 17,791 $ 19 $ 101 $ 56 $ 3,824 $ 1,313 $ 187 $ 23,291 Collectively evaluated for impairment 87,939 8,579 39,803 23,395 14,799 10,536 6,082 191,133 Total allowance for loan losses $ 105,730 $ 8,599 $ 39,904 $ 23,451 $ 18,623 $ 11,849 $ 6,269 $ 214,425 Loans Individually evaluated for impairment $ 70,568 $ 1,912 $ 5,104 $ 409 $ 36,039 $ 4,648 $ 1,244 $ 119,925 Collectively evaluated for impairment 7,424,690 912,935 3,798,039 1,356,088 7,918,265 874,968 348,091 22,633,075 Acquired and accounted for under ASC 310-30 (a) 365 677 134 11 497 26 — 1,710 Total loans $ 7,495,623 $ 915,524 $ 3,803,277 $ 1,356,508 $ 7,954,801 $ 879,642 $ 349,335 $ 22,754,710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8 , was as follows: ($ in Thousands) Commercial and Commercial real estate - owner occupied Commercial real estate - Real estate Residential Home Other Total December 31, 2017 $ 123,068 $ 10,352 $ 41,059 $ 34,370 $ 29,607 $ 22,126 $ 5,298 $ 265,880 Charge offs (30,837 ) (1,363 ) (7,914 ) (298 ) (1,627 ) (3,236 ) (5,261 ) (50,536 ) Recoveries 13,714 639 668 446 1,271 2,628 812 20,179 Net Charge offs (17,123 ) (724 ) (7,246 ) 149 (355 ) (608 ) (4,448 ) (30,358 ) Provision for loan losses 2,890 (373 ) 7,031 (6,279 ) (3,657 ) (2,252 ) 5,138 2,500 December 31, 2018 $ 108,835 $ 9,255 $ 40,844 $ 28,240 $ 25,595 $ 19,266 $ 5,988 $ 238,023 Allowance for loan losses Individually evaluated for impairment $ 5,721 $ 24 $ 28 $ 75 $ 6,023 $ 3,312 $ 121 $ 15,304 Collectively evaluated for impairment 103,114 9,231 40,816 28,165 19,572 15,954 5,867 222,719 Total allowance for loan losses $ 108,835 $ 9,255 $ 40,844 $ 28,240 $ 25,595 $ 19,266 $ 5,988 $ 238,023 Loans Individually evaluated for impairment $ 63,153 $ 5,852 $ 2,384 $ 510 $ 50,486 $ 10,124 $ 1,181 $ 133,690 Collectively evaluated for impairment 7,331,898 913,708 3,748,883 1,334,500 8,226,642 884,266 361,990 22,801,887 Acquired and accounted for under ASC 310-30 (a) 2,994 883 287 21 584 83 — 4,853 Total loans $ 7,398,044 $ 920,443 $ 3,751,554 $ 1,335,031 $ 8,277,712 $ 894,473 $ 363,171 $ 22,940,429 (a) Loans acquired in business combinations and accounted for under ASC Subtopic 310-30 "Receivables — Loans and Debt Securities Acquired with Deteriorated Credit Quality."</t>
  </si>
  <si>
    <t>Changes in the allowance for unfunded commitments</t>
  </si>
  <si>
    <t>The following table presents a summary of the changes in the allowance for unfunded commitments: ($ in Thousands) Nine Months Ended September 30, 2019 Year Ended December 31, 2018 Allowance for Unfunded Commitments Balance at beginning of period $ 24,336 $ 24,400 Provision for unfunded commitments (1,500 ) (2,500 ) Amount recorded at acquisition 70 2,436 Balance at end of period $ 22,907 $ 24,336</t>
  </si>
  <si>
    <t>Changes In accretable yield for purchased credit impaired</t>
  </si>
  <si>
    <t>Changes in the accretable yield for loans acquired and accounted for under ASC Topic 310-30 were as follows for the nine months ended September 30, 2019 and for the year ended December 31, 2018 : ($ in Thousands) Nine Months Ended September 30, 2019 Year Ended December 31, 2018 Changes in Accretable Yield Balance at beginning of period $ 1,482 $ — Purchases — 4,853 Accretion (912 ) (4,954 ) Net reclassification from non-accretable yield 23 1,605 Other (a) — (22 ) Balance at end of period $ 595 $ 1,482 (a) Primarily includes charge-offs which are accounted for under ASC Subtopic 310-30 "Receivables — Loans and Debt Securities Acquired with Deteriorated Credit Quality."</t>
  </si>
  <si>
    <t>Goodwill and Other Intangible Assets (Tables)</t>
  </si>
  <si>
    <t>Summary of core deposit intangibles and other intangibles</t>
  </si>
  <si>
    <t>For CDI and other intangibles, changes in the gross carrying amount, accumulated amortization, and net book value were as follows: ($ in Thousands) Nine Months Ended September 30, 2019 Year Ended December 31, 2018 Core deposit intangibles Gross carrying amount $ 80,730 $ 58,100 Accumulated amortization (10,438 ) (5,326 ) Net book value $ 70,292 $ 52,774 Additions during the period $ 22,630 $ 58,100 Amortization during the year $ 5,112 $ 5,326 Other intangibles Gross carrying amount $ 44,887 $ 44,931 Reductions due to sale (140 ) (43 ) Accumulated amortization (23,950 ) (21,825 ) Net book value $ 20,797 $ 23,062 Additions during the period $ — $ 10,359 Amortization during the year $ 2,125 $ 2,833</t>
  </si>
  <si>
    <t>Summary of changes in balance of mortgage servicing rights asset and mortgage servicing rights valuation allowance</t>
  </si>
  <si>
    <t>A summary of changes in the balance of the MSR asset and the MSR valuation allowance is as follows: ($ in Thousands) Nine Months Ended September 30, 2019 Year Ended December 31, 2018 Mortgage servicing rights Mortgage servicing rights at beginning of period $ 68,433 $ 59,168 Additions from acquisition — 8,136 Additions 8,900 10,722 Amortization (8,749 ) (9,594 ) Mortgage servicing rights at end of period $ 68,584 $ 68,433 Valuation allowance at beginning of period $ (239 ) $ (784 ) (Additions) recoveries, net (177 ) 545 Valuation allowance at end of period $ (416 ) $ (239 ) Mortgage servicing rights, net $ 68,168 $ 68,193 Fair value of mortgage servicing rights $ 70,241 $ 81,012 Portfolio of residential mortgage loans serviced for others (“servicing portfolio”) $ 8,688,012 $ 8,600,983 Mortgage servicing rights, net to servicing portfolio 0.78 % 0.79 % Mortgage servicing rights expense (a) $ 8,926 $ 9,049</t>
  </si>
  <si>
    <t>Summary of estimated future amortization expense</t>
  </si>
  <si>
    <t>The following table shows the estimated future amortization expense for amortizing intangible assets: ($ in Thousands) Core Deposit Intangibles Other Intangibles Mortgage Servicing Rights Three Months Ending December 31, 2019 $ 2,018 $ 693 $ 3,234 2020 8,073 2,690 12,262 2021 8,073 2,666 10,074 2022 8,073 2,642 8,259 2023 8,073 2,623 6,777 2024 8,073 2,603 5,574 Beyond 2024 27,909 6,879 22,403 Total Estimated Amortization Expense $ 70,292 $ 20,797 $ 68,584</t>
  </si>
  <si>
    <t>Short and Long-Term Funding (Tables)</t>
  </si>
  <si>
    <t>Breakdown of short &amp; long-term debt balances</t>
  </si>
  <si>
    <t>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 in Thousands) September 30, 2019 December 31, 2018 Short-Term Funding Federal funds purchased $ 75 $ 19,710 Securities sold under agreements to repurchase 77,953 91,941 Federal funds purchased and securities sold under agreements to repurchase 78,028 111,651 Commercial paper 30,416 45,423 Total short-term funding $ 108,444 $ 157,074 Long-Term Funding Corporation senior notes, at par, due 2019 $ 250,000 $ 250,000 Bank senior notes, at par, due 2021 300,000 300,000 Corporation subordinated notes, at par, due 2025 250,000 250,000 Other long-term funding and capitalized costs (3,201 ) (4,389 ) Total long-term funding 796,799 795,611 Total short and long-term funding, excluding FHLB advances $ 905,243 $ 952,685 FHLB Advances Short-term FHLB advances $ 215,000 $ 900,000 Long-term FHLB advances 2,662,727 2,674,371 Total FHLB advances $ 2,877,727 $ 3,574,371 Total short and long-term funding $ 3,782,970 $ 4,527,056</t>
  </si>
  <si>
    <t>Remaining contractual maturity of securities sold under agreements to repurchase</t>
  </si>
  <si>
    <t>The remaining contractual maturity of the securities sold under agreements to repurchase in the consolidated balance sheets as of September 30, 2019 and December 31, 2018 are presented in the following table: Remaining Contractual Maturity of the Agreements ($ in Thousands) Overnight and Continuous Up to 30 days 30-90 days Greater than 90 days Total September 30, 2019 Repurchase agreements Agency mortgage-related securities $ 77,953 $ — $ — $ — $ 77,953 Total $ 77,953 $ — $ — $ — $ 77,953 December 31, 2018 Repurchase agreements Agency mortgage-related securities $ 91,941 $ — $ — $ — $ 91,941 Total $ 91,941 $ — $ — $ — $ 91,941</t>
  </si>
  <si>
    <t>FHLB Maturity</t>
  </si>
  <si>
    <t>The original contractual maturity or next put date of the Corporation's FHLB advances as of September 30, 2019 and December 31, 2018 are presented in the following table: September 30, 2019 December 31, 2018 ($ in Thousands) Amount Weighted Average Contractual Coupon Rate Amount Weighted Average Contractual Coupon Rate Maturity or put date 1 year or less $ 2,376,052 2.24 % $ 2,262,584 2.06 % After 1 but within 2 288,174 2.57 % 1,285,039 2.39 % After 2 but within 3 5,781 5.11 % 14,393 2.98 % After 3 years 207,720 2.30 % 12,354 4.55 % FHLB advances and overall rate $ 2,877,727 2.28 % $ 3,574,371 2.19 %</t>
  </si>
  <si>
    <t>Derivative and Hedging Activities (Tables)</t>
  </si>
  <si>
    <t>Summary Of Other derivative instruments not designated as hedging instruments</t>
  </si>
  <si>
    <t>The following table presents the total notional amounts and gross fair values of the Company’s derivatives, as well as the balance sheet netting adjustments on an aggregate basis as of September 30, 2019 and December 31, 2018 .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September 30, 2019 and December 31, 2018 . The resulting net derivative asset and liability fair values are included in other assets and accrued expenses and other liabilities, respectively, on the consolidated balance sheets. September 30, 2019 December 31, 2018 Asset Liability Asset Liability ($ in Thousands) Notional Amount Fair Value Notional Amount Fair Value Notional Amount Fair Value Notional Amount Fair Value Designated as hedging instruments Interest rate-related instruments $ 500,000 $ 114 $ — $ — $ — $ — $ 500,000 $ 40 Not designated as hedging instruments Interest rate-related instruments 2,799,863 100,376 2,799,863 17,586 2,707,204 52,796 2,707,204 52,653 Foreign currency exchange forwards 211,475 3,153 184,476 2,823 117,879 721 69,153 675 Commodity contracts 259,210 25,388 258,483 24,758 331,727 35,426 315,861 34,340 Mortgage banking (a) 300,515 2,017 227,060 590 191,222 2,208 139,984 2,072 Time deposits 518 13 518 13 11,185 109 11,185 109 Total not designated as hedging instruments 130,947 45,770 91,260 89,849 Gross derivatives before netting 131,061 45,770 91,260 89,889 Less: Legally enforceable master netting agreements 4,629 4,629 5,322 5,322 Less: Cash collateral pledged/received 16,182 14,680 27,593 63 Total derivative instruments, after netting (b) $ 110,250 $ 26,461 $ 58,345 $ 84,504 (a) Mortgage derivative assets include interest rate lock commitments and mortgage derivative liabilities include forward commitments. (b) The fair values of derivative assets are included in other assets, while the fair values of derivative liabilities are included in accrued expenses and other liabilities, in the consolidated balance sheets.</t>
  </si>
  <si>
    <t>Cumulative basis adjustment for fair value hedges</t>
  </si>
  <si>
    <t>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Cumulative Amount of Fair Value Hedging Adjustment Included in the Carrying Amount of the Hedged Assets/(Liabilities) ($ in Thousands) September 30, 2019 Loans and investment securities receivables (a) $ 506,111 $ 6,111 Total $ 506,111 $ 6,111 (a) These amounts include the amortized cost basis of closed portfolios used in designated hedging relationships in which the hedged item is the last layer expected to be remaining at the end of the hedging relationship. At September 30, 2019 , the amortized cost basis of the closed portfolios used in these hedging relationships was $947 million ; the positive cumulative basis adjustments associated with these hedging relationships was $6 million; and the amounts of the designated hedged items were $500 million .</t>
  </si>
  <si>
    <t>Schedule of cash flow hedging instruments, statements of financial performance and financial position location</t>
  </si>
  <si>
    <t>The table below identifies the effect of fair value hedge accounting on the Corporation's consolidated statements of income for the three and nine months ended September 30, 2019 and 2018 : Location and Amount of Gain or (Loss) Recognized in Income on Fair Value and Cash Flow Hedging Relationships Three Months Ended September 30, Nine Months Ended September 30, 2019 2018 2019 2018 ($ in Thousands) Interest Income Other Income (Expense) Interest Income Other Income (Expense) Interest Income Other Income (Expense) Interest Income Other Income (Expense) Total amounts of income and expense line items presented in the consolidated statements of income in which the effects of the fair value hedge is recorded $ (59 ) $ — $ (17 ) $ — $ 160 $ — $ (30 ) $ — The effects of fair value hedging: Gain or (loss) on fair value hedging relationships in Subtopic 815-20 Interest contracts Hedged items 452 — (2,522 ) — 6,674 — (4,931 ) — Derivatives designated as hedging instruments (a) (511 ) — 2,506 — (6,514 ) — 4,902 — (a) Includes net settlements on the derivatives.</t>
  </si>
  <si>
    <t>Gain (loss) on derivative instruments not designated as hedging instruments</t>
  </si>
  <si>
    <t>The table below identifies the effect of derivatives not designated as hedging instruments on the Corporation's consolidated statements of income for the three and nine months ended September 30, 2019 and 2018 : Consolidated Statements of Income Category of Gain / (Loss) Recognized in Income Three Months Ended September 30, Nine Months Ended September 30, ($ in Thousands) 2019 2018 2019 2018 Derivative Instruments Interest rate-related instruments — customer and mirror, net Capital markets, net $ (619 ) $ 246 $ (2,309 ) $ 354 Foreign currency exchange forwards Capital markets, net 72 (92 ) 284 (22 ) Commodity contracts Capital markets, net 208 (72 ) (456 ) (958 ) Interest rate lock commitments (mortgage) Mortgage banking, net (2,851 ) (1,602 ) (191 ) 147 Forward commitments (mortgage) Mortgage banking, net 1,313 2,271 1,482 1,665</t>
  </si>
  <si>
    <t>Balance Sheet Offsetting (Tables)</t>
  </si>
  <si>
    <t>Balance sheet offsetting of derivative assets and liabilities</t>
  </si>
  <si>
    <t>The following table presents the assets and liabilities subject to an enforceable master netting arrangement. The interest, commodity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Liabilities Offset Cash Collateral Received Net amount Derivative assets (a) September 30, 2019 $ 24,930 $ (4,629 ) $ (16,182 ) $ 4,118 $ — $ 4,118 December 31, 2018 65,596 (5,322 ) (27,593 ) 32,681 (31,837 ) 843 Gross Amounts Recognized Gross Amounts Subject to Master Netting Arrangements Offset on the Consolidated Balance Sheets Net Amounts Presented on the Consolidated Balance Sheets Gross Amounts Not Offset on the Consolidated Balance Sheets ($ in Thousands) Derivative Assets Offset Cash Collateral Pledged Net amount Derivative liabilities (a) September 30, 2019 $ 19,537 $ (4,629 ) $ (14,680 ) $ 228 $ — $ 228 December 31, 2018 22,951 (5,322 ) (63 ) 17,567 (17,551 ) 16 (a) Includes interest, commodity, and foreign exchange agreements</t>
  </si>
  <si>
    <t>Commitments, Off-Balance Sheet Arrangements, Legal Proceedings and Regulatory Matters (Tables)</t>
  </si>
  <si>
    <t>Summary of lending-related and other commitments</t>
  </si>
  <si>
    <t>The following is a summary of lending-related commitments: ($ in Thousands) September 30, 2019 December 31, 2018 Commitments to extend credit, excluding commitments to originate residential mortgage loans held for sale (a)(b) $ 8,909,815 $ 8,720,293 Commercial letters of credit (a) 8,119 7,599 Standby letters of credit (c) 272,376 255,904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September 30, 2019 or December 31, 2018 . (b) Interest rate lock commitments to originate residential mortgage loans held for sale are considered derivative instruments and are disclosed in Note 10 . (c) The Corporation has established a liability of $3 million and $2 million at September 30, 2019 and December 31, 2018 , respectively, as an estimate of the fair value of these financial instruments.</t>
  </si>
  <si>
    <t>Summary of changes in the residential mortgage repurchase reserve</t>
  </si>
  <si>
    <t>The following summarizes the changes in the mortgage repurchase reserve for the nine months ended September 30, 2019 and for the year ended December 31, 2018 : ($ in Thousands) Nine Months Ended September 30, 2019 Year Ended December 31, 2018 Balance at beginning of period $ 752 $ 987 Repurchase provision expense 309 345 Adjustments to provision expense — (450 ) Repurchase/reimbursement charges taken (299 ) (218 ) Amount recorded at acquisition — 88 Balance at end of period $ 762 $ 752</t>
  </si>
  <si>
    <t>Fair Value Measurements (Tables)</t>
  </si>
  <si>
    <t>Assets and liabilities measured on recurring basis at fair value</t>
  </si>
  <si>
    <t>The table below presents the Corporation’s financial instruments measured at fair value on a recurring basis as of September 30, 2019 and December 31, 2018 , aggregated by the level in the fair value hierarchy within which those measurements fall: ($ in Thousands) Fair Value Hierarchy September 30, 2019 December 31, 2018 Assets Investment securities available for sale U.S. Treasury securities Level 1 $ — $ 999 Obligations of state and political subdivisions (municipal securities) Level 2 553,418 — Residential mortgage-related securities FNMA / FHLMC Level 2 143,009 295,252 GNMA Level 2 1,080,584 2,128,531 Private-label Level 2 758 1,003 Commercial mortgage-related securities FNMA / FHLMC Level 2 21,791 — GNMA Level 2 1,363,948 1,220,797 FFELP asset backed securities Level 2 269,789 297,360 Other debt securities Level 2 2,993 3,000 Total investment securities available for sale Level 1 $ — $ 999 Total investment securities available for sale Level 2 $ 3,436,289 $ 3,945,943 Equity securities with readily determinable fair values Level 1 1,652 1,568 Residential loans held for sale Level 2 137,655 64,321 Interest rate-related instruments (a) Level 2 100,376 52,796 Foreign currency exchange forwards (a) Level 2 3,153 721 Commodity contracts (a) Level 2 25,388 35,426 Purchased options (time deposit) Level 2 13 109 Interest rate products (designated as hedging instruments) Level 2 114 — Interest rate lock commitments to originate residential mortgage loans held for sale Level 3 2,017 2,208 Liabilities Interest rate-related instruments (a) Level 2 $ 17,586 $ 52,653 Foreign currency exchange forwards (a) Level 2 2,823 675 Commodity contracts (a) Level 2 24,758 34,340 Written options (time deposit) Level 2 13 109 Interest rate products (designated as hedging instruments) Level 2 — 40 Forward commitments to sell residential mortgage loans Level 3 590 2,072</t>
  </si>
  <si>
    <t>Assets and liabilities measured at fair value using significant unobservable inputs (level 3)</t>
  </si>
  <si>
    <t>The table below presents a rollforward of the consolidated balance sheets amounts for the nine months ended September 30, 2019 and the year ended December 31, 2018 , for financial instruments measured on a recurring basis and classified within Level 3 of the fair value hierarchy: ($ in Thousands) Derivative Financial Instruments Balance December 31, 2017 $ 1,225 Total net gains (losses) included in income Mortgage derivative gain (loss) (1,085 ) Balance December 31, 2018 $ 140 Total net gains (losses) included in income Mortgage derivative gain (loss) 1,292 Balance September 30, 2019 $ 1,428</t>
  </si>
  <si>
    <t>Equity securities without readily determinable fair value</t>
  </si>
  <si>
    <t>The following table presents the carrying value of equity securities without readily determinable fair values still held as of September 30, 2019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September 30, 2019 : ($ in Thousands) Equity securities without readily determinable fair values Carrying value as of December 31, 2018 $ — Upward carrying value changes 13,444 Carrying value as of September 30, 2019 $ 13,444 Cumulative upward carrying value changes between January 1, 2018 and September 30, 2019 $ 13,444 Cumulative downward carrying value changes/impairment between January 1, 2018 and September 30, 2019 $ —</t>
  </si>
  <si>
    <t>Assets and liabilities measured on nonrecurring basis at fair value</t>
  </si>
  <si>
    <t xml:space="preserve">The table below presents the Corporation’s assets measured at fair value on a nonrecurring basis, aggregated by the level in the fair value hierarchy within which those measurements fall: Consolidated Statements of Income Category of Adjustment Recognized in Income Adjustment Recognized in the Consolidated Statements of Income ($ in Thousands) Fair Value Hierarchy Fair Value September 30, 2019 Assets Impaired loans (a) Level 3 $ 51,501 Provision for credit losses (b) $ (60,627 ) OREO (c) Level 2 2,413 Other noninterest expense (1,453 ) Mortgage servicing rights Level 3 70,241 Mortgage banking, net (177 ) Equity securities Level 3 13,444 Investment securities gains (losses), net 13,444 December 31, 2018 Assets Impaired loans (a) Level 3 $ 26,191 Provision for credit losses (b) $ (14,521 ) OREO (c) Level 2 2,200 Other noninterest expense (1,545 ) Mortgage servicing rights Level 3 81,012 Mortgage banking, net 545 (a) Represents individually evaluated impaired loans, net of the related allowance for loan losses. (b) Represents provision for credit losses on individually evaluated impaired loans. (c) If the fair value of the collateral exceeds the carrying amount of the asset, no charge off or adjustment is necessary, the asset is not considered to be carried at fair value, and is therefore not included in the table. </t>
  </si>
  <si>
    <t>Schedule of assumptions for fair value as of balance sheet date of assets or liabilities that relate to transferor's continuing involvement</t>
  </si>
  <si>
    <t>The table below presents information about these inputs and further discussion is found above: Valuation Technique Significant Unobservable Input Weighted Average Input Applied September 30, 2019 Mortgage servicing rights Discounted cash flow Discount rate 9% Mortgage servicing rights Discounted cash flow Constant prepayment rate 13% Impaired Loans Appraisals / Discounted cash flow Collateral / Discount factor 48%</t>
  </si>
  <si>
    <t>Estimated fair values of financial instruments</t>
  </si>
  <si>
    <t>Fair value estimates are set forth below for the Corporation’s financial instruments: September 30, 2019 December 31, 2018 Fair Value Hierarchy Level Carrying Amount Fair Value Carrying Amount Fair Value ($ in Thousands) Financial assets Cash and due from banks Level 1 $ 523,435 $ 523,435 $ 507,187 $ 507,187 Interest-bearing deposits in other financial institutions Level 1 236,010 236,010 221,226 221,226 Federal funds sold and securities purchased under agreements to resell Level 1 100 100 148,285 148,285 Investment securities held to maturity Level 1 999 1,019 — — Investment securities held to maturity Level 2 2,199,420 2,280,265 2,740,511 2,710,271 Investment securities available for sale Level 1 — — 999 999 Investment securities available for sale Level 2 3,436,289 3,436,289 3,945,943 3,945,943 Equity securities with readily determinable fair values Level 1 1,652 1,652 1,568 1,568 Equity securities without readily determinable fair values Level 3 13,444 13,444 — — FHLB and Federal Reserve Bank stocks Level 2 207,443 207,443 250,534 250,534 Residential loans held for sale Level 2 137,655 137,655 64,321 64,321 Commercial loans held for sale Level 2 11,597 11,597 14,943 14,943 Loans, net Level 3 22,540,285 22,422,568 22,702,406 22,317,395 Bank and corporate owned life insurance Level 2 670,739 670,739 663,203 663,203 Derivatives (other assets) (a) Level 2 129,044 129,044 89,052 89,052 Interest rate lock commitments to originate residential mortgage loans held for sale (other assets) Level 3 2,017 2,017 2,208 2,208 Financial liabilities Noninterest-bearing demand, savings, interest-bearing demand, and money market accounts Level 3 $ 21,512,804 $ 21,512,804 $ 22,081,992 $ 22,081,992 Brokered CDs and other time deposits (b) Level 2 2,909,759 2,910,112 2,815,401 2,815,401 Short-term funding (c) Level 2 108,444 108,444 157,074 157,074 Long-term funding Level 2 796,799 842,196 795,611 826,612 FHLB advances Level 2 2,877,727 2,938,923 3,574,371 3,565,572 Standby letters of credit (d) Level 2 2,715 2,715 2,482 2,482 Derivatives (accrued expenses and other liabilities) (a) Level 2 45,180 45,180 87,817 87,817 Forward commitments to sell residential mortgage loans (accrued expenses and other liabilities) Level 3 590 590 2,072 2,072 (a) Figures are presented gross before netting. See Note 10 Derivative and Hedging Activities and Note 11 Balance Sheet Offsetting for information relating to the impact of netting derivative assets and derivative liabilities as well as the impact from offsetting cash collateral paid to the same derivative counterparty where there is a legally enforceable master netting agreement in place. (b) When the estimated fair value is less than the carrying value, the carrying value is reported as the fair value. (c) The carrying amount is a reasonable estimate of fair value for existing short-term funding. (d) The commitment on standby letters of credit was $272 million at September 30, 2019 and $256 million at December 31, 2018 . See Note 12 for additional information on the standby letters of credit and for information on the fair value of lending-related commitments.</t>
  </si>
  <si>
    <t>Retirement Plans (Tables)</t>
  </si>
  <si>
    <t>Net period benefit cost for the pension and postretirement plans</t>
  </si>
  <si>
    <t>The components of net periodic pension cost and net periodic benefit cost for the RAP, Bank Mutual Pension Plan, and Postretirement Plan for the three and nine months ended September 30, 2019 and 2018 were as follows: Three Months Ended September 30, Nine Months Ended September 30, ($ in Thousands) 2019 2018 2019 2018 Components of Net Periodic Benefit Cost RAP Service cost $ 1,598 $ 1,885 $ 5,448 $ 5,670 Interest cost 2,489 1,682 7,314 5,002 Expected return on plan assets (6,099 ) (4,777 ) (18,249 ) (14,287 ) Amortization of prior service cost (18 ) (18 ) (55 ) (56 ) Amortization of actuarial loss 230 549 360 1,474 Total net periodic pension cost $ (1,800 ) $ (680 ) $ (5,183 ) $ (2,197 ) Bank Mutual Pension Plan Interest cost N/A $ 654 N/A $ 1,737 Expected return on plan assets N/A (1,220 ) N/A (2,812 ) Total net periodic pension cost N/A $ (566 ) N/A $ (1,075 ) Postretirement Plan Interest cost $ 26 $ 27 $ 78 $ 80 Amortization of prior service cost (19 ) (19 ) (56 ) (56 ) Amortization of actuarial loss (1 ) 2 (3 ) 6 Total net periodic benefit cost $ 6 $ 11 $ 19 $ 30</t>
  </si>
  <si>
    <t>Segment Reporting (Tables)</t>
  </si>
  <si>
    <t>Selected segment information</t>
  </si>
  <si>
    <t>Information about the Corporation’s segments is presented below: Corporate and Commercial Specialty Three Months Ended September 30, Nine Months Ended September 30, ($ in Thousands) 2019 2018 2019 2018 Net interest income $ 110,929 $ 113,298 $ 342,486 $ 339,718 Net intersegment interest income (expense) (17,318 ) (13,018 ) (60,000 ) (36,151 ) Segment net interest income 93,612 100,280 282,485 303,567 Noninterest income 13,452 12,280 39,215 39,156 Total revenue 107,063 112,560 321,700 342,723 Credit provision 12,912 11,232 39,713 32,955 Noninterest expense 39,172 41,828 117,982 122,853 Income (loss) before income taxes 54,979 59,500 164,005 186,914 Income tax expense (benefit) 9,670 12,098 30,536 36,978 Net income $ 45,309 $ 47,402 $ 133,469 $ 149,937 Allocated goodwill $ 525,836 $ 524,525 Community, Consumer, and Business Three Months Ended September 30, Nine Months Ended September 30, ($ in Thousands) 2019 2018 2019 2018 Net interest income $ 81,517 $ 91,323 $ 254,463 $ 268,137 Net intersegment interest income (expense) 27,651 21,951 76,679 63,301 Segment net interest income 109,167 113,275 331,142 331,438 Noninterest income 81,133 73,838 233,692 224,124 Total revenue 190,300 187,113 564,834 555,562 Credit provision 5,008 5,280 15,007 15,125 Noninterest expense 137,761 139,627 406,984 405,129 Income (loss) before income taxes 47,532 42,206 142,843 135,307 Income tax expense (benefit) 9,982 8,863 30,003 28,415 Net income $ 37,550 $ 33,343 $ 112,839 $ 106,893 Allocated goodwill $ 650,394 $ 644,397 Risk Management and Shared Services Three Months Ended September 30, Nine Months Ended September 30, ($ in Thousands) 2019 2018 2019 2018 Net interest income $ 13,919 $ 14,770 $ 38,583 $ 47,770 Net intersegment interest income (expense) (10,333 ) (8,933 ) (16,679 ) (27,150 ) Segment net interest income 3,586 5,837 21,905 20,620 Noninterest income 6,265 2,183 14,983 8,242 Total revenue 9,852 8,019 36,888 28,861 Credit provision (15,919 ) (21,512 ) (38,721 ) (49,081 ) Noninterest expense (a) 23,981 22,959 65,399 100,654 Income (loss) before income taxes 1,790 6,572 10,209 (22,712 ) Income tax expense (benefit) 1,295 1,388 1,816 (10,460 ) Net income $ 495 $ 5,185 $ 8,393 $ (12,252 ) Allocated goodwill $ — $ — Consolidated Total Three Months Ended September 30, Nine Months Ended September 30, ($ in Thousands) 2019 2018 2019 2018 Net interest income $ 206,365 $ 219,392 $ 635,532 $ 655,625 Net intersegment interest income (expense) — — — — Segment net interest income 206,365 219,392 635,532 655,625 Noninterest income 100,850 88,300 287,890 271,522 Total revenue 307,216 307,692 923,422 927,146 Credit provision 2,000 (5,000 ) 16,000 (1,000 ) Noninterest expense 200,930 204,413 590,380 628,636 Income (loss) before income taxes 104,286 108,279 317,042 299,510 Income tax expense (benefit) 20,947 22,349 62,356 54,932 Net income $ 83,339 $ 85,929 $ 254,686 $ 244,578 Allocated goodwill $ 1,176,230 $ 1,168,922 (a) For the three months ended both September 30, 2019 and 2018 , the Risk Management and Shared Services segment included approximately $2 million of acquisition related noninterest expense. For the nine months ended September 30, 2019 and 2018 , the Risk Management and Shared Services segment included approximately $6 million and $30 million , respectively, of acquisition related noninterest expense.</t>
  </si>
  <si>
    <t>Accumulated Other Comprehensive Income (Loss) (Tables)</t>
  </si>
  <si>
    <t>Summary of activity in accumulated other comprehensive income (loss)</t>
  </si>
  <si>
    <t>The following tables summarize the components of accumulated other comprehensive income (loss) at September 30, 2019 and 2018 , including changes during the preceding nine and three month periods as well as any reclassifications out of accumulated other comprehensive income (loss): ($ in Thousands) Investment Securities Available For Sale Defined Benefit Pension and Post Retirement Obligations Accumulated Other Comprehensive Income (Loss) Balance January 1, 2019 $ (75,643 ) $ (49,330 ) $ (124,972 ) Other comprehensive income (loss) before reclassifications 123,139 — 123,139 Amounts reclassified from accumulated other comprehensive income (loss) Investment securities losses (gains), net (5,931 ) — (5,931 ) Personnel expense — (111 ) (111 ) Other expense — 357 357 Amortization of net unrealized (gains) losses on available for sale securities transferred to held to maturity securities 279 — 279 Income tax (expense) benefit (29,651 ) (62 ) (29,713 ) Net other comprehensive income (loss) during period 87,836 184 88,020 Balance September 30, 2019 $ 12,194 $ (49,146 ) $ (36,953 ) Balance January 1, 2018 $ (38,453 ) $ (24,305 ) $ (62,758 ) Other comprehensive income (loss) before reclassifications (82,099 ) — (82,099 ) Amounts reclassified from accumulated other comprehensive income (loss) Investment securities loss (gain), net 1,985 — 1,985 Personnel expense — (112 ) (112 ) Other expense — 1,480 1,480 Adjustment for adoption of ASU 2016-01 (84 ) — (84 ) Adjustment for adoption of ASU 2018-02 (8,419 ) (5,235 ) (13,654 ) Amortization of net unrealized (gains) losses on available for sale securities transferred to held to maturity securities (684 ) — (684 ) Income tax (expense) benefit 20,796 (390 ) 20,406 Net other comprehensive income (loss) during period (68,505 ) (4,257 ) (72,762 ) Balance September 30, 2018 $ (106,958 ) $ (28,562 ) $ (135,520 ) ($ in Thousands) Investments Defined Benefit Accumulated Balance July 1, 2019 $ (9,773 ) $ (49,290 ) $ (59,063 ) Other comprehensive income (loss) before reclassifications 33,173 — 33,173 Amounts reclassified from accumulated other comprehensive income (loss) Investment securities losses (gains), net (3,788 ) — (3,788 ) Personnel expense — (36 ) (36 ) Other expense — 229 229 Amortization of net unrealized (gains) losses on available for sale securities transferred to held to maturity securities (8 ) — (8 ) Income tax (expense) benefit (7,410 ) (49 ) (7,458 ) Net other comprehensive income (loss) during period 21,967 144 22,111 Balance September 30, 2019 $ 12,194 $ (49,146 ) $ (36,953 ) Balance July 1, 2018 $ (90,986 ) $ (28,902 ) $ (119,888 ) Other comprehensive income (loss) before reclassifications (21,345 ) — (21,345 ) Amounts reclassified from accumulated other comprehensive income (loss) Investment securities loss (gain), net (30 ) — (30 ) Personnel expense — (37 ) (37 ) Other expense — 551 551 Amortization of net unrealized (gains) losses on available for sale securities transferred to held to maturity securities (52 ) — (52 ) Income tax (expense) benefit 5,456 (174 ) 5,282 Net other comprehensive income (loss) during period (15,971 ) 340 (15,631 ) Balance September 30, 2018 $ (106,958 ) $ (28,562 ) $ (135,520 )</t>
  </si>
  <si>
    <t>Revenue from Contracts with Customers (Tables)</t>
  </si>
  <si>
    <t>Disaggregation of revenue by Major source</t>
  </si>
  <si>
    <t>The Corporation's disaggregated revenue by major source is presented below: Corporate and Commercial Specialty Three Months Ended September 30, Nine Months Ended September 30, ($ in Thousands) 2019 2018 2019 2018 Service charges and deposit account fees $ 3,182 $ 3,669 $ 9,765 $ 11,680 Card-based fees (a) 336 353 1,001 1,014 Other revenue 809 88 (475 ) (69 ) Noninterest Income (in-scope of Topic 606) $ 4,326 $ 4,109 $ 10,291 $ 12,625 Noninterest Income (out-of-scope of Topic 606) 9,125 8,171 28,924 26,531 Total Noninterest Income $ 13,452 $ 12,280 $ 39,215 $ 39,156 Community, Consumer, and Business Three Months Ended September 30, Nine Months Ended September 30, ($ in Thousands) 2019 2018 2019 2018 Insurance commissions and fees $ 21,041 $ 21,677 $ 69,483 $ 68,289 Wealth management fees (b) 21,015 21,224 61,885 61,932 Service charges and deposit account fees 13,367 13,210 37,293 37,984 Card-based fees (a) 10,120 9,489 28,829 28,449 Other revenue 2,803 2,918 8,175 8,411 Noninterest Income (in-scope of Topic 606) $ 68,346 $ 68,518 $ 205,666 $ 205,065 Noninterest Income (out-of-scope of Topic 606) 12,787 5,320 28,026 19,059 Total Noninterest Income $ 81,133 $ 73,838 $ 233,692 $ 224,124 Risk Management and Shared Services Three Months Ended September 30, Nine Months Ended September 30, ($ in Thousands) 2019 2018 2019 2018 Insurance commissions and fees $ (87 ) $ (41 ) $ (80 ) $ (9 ) Wealth management fees (b) — — — 267 Service charges and deposit account fees 12 25 44 50 Card-based fees (a) 45 (15 ) 143 (9 ) Other revenue 71 122 310 282 Noninterest Income (in-scope of Topic 606) $ 41 $ 91 $ 417 $ 580 Noninterest Income (out-of-scope of Topic 606) 6,224 2,092 14,567 7,662 Total Noninterest Income $ 6,265 $ 2,183 $ 14,983 $ 8,242 Consolidated Total Three Months Ended September 30, Nine Months Ended September 30, ($ in Thousands) 2019 2018 2019 2018 Insurance commissions and fees $ 20,954 $ 21,636 $ 69,403 $ 68,279 Wealth management fees (b) 21,015 21,224 61,885 62,198 Service charges and deposit account fees 16,561 16,904 47,102 49,714 Card-based fees (a) 10,501 9,826 29,973 29,454 Other revenue 3,683 3,128 8,010 8,624 Noninterest Income (in-scope of Topic 606) $ 72,713 $ 72,718 $ 216,373 $ 218,270 Noninterest Income (out-of-scope of Topic 606) 28,137 15,583 71,517 53,252 Total Noninterest Income $ 100,850 $ 88,300 $ 287,890 $ 271,522 (a) Certain card-based fees are out-of-scope of Topic 606. (b) Includes trust, asset management, brokerage, and annuity fees.</t>
  </si>
  <si>
    <t>Revenue recognition 606</t>
  </si>
  <si>
    <t xml:space="preserve">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rporation's performance obligation for these transactional-based services is generally satisfied, and related revenue recognized, at a point in time (i.e., as incurred). Payment is received shortly after services are rendered. Brokerage commissions and fees (b) Brokerage commissions and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s for these services are typically received immediately or in advance of the service. (a) Certain card-based fees are out-of-scope of Topic 606. (b) Trust and asset management fees and brokerage commissions and fees are included in wealth management fees. </t>
  </si>
  <si>
    <t>Leases (Tables)</t>
  </si>
  <si>
    <t>Lease, Cost and Cash Flows</t>
  </si>
  <si>
    <t>Operating lease costs and cash flows resulting from operating lease are presented below: ($ in Thousands) Three Months Ended September 30, 2019 Nine Months Ended September 30, 2019 Operating Lease Costs $ 2,708 $ 8,502 Operating Lease Cash Flows 2,968 8,538</t>
  </si>
  <si>
    <t>Components of lease expense</t>
  </si>
  <si>
    <t>The lease classifications on the consolidated balance sheets were as follows: September 30, 2019 ($ in Thousands) Amount Consolidated Balance Sheets Category Operating lease right-of-use asset $ 48,127 Premises and equipment Finance lease right-of-use asset — Other assets Operating lease liability 52,011 Accrued expenses and other liabilities Finance lease liability — Other long-term funding</t>
  </si>
  <si>
    <t>Operating lease information</t>
  </si>
  <si>
    <t>The lease payment obligations, weighted-average remaining lease term, and weighted-average discount rate were as follows: September 30, 2019 ($ in Thousands) Lease payments Weighted-average lease term (in years) Weighted-average discount rate Operating leases Equipment $ 66 1.08 2.72 % Retail and corporate offices 54,202 6.63 3.36 % Land 6,425 12.11 3.34 % Total operating leases $ 60,693 7.40 3.36 %</t>
  </si>
  <si>
    <t>Amortization of operating lease liabilities</t>
  </si>
  <si>
    <t>Lease payment obligations for each of the next five years and thereafter, in addition to a reconciliation to the Corporation’s lease liability, were as follows: ($ in Thousands) Amount Three Months Ending December 31, 2019 $ 4,070 2020 10,520 2021 9,828 2022 7,578 2023 5,450 Beyond 2023 23,248 Total lease payments 60,693 Less: interest 8,682 Present value of lease payments $ 52,011</t>
  </si>
  <si>
    <t>Acquisitions Huntington Acquisition (Details) - USD ($) $ in Thousands</t>
  </si>
  <si>
    <t>Jun. 14, 2019</t>
  </si>
  <si>
    <t>June 14, 2019</t>
  </si>
  <si>
    <t>Purchase Accounting Adjustments</t>
  </si>
  <si>
    <t>Core deposit intangibles (included in other intangible assets, net on the face of the consolidated balance sheets)</t>
  </si>
  <si>
    <t>OREO (included in other assets on the face of the consolidated balance sheets)</t>
  </si>
  <si>
    <t>Other assets</t>
  </si>
  <si>
    <t>Deposits</t>
  </si>
  <si>
    <t>Other liabilities</t>
  </si>
  <si>
    <t>Acquisitions (Details Textuals) $ in Millions</t>
  </si>
  <si>
    <t>Jul. 25, 2019USD ($)branch</t>
  </si>
  <si>
    <t>Jun. 14, 2019USD ($)branch</t>
  </si>
  <si>
    <t>Sep. 30, 2019acquisition</t>
  </si>
  <si>
    <t>Business Acquisition [Line Items]</t>
  </si>
  <si>
    <t>Number of Businesses Acquired | acquisition</t>
  </si>
  <si>
    <t>Business Combination, Control Obtained Description</t>
  </si>
  <si>
    <t>This all cash transaction closed on June 14, 2019</t>
  </si>
  <si>
    <t>Effective Date of Acquisition</t>
  </si>
  <si>
    <t>Jun. 14,
		2019</t>
  </si>
  <si>
    <t>New Communities</t>
  </si>
  <si>
    <t>Acquired Net Branches | branch</t>
  </si>
  <si>
    <t>Goodwill acquired</t>
  </si>
  <si>
    <t>Amortization period</t>
  </si>
  <si>
    <t>10 years</t>
  </si>
  <si>
    <t>First Staunton Bancshares [Member]</t>
  </si>
  <si>
    <t>Business Acquisition, Date of Acquisition Agreement</t>
  </si>
  <si>
    <t>Jul. 25,
		2019</t>
  </si>
  <si>
    <t>Business Acquisition, Name of Acquired Entity</t>
  </si>
  <si>
    <t>First Staunton</t>
  </si>
  <si>
    <t>Estimated Consideration Transferred</t>
  </si>
  <si>
    <t>Estimate Acquired Loans</t>
  </si>
  <si>
    <t>Estimate Acquired Net Branches | branch</t>
  </si>
  <si>
    <t>Estimate Acquired Deposits</t>
  </si>
  <si>
    <t>Summary of Significant Accounting Policies Narrative (Details) - USD ($) $ in Thousands</t>
  </si>
  <si>
    <t>6 Months Ended</t>
  </si>
  <si>
    <t>Mar. 31, 2020</t>
  </si>
  <si>
    <t>Jan. 01, 2019</t>
  </si>
  <si>
    <t>New Accounting Pronouncements or Change in Accounting Principle [Line Items]</t>
  </si>
  <si>
    <t>Accrued expenses and other liabilities</t>
  </si>
  <si>
    <t>Operating lease right-of-use asset</t>
  </si>
  <si>
    <t>Operating lease liability</t>
  </si>
  <si>
    <t>Furniture and Fixtures</t>
  </si>
  <si>
    <t>Useful life</t>
  </si>
  <si>
    <t>12 years</t>
  </si>
  <si>
    <t>7 years</t>
  </si>
  <si>
    <t>Effect of change on net income</t>
  </si>
  <si>
    <t>Effect of Change | Change in Accounting Policy for Netting Agreements</t>
  </si>
  <si>
    <t>Accounting Standards Update 2016-02</t>
  </si>
  <si>
    <t>Accounting Standards Update 2019-04</t>
  </si>
  <si>
    <t>Forecast | Accounting Standards Update 2016-13</t>
  </si>
  <si>
    <t>Estimated reduction to tangible common equity</t>
  </si>
  <si>
    <t>(0.25%)</t>
  </si>
  <si>
    <t>Reasonable and Supportable Period2016-13 [Text Block]</t>
  </si>
  <si>
    <t>1 year</t>
  </si>
  <si>
    <t>Straight Line Reversion to Historical Losses 2016-13 [Text Block]</t>
  </si>
  <si>
    <t>Minimum | Forecast | Accounting Standards Update 2016-13</t>
  </si>
  <si>
    <t>Percent increase in allowance for credit losses</t>
  </si>
  <si>
    <t>30.00%</t>
  </si>
  <si>
    <t>Maximum | Forecast | Accounting Standards Update 2016-13</t>
  </si>
  <si>
    <t>40.00%</t>
  </si>
  <si>
    <t>Earnings Per Common Share (Details) - USD ($) $ / shares in Units, shares in Thousands, $ in Thousands</t>
  </si>
  <si>
    <t>Common shareholder dividends</t>
  </si>
  <si>
    <t>Unvested share-based payment awards</t>
  </si>
  <si>
    <t>Undistributed earnings</t>
  </si>
  <si>
    <t>Undistributed earnings allocated to common shareholders</t>
  </si>
  <si>
    <t>Undistributed earnings allocated to unvested share-based payment awards</t>
  </si>
  <si>
    <t>Distributed earnings to common shareholders</t>
  </si>
  <si>
    <t>Total common shareholders earnings, basic</t>
  </si>
  <si>
    <t>Total common shareholders earnings, diluted</t>
  </si>
  <si>
    <t>Weighted average common shares outstanding</t>
  </si>
  <si>
    <t>Effect of dilutive common stock awards</t>
  </si>
  <si>
    <t>Effect of dilutive common stock warrants</t>
  </si>
  <si>
    <t>Diluted weighted average common shares outstanding</t>
  </si>
  <si>
    <t>Basic earnings per common share</t>
  </si>
  <si>
    <t>Diluted earnings per common share</t>
  </si>
  <si>
    <t>Earnings Per Common Share (Details Textuals) - shares shares in Millions</t>
  </si>
  <si>
    <t>Approximate anti-dilutive stock options</t>
  </si>
  <si>
    <t>Antidilutive Securities Excluded from Computation of Earnings Per Share [Line Items]</t>
  </si>
  <si>
    <t>Antidilutive Securities Excluded from Computation of Earnings Per Share, Amount</t>
  </si>
  <si>
    <t>Stock-Based Compensation Fair Value Assumptions of Stock Options (Details) - $ / shares</t>
  </si>
  <si>
    <t>Dividend yield</t>
  </si>
  <si>
    <t>3.30%</t>
  </si>
  <si>
    <t>2.50%</t>
  </si>
  <si>
    <t>Risk-free interest rate</t>
  </si>
  <si>
    <t>2.60%</t>
  </si>
  <si>
    <t>Weighted average expected volatility</t>
  </si>
  <si>
    <t>24.00%</t>
  </si>
  <si>
    <t>22.00%</t>
  </si>
  <si>
    <t>Weighted average expected life</t>
  </si>
  <si>
    <t>5 years 9 months</t>
  </si>
  <si>
    <t>Weighted average per share fair value of options</t>
  </si>
  <si>
    <t>Stock-Based Compensation, Stock Option Activity (Details) - USD ($) $ / shares in Units, shares in Thousands, $ in Thousands</t>
  </si>
  <si>
    <t>Share-based Compensation Arrangement by Share-based Payment Award, Options, Outstanding [Roll Forward]</t>
  </si>
  <si>
    <t>Stock Options Shares Outstanding, Beginning balance (in shares)</t>
  </si>
  <si>
    <t>Granted</t>
  </si>
  <si>
    <t>Exercised</t>
  </si>
  <si>
    <t>Forfeited or expired</t>
  </si>
  <si>
    <t>September 30, 2019</t>
  </si>
  <si>
    <t>Share-based Compensation Arrangement by Share-based Payment Award, Options, Outstanding, Weighted Average Exercise Price [Abstract]</t>
  </si>
  <si>
    <t>December 31, 2018</t>
  </si>
  <si>
    <t>Forfeited</t>
  </si>
  <si>
    <t>Options Exercisable, Weighted Average Exercise Price (in usd per share)</t>
  </si>
  <si>
    <t>Stock Options Outstanding, Weighted Average Remaining Contractual Term</t>
  </si>
  <si>
    <t>6 years 5 months 4 days</t>
  </si>
  <si>
    <t>6 years 2 months 4 days</t>
  </si>
  <si>
    <t>Options exercisable, Weighted Average Remaining Contractual Term</t>
  </si>
  <si>
    <t>5 years 1 month 20 days</t>
  </si>
  <si>
    <t>Stock Options Outstanding, Aggregate Intrinsic Value</t>
  </si>
  <si>
    <t>Options exercisable, Aggregate Intrinsic Value</t>
  </si>
  <si>
    <t>Stock-Based Compensation, Restricted Stock Activity (Details) shares in Thousands</t>
  </si>
  <si>
    <t>Sep. 30, 2019$ / sharesshares</t>
  </si>
  <si>
    <t>Share-based Compensation Arrangement by Share-based Payment Award, Equity Instruments Other than Options, Nonvested, Number of Shares [Roll Forward]</t>
  </si>
  <si>
    <t>December 31, 2018 | shares</t>
  </si>
  <si>
    <t>Granted | shares</t>
  </si>
  <si>
    <t>Vested | shares</t>
  </si>
  <si>
    <t>Forfeited | shares</t>
  </si>
  <si>
    <t>September 30, 2019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in usd per share) | $ / shares</t>
  </si>
  <si>
    <t>Stock-Based Compensation (Details Textuals) - USD ($) $ in Millions</t>
  </si>
  <si>
    <t>Share-based Compensation Arrangement by Share-based Payment Award</t>
  </si>
  <si>
    <t>Intrinsic value of stock options exercised</t>
  </si>
  <si>
    <t>Total fair value of vested stock options</t>
  </si>
  <si>
    <t>Minimum</t>
  </si>
  <si>
    <t>Share-based Compensation Arrangement by Share-based Payment Award, Award Vesting Rights, Percentage</t>
  </si>
  <si>
    <t>0.00%</t>
  </si>
  <si>
    <t>Maximum</t>
  </si>
  <si>
    <t>150.00%</t>
  </si>
  <si>
    <t>Employee Stock Option</t>
  </si>
  <si>
    <t>Recognized compensation expense for vesting</t>
  </si>
  <si>
    <t>Recognized compensation expense for accelerated vesting</t>
  </si>
  <si>
    <t>Remaining requisite service periods, extend through</t>
  </si>
  <si>
    <t>first quarter 2023</t>
  </si>
  <si>
    <t>Performance-based Restricted Stock Award</t>
  </si>
  <si>
    <t>Share-based Compensation Arrangement by Share-based Payment Award, Award Vesting Period</t>
  </si>
  <si>
    <t>3 years</t>
  </si>
  <si>
    <t>Service-based Restricted Stock Award</t>
  </si>
  <si>
    <t>4 years</t>
  </si>
  <si>
    <t>Restricted Stock Award</t>
  </si>
  <si>
    <t>Investment Securities, AFS and HTM Securities Amortized Costs and Fair Values (Details) - USD ($) $ in Thousands</t>
  </si>
  <si>
    <t>Amortized Cost</t>
  </si>
  <si>
    <t>Gross Unrealized Gains</t>
  </si>
  <si>
    <t>Gross Unrealized (Losses)</t>
  </si>
  <si>
    <t>Fair Value</t>
  </si>
  <si>
    <t>Held to Maturity, Amortized Cost</t>
  </si>
  <si>
    <t>Held-to-maturity, Gross Unrealized Gains</t>
  </si>
  <si>
    <t>Held-to-maturity, Gross Unrealized Loss</t>
  </si>
  <si>
    <t>Held-to-maturity, Fair Value</t>
  </si>
  <si>
    <t>Debt Securities, AFS, Principal Sold</t>
  </si>
  <si>
    <t>U. S. Treasury securities</t>
  </si>
  <si>
    <t>Obligations of state and political subdivisions (municipal securities)(a)</t>
  </si>
  <si>
    <t>Private-label</t>
  </si>
  <si>
    <t>FFELP asset backed securities</t>
  </si>
  <si>
    <t>Other debt securities</t>
  </si>
  <si>
    <t>FNMA / FHLMC | Residential mortgage-related securities</t>
  </si>
  <si>
    <t>FNMA / FHLMC | Commercial mortgage-related securities</t>
  </si>
  <si>
    <t>GNMA | Residential mortgage-related securities</t>
  </si>
  <si>
    <t>GNMA | Commercial mortgage-related securities</t>
  </si>
  <si>
    <t>Investment Securities, AFS and HTM Contractual Maturities (Details) - USD ($) $ in Thousands</t>
  </si>
  <si>
    <t>Available for Sale, Due in one year or less</t>
  </si>
  <si>
    <t>Available for Sale, Due after one year through five years</t>
  </si>
  <si>
    <t>Available for Sale, Due after five years through ten years</t>
  </si>
  <si>
    <t>Available for Sale, Due after ten years</t>
  </si>
  <si>
    <t>Available for Sale, Total debt securities</t>
  </si>
  <si>
    <t>Available for Sale, amortized cost</t>
  </si>
  <si>
    <t>Available for Sale, Ratio of Fair Value to Amortized Cost</t>
  </si>
  <si>
    <t>100.70%</t>
  </si>
  <si>
    <t>Held to Maturity, Due in one year or less</t>
  </si>
  <si>
    <t>Held to Maturity, Due after one year through five years</t>
  </si>
  <si>
    <t>Held to Maturity, Due after five years through ten years</t>
  </si>
  <si>
    <t>Held to Maturity, Due after ten years</t>
  </si>
  <si>
    <t>Held to Maturity, Total Debt Securities</t>
  </si>
  <si>
    <t>Held to Maturity, Securities, Debt Securities</t>
  </si>
  <si>
    <t>Held to Maturity, Total debt securities at fair value</t>
  </si>
  <si>
    <t>Held to Maturity, Ratio of Fair Value to Amortized Cost</t>
  </si>
  <si>
    <t>103.70%</t>
  </si>
  <si>
    <t>FNMA/FHLMC | Residential Related Securities</t>
  </si>
  <si>
    <t>FNMA/FHLMC | Commercial mortgage-related securities</t>
  </si>
  <si>
    <t>GNMA | Residential Related Securities</t>
  </si>
  <si>
    <t>Investment Securities Gain/Loss Sale of Securities (Details) - USD ($) $ in Thousands</t>
  </si>
  <si>
    <t>Gross gains on available for sale securities</t>
  </si>
  <si>
    <t>Gross gains on held to maturity securities</t>
  </si>
  <si>
    <t>Total gains</t>
  </si>
  <si>
    <t>Gross (losses) on available for sale securities</t>
  </si>
  <si>
    <t>Gross (losses) on held to maturity securities</t>
  </si>
  <si>
    <t>Total (losses)</t>
  </si>
  <si>
    <t>Write-up of equity securities without readily determinable fair values</t>
  </si>
  <si>
    <t>Proceeds from sales of investment securities</t>
  </si>
  <si>
    <t>Investment Securities, AFS and HTM Securities Gross Unrealized Losses (Details) $ in Thousands</t>
  </si>
  <si>
    <t>Sep. 30, 2019USD ($)security</t>
  </si>
  <si>
    <t>Dec. 31, 2018USD ($)security</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Available-for-sale, Number of Securities</t>
  </si>
  <si>
    <t>Available for sale, number of securities, less than 12 months | security</t>
  </si>
  <si>
    <t>Available for sale, number of securities, 12 months or more | security</t>
  </si>
  <si>
    <t>Unrealized losses on held to maturity securities, less than 12 months</t>
  </si>
  <si>
    <t>Unrealized losses on held to maturity securities, 12 months or more</t>
  </si>
  <si>
    <t>Total unrealized losses on held to maturity securities</t>
  </si>
  <si>
    <t>Held-to-maturity, Securities in Unrealized Loss Positions, Qualitative Disclosure, Number of Positions, 12 Months or Longer | security</t>
  </si>
  <si>
    <t>Fair value of unrealized losses on held to maturity securities, less than 12 months</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US Treasury Securities</t>
  </si>
  <si>
    <t>Obligations of state and political subdivisions (municipal securities)(a) | Held to maturity, number of securities, less than 12 months</t>
  </si>
  <si>
    <t>Number of held to maturity securities in a continuous unrealized loss position | security</t>
  </si>
  <si>
    <t>Obligations of state and political subdivisions (municipal securities)(a) | Held to maturity, number of securities, 12 months or more</t>
  </si>
  <si>
    <t>Other Debt securities</t>
  </si>
  <si>
    <t>FNMA/FHLMC | Residential Related Securities | Held to maturity, number of securities, less than 12 months</t>
  </si>
  <si>
    <t>FNMA/FHLMC | Residential Related Securities | Held to maturity, number of securities, 12 months or more</t>
  </si>
  <si>
    <t>GNMA | Residential Related Securities | Held to maturity, number of securities, less than 12 months</t>
  </si>
  <si>
    <t>GNMA | Residential Related Securities | Held to maturity, number of securities, 12 months or more</t>
  </si>
  <si>
    <t>GNMA | Commercial mortgage-related securities | Held to maturity, number of securities, less than 12 months</t>
  </si>
  <si>
    <t>GNMA | Commercial mortgage-related securities | Held to maturity, number of securities, 12 months or more</t>
  </si>
  <si>
    <t>Investment Securities (Details Textual) - USD ($) $ in Millions</t>
  </si>
  <si>
    <t>Feb. 01, 2018</t>
  </si>
  <si>
    <t>Debt Securities, Available-for-sale, Sold at Par Value</t>
  </si>
  <si>
    <t>Investment Securities (Textuals) [Abstract]</t>
  </si>
  <si>
    <t>Debt Securities, Available-for-sale, Gain (Loss)</t>
  </si>
  <si>
    <t>Carrying amount of Securities Sold</t>
  </si>
  <si>
    <t>Visa Restricted Stock Donated</t>
  </si>
  <si>
    <t>Visa Restricted Stock Owned</t>
  </si>
  <si>
    <t>Pledged Financial Instruments, Not Separately Reported, Securities</t>
  </si>
  <si>
    <t>Federal Home Loan Bank Stock</t>
  </si>
  <si>
    <t>Federal Reserve Bank Stock</t>
  </si>
  <si>
    <t>Equity securities with readily determinable fair values, Fair Value</t>
  </si>
  <si>
    <t>Equity Securities without Readily Determinable Fair Value, Amount</t>
  </si>
  <si>
    <t>Securities Sold [Member]</t>
  </si>
  <si>
    <t>Taxable Equivalent Yield</t>
  </si>
  <si>
    <t>3.08%</t>
  </si>
  <si>
    <t>Securities Reinvest [Member]</t>
  </si>
  <si>
    <t>3.51%</t>
  </si>
  <si>
    <t>GNMA [Member] | Commercial mortgage-related securities</t>
  </si>
  <si>
    <t>Loans Composition (Details) - USD ($) $ in Thousands</t>
  </si>
  <si>
    <t>Loans and Leases Receivable Disclosure [Line Items]</t>
  </si>
  <si>
    <t>Total loans(a)(b)</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Approximate Carrying Amount of Loans Sold</t>
  </si>
  <si>
    <t>approximately $240 million</t>
  </si>
  <si>
    <t>Home equity</t>
  </si>
  <si>
    <t>Other consumer</t>
  </si>
  <si>
    <t>Carrying Amount Of Loans Sold</t>
  </si>
  <si>
    <t>Purchased credit-impaired loans</t>
  </si>
  <si>
    <t>Loans Credit Quality Indicator (Details) - USD ($) $ in Thousands</t>
  </si>
  <si>
    <t>Financing Receivable, Credit Quality Indicator [Line Items]</t>
  </si>
  <si>
    <t>Pass</t>
  </si>
  <si>
    <t>Special Mention</t>
  </si>
  <si>
    <t>Potential Problem</t>
  </si>
  <si>
    <t>Nonaccrual</t>
  </si>
  <si>
    <t>Commercial and industrial | Pass</t>
  </si>
  <si>
    <t>Commercial and industrial | Special Mention</t>
  </si>
  <si>
    <t>Commercial and industrial | Potential Problem</t>
  </si>
  <si>
    <t>Commercial and industrial | Nonaccrual</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Total commercial | Pass</t>
  </si>
  <si>
    <t>Total commercial | Special Mention</t>
  </si>
  <si>
    <t>Total commercial | Potential Problem</t>
  </si>
  <si>
    <t>Total commercial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Total consumer | Pass</t>
  </si>
  <si>
    <t>Total consumer | Special Mention</t>
  </si>
  <si>
    <t>Total consumer | Potential Problem</t>
  </si>
  <si>
    <t>Total consumer | Nonaccrual</t>
  </si>
  <si>
    <t>Loans Past Due Status (Details) - USD ($) $ in Thousands</t>
  </si>
  <si>
    <t>Current</t>
  </si>
  <si>
    <t>Nonaccrual(a)</t>
  </si>
  <si>
    <t>Total loans</t>
  </si>
  <si>
    <t>Nonaccrual Loans, Current Portion</t>
  </si>
  <si>
    <t>Percent of current nonaccrual loans</t>
  </si>
  <si>
    <t>36.00%</t>
  </si>
  <si>
    <t>58.00%</t>
  </si>
  <si>
    <t>30-59 Days Past Due</t>
  </si>
  <si>
    <t>Total Past Due</t>
  </si>
  <si>
    <t>60-89 Days Past Due</t>
  </si>
  <si>
    <t>90 Days or More Past Due</t>
  </si>
  <si>
    <t>30-89 Days Past Due</t>
  </si>
  <si>
    <t>approximately $200,000</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Loans, Impaired Loans Recorded Investment, Unpaid Principal Balance, Related Allowance, Average Recorded Investment, and Interest Income Recognized (Details) - USD ($) $ in Thousands</t>
  </si>
  <si>
    <t>Loan and Lease Receivables, Impaired [Abstract]</t>
  </si>
  <si>
    <t>Recorded Investment</t>
  </si>
  <si>
    <t>Unpaid Principal Balance</t>
  </si>
  <si>
    <t>Related Allowance</t>
  </si>
  <si>
    <t>Average Recorded Investment</t>
  </si>
  <si>
    <t>Interest Income Recognized</t>
  </si>
  <si>
    <t>Net Recorded Investment of the Impaired Loans</t>
  </si>
  <si>
    <t>56.00%</t>
  </si>
  <si>
    <t>72.00%</t>
  </si>
  <si>
    <t>Loans with a related allowance</t>
  </si>
  <si>
    <t>Loans with no related allowance</t>
  </si>
  <si>
    <t>Commercial and industrial | Loans with a related allowance</t>
  </si>
  <si>
    <t>Commercial and industrial | Loans with no related allowance</t>
  </si>
  <si>
    <t>Commercial real estate — owner occupied | Loans with a related allowance</t>
  </si>
  <si>
    <t>Commercial real estate — owner occupied | Loans with no related allowance</t>
  </si>
  <si>
    <t>Commercial and business lending | Loans with a related allowance</t>
  </si>
  <si>
    <t>Commercial and business lending | Loans with no related allowance</t>
  </si>
  <si>
    <t>Commercial real estate — investor | Loans with a related allowance</t>
  </si>
  <si>
    <t>Commercial real estate — investor | Loans with no related allowance</t>
  </si>
  <si>
    <t>Real estate construction | Loans with a related allowance</t>
  </si>
  <si>
    <t>Real estate construction | Loans with no related allowance</t>
  </si>
  <si>
    <t>Commercial real estate lending | Loans with a related allowance</t>
  </si>
  <si>
    <t>Commercial real estate lending | Loans with no related allowance</t>
  </si>
  <si>
    <t>Total commercial | Loans with a related allowance</t>
  </si>
  <si>
    <t>Total commercial | Loans with no related allowance</t>
  </si>
  <si>
    <t>Residential mortgage | Loans with a related allowance</t>
  </si>
  <si>
    <t>Residential mortgage | Loans with no related allowance</t>
  </si>
  <si>
    <t>Home equity | Loans with a related allowance</t>
  </si>
  <si>
    <t>Home equity | Loans with no related allowance</t>
  </si>
  <si>
    <t>Other consumer | Loans with a related allowance</t>
  </si>
  <si>
    <t>Other consumer | Loans with no related allowance</t>
  </si>
  <si>
    <t>Total consumer | Loans with a related allowance</t>
  </si>
  <si>
    <t>Total consumer | Loans with no related allowance</t>
  </si>
  <si>
    <t>Loans, Troubled Debt Restructurings Performing and Nonaccrual (Details) - USD ($) $ in Thousands</t>
  </si>
  <si>
    <t>Financing Receivable, Troubled Debt Restructuring [Line Items]</t>
  </si>
  <si>
    <t>Performing Restructured Loans</t>
  </si>
  <si>
    <t>Nonaccrual Restructured Loans(a)</t>
  </si>
  <si>
    <t>Pass | Total consumer</t>
  </si>
  <si>
    <t>Nonaccrual | Residential mortgage</t>
  </si>
  <si>
    <t>Loans, Loans Modified in a Troubled Debt Restructuring (Details) $ in Thousands</t>
  </si>
  <si>
    <t>Sep. 30, 2019USD ($)loan</t>
  </si>
  <si>
    <t>Sep. 30, 2018USD ($)loan</t>
  </si>
  <si>
    <t>Number of Loans | loan</t>
  </si>
  <si>
    <t>Recorded Investment(a)</t>
  </si>
  <si>
    <t>Unpaid Principal Balance(b)</t>
  </si>
  <si>
    <t>Loans, Troubled Debt Restructurings Subsequent Default (Details) $ in Thousands</t>
  </si>
  <si>
    <t>Recorded Investment | $</t>
  </si>
  <si>
    <t>Commercial Real Estate Investor Portfolio Segment [Member]</t>
  </si>
  <si>
    <t>Loans, Changes in the Allowance for Loan Losses by Portfolio Segment (Details) - USD ($) $ in Thousands</t>
  </si>
  <si>
    <t>Balance at beginning of period</t>
  </si>
  <si>
    <t>Charge offs</t>
  </si>
  <si>
    <t>Recoveries</t>
  </si>
  <si>
    <t>Net Charge offs</t>
  </si>
  <si>
    <t>Provision for loan losses</t>
  </si>
  <si>
    <t>Balance at end of period</t>
  </si>
  <si>
    <t>Individually evaluated</t>
  </si>
  <si>
    <t>Collectively evaluated</t>
  </si>
  <si>
    <t>Total allowance for loan losses</t>
  </si>
  <si>
    <t>Acquired and accounted for under ASC 310-30(a)</t>
  </si>
  <si>
    <t>Loans Loans Changes in the Allowance for Loan Losses by Oil and Gas Segment (Details) - USD ($) $ in Thousands</t>
  </si>
  <si>
    <t>Financing Receivable, Allowance for Credit Loss [Roll Forward]</t>
  </si>
  <si>
    <t>Individually evaluated for impairment</t>
  </si>
  <si>
    <t>Collectively evaluated for impairment</t>
  </si>
  <si>
    <t>Oil and Gas</t>
  </si>
  <si>
    <t>Loans, Changes in the Allowance for Loan Losses (Details) - USD ($) $ in Thousands</t>
  </si>
  <si>
    <t>Change in the allowance for unfunded commitments</t>
  </si>
  <si>
    <t>Allowance for Unfunded Commitments</t>
  </si>
  <si>
    <t>Provision for unfunded commitments</t>
  </si>
  <si>
    <t>Amount recorded at acquisition</t>
  </si>
  <si>
    <t>Loans Changes to Accretable Yield (Details) - USD ($) $ in Thousands</t>
  </si>
  <si>
    <t>Certain Loans Acquired in Transfer Not Accounted for as Debt Securities, Accretable Yield Movement Schedule [Roll Forward]</t>
  </si>
  <si>
    <t>Purchases</t>
  </si>
  <si>
    <t>Accretion</t>
  </si>
  <si>
    <t>Net reclassification from non-accretable yield</t>
  </si>
  <si>
    <t>Other(a)</t>
  </si>
  <si>
    <t>Loans Narrative (Details) - USD ($) $ in Thousands</t>
  </si>
  <si>
    <t>Dec. 31, 2017</t>
  </si>
  <si>
    <t>Recorded Investment, loans modified in troubled debt restructuring</t>
  </si>
  <si>
    <t>Restructured Loans Subsequently Accruing</t>
  </si>
  <si>
    <t>Ytd Restructured Loans Still On Nonaccrual</t>
  </si>
  <si>
    <t>Net unaccreted purchase discount</t>
  </si>
  <si>
    <t>Unaccreted purchase discount, performing loans</t>
  </si>
  <si>
    <t>Unaccreted purchase discount, nonperforming loans</t>
  </si>
  <si>
    <t>Financing Receivable, Allowance for Credit Loss [Line Items]</t>
  </si>
  <si>
    <t>Percent of Loans</t>
  </si>
  <si>
    <t>3.70%</t>
  </si>
  <si>
    <t>1.60%</t>
  </si>
  <si>
    <t>Goodwill and Other Intangible Assets, Summary of Core Deposit and Other Intangibles (Details) - USD ($) $ in Thousands</t>
  </si>
  <si>
    <t>Core Deposit Intangibles</t>
  </si>
  <si>
    <t>Gross carrying amount</t>
  </si>
  <si>
    <t>Accumulated amortization</t>
  </si>
  <si>
    <t>Net book value</t>
  </si>
  <si>
    <t>Additions during the period</t>
  </si>
  <si>
    <t>Other Intangibles</t>
  </si>
  <si>
    <t>Reductions due to sale</t>
  </si>
  <si>
    <t>Goodwill and Other Intangible Assets, Mortgage Servicing Rights Roll-Forward (Details) - USD ($) $ in Thousands</t>
  </si>
  <si>
    <t>Mortgage servicing rights</t>
  </si>
  <si>
    <t>Mortgage servicing rights at beginning of period</t>
  </si>
  <si>
    <t>Additions from acquisition</t>
  </si>
  <si>
    <t>Additions</t>
  </si>
  <si>
    <t>Amortization</t>
  </si>
  <si>
    <t>Mortgage servicing rights at end of period</t>
  </si>
  <si>
    <t>Valuation Allowance for Impairment of Recognized Servicing Assets [Roll Forward]</t>
  </si>
  <si>
    <t>Valuation allowance at beginning of period</t>
  </si>
  <si>
    <t>(Additions) recoveries, net</t>
  </si>
  <si>
    <t>Valuation allowance at end of period</t>
  </si>
  <si>
    <t>Fair value of mortgage servicing rights</t>
  </si>
  <si>
    <t>Portfolio of residential mortgage loans serviced for others (“servicing portfolio”)</t>
  </si>
  <si>
    <t>Mortgage servicing rights, net to servicing portfolio</t>
  </si>
  <si>
    <t>0.78%</t>
  </si>
  <si>
    <t>0.79%</t>
  </si>
  <si>
    <t>Mortgage servicing rights expense(a)</t>
  </si>
  <si>
    <t>Goodwill and Other Intangible Assets, Estimated Future Amortization Expense (Details) - USD ($) $ in Thousands</t>
  </si>
  <si>
    <t>Estimated future amortization expense</t>
  </si>
  <si>
    <t>Three Months Ending December 31, 2019</t>
  </si>
  <si>
    <t>Year ending December 31, 2020</t>
  </si>
  <si>
    <t>Year ending December 31, 2021</t>
  </si>
  <si>
    <t>Year ending December 31, 2022</t>
  </si>
  <si>
    <t>Year ending December 31, 2023</t>
  </si>
  <si>
    <t>Year ending December 31, 2024</t>
  </si>
  <si>
    <t>Beyond 2024</t>
  </si>
  <si>
    <t>Mortgage Servicing Rights</t>
  </si>
  <si>
    <t>Goodwill and Other Intangible Assets (Details Textuals) - USD ($) $ in Thousands</t>
  </si>
  <si>
    <t>Goodwill, Impairment Loss</t>
  </si>
  <si>
    <t>Short and Long-Term Funding (Components of Short-term and Long-term Funding) (Details) - USD ($) $ in Thousands</t>
  </si>
  <si>
    <t>Short-term Funding [Abstract]</t>
  </si>
  <si>
    <t>Federal funds purchased</t>
  </si>
  <si>
    <t>Securities sold under agreements to repurchase</t>
  </si>
  <si>
    <t>Total short-term funding</t>
  </si>
  <si>
    <t>Long-Term Funding</t>
  </si>
  <si>
    <t>Corporation subordinated notes, at par, due 2025</t>
  </si>
  <si>
    <t>Other long-term funding and capitalized costs</t>
  </si>
  <si>
    <t>Total long-term funding</t>
  </si>
  <si>
    <t>Total short and long-term funding, excluding FHLB advances</t>
  </si>
  <si>
    <t>FHLB Advances</t>
  </si>
  <si>
    <t>Short-term FHLB advances</t>
  </si>
  <si>
    <t>Long-term FHLB advances</t>
  </si>
  <si>
    <t>Total FHLB advances</t>
  </si>
  <si>
    <t>Corporation senior notes, at par, due 2019</t>
  </si>
  <si>
    <t>Senior notes</t>
  </si>
  <si>
    <t>Bank senior notes, at par, due 2021</t>
  </si>
  <si>
    <t>Short and Long-Term Funding (Remaining Contractual Maturity of the Securities Sold Under Agreements to Repurchase) (Details) - USD ($) $ in Thousands</t>
  </si>
  <si>
    <t>RemainingContractualMaturityoftheSecuritiesSoldUnderAgreementtoRepurchase [Line Items]</t>
  </si>
  <si>
    <t>Repurchase agreements</t>
  </si>
  <si>
    <t>Overnight and Continuous</t>
  </si>
  <si>
    <t>Up to 30 days</t>
  </si>
  <si>
    <t>30-90 days</t>
  </si>
  <si>
    <t>Greater than 90 days</t>
  </si>
  <si>
    <t>Agency mortgage-related securities</t>
  </si>
  <si>
    <t>Agency mortgage-related securities | Overnight and Continuous</t>
  </si>
  <si>
    <t>Agency mortgage-related securities | Up to 30 days</t>
  </si>
  <si>
    <t>Agency mortgage-related securities | 30-90 days</t>
  </si>
  <si>
    <t>Agency mortgage-related securities | Greater than 90 days</t>
  </si>
  <si>
    <t>Short and Long-Term Funding FHLB Maturity Schedule (Details) - USD ($) $ in Thousands</t>
  </si>
  <si>
    <t>FHLB_Maturity_ [Line Items]</t>
  </si>
  <si>
    <t>Weighted Average Contractual Coupon Rate</t>
  </si>
  <si>
    <t>2.28%</t>
  </si>
  <si>
    <t>2.19%</t>
  </si>
  <si>
    <t>Maturity or put date 1 year or less</t>
  </si>
  <si>
    <t>2.24%</t>
  </si>
  <si>
    <t>2.06%</t>
  </si>
  <si>
    <t>After 1 but within 2</t>
  </si>
  <si>
    <t>2.57%</t>
  </si>
  <si>
    <t>2.39%</t>
  </si>
  <si>
    <t>After 2 but within 3</t>
  </si>
  <si>
    <t>5.11%</t>
  </si>
  <si>
    <t>2.98%</t>
  </si>
  <si>
    <t>After 3 years</t>
  </si>
  <si>
    <t>2.30%</t>
  </si>
  <si>
    <t>4.55%</t>
  </si>
  <si>
    <t>Short and Long-Term Funding (Long-term Funding Narrative) (Details) - USD ($) $ in Thousands</t>
  </si>
  <si>
    <t>Aug. 13, 2018</t>
  </si>
  <si>
    <t>Nov. 13, 2014</t>
  </si>
  <si>
    <t>Nov. 30, 2014</t>
  </si>
  <si>
    <t>Carrying Value of Securities Purchased under Agreements to Resell and Deposits Paid for Securities Borrowed</t>
  </si>
  <si>
    <t>Two Thousand Eighteen Senior Notes [Member] [Domain]</t>
  </si>
  <si>
    <t>Debt Instrument, Issuance Date Month, Year</t>
  </si>
  <si>
    <t>2018-08</t>
  </si>
  <si>
    <t>New Senior Debt Issued</t>
  </si>
  <si>
    <t>Debt Instrument, Maturity Date Month, Year</t>
  </si>
  <si>
    <t>2021-08</t>
  </si>
  <si>
    <t>Debt Instrument Call Date Earliest Month Year</t>
  </si>
  <si>
    <t>2021-07</t>
  </si>
  <si>
    <t>Debt Instrument, Interest Rate, Stated Percentage</t>
  </si>
  <si>
    <t>3.50%</t>
  </si>
  <si>
    <t>Two Thousand Fourteen Senior Notes [Member]</t>
  </si>
  <si>
    <t>2014-11</t>
  </si>
  <si>
    <t>2019-11</t>
  </si>
  <si>
    <t>2019-10</t>
  </si>
  <si>
    <t>2.75%</t>
  </si>
  <si>
    <t>Debt Instrument, Called Date</t>
  </si>
  <si>
    <t>Oct. 15,
		2019</t>
  </si>
  <si>
    <t>FHLBDecreaseinAdvances [Domain]</t>
  </si>
  <si>
    <t>FLHB Advances, Putable [Domain]</t>
  </si>
  <si>
    <t>FHLB Short Term Advances [Member]</t>
  </si>
  <si>
    <t>FHLB Put Contractual Maturity Weighted Average Life1</t>
  </si>
  <si>
    <t>4 months 9 days</t>
  </si>
  <si>
    <t>FHLB Long Term Advances [Member]</t>
  </si>
  <si>
    <t>5 years 5 months 1 day</t>
  </si>
  <si>
    <t>Two Thousand Fourteen Subordinated Notes</t>
  </si>
  <si>
    <t>Junior Subordinated Debentures Issued</t>
  </si>
  <si>
    <t>Debt Instrument, Term</t>
  </si>
  <si>
    <t>2025-01</t>
  </si>
  <si>
    <t>2024-10</t>
  </si>
  <si>
    <t>Subordinated Borrowing, Interest Rate</t>
  </si>
  <si>
    <t>4.25%</t>
  </si>
  <si>
    <t>Derivative and Hedging Activities, Derivative Instruments Not Designated as Hedging Instruments (Details) - USD ($) $ in Thousands</t>
  </si>
  <si>
    <t>Asset</t>
  </si>
  <si>
    <t>Derivative Instruments Not Designated as Hedging Instruments [Abstract]</t>
  </si>
  <si>
    <t>Derivatives (trading and other assets), fair value</t>
  </si>
  <si>
    <t>Less: Legally enforceable master netting agreements</t>
  </si>
  <si>
    <t>Less: Cash collateral pledged/received</t>
  </si>
  <si>
    <t>Derivative Asset</t>
  </si>
  <si>
    <t>Liability</t>
  </si>
  <si>
    <t>Derivatives (trading and other liabilities), fair value</t>
  </si>
  <si>
    <t>Derivatives (trading liabilities)</t>
  </si>
  <si>
    <t>Designated as hedging instruments</t>
  </si>
  <si>
    <t>Notional Amount</t>
  </si>
  <si>
    <t>Designated as hedging instruments | Asset | Interest rate-related instruments</t>
  </si>
  <si>
    <t>Designated as hedging instruments | Liability | Interest rate-related instruments</t>
  </si>
  <si>
    <t>Not designated as hedging instruments | Asset</t>
  </si>
  <si>
    <t>Not designated as hedging instruments | Asset | Interest rate-related instruments — customer and mirror</t>
  </si>
  <si>
    <t>Not designated as hedging instruments | Asset | Foreign currency exchange forwards</t>
  </si>
  <si>
    <t>Not designated as hedging instruments | Asset | Commodity contracts</t>
  </si>
  <si>
    <t>Not designated as hedging instruments | Asset | Interest rate lock commitments (mortgage)</t>
  </si>
  <si>
    <t>Not designated as hedging instruments | Asset | Time deposits</t>
  </si>
  <si>
    <t>Not designated as hedging instruments | Liability</t>
  </si>
  <si>
    <t>Not designated as hedging instruments | Liability | Interest rate-related instruments — customer and mirror</t>
  </si>
  <si>
    <t>Not designated as hedging instruments | Liability | Foreign currency exchange forwards</t>
  </si>
  <si>
    <t>Not designated as hedging instruments | Liability | Commodity contracts</t>
  </si>
  <si>
    <t>Not designated as hedging instruments | Liability | Interest rate lock commitments (mortgage)</t>
  </si>
  <si>
    <t>Not designated as hedging instruments | Liability | Time deposits</t>
  </si>
  <si>
    <t>Derivative and Hedging Activities Cumulative Basis Adjustment for Fair Value Hedges (Details) - Designated as Hedging Instrument $ in Thousands</t>
  </si>
  <si>
    <t>Sep. 30, 2019USD ($)</t>
  </si>
  <si>
    <t>Balance Sheet Recording of Fair Value Hedge [Line Items]</t>
  </si>
  <si>
    <t>Cumulative Amount of Fair Value Hedging Adjustment Included in the Carrying Amount of the Hedged Assets/(Liabilities)</t>
  </si>
  <si>
    <t>Amortized cost basis of hedged asset</t>
  </si>
  <si>
    <t>Derivative Asset, Notional Amount</t>
  </si>
  <si>
    <t>Carrying Amount of the Hedged Assets/(Liabilities)</t>
  </si>
  <si>
    <t>Derivative and Hedging Activities Income impact of Fair Value and Cash Flow Hedge (Details) - USD ($) $ in Thousands</t>
  </si>
  <si>
    <t>Interest Income</t>
  </si>
  <si>
    <t>Derivative Instruments and Hedging Activities Disclosures [Line Items]</t>
  </si>
  <si>
    <t>Change in Unrealized Gain (Loss) on Hedged Item in Fair Value Hedge</t>
  </si>
  <si>
    <t>Other Income (Expense)</t>
  </si>
  <si>
    <t>Not Designated as Hedging Instrument, Economic Hedge [Member] | Interest Income</t>
  </si>
  <si>
    <t>Not Designated as Hedging Instrument, Economic Hedge [Member] | Other Income (Expense)</t>
  </si>
  <si>
    <t>Designated as Hedging Instrument | Interest Income</t>
  </si>
  <si>
    <t>Designated as Hedging Instrument | Other Income (Expense)</t>
  </si>
  <si>
    <t>Derivative and Hedging Activities Derivative Impact on Perfomance (Details) - USD ($) $ in Thousands</t>
  </si>
  <si>
    <t>Capital markets, net | Interest rate-related instruments — customer and mirror, net</t>
  </si>
  <si>
    <t>Derivative Instruments</t>
  </si>
  <si>
    <t>Derivative Instruments Not Designated as Hedging Instruments, Gain (Loss), Net</t>
  </si>
  <si>
    <t>Capital markets, net | Foreign currency exchange forwards</t>
  </si>
  <si>
    <t>Capital markets, net | Commodity contracts</t>
  </si>
  <si>
    <t>Mortgage banking, net | Interest rate lock commitments (mortgage)</t>
  </si>
  <si>
    <t>Mortgage banking, net | Forward commitments (mortgage)</t>
  </si>
  <si>
    <t>Derivative and Hedging Activities (Details Textuals) - USD ($) $ in Millions</t>
  </si>
  <si>
    <t>Investment securities and cash equivalents pledged as collateral</t>
  </si>
  <si>
    <t>Derivative collateral right to reclaim cash</t>
  </si>
  <si>
    <t>Balance Sheet Offsetting (Details) - Interest Rate Contract - USD ($) $ in Thousands</t>
  </si>
  <si>
    <t>Derivative assets(a)</t>
  </si>
  <si>
    <t>Gross Amounts Recognized</t>
  </si>
  <si>
    <t>Derivative Liabilities Offset</t>
  </si>
  <si>
    <t>Derivative Asset, Collateral, Obligation to Return Cash, Offset</t>
  </si>
  <si>
    <t>Net Amounts Presented on the Consolidated Balance Sheets</t>
  </si>
  <si>
    <t>Gross Amounts Not Offset on the Consolidated Balance Sheets</t>
  </si>
  <si>
    <t>Net amount</t>
  </si>
  <si>
    <t>Derivative liabilities(a)</t>
  </si>
  <si>
    <t>Derivative Liability, Fair Value, Gross Asset</t>
  </si>
  <si>
    <t>Derivative Liability, Collateral, Right to Reclaim Cash, Offset</t>
  </si>
  <si>
    <t>Commitments, Off-Balance Sheet Arrangements, Legal Proceedings and Regulatory Matters, Summary of Lending Related and Other Commitments (Details) - USD ($) $ in Thousands</t>
  </si>
  <si>
    <t>Schedule of lending-related and other commitments [Line Items]</t>
  </si>
  <si>
    <t>Lending related commitments, fair value</t>
  </si>
  <si>
    <t>Commitments to extend credit, excluding commitments to originate residential mortgage loans held for sale(a)(b)</t>
  </si>
  <si>
    <t>Lending related commitments</t>
  </si>
  <si>
    <t>Standby letters of credit(c)</t>
  </si>
  <si>
    <t>Standby letters of credit, fair value</t>
  </si>
  <si>
    <t>Commitments, Off-Balance Sheet Arrangements, Legal Proceedings and Regulatory Matters Residential Mortgage Repurchase Reserve (Details) - USD ($) $ in Thousands</t>
  </si>
  <si>
    <t>Residential mortgage repurchase reserve</t>
  </si>
  <si>
    <t>Mortgage Repurchase Reserve</t>
  </si>
  <si>
    <t>Repurchase provision expense</t>
  </si>
  <si>
    <t>Adjustments to provision expense</t>
  </si>
  <si>
    <t>Repurchase/reimbursement charges taken</t>
  </si>
  <si>
    <t>Commitments, Off-Balance Sheet Arrangements, Legal Proceedings and Regulatory Matters (Details Textuals) - USD ($) $ in Thousands</t>
  </si>
  <si>
    <t>Commitments, Off-Balance Sheet Arrangements, and Contingent Liabilities (Textuals) [Line Items]</t>
  </si>
  <si>
    <t>Unfunded Commitments</t>
  </si>
  <si>
    <t>Expense Related to Qualified Affordable Housing Projects</t>
  </si>
  <si>
    <t>Remaining Investment in Qualified Affordable Housing Projects</t>
  </si>
  <si>
    <t>Variable Interest Entity Reporting Entity Involvement Unfunded Obligation Amount</t>
  </si>
  <si>
    <t>Loans Repurchased Under Make Whole Requests</t>
  </si>
  <si>
    <t>Loans Sold To Outside Investors Loss ReimbursementSettlement Paid</t>
  </si>
  <si>
    <t>negligible</t>
  </si>
  <si>
    <t>Loans Sold To Outside Investors Original Amount</t>
  </si>
  <si>
    <t>Loans Sold To Outside Investors Remaining Outstanding Amount</t>
  </si>
  <si>
    <t>Residential Mortgage Loans Sold With Recourse Risk</t>
  </si>
  <si>
    <t>Residential Mortgage Loans Sold With Credit Recourse Risk</t>
  </si>
  <si>
    <t>UnconsolidatedProjectsLowIncomeHousing [Member]</t>
  </si>
  <si>
    <t>Other Investments</t>
  </si>
  <si>
    <t>PrincipalInvestmentCommitment [Member]</t>
  </si>
  <si>
    <t>Fair Value Measurements, Assets and Liabilities Measured at Fair Value on a Recurring Basis (Details) - USD ($) $ in Thousands</t>
  </si>
  <si>
    <t>Assets, Fair Value Disclosure [Abstract]</t>
  </si>
  <si>
    <t>Fair Value, Inputs, Level 1</t>
  </si>
  <si>
    <t>Fair Value, Inputs, Level 2</t>
  </si>
  <si>
    <t>Fair Value, Inputs, Level 3</t>
  </si>
  <si>
    <t>Trading assets</t>
  </si>
  <si>
    <t>Liabilities, Fair Value Disclosure [Abstract]</t>
  </si>
  <si>
    <t>Trading liabilities</t>
  </si>
  <si>
    <t>Fair Value, Measurements, Recurring | Fair Value, Inputs, Level 1 | US Treasury Securities</t>
  </si>
  <si>
    <t>Fair Value, Measurements, Recurring | Fair Value, Inputs, Level 1 | Other Debt And Other Equity Securities</t>
  </si>
  <si>
    <t>Fair Value, Measurements, Recurring | Fair Value, Inputs, Level 1 | Total investment securities available for sale</t>
  </si>
  <si>
    <t>Fair Value, Measurements, Recurring | Fair Value, Inputs, Level 2 | GNMA</t>
  </si>
  <si>
    <t>Fair Value, Measurements, Recurring | Fair Value, Inputs, Level 2 | Private-label</t>
  </si>
  <si>
    <t>Fair Value, Measurements, Recurring | Fair Value, Inputs, Level 2 | FFELP asset backed securities</t>
  </si>
  <si>
    <t>Fair Value, Measurements, Recurring | Fair Value, Inputs, Level 2 | Other Debt And Other Equity Securities</t>
  </si>
  <si>
    <t>Fair Value, Measurements, Recurring | Fair Value, Inputs, Level 2 | Total investment securities available for sale</t>
  </si>
  <si>
    <t>Fair Value, Measurements, Recurring | Fair Value, Inputs, Level 2 | Residential loans held for sale</t>
  </si>
  <si>
    <t>Fair Value, Measurements, Recurring | Fair Value, Inputs, Level 2 | Interest rate-related instruments — customer and mirror, net</t>
  </si>
  <si>
    <t>Fair Value, Measurements, Recurring | Fair Value, Inputs, Level 2 | Foreign currency exchange forwards</t>
  </si>
  <si>
    <t>Fair Value, Measurements, Recurring | Fair Value, Inputs, Level 2 | Commodity contracts</t>
  </si>
  <si>
    <t>Fair Value, Measurements, Recurring | Fair Value, Inputs, Level 2 | Purchased options (time deposit)</t>
  </si>
  <si>
    <t>Fair Value, Measurements, Recurring | Fair Value, Inputs, Level 3 | Interest rate lock commitments (mortgage)</t>
  </si>
  <si>
    <t>Fair Value, Measurements, Recurring | Fair Value, Inputs, Level 3 | Forward commitments (mortgage)</t>
  </si>
  <si>
    <t>Designated as Hedging Instrument | Fair Value, Inputs, Level 2</t>
  </si>
  <si>
    <t>Interest Rate Fair Value Hedge Asset at Fair Value</t>
  </si>
  <si>
    <t>Interest Rate Fair Value Hedge Liability at Fair Value</t>
  </si>
  <si>
    <t>FNMA / FHLMC | Fair Value, Measurements, Recurring | Fair Value, Inputs, Level 2 | FNMA / FHLMC</t>
  </si>
  <si>
    <t>FNMA / FHLMC | Fair Value, Measurements, Recurring | Fair Value, Inputs, Level 2 | Commercial mortgage-related securities</t>
  </si>
  <si>
    <t>GNMA | Fair Value, Measurements, Recurring | Fair Value, Inputs, Level 2 | Commercial mortgage-related securities</t>
  </si>
  <si>
    <t>Obligations of state and political subdivisions (municipal securities)(a) | Fair Value, Measurements, Recurring | Fair Value, Inputs, Level 2</t>
  </si>
  <si>
    <t>Fair Value Measurements Financial Instruments Classified Within Level 3 (Details) - Derivative Financial Instruments - USD ($) $ in Thousands</t>
  </si>
  <si>
    <t>Fair Value, Net Derivative Asset (Liability) Measured on Recurring Basis, Unobservable Input Reconciliation [Roll Forward]</t>
  </si>
  <si>
    <t>Beginning Balance</t>
  </si>
  <si>
    <t>Mortgage derivative gain (loss)</t>
  </si>
  <si>
    <t>Ending Balance</t>
  </si>
  <si>
    <t>Fair Value Measurements Equity Securities Without Readily Determinable Fair Values (Details) - USD ($) $ in Thousands</t>
  </si>
  <si>
    <t>Equity Securities Without Readily Determinable Fair Value Amount [Roll Forward]</t>
  </si>
  <si>
    <t>Carrying value as of December 31, 2018</t>
  </si>
  <si>
    <t>Upward carrying value changes</t>
  </si>
  <si>
    <t>Carrying value as of September 30, 2019</t>
  </si>
  <si>
    <t>Cumulative upward carrying value changes between January 1, 2018 and September 30, 2019</t>
  </si>
  <si>
    <t>Cumulative downward carrying value changes/impairment between January 1, 2018 and September 30, 2019</t>
  </si>
  <si>
    <t>Fair Value Measurements, Assets and Liabilities Measured at Fair Value on a Nonrecurring Basis (Details) - USD ($) $ in Thousands</t>
  </si>
  <si>
    <t>Assets and Liabilities Measured at Fair Value on a Non-recurring Basis</t>
  </si>
  <si>
    <t>Fair Value, Nonrecurring [Member] | Fair Value, Inputs, Level 2</t>
  </si>
  <si>
    <t>OREO(c)</t>
  </si>
  <si>
    <t>Other noninterest expense</t>
  </si>
  <si>
    <t>Fair Value, Nonrecurring [Member] | Fair Value, Inputs, Level 3</t>
  </si>
  <si>
    <t>Impaired loans(a)</t>
  </si>
  <si>
    <t>Provision for credit losses(b)</t>
  </si>
  <si>
    <t>Fair Value Measurements Fair Value Unobservable Level 3 Measurements (Details) - Fair Value, Inputs, Level 3</t>
  </si>
  <si>
    <t>Discounted Cash Flow | Mortgage Servicing Rights</t>
  </si>
  <si>
    <t>Assumption for Fair Value as of Balance Sheet Date of Assets or Liabilities that relate to Transferor's Continuing Involvement [Line Items]</t>
  </si>
  <si>
    <t>Assumption for Fair Value of Assets or Liabilities that relate to Transferor's Continuing Involvement, Discount Rate</t>
  </si>
  <si>
    <t>9.00%</t>
  </si>
  <si>
    <t>Assumption for Fair Value of Assets or Liabilities that relate to Transferor's Continuing Involvement, Prepayment Speed</t>
  </si>
  <si>
    <t>13.00%</t>
  </si>
  <si>
    <t>Appraisals/Discounted Cash Flow | Impaired Finance Receivable</t>
  </si>
  <si>
    <t>48.00%</t>
  </si>
  <si>
    <t>Fair Value Measurements, Fair Value of Financial Instruments (Details) - USD ($) $ in Thousands</t>
  </si>
  <si>
    <t>Financial assets</t>
  </si>
  <si>
    <t>Investment securities held to maturity, fair value</t>
  </si>
  <si>
    <t>FHLB and Federal Reserve Bank stocks</t>
  </si>
  <si>
    <t>Financial liabilities</t>
  </si>
  <si>
    <t>Short-term funding</t>
  </si>
  <si>
    <t>Letters of Credit Outstanding, Amount</t>
  </si>
  <si>
    <t>Cash and due from banks, Fair Value</t>
  </si>
  <si>
    <t>Interest-bearing deposits in other financial institutions, fair value</t>
  </si>
  <si>
    <t>Federal funds sold and securities purchased under agreements to resell, fair value</t>
  </si>
  <si>
    <t>Investment securities available for sale, fair value</t>
  </si>
  <si>
    <t>Equity securities with readily determinable fair value, Carrying Amount</t>
  </si>
  <si>
    <t>FHLB and Federal Reserve Bank stocks, fair value</t>
  </si>
  <si>
    <t>Residential Loans Receivable Held-for-sale, Net, Not Part of Disposal Group</t>
  </si>
  <si>
    <t>Residential Held-for-sale, Fair Value Disclosure</t>
  </si>
  <si>
    <t>Commercial Loans Held-for-sale, Fair Value Disclosure</t>
  </si>
  <si>
    <t>Bank and Corporate Owned Life Insurance</t>
  </si>
  <si>
    <t>Bank owned life insurance, fair value</t>
  </si>
  <si>
    <t>Brokered CDs and other time deposits</t>
  </si>
  <si>
    <t>Brokered CDs and other time deposits, fair value</t>
  </si>
  <si>
    <t>Short-term funding, fair value</t>
  </si>
  <si>
    <t>Long-term funding, fair value</t>
  </si>
  <si>
    <t>Advances, Fair Value Disclosure</t>
  </si>
  <si>
    <t>Standby letters of credit</t>
  </si>
  <si>
    <t>Fair Value, Inputs, Level 2 | Other Assets [Member]</t>
  </si>
  <si>
    <t>Fair Value, Inputs, Level 2 | Other Liabilities [Member]</t>
  </si>
  <si>
    <t>Loans, net, fair value</t>
  </si>
  <si>
    <t>Noninterest-bearing demand, savings, interest-bearing demand, and money market accounts</t>
  </si>
  <si>
    <t>Noninterest-bearing demand, savings, interest-bearing demand, and money market deposits, fair value</t>
  </si>
  <si>
    <t>Fair Value Measurements (Details Textuals)</t>
  </si>
  <si>
    <t>Sep. 30, 2019shares</t>
  </si>
  <si>
    <t>Fair Value Measurements (Textuals) [Abstract]</t>
  </si>
  <si>
    <t>Fair Value Inputs Closing Ratio</t>
  </si>
  <si>
    <t>85.00%</t>
  </si>
  <si>
    <t>Visa Class A Shares - Current Conversion from Class B</t>
  </si>
  <si>
    <t>Retirement Plans, Components of Net Periodic Benefit Cost for the Pension and Postretirement Tables (Details) - USD ($) $ in Thousands</t>
  </si>
  <si>
    <t>RAP</t>
  </si>
  <si>
    <t>Service cost</t>
  </si>
  <si>
    <t>Interest cost</t>
  </si>
  <si>
    <t>Expected return on plan assets</t>
  </si>
  <si>
    <t>Amortization of actuarial loss</t>
  </si>
  <si>
    <t>Total net periodic pension cost</t>
  </si>
  <si>
    <t>Bank Mutual Pension Plan</t>
  </si>
  <si>
    <t>Postretirement Plan</t>
  </si>
  <si>
    <t>Retirement Plans (Details Textuals) (Details) - USD ($) $ in Millions</t>
  </si>
  <si>
    <t>Defined Benefit Plans and Other Postretirement Benefit Plans Table Text Block [Line Items]</t>
  </si>
  <si>
    <t>Defined Benefit Plan, Plan Assets, Contributions by Employer</t>
  </si>
  <si>
    <t>Feb. 1,
		2018</t>
  </si>
  <si>
    <t>Segment Reporting (Details) $ in Thousands</t>
  </si>
  <si>
    <t>Jun. 30, 2019USD ($)</t>
  </si>
  <si>
    <t>Mar. 31, 2019USD ($)</t>
  </si>
  <si>
    <t>Sep. 30, 2018USD ($)</t>
  </si>
  <si>
    <t>Jun. 30, 2018USD ($)</t>
  </si>
  <si>
    <t>Mar. 31, 2018USD ($)</t>
  </si>
  <si>
    <t>Sep. 30, 2019USD ($)segment</t>
  </si>
  <si>
    <t>Segment Reporting Information [Line Items]</t>
  </si>
  <si>
    <t>Number of Reportable Segments | segment</t>
  </si>
  <si>
    <t>Segment Income Statement Data Abstract</t>
  </si>
  <si>
    <t>Net intersegment interest income (expense)</t>
  </si>
  <si>
    <t>Segment net interest income</t>
  </si>
  <si>
    <t>Total revenue</t>
  </si>
  <si>
    <t>Credit provision</t>
  </si>
  <si>
    <t>Income tax expense (benefit)</t>
  </si>
  <si>
    <t>Segment Balance Sheet Data</t>
  </si>
  <si>
    <t>Allocated goodwill</t>
  </si>
  <si>
    <t>Operating Segments | Corporate and Commercial Specialty</t>
  </si>
  <si>
    <t>Operating Segments | Community, Consumer, and Business</t>
  </si>
  <si>
    <t>Business Combinations, Acquisition Related Costs</t>
  </si>
  <si>
    <t>approximately $2 million</t>
  </si>
  <si>
    <t>Business Combination, Acquisition Related Costs</t>
  </si>
  <si>
    <t>Accumulated Other Comprehensive Income (Loss) (Details) - USD ($) $ in Thousands</t>
  </si>
  <si>
    <t>Accumulated Other Comprehensive Income (Loss) [Roll Forward]</t>
  </si>
  <si>
    <t>Investment securities losses (gains), net</t>
  </si>
  <si>
    <t>Personnel expense</t>
  </si>
  <si>
    <t>Adjustment for adoption of ASU 2016-01</t>
  </si>
  <si>
    <t>Investment Securities Available For Sale</t>
  </si>
  <si>
    <t>Other comprehensive income (loss) before reclassifications</t>
  </si>
  <si>
    <t>Other expense</t>
  </si>
  <si>
    <t>Adjustment for adoption of ASU 2018-02</t>
  </si>
  <si>
    <t>Defined Benefit Pension and Post Retirement Obligations</t>
  </si>
  <si>
    <t>Revenue from Contracts with Customers (Details) - USD ($) $ in Thousands</t>
  </si>
  <si>
    <t>Disaggregation of Revenue [Line Items]</t>
  </si>
  <si>
    <t>Noninterest Income (in-scope of Topic 606)</t>
  </si>
  <si>
    <t>Noninterest Income (out-of-scope of Topic 606)</t>
  </si>
  <si>
    <t>Wealth management fees</t>
  </si>
  <si>
    <t>Service charges and deposit account fees</t>
  </si>
  <si>
    <t>Card-based fees(a)</t>
  </si>
  <si>
    <t>Other revenue</t>
  </si>
  <si>
    <t>Corporate and Commercial Specialty</t>
  </si>
  <si>
    <t>Corporate and Commercial Specialty | Service charges and deposit account fees</t>
  </si>
  <si>
    <t>Corporate and Commercial Specialty | Card-based fees(a)</t>
  </si>
  <si>
    <t>Corporate and Commercial Specialty | Other revenue</t>
  </si>
  <si>
    <t>Community, Consumer, and Business</t>
  </si>
  <si>
    <t>Community, Consumer, and Business | Insurance commissions and fees</t>
  </si>
  <si>
    <t>Community, Consumer, and Business | Wealth management fees</t>
  </si>
  <si>
    <t>Community, Consumer, and Business | Service charges and deposit account fees</t>
  </si>
  <si>
    <t>Community, Consumer, and Business | Card-based fees(a)</t>
  </si>
  <si>
    <t>Community, Consumer, and Business | Other revenue</t>
  </si>
  <si>
    <t>Risk Management and Shared Services</t>
  </si>
  <si>
    <t>Risk Management and Shared Services | Insurance commissions and fees</t>
  </si>
  <si>
    <t>Risk Management and Shared Services | Wealth management fees</t>
  </si>
  <si>
    <t>Risk Management and Shared Services | Service charges and deposit account fees</t>
  </si>
  <si>
    <t>Risk Management and Shared Services | Card-based fees(a)</t>
  </si>
  <si>
    <t>Risk Management and Shared Services | Other revenue</t>
  </si>
  <si>
    <t>Operating Segments [Member] | Corporate and Commercial Specialty</t>
  </si>
  <si>
    <t>Operating Segments [Member] | Community, Consumer, and Business</t>
  </si>
  <si>
    <t>Operating Segments [Member] | Risk Management and Shared Services</t>
  </si>
  <si>
    <t>Leases Lease, Cost and Cash Flows (Details) - USD ($) $ in Thousands</t>
  </si>
  <si>
    <t>Operating Lease Costs</t>
  </si>
  <si>
    <t>Operating Lease Cash Flows</t>
  </si>
  <si>
    <t>Leases Components of Lease Expense (Details) $ in Thousands</t>
  </si>
  <si>
    <t>Finance lease right-of-use asset</t>
  </si>
  <si>
    <t>Finance lease liability</t>
  </si>
  <si>
    <t>Leases Operating Lease Information (Details) $ in Thousands</t>
  </si>
  <si>
    <t>Lessee, Lease, Description [Line Items]</t>
  </si>
  <si>
    <t>Lease payments</t>
  </si>
  <si>
    <t>Weighted-average lease term (in years)</t>
  </si>
  <si>
    <t>7 years 4 months 24 days</t>
  </si>
  <si>
    <t>Weighted-average discount rate</t>
  </si>
  <si>
    <t>3.36%</t>
  </si>
  <si>
    <t>1 year 29 days</t>
  </si>
  <si>
    <t>2.72%</t>
  </si>
  <si>
    <t>Retail and corporate offices</t>
  </si>
  <si>
    <t>6 years 7 months 17 days</t>
  </si>
  <si>
    <t>Land</t>
  </si>
  <si>
    <t>12 years 1 month 9 days</t>
  </si>
  <si>
    <t>3.34%</t>
  </si>
  <si>
    <t>Leases Amortization of Operating Lease Liabilities (Details) $ in Thousands</t>
  </si>
  <si>
    <t>2020</t>
  </si>
  <si>
    <t>2021</t>
  </si>
  <si>
    <t>2022</t>
  </si>
  <si>
    <t>2023</t>
  </si>
  <si>
    <t>Beyond 2023</t>
  </si>
  <si>
    <t>Total lease payments</t>
  </si>
  <si>
    <t>Less: interest</t>
  </si>
  <si>
    <t>Present value of lease payments</t>
  </si>
  <si>
    <t>Leases (Details Textuals) $ in Millions</t>
  </si>
  <si>
    <t>Additional operating leases</t>
  </si>
  <si>
    <t>Operating lease terms</t>
  </si>
  <si>
    <t>Additional operating lease terms</t>
  </si>
  <si>
    <t>43 years</t>
  </si>
  <si>
    <t>6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_);_(&quot;$ &quot;(#,##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59341912</v>
      </c>
    </row>
    <row r="25" spans="1:3">
      <c r="A25" s="4" t="s">
        <v>41</v>
      </c>
      <c r="B25" s="4" t="s">
        <v>42</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1</v>
      </c>
    </row>
    <row r="43" spans="1:3">
      <c r="A43" s="4" t="s">
        <v>53</v>
      </c>
      <c r="B43" s="4" t="s">
        <v>62</v>
      </c>
    </row>
    <row r="44" spans="1:3">
      <c r="A44" s="4" t="s">
        <v>55</v>
      </c>
      <c r="B44" s="4" t="s">
        <v>56</v>
      </c>
    </row>
    <row r="45" spans="1:3">
      <c r="A45" s="4" t="s">
        <v>63</v>
      </c>
    </row>
    <row r="46" spans="1:3">
      <c r="A46" s="3" t="s">
        <v>4</v>
      </c>
    </row>
    <row r="47" spans="1:3">
      <c r="A47" s="4" t="s">
        <v>51</v>
      </c>
      <c r="B47" s="4" t="s">
        <v>64</v>
      </c>
    </row>
    <row r="48" spans="1:3">
      <c r="A48" s="4" t="s">
        <v>53</v>
      </c>
      <c r="B48" s="4" t="s">
        <v>65</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323</v>
      </c>
      <c r="B1" s="2" t="s">
        <v>1088</v>
      </c>
    </row>
    <row r="2" spans="1:2">
      <c r="A2" s="3" t="s">
        <v>377</v>
      </c>
    </row>
    <row r="3" spans="1:2">
      <c r="A3" s="4" t="s">
        <v>537</v>
      </c>
      <c r="B3" s="6" t="n">
        <v>48127</v>
      </c>
    </row>
    <row r="4" spans="1:2">
      <c r="A4" s="4" t="s">
        <v>1324</v>
      </c>
      <c r="B4" s="5" t="n">
        <v>0</v>
      </c>
    </row>
    <row r="5" spans="1:2">
      <c r="A5" s="4" t="s">
        <v>538</v>
      </c>
      <c r="B5" s="5" t="n">
        <v>52011</v>
      </c>
    </row>
    <row r="6" spans="1:2">
      <c r="A6" s="4" t="s">
        <v>1325</v>
      </c>
      <c r="B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5"/>
  </cols>
  <sheetData>
    <row r="1" spans="1:2">
      <c r="A1" s="1" t="s">
        <v>1326</v>
      </c>
      <c r="B1" s="2" t="s">
        <v>1088</v>
      </c>
    </row>
    <row r="2" spans="1:2">
      <c r="A2" s="3" t="s">
        <v>1327</v>
      </c>
    </row>
    <row r="3" spans="1:2">
      <c r="A3" s="4" t="s">
        <v>1328</v>
      </c>
      <c r="B3" s="6" t="n">
        <v>60693</v>
      </c>
    </row>
    <row r="4" spans="1:2">
      <c r="A4" s="4" t="s">
        <v>1329</v>
      </c>
      <c r="B4" s="4" t="s">
        <v>1330</v>
      </c>
    </row>
    <row r="5" spans="1:2">
      <c r="A5" s="4" t="s">
        <v>1331</v>
      </c>
      <c r="B5" s="4" t="s">
        <v>1332</v>
      </c>
    </row>
    <row r="6" spans="1:2">
      <c r="A6" s="4" t="s">
        <v>158</v>
      </c>
    </row>
    <row r="7" spans="1:2">
      <c r="A7" s="3" t="s">
        <v>1327</v>
      </c>
    </row>
    <row r="8" spans="1:2">
      <c r="A8" s="4" t="s">
        <v>1328</v>
      </c>
      <c r="B8" s="6" t="n">
        <v>66</v>
      </c>
    </row>
    <row r="9" spans="1:2">
      <c r="A9" s="4" t="s">
        <v>1329</v>
      </c>
      <c r="B9" s="4" t="s">
        <v>1333</v>
      </c>
    </row>
    <row r="10" spans="1:2">
      <c r="A10" s="4" t="s">
        <v>1331</v>
      </c>
      <c r="B10" s="4" t="s">
        <v>1334</v>
      </c>
    </row>
    <row r="11" spans="1:2">
      <c r="A11" s="4" t="s">
        <v>1335</v>
      </c>
    </row>
    <row r="12" spans="1:2">
      <c r="A12" s="3" t="s">
        <v>1327</v>
      </c>
    </row>
    <row r="13" spans="1:2">
      <c r="A13" s="4" t="s">
        <v>1328</v>
      </c>
      <c r="B13" s="6" t="n">
        <v>54202</v>
      </c>
    </row>
    <row r="14" spans="1:2">
      <c r="A14" s="4" t="s">
        <v>1329</v>
      </c>
      <c r="B14" s="4" t="s">
        <v>1336</v>
      </c>
    </row>
    <row r="15" spans="1:2">
      <c r="A15" s="4" t="s">
        <v>1331</v>
      </c>
      <c r="B15" s="4" t="s">
        <v>1332</v>
      </c>
    </row>
    <row r="16" spans="1:2">
      <c r="A16" s="4" t="s">
        <v>1337</v>
      </c>
    </row>
    <row r="17" spans="1:2">
      <c r="A17" s="3" t="s">
        <v>1327</v>
      </c>
    </row>
    <row r="18" spans="1:2">
      <c r="A18" s="4" t="s">
        <v>1328</v>
      </c>
      <c r="B18" s="6" t="n">
        <v>6425</v>
      </c>
    </row>
    <row r="19" spans="1:2">
      <c r="A19" s="4" t="s">
        <v>1329</v>
      </c>
      <c r="B19" s="4" t="s">
        <v>1338</v>
      </c>
    </row>
    <row r="20" spans="1:2">
      <c r="A20" s="4" t="s">
        <v>1331</v>
      </c>
      <c r="B20" s="4" t="s">
        <v>13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340</v>
      </c>
      <c r="B1" s="2" t="s">
        <v>1088</v>
      </c>
    </row>
    <row r="2" spans="1:2">
      <c r="A2" s="3" t="s">
        <v>377</v>
      </c>
    </row>
    <row r="3" spans="1:2">
      <c r="A3" s="4" t="s">
        <v>969</v>
      </c>
      <c r="B3" s="6" t="n">
        <v>4070</v>
      </c>
    </row>
    <row r="4" spans="1:2">
      <c r="A4" s="4" t="s">
        <v>1341</v>
      </c>
      <c r="B4" s="5" t="n">
        <v>10520</v>
      </c>
    </row>
    <row r="5" spans="1:2">
      <c r="A5" s="4" t="s">
        <v>1342</v>
      </c>
      <c r="B5" s="5" t="n">
        <v>9828</v>
      </c>
    </row>
    <row r="6" spans="1:2">
      <c r="A6" s="4" t="s">
        <v>1343</v>
      </c>
      <c r="B6" s="5" t="n">
        <v>7578</v>
      </c>
    </row>
    <row r="7" spans="1:2">
      <c r="A7" s="4" t="s">
        <v>1344</v>
      </c>
      <c r="B7" s="5" t="n">
        <v>5450</v>
      </c>
    </row>
    <row r="8" spans="1:2">
      <c r="A8" s="4" t="s">
        <v>1345</v>
      </c>
      <c r="B8" s="5" t="n">
        <v>23248</v>
      </c>
    </row>
    <row r="9" spans="1:2">
      <c r="A9" s="4" t="s">
        <v>1346</v>
      </c>
      <c r="B9" s="5" t="n">
        <v>60693</v>
      </c>
    </row>
    <row r="10" spans="1:2">
      <c r="A10" s="4" t="s">
        <v>1347</v>
      </c>
      <c r="B10" s="5" t="n">
        <v>8682</v>
      </c>
    </row>
    <row r="11" spans="1:2">
      <c r="A11" s="4" t="s">
        <v>1348</v>
      </c>
      <c r="B11" s="6" t="n">
        <v>520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1349</v>
      </c>
      <c r="B1" s="2" t="s">
        <v>1088</v>
      </c>
    </row>
    <row r="2" spans="1:2">
      <c r="A2" s="3" t="s">
        <v>1327</v>
      </c>
    </row>
    <row r="3" spans="1:2">
      <c r="A3" s="4" t="s">
        <v>1350</v>
      </c>
      <c r="B3" s="6" t="n">
        <v>16</v>
      </c>
    </row>
    <row r="4" spans="1:2">
      <c r="A4" s="4" t="s">
        <v>625</v>
      </c>
    </row>
    <row r="5" spans="1:2">
      <c r="A5" s="3" t="s">
        <v>1327</v>
      </c>
    </row>
    <row r="6" spans="1:2">
      <c r="A6" s="4" t="s">
        <v>1351</v>
      </c>
      <c r="B6" s="4" t="s">
        <v>551</v>
      </c>
    </row>
    <row r="7" spans="1:2">
      <c r="A7" s="4" t="s">
        <v>1352</v>
      </c>
      <c r="B7" s="4" t="s">
        <v>637</v>
      </c>
    </row>
    <row r="8" spans="1:2">
      <c r="A8" s="4" t="s">
        <v>628</v>
      </c>
    </row>
    <row r="9" spans="1:2">
      <c r="A9" s="3" t="s">
        <v>1327</v>
      </c>
    </row>
    <row r="10" spans="1:2">
      <c r="A10" s="4" t="s">
        <v>1351</v>
      </c>
      <c r="B10" s="4" t="s">
        <v>1353</v>
      </c>
    </row>
    <row r="11" spans="1:2">
      <c r="A11" s="4" t="s">
        <v>1352</v>
      </c>
      <c r="B11" s="4" t="s">
        <v>13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345</v>
      </c>
    </row>
    <row r="4" spans="1:2">
      <c r="A4" s="4" t="s">
        <v>78</v>
      </c>
      <c r="B4" s="4" t="s">
        <v>3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66</v>
      </c>
      <c r="C1" s="2" t="s">
        <v>67</v>
      </c>
    </row>
    <row r="2" spans="1:4">
      <c r="C2" s="2" t="s">
        <v>2</v>
      </c>
      <c r="D2" s="2" t="s">
        <v>68</v>
      </c>
    </row>
    <row r="3" spans="1:4">
      <c r="A3" s="3" t="s">
        <v>69</v>
      </c>
    </row>
    <row r="4" spans="1:4">
      <c r="A4" s="4" t="s">
        <v>70</v>
      </c>
      <c r="C4" s="6" t="n">
        <v>523435</v>
      </c>
      <c r="D4" s="6" t="n">
        <v>507187</v>
      </c>
    </row>
    <row r="5" spans="1:4">
      <c r="A5" s="4" t="s">
        <v>71</v>
      </c>
      <c r="C5" s="5" t="n">
        <v>236010</v>
      </c>
      <c r="D5" s="5" t="n">
        <v>221226</v>
      </c>
    </row>
    <row r="6" spans="1:4">
      <c r="A6" s="4" t="s">
        <v>72</v>
      </c>
      <c r="C6" s="5" t="n">
        <v>100</v>
      </c>
      <c r="D6" s="5" t="n">
        <v>148285</v>
      </c>
    </row>
    <row r="7" spans="1:4">
      <c r="A7" s="4" t="s">
        <v>73</v>
      </c>
      <c r="B7" s="4" t="s">
        <v>74</v>
      </c>
      <c r="C7" s="5" t="n">
        <v>2200419</v>
      </c>
      <c r="D7" s="5" t="n">
        <v>2740511</v>
      </c>
    </row>
    <row r="8" spans="1:4">
      <c r="A8" s="4" t="s">
        <v>75</v>
      </c>
      <c r="B8" s="4" t="s">
        <v>74</v>
      </c>
      <c r="C8" s="5" t="n">
        <v>3436289</v>
      </c>
      <c r="D8" s="5" t="n">
        <v>3946941</v>
      </c>
    </row>
    <row r="9" spans="1:4">
      <c r="A9" s="4" t="s">
        <v>76</v>
      </c>
      <c r="C9" s="5" t="n">
        <v>15096</v>
      </c>
      <c r="D9" s="5" t="n">
        <v>1568</v>
      </c>
    </row>
    <row r="10" spans="1:4">
      <c r="A10" s="4" t="s">
        <v>77</v>
      </c>
      <c r="C10" s="5" t="n">
        <v>207443</v>
      </c>
      <c r="D10" s="5" t="n">
        <v>250534</v>
      </c>
    </row>
    <row r="11" spans="1:4">
      <c r="A11" s="4" t="s">
        <v>78</v>
      </c>
      <c r="C11" s="5" t="n">
        <v>22754710</v>
      </c>
      <c r="D11" s="5" t="n">
        <v>22940429</v>
      </c>
    </row>
    <row r="12" spans="1:4">
      <c r="A12" s="4" t="s">
        <v>79</v>
      </c>
      <c r="C12" s="5" t="n">
        <v>-214425</v>
      </c>
      <c r="D12" s="5" t="n">
        <v>-238023</v>
      </c>
    </row>
    <row r="13" spans="1:4">
      <c r="A13" s="4" t="s">
        <v>80</v>
      </c>
      <c r="C13" s="5" t="n">
        <v>22540285</v>
      </c>
      <c r="D13" s="5" t="n">
        <v>22702406</v>
      </c>
    </row>
    <row r="14" spans="1:4">
      <c r="A14" s="4" t="s">
        <v>81</v>
      </c>
      <c r="C14" s="5" t="n">
        <v>670739</v>
      </c>
      <c r="D14" s="5" t="n">
        <v>663203</v>
      </c>
    </row>
    <row r="15" spans="1:4">
      <c r="A15" s="4" t="s">
        <v>82</v>
      </c>
      <c r="C15" s="5" t="n">
        <v>256220</v>
      </c>
      <c r="D15" s="5" t="n">
        <v>161181</v>
      </c>
    </row>
    <row r="16" spans="1:4">
      <c r="A16" s="4" t="s">
        <v>83</v>
      </c>
      <c r="C16" s="5" t="n">
        <v>436268</v>
      </c>
      <c r="D16" s="5" t="n">
        <v>363225</v>
      </c>
    </row>
    <row r="17" spans="1:4">
      <c r="A17" s="4" t="s">
        <v>84</v>
      </c>
      <c r="C17" s="5" t="n">
        <v>1176230</v>
      </c>
      <c r="D17" s="5" t="n">
        <v>1169023</v>
      </c>
    </row>
    <row r="18" spans="1:4">
      <c r="A18" s="4" t="s">
        <v>85</v>
      </c>
      <c r="C18" s="5" t="n">
        <v>68168</v>
      </c>
      <c r="D18" s="5" t="n">
        <v>68193</v>
      </c>
    </row>
    <row r="19" spans="1:4">
      <c r="A19" s="4" t="s">
        <v>86</v>
      </c>
      <c r="C19" s="5" t="n">
        <v>91089</v>
      </c>
      <c r="D19" s="5" t="n">
        <v>75836</v>
      </c>
    </row>
    <row r="20" spans="1:4">
      <c r="A20" s="4" t="s">
        <v>87</v>
      </c>
      <c r="C20" s="5" t="n">
        <v>589420</v>
      </c>
      <c r="D20" s="5" t="n">
        <v>516538</v>
      </c>
    </row>
    <row r="21" spans="1:4">
      <c r="A21" s="4" t="s">
        <v>88</v>
      </c>
      <c r="C21" s="5" t="n">
        <v>32596460</v>
      </c>
      <c r="D21" s="5" t="n">
        <v>33615122</v>
      </c>
    </row>
    <row r="22" spans="1:4">
      <c r="A22" s="3" t="s">
        <v>89</v>
      </c>
    </row>
    <row r="23" spans="1:4">
      <c r="A23" s="4" t="s">
        <v>90</v>
      </c>
      <c r="C23" s="5" t="n">
        <v>5503223</v>
      </c>
      <c r="D23" s="5" t="n">
        <v>5698530</v>
      </c>
    </row>
    <row r="24" spans="1:4">
      <c r="A24" s="4" t="s">
        <v>91</v>
      </c>
      <c r="C24" s="5" t="n">
        <v>18919339</v>
      </c>
      <c r="D24" s="5" t="n">
        <v>19198863</v>
      </c>
    </row>
    <row r="25" spans="1:4">
      <c r="A25" s="4" t="s">
        <v>92</v>
      </c>
      <c r="C25" s="5" t="n">
        <v>24422562</v>
      </c>
      <c r="D25" s="5" t="n">
        <v>24897393</v>
      </c>
    </row>
    <row r="26" spans="1:4">
      <c r="A26" s="4" t="s">
        <v>93</v>
      </c>
      <c r="C26" s="5" t="n">
        <v>78028</v>
      </c>
      <c r="D26" s="5" t="n">
        <v>111651</v>
      </c>
    </row>
    <row r="27" spans="1:4">
      <c r="A27" s="4" t="s">
        <v>94</v>
      </c>
      <c r="C27" s="5" t="n">
        <v>30416</v>
      </c>
      <c r="D27" s="5" t="n">
        <v>45423</v>
      </c>
    </row>
    <row r="28" spans="1:4">
      <c r="A28" s="4" t="s">
        <v>95</v>
      </c>
      <c r="C28" s="5" t="n">
        <v>2877727</v>
      </c>
      <c r="D28" s="5" t="n">
        <v>3574371</v>
      </c>
    </row>
    <row r="29" spans="1:4">
      <c r="A29" s="4" t="s">
        <v>96</v>
      </c>
      <c r="C29" s="5" t="n">
        <v>796799</v>
      </c>
      <c r="D29" s="5" t="n">
        <v>795611</v>
      </c>
    </row>
    <row r="30" spans="1:4">
      <c r="A30" s="4" t="s">
        <v>97</v>
      </c>
      <c r="B30" s="4" t="s">
        <v>98</v>
      </c>
      <c r="C30" s="5" t="n">
        <v>470073</v>
      </c>
      <c r="D30" s="5" t="n">
        <v>409787</v>
      </c>
    </row>
    <row r="31" spans="1:4">
      <c r="A31" s="4" t="s">
        <v>99</v>
      </c>
      <c r="C31" s="5" t="n">
        <v>28675605</v>
      </c>
      <c r="D31" s="5" t="n">
        <v>29834235</v>
      </c>
    </row>
    <row r="32" spans="1:4">
      <c r="A32" s="3" t="s">
        <v>100</v>
      </c>
    </row>
    <row r="33" spans="1:4">
      <c r="A33" s="4" t="s">
        <v>101</v>
      </c>
      <c r="C33" s="5" t="n">
        <v>256716</v>
      </c>
      <c r="D33" s="5" t="n">
        <v>256716</v>
      </c>
    </row>
    <row r="34" spans="1:4">
      <c r="A34" s="4" t="s">
        <v>102</v>
      </c>
      <c r="C34" s="5" t="n">
        <v>1752</v>
      </c>
      <c r="D34" s="5" t="n">
        <v>1752</v>
      </c>
    </row>
    <row r="35" spans="1:4">
      <c r="A35" s="4" t="s">
        <v>103</v>
      </c>
      <c r="C35" s="5" t="n">
        <v>1713971</v>
      </c>
      <c r="D35" s="5" t="n">
        <v>1712615</v>
      </c>
    </row>
    <row r="36" spans="1:4">
      <c r="A36" s="4" t="s">
        <v>104</v>
      </c>
      <c r="C36" s="5" t="n">
        <v>2341158</v>
      </c>
      <c r="D36" s="5" t="n">
        <v>2181414</v>
      </c>
    </row>
    <row r="37" spans="1:4">
      <c r="A37" s="4" t="s">
        <v>105</v>
      </c>
      <c r="C37" s="5" t="n">
        <v>-36953</v>
      </c>
      <c r="D37" s="5" t="n">
        <v>-124972</v>
      </c>
    </row>
    <row r="38" spans="1:4">
      <c r="A38" s="4" t="s">
        <v>106</v>
      </c>
      <c r="C38" s="5" t="n">
        <v>-355791</v>
      </c>
      <c r="D38" s="5" t="n">
        <v>-246638</v>
      </c>
    </row>
    <row r="39" spans="1:4">
      <c r="A39" s="4" t="s">
        <v>107</v>
      </c>
      <c r="C39" s="5" t="n">
        <v>3664139</v>
      </c>
      <c r="D39" s="5" t="n">
        <v>3524171</v>
      </c>
    </row>
    <row r="40" spans="1:4">
      <c r="A40" s="4" t="s">
        <v>108</v>
      </c>
      <c r="C40" s="5" t="n">
        <v>3920855</v>
      </c>
      <c r="D40" s="5" t="n">
        <v>3780888</v>
      </c>
    </row>
    <row r="41" spans="1:4">
      <c r="A41" s="4" t="s">
        <v>109</v>
      </c>
      <c r="C41" s="6" t="n">
        <v>32596460</v>
      </c>
      <c r="D41" s="6" t="n">
        <v>33615122</v>
      </c>
    </row>
    <row r="42" spans="1:4">
      <c r="A42" s="4" t="s">
        <v>110</v>
      </c>
      <c r="C42" s="5" t="n">
        <v>264458</v>
      </c>
      <c r="D42" s="5" t="n">
        <v>264458</v>
      </c>
    </row>
    <row r="43" spans="1:4">
      <c r="A43" s="4" t="s">
        <v>111</v>
      </c>
      <c r="C43" s="5" t="n">
        <v>750000</v>
      </c>
      <c r="D43" s="5" t="n">
        <v>750000</v>
      </c>
    </row>
    <row r="44" spans="1:4">
      <c r="A44" s="4" t="s">
        <v>112</v>
      </c>
      <c r="C44" s="5" t="n">
        <v>175216409</v>
      </c>
      <c r="D44" s="5" t="n">
        <v>175216409</v>
      </c>
    </row>
    <row r="45" spans="1:4">
      <c r="A45" s="4" t="s">
        <v>113</v>
      </c>
      <c r="C45" s="5" t="n">
        <v>250000000</v>
      </c>
      <c r="D45" s="5" t="n">
        <v>250000000</v>
      </c>
    </row>
    <row r="46" spans="1:4">
      <c r="A46" s="4" t="s">
        <v>114</v>
      </c>
      <c r="C46" s="5" t="n">
        <v>15925525</v>
      </c>
      <c r="D46" s="5" t="n">
        <v>10775938</v>
      </c>
    </row>
    <row r="47" spans="1:4">
      <c r="A47" s="4" t="s">
        <v>115</v>
      </c>
      <c r="C47" s="6" t="n">
        <v>692000</v>
      </c>
    </row>
    <row r="48" spans="1:4">
      <c r="A48" s="4" t="s">
        <v>116</v>
      </c>
    </row>
    <row r="49" spans="1:4">
      <c r="A49" s="3" t="s">
        <v>69</v>
      </c>
    </row>
    <row r="50" spans="1:4">
      <c r="A50" s="4" t="s">
        <v>117</v>
      </c>
      <c r="C50" s="5" t="n">
        <v>137655</v>
      </c>
      <c r="D50" s="6" t="n">
        <v>64321</v>
      </c>
    </row>
    <row r="51" spans="1:4">
      <c r="A51" s="4" t="s">
        <v>78</v>
      </c>
      <c r="C51" s="5" t="n">
        <v>7954801</v>
      </c>
      <c r="D51" s="5" t="n">
        <v>8277712</v>
      </c>
    </row>
    <row r="52" spans="1:4">
      <c r="A52" s="4" t="s">
        <v>118</v>
      </c>
    </row>
    <row r="53" spans="1:4">
      <c r="A53" s="3" t="s">
        <v>69</v>
      </c>
    </row>
    <row r="54" spans="1:4">
      <c r="A54" s="4" t="s">
        <v>117</v>
      </c>
      <c r="C54" s="5" t="n">
        <v>11597</v>
      </c>
      <c r="D54" s="5" t="n">
        <v>14943</v>
      </c>
    </row>
    <row r="55" spans="1:4">
      <c r="A55" s="4" t="s">
        <v>78</v>
      </c>
      <c r="C55" s="5" t="n">
        <v>13570932</v>
      </c>
      <c r="D55" s="5" t="n">
        <v>13405072</v>
      </c>
    </row>
    <row r="56" spans="1:4">
      <c r="A56" s="4" t="s">
        <v>119</v>
      </c>
    </row>
    <row r="57" spans="1:4">
      <c r="A57" s="3" t="s">
        <v>69</v>
      </c>
    </row>
    <row r="58" spans="1:4">
      <c r="A58" s="4" t="s">
        <v>78</v>
      </c>
      <c r="C58" s="6" t="n">
        <v>9183778</v>
      </c>
      <c r="D58" s="6" t="n">
        <v>9535357</v>
      </c>
    </row>
    <row r="59" spans="1:4"/>
    <row r="60" spans="1:4">
      <c r="A60" s="4" t="s">
        <v>74</v>
      </c>
      <c r="B60" s="4" t="s">
        <v>120</v>
      </c>
    </row>
    <row r="61" spans="1:4">
      <c r="A61" s="4" t="s">
        <v>98</v>
      </c>
      <c r="B61" s="4" t="s">
        <v>121</v>
      </c>
    </row>
  </sheetData>
  <mergeCells count="4">
    <mergeCell ref="A1:B2"/>
    <mergeCell ref="A59:C59"/>
    <mergeCell ref="B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371</v>
      </c>
    </row>
    <row r="4" spans="1:2">
      <c r="A4" s="4" t="s">
        <v>212</v>
      </c>
      <c r="B4" s="4" t="s">
        <v>3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334</v>
      </c>
    </row>
    <row r="4" spans="1:2">
      <c r="A4" s="4" t="s">
        <v>376</v>
      </c>
      <c r="B4" s="4" t="s">
        <v>380</v>
      </c>
    </row>
    <row r="5" spans="1:2">
      <c r="A5" s="4" t="s">
        <v>353</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331</v>
      </c>
    </row>
    <row r="4" spans="1:2">
      <c r="A4" s="4" t="s">
        <v>389</v>
      </c>
      <c r="B4" s="4" t="s">
        <v>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2</v>
      </c>
    </row>
    <row r="3" spans="1:2">
      <c r="A3" s="3" t="s">
        <v>337</v>
      </c>
    </row>
    <row r="4" spans="1:2">
      <c r="A4" s="4" t="s">
        <v>392</v>
      </c>
      <c r="B4" s="4" t="s">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68</v>
      </c>
    </row>
    <row r="2" spans="1:3">
      <c r="A2" s="3" t="s">
        <v>123</v>
      </c>
    </row>
    <row r="3" spans="1:3">
      <c r="A3" s="4" t="s">
        <v>124</v>
      </c>
      <c r="B3" s="6" t="n">
        <v>1</v>
      </c>
      <c r="C3" s="6" t="n">
        <v>1</v>
      </c>
    </row>
    <row r="4" spans="1:3">
      <c r="A4" s="4" t="s">
        <v>125</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34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43</v>
      </c>
    </row>
    <row r="4" spans="1:2">
      <c r="A4" s="4" t="s">
        <v>190</v>
      </c>
      <c r="B4" s="4" t="s">
        <v>402</v>
      </c>
    </row>
    <row r="5" spans="1:2">
      <c r="A5" s="4" t="s">
        <v>403</v>
      </c>
      <c r="B5" s="4" t="s">
        <v>402</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345</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48</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51</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54</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4</v>
      </c>
      <c r="B1" s="2" t="s">
        <v>1</v>
      </c>
    </row>
    <row r="2" spans="1:2">
      <c r="B2" s="2" t="s">
        <v>2</v>
      </c>
    </row>
    <row r="3" spans="1:2">
      <c r="A3" s="3" t="s">
        <v>357</v>
      </c>
    </row>
    <row r="4" spans="1:2">
      <c r="A4" s="4" t="s">
        <v>455</v>
      </c>
      <c r="B4" s="4" t="s">
        <v>4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60</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63</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5</v>
      </c>
      <c r="B1" s="2" t="s">
        <v>1</v>
      </c>
    </row>
    <row r="2" spans="1:2">
      <c r="B2" s="2" t="s">
        <v>2</v>
      </c>
    </row>
    <row r="3" spans="1:2">
      <c r="A3" s="3" t="s">
        <v>366</v>
      </c>
    </row>
    <row r="4" spans="1:2">
      <c r="A4" s="4" t="s">
        <v>476</v>
      </c>
      <c r="B4" s="4" t="s">
        <v>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14"/>
  </cols>
  <sheetData>
    <row r="1" spans="1:6">
      <c r="A1" s="1" t="s">
        <v>126</v>
      </c>
      <c r="C1" s="2" t="s">
        <v>67</v>
      </c>
      <c r="E1" s="2" t="s">
        <v>1</v>
      </c>
    </row>
    <row r="2" spans="1:6">
      <c r="C2" s="2" t="s">
        <v>2</v>
      </c>
      <c r="D2" s="2" t="s">
        <v>127</v>
      </c>
      <c r="E2" s="2" t="s">
        <v>2</v>
      </c>
      <c r="F2" s="2" t="s">
        <v>127</v>
      </c>
    </row>
    <row r="3" spans="1:6">
      <c r="A3" s="3" t="s">
        <v>128</v>
      </c>
    </row>
    <row r="4" spans="1:6">
      <c r="A4" s="4" t="s">
        <v>129</v>
      </c>
      <c r="C4" s="6" t="n">
        <v>248579</v>
      </c>
      <c r="D4" s="6" t="n">
        <v>249649</v>
      </c>
      <c r="E4" s="6" t="n">
        <v>768216</v>
      </c>
      <c r="F4" s="6" t="n">
        <v>716329</v>
      </c>
    </row>
    <row r="5" spans="1:6">
      <c r="A5" s="3" t="s">
        <v>130</v>
      </c>
    </row>
    <row r="6" spans="1:6">
      <c r="A6" s="4" t="s">
        <v>131</v>
      </c>
      <c r="C6" s="5" t="n">
        <v>23485</v>
      </c>
      <c r="D6" s="5" t="n">
        <v>29895</v>
      </c>
      <c r="E6" s="5" t="n">
        <v>79248</v>
      </c>
      <c r="F6" s="5" t="n">
        <v>90622</v>
      </c>
    </row>
    <row r="7" spans="1:6">
      <c r="A7" s="4" t="s">
        <v>132</v>
      </c>
      <c r="C7" s="5" t="n">
        <v>14491</v>
      </c>
      <c r="D7" s="5" t="n">
        <v>11883</v>
      </c>
      <c r="E7" s="5" t="n">
        <v>42950</v>
      </c>
      <c r="F7" s="5" t="n">
        <v>31883</v>
      </c>
    </row>
    <row r="8" spans="1:6">
      <c r="A8" s="4" t="s">
        <v>133</v>
      </c>
      <c r="C8" s="5" t="n">
        <v>4865</v>
      </c>
      <c r="D8" s="5" t="n">
        <v>4036</v>
      </c>
      <c r="E8" s="5" t="n">
        <v>13086</v>
      </c>
      <c r="F8" s="5" t="n">
        <v>9366</v>
      </c>
    </row>
    <row r="9" spans="1:6">
      <c r="A9" s="4" t="s">
        <v>134</v>
      </c>
      <c r="C9" s="5" t="n">
        <v>291420</v>
      </c>
      <c r="D9" s="5" t="n">
        <v>295464</v>
      </c>
      <c r="E9" s="5" t="n">
        <v>903500</v>
      </c>
      <c r="F9" s="5" t="n">
        <v>848201</v>
      </c>
    </row>
    <row r="10" spans="1:6">
      <c r="A10" s="3" t="s">
        <v>135</v>
      </c>
    </row>
    <row r="11" spans="1:6">
      <c r="A11" s="4" t="s">
        <v>136</v>
      </c>
      <c r="C11" s="5" t="n">
        <v>61585</v>
      </c>
      <c r="D11" s="5" t="n">
        <v>50116</v>
      </c>
      <c r="E11" s="5" t="n">
        <v>191408</v>
      </c>
      <c r="F11" s="5" t="n">
        <v>121959</v>
      </c>
    </row>
    <row r="12" spans="1:6">
      <c r="A12" s="4" t="s">
        <v>137</v>
      </c>
      <c r="C12" s="5" t="n">
        <v>145</v>
      </c>
      <c r="D12" s="5" t="n">
        <v>504</v>
      </c>
      <c r="E12" s="5" t="n">
        <v>1058</v>
      </c>
      <c r="F12" s="5" t="n">
        <v>1564</v>
      </c>
    </row>
    <row r="13" spans="1:6">
      <c r="A13" s="4" t="s">
        <v>138</v>
      </c>
      <c r="C13" s="5" t="n">
        <v>33</v>
      </c>
      <c r="D13" s="5" t="n">
        <v>38</v>
      </c>
      <c r="E13" s="5" t="n">
        <v>121</v>
      </c>
      <c r="F13" s="5" t="n">
        <v>150</v>
      </c>
    </row>
    <row r="14" spans="1:6">
      <c r="A14" s="4" t="s">
        <v>139</v>
      </c>
      <c r="C14" s="5" t="n">
        <v>15896</v>
      </c>
      <c r="D14" s="5" t="n">
        <v>19318</v>
      </c>
      <c r="E14" s="5" t="n">
        <v>53194</v>
      </c>
      <c r="F14" s="5" t="n">
        <v>53720</v>
      </c>
    </row>
    <row r="15" spans="1:6">
      <c r="A15" s="4" t="s">
        <v>140</v>
      </c>
      <c r="C15" s="5" t="n">
        <v>7396</v>
      </c>
      <c r="D15" s="5" t="n">
        <v>6095</v>
      </c>
      <c r="E15" s="5" t="n">
        <v>22188</v>
      </c>
      <c r="F15" s="5" t="n">
        <v>15183</v>
      </c>
    </row>
    <row r="16" spans="1:6">
      <c r="A16" s="4" t="s">
        <v>141</v>
      </c>
      <c r="C16" s="5" t="n">
        <v>85054</v>
      </c>
      <c r="D16" s="5" t="n">
        <v>76072</v>
      </c>
      <c r="E16" s="5" t="n">
        <v>267969</v>
      </c>
      <c r="F16" s="5" t="n">
        <v>192576</v>
      </c>
    </row>
    <row r="17" spans="1:6">
      <c r="A17" s="4" t="s">
        <v>142</v>
      </c>
      <c r="C17" s="5" t="n">
        <v>206365</v>
      </c>
      <c r="D17" s="5" t="n">
        <v>219392</v>
      </c>
      <c r="E17" s="5" t="n">
        <v>635532</v>
      </c>
      <c r="F17" s="5" t="n">
        <v>655625</v>
      </c>
    </row>
    <row r="18" spans="1:6">
      <c r="A18" s="4" t="s">
        <v>143</v>
      </c>
      <c r="C18" s="5" t="n">
        <v>2000</v>
      </c>
      <c r="D18" s="5" t="n">
        <v>-5000</v>
      </c>
      <c r="E18" s="5" t="n">
        <v>16000</v>
      </c>
      <c r="F18" s="5" t="n">
        <v>-1000</v>
      </c>
    </row>
    <row r="19" spans="1:6">
      <c r="A19" s="4" t="s">
        <v>144</v>
      </c>
      <c r="C19" s="5" t="n">
        <v>204365</v>
      </c>
      <c r="D19" s="5" t="n">
        <v>224392</v>
      </c>
      <c r="E19" s="5" t="n">
        <v>619532</v>
      </c>
      <c r="F19" s="5" t="n">
        <v>656625</v>
      </c>
    </row>
    <row r="20" spans="1:6">
      <c r="A20" s="3" t="s">
        <v>145</v>
      </c>
    </row>
    <row r="21" spans="1:6">
      <c r="A21" s="4" t="s">
        <v>146</v>
      </c>
      <c r="C21" s="5" t="n">
        <v>72713</v>
      </c>
      <c r="D21" s="5" t="n">
        <v>72718</v>
      </c>
      <c r="E21" s="5" t="n">
        <v>216373</v>
      </c>
      <c r="F21" s="5" t="n">
        <v>218270</v>
      </c>
    </row>
    <row r="22" spans="1:6">
      <c r="A22" s="4" t="s">
        <v>147</v>
      </c>
      <c r="C22" s="5" t="n">
        <v>4300</v>
      </c>
      <c r="D22" s="5" t="n">
        <v>5099</v>
      </c>
      <c r="E22" s="5" t="n">
        <v>12215</v>
      </c>
      <c r="F22" s="5" t="n">
        <v>15189</v>
      </c>
    </row>
    <row r="23" spans="1:6">
      <c r="A23" s="4" t="s">
        <v>148</v>
      </c>
      <c r="C23" s="5" t="n">
        <v>10940</v>
      </c>
      <c r="D23" s="5" t="n">
        <v>4012</v>
      </c>
      <c r="E23" s="5" t="n">
        <v>25118</v>
      </c>
      <c r="F23" s="5" t="n">
        <v>16640</v>
      </c>
    </row>
    <row r="24" spans="1:6">
      <c r="A24" s="4" t="s">
        <v>81</v>
      </c>
      <c r="C24" s="5" t="n">
        <v>4337</v>
      </c>
      <c r="D24" s="5" t="n">
        <v>3540</v>
      </c>
      <c r="E24" s="5" t="n">
        <v>11482</v>
      </c>
      <c r="F24" s="5" t="n">
        <v>10705</v>
      </c>
    </row>
    <row r="25" spans="1:6">
      <c r="A25" s="4" t="s">
        <v>149</v>
      </c>
      <c r="B25" s="4" t="s">
        <v>74</v>
      </c>
      <c r="C25" s="5" t="n">
        <v>877</v>
      </c>
      <c r="D25" s="5" t="n">
        <v>-1037</v>
      </c>
      <c r="E25" s="5" t="n">
        <v>2316</v>
      </c>
      <c r="F25" s="5" t="n">
        <v>1353</v>
      </c>
    </row>
    <row r="26" spans="1:6">
      <c r="A26" s="4" t="s">
        <v>150</v>
      </c>
      <c r="C26" s="5" t="n">
        <v>3788</v>
      </c>
      <c r="D26" s="5" t="n">
        <v>30</v>
      </c>
      <c r="E26" s="5" t="n">
        <v>5931</v>
      </c>
      <c r="F26" s="5" t="n">
        <v>-1985</v>
      </c>
    </row>
    <row r="27" spans="1:6">
      <c r="A27" s="4" t="s">
        <v>151</v>
      </c>
      <c r="C27" s="5" t="n">
        <v>2537</v>
      </c>
      <c r="D27" s="5" t="n">
        <v>2802</v>
      </c>
      <c r="E27" s="5" t="n">
        <v>8344</v>
      </c>
      <c r="F27" s="5" t="n">
        <v>7529</v>
      </c>
    </row>
    <row r="28" spans="1:6">
      <c r="A28" s="4" t="s">
        <v>152</v>
      </c>
      <c r="C28" s="5" t="n">
        <v>100850</v>
      </c>
      <c r="D28" s="5" t="n">
        <v>88300</v>
      </c>
      <c r="E28" s="5" t="n">
        <v>287890</v>
      </c>
      <c r="F28" s="5" t="n">
        <v>271522</v>
      </c>
    </row>
    <row r="29" spans="1:6">
      <c r="A29" s="3" t="s">
        <v>153</v>
      </c>
    </row>
    <row r="30" spans="1:6">
      <c r="A30" s="4" t="s">
        <v>154</v>
      </c>
      <c r="C30" s="5" t="n">
        <v>123170</v>
      </c>
      <c r="D30" s="5" t="n">
        <v>124476</v>
      </c>
      <c r="E30" s="5" t="n">
        <v>366449</v>
      </c>
      <c r="F30" s="5" t="n">
        <v>366141</v>
      </c>
    </row>
    <row r="31" spans="1:6">
      <c r="A31" s="4" t="s">
        <v>155</v>
      </c>
      <c r="C31" s="5" t="n">
        <v>20572</v>
      </c>
      <c r="D31" s="5" t="n">
        <v>17563</v>
      </c>
      <c r="E31" s="5" t="n">
        <v>59698</v>
      </c>
      <c r="F31" s="5" t="n">
        <v>54730</v>
      </c>
    </row>
    <row r="32" spans="1:6">
      <c r="A32" s="4" t="s">
        <v>156</v>
      </c>
      <c r="C32" s="5" t="n">
        <v>15164</v>
      </c>
      <c r="D32" s="5" t="n">
        <v>14519</v>
      </c>
      <c r="E32" s="5" t="n">
        <v>45466</v>
      </c>
      <c r="F32" s="5" t="n">
        <v>44947</v>
      </c>
    </row>
    <row r="33" spans="1:6">
      <c r="A33" s="4" t="s">
        <v>157</v>
      </c>
      <c r="C33" s="5" t="n">
        <v>7991</v>
      </c>
      <c r="D33" s="5" t="n">
        <v>8213</v>
      </c>
      <c r="E33" s="5" t="n">
        <v>21284</v>
      </c>
      <c r="F33" s="5" t="n">
        <v>21973</v>
      </c>
    </row>
    <row r="34" spans="1:6">
      <c r="A34" s="4" t="s">
        <v>158</v>
      </c>
      <c r="C34" s="5" t="n">
        <v>6335</v>
      </c>
      <c r="D34" s="5" t="n">
        <v>5838</v>
      </c>
      <c r="E34" s="5" t="n">
        <v>17580</v>
      </c>
      <c r="F34" s="5" t="n">
        <v>17347</v>
      </c>
    </row>
    <row r="35" spans="1:6">
      <c r="A35" s="4" t="s">
        <v>159</v>
      </c>
      <c r="C35" s="5" t="n">
        <v>5724</v>
      </c>
      <c r="D35" s="5" t="n">
        <v>5476</v>
      </c>
      <c r="E35" s="5" t="n">
        <v>14342</v>
      </c>
      <c r="F35" s="5" t="n">
        <v>17173</v>
      </c>
    </row>
    <row r="36" spans="1:6">
      <c r="A36" s="4" t="s">
        <v>160</v>
      </c>
      <c r="C36" s="5" t="n">
        <v>1638</v>
      </c>
      <c r="D36" s="5" t="n">
        <v>2439</v>
      </c>
      <c r="E36" s="5" t="n">
        <v>5599</v>
      </c>
      <c r="F36" s="5" t="n">
        <v>5844</v>
      </c>
    </row>
    <row r="37" spans="1:6">
      <c r="A37" s="4" t="s">
        <v>161</v>
      </c>
      <c r="C37" s="5" t="n">
        <v>4000</v>
      </c>
      <c r="D37" s="5" t="n">
        <v>7750</v>
      </c>
      <c r="E37" s="5" t="n">
        <v>12250</v>
      </c>
      <c r="F37" s="5" t="n">
        <v>24250</v>
      </c>
    </row>
    <row r="38" spans="1:6">
      <c r="A38" s="4" t="s">
        <v>162</v>
      </c>
      <c r="C38" s="5" t="n">
        <v>2686</v>
      </c>
      <c r="D38" s="5" t="n">
        <v>2233</v>
      </c>
      <c r="E38" s="5" t="n">
        <v>7237</v>
      </c>
      <c r="F38" s="5" t="n">
        <v>5926</v>
      </c>
    </row>
    <row r="39" spans="1:6">
      <c r="A39" s="4" t="s">
        <v>151</v>
      </c>
      <c r="C39" s="5" t="n">
        <v>12021</v>
      </c>
      <c r="D39" s="5" t="n">
        <v>13634</v>
      </c>
      <c r="E39" s="5" t="n">
        <v>34479</v>
      </c>
      <c r="F39" s="5" t="n">
        <v>40323</v>
      </c>
    </row>
    <row r="40" spans="1:6">
      <c r="A40" s="4" t="s">
        <v>163</v>
      </c>
      <c r="C40" s="5" t="n">
        <v>200930</v>
      </c>
      <c r="D40" s="5" t="n">
        <v>204413</v>
      </c>
      <c r="E40" s="5" t="n">
        <v>590380</v>
      </c>
      <c r="F40" s="5" t="n">
        <v>628636</v>
      </c>
    </row>
    <row r="41" spans="1:6">
      <c r="A41" s="4" t="s">
        <v>164</v>
      </c>
      <c r="C41" s="5" t="n">
        <v>104286</v>
      </c>
      <c r="D41" s="5" t="n">
        <v>108279</v>
      </c>
      <c r="E41" s="5" t="n">
        <v>317042</v>
      </c>
      <c r="F41" s="5" t="n">
        <v>299510</v>
      </c>
    </row>
    <row r="42" spans="1:6">
      <c r="A42" s="4" t="s">
        <v>165</v>
      </c>
      <c r="C42" s="5" t="n">
        <v>20947</v>
      </c>
      <c r="D42" s="5" t="n">
        <v>22349</v>
      </c>
      <c r="E42" s="5" t="n">
        <v>62356</v>
      </c>
      <c r="F42" s="5" t="n">
        <v>54932</v>
      </c>
    </row>
    <row r="43" spans="1:6">
      <c r="A43" s="4" t="s">
        <v>166</v>
      </c>
      <c r="C43" s="5" t="n">
        <v>83339</v>
      </c>
      <c r="D43" s="5" t="n">
        <v>85929</v>
      </c>
      <c r="E43" s="5" t="n">
        <v>254686</v>
      </c>
      <c r="F43" s="5" t="n">
        <v>244578</v>
      </c>
    </row>
    <row r="44" spans="1:6">
      <c r="A44" s="4" t="s">
        <v>167</v>
      </c>
      <c r="C44" s="5" t="n">
        <v>3801</v>
      </c>
      <c r="D44" s="5" t="n">
        <v>2409</v>
      </c>
      <c r="E44" s="5" t="n">
        <v>11402</v>
      </c>
      <c r="F44" s="5" t="n">
        <v>7077</v>
      </c>
    </row>
    <row r="45" spans="1:6">
      <c r="A45" s="4" t="s">
        <v>168</v>
      </c>
      <c r="C45" s="6" t="n">
        <v>79539</v>
      </c>
      <c r="D45" s="6" t="n">
        <v>83521</v>
      </c>
      <c r="E45" s="6" t="n">
        <v>243285</v>
      </c>
      <c r="F45" s="6" t="n">
        <v>237501</v>
      </c>
    </row>
    <row r="46" spans="1:6">
      <c r="A46" s="3" t="s">
        <v>169</v>
      </c>
    </row>
    <row r="47" spans="1:6">
      <c r="A47" s="4" t="s">
        <v>170</v>
      </c>
      <c r="C47" s="7" t="n">
        <v>0.5</v>
      </c>
      <c r="D47" s="7" t="n">
        <v>0.49</v>
      </c>
      <c r="E47" s="7" t="n">
        <v>1.49</v>
      </c>
      <c r="F47" s="7" t="n">
        <v>1.4</v>
      </c>
    </row>
    <row r="48" spans="1:6">
      <c r="A48" s="4" t="s">
        <v>171</v>
      </c>
      <c r="C48" s="7" t="n">
        <v>0.49</v>
      </c>
      <c r="D48" s="7" t="n">
        <v>0.48</v>
      </c>
      <c r="E48" s="7" t="n">
        <v>1.48</v>
      </c>
      <c r="F48" s="7" t="n">
        <v>1.38</v>
      </c>
    </row>
    <row r="49" spans="1:6">
      <c r="A49" s="3" t="s">
        <v>172</v>
      </c>
    </row>
    <row r="50" spans="1:6">
      <c r="A50" s="4" t="s">
        <v>170</v>
      </c>
      <c r="C50" s="5" t="n">
        <v>159126</v>
      </c>
      <c r="D50" s="5" t="n">
        <v>170516</v>
      </c>
      <c r="E50" s="5" t="n">
        <v>161727</v>
      </c>
      <c r="F50" s="5" t="n">
        <v>168249</v>
      </c>
    </row>
    <row r="51" spans="1:6">
      <c r="A51" s="4" t="s">
        <v>171</v>
      </c>
      <c r="C51" s="5" t="n">
        <v>160382</v>
      </c>
      <c r="D51" s="5" t="n">
        <v>172802</v>
      </c>
      <c r="E51" s="5" t="n">
        <v>163061</v>
      </c>
      <c r="F51" s="5" t="n">
        <v>170876</v>
      </c>
    </row>
    <row r="52" spans="1:6">
      <c r="A52" s="4" t="s">
        <v>173</v>
      </c>
    </row>
    <row r="53" spans="1:6">
      <c r="A53" s="3" t="s">
        <v>145</v>
      </c>
    </row>
    <row r="54" spans="1:6">
      <c r="A54" s="4" t="s">
        <v>146</v>
      </c>
      <c r="C54" s="6" t="n">
        <v>20954</v>
      </c>
      <c r="D54" s="6" t="n">
        <v>21636</v>
      </c>
      <c r="E54" s="6" t="n">
        <v>69403</v>
      </c>
      <c r="F54" s="6" t="n">
        <v>68279</v>
      </c>
    </row>
    <row r="55" spans="1:6">
      <c r="A55" s="4" t="s">
        <v>174</v>
      </c>
    </row>
    <row r="56" spans="1:6">
      <c r="A56" s="3" t="s">
        <v>145</v>
      </c>
    </row>
    <row r="57" spans="1:6">
      <c r="A57" s="4" t="s">
        <v>146</v>
      </c>
      <c r="C57" s="5" t="n">
        <v>21015</v>
      </c>
      <c r="D57" s="5" t="n">
        <v>21224</v>
      </c>
      <c r="E57" s="5" t="n">
        <v>61885</v>
      </c>
      <c r="F57" s="5" t="n">
        <v>62198</v>
      </c>
    </row>
    <row r="58" spans="1:6">
      <c r="A58" s="4" t="s">
        <v>175</v>
      </c>
    </row>
    <row r="59" spans="1:6">
      <c r="A59" s="3" t="s">
        <v>145</v>
      </c>
    </row>
    <row r="60" spans="1:6">
      <c r="A60" s="4" t="s">
        <v>146</v>
      </c>
      <c r="C60" s="5" t="n">
        <v>16561</v>
      </c>
      <c r="D60" s="5" t="n">
        <v>16904</v>
      </c>
      <c r="E60" s="5" t="n">
        <v>47102</v>
      </c>
      <c r="F60" s="5" t="n">
        <v>49714</v>
      </c>
    </row>
    <row r="61" spans="1:6">
      <c r="A61" s="4" t="s">
        <v>176</v>
      </c>
    </row>
    <row r="62" spans="1:6">
      <c r="A62" s="3" t="s">
        <v>145</v>
      </c>
    </row>
    <row r="63" spans="1:6">
      <c r="A63" s="4" t="s">
        <v>146</v>
      </c>
      <c r="C63" s="5" t="n">
        <v>10501</v>
      </c>
      <c r="D63" s="5" t="n">
        <v>9826</v>
      </c>
      <c r="E63" s="5" t="n">
        <v>29973</v>
      </c>
      <c r="F63" s="5" t="n">
        <v>29454</v>
      </c>
    </row>
    <row r="64" spans="1:6">
      <c r="A64" s="4" t="s">
        <v>177</v>
      </c>
      <c r="C64" s="5" t="n">
        <v>10456</v>
      </c>
      <c r="D64" s="5" t="n">
        <v>9783</v>
      </c>
      <c r="E64" s="5" t="n">
        <v>29848</v>
      </c>
      <c r="F64" s="5" t="n">
        <v>29341</v>
      </c>
    </row>
    <row r="65" spans="1:6">
      <c r="A65" s="4" t="s">
        <v>178</v>
      </c>
    </row>
    <row r="66" spans="1:6">
      <c r="A66" s="3" t="s">
        <v>145</v>
      </c>
    </row>
    <row r="67" spans="1:6">
      <c r="A67" s="4" t="s">
        <v>146</v>
      </c>
      <c r="C67" s="5" t="n">
        <v>3683</v>
      </c>
      <c r="D67" s="5" t="n">
        <v>3128</v>
      </c>
      <c r="E67" s="5" t="n">
        <v>8010</v>
      </c>
      <c r="F67" s="5" t="n">
        <v>8624</v>
      </c>
    </row>
    <row r="68" spans="1:6">
      <c r="A68" s="4" t="s">
        <v>177</v>
      </c>
      <c r="C68" s="5" t="n">
        <v>5085</v>
      </c>
      <c r="D68" s="5" t="n">
        <v>4307</v>
      </c>
      <c r="E68" s="5" t="n">
        <v>14246</v>
      </c>
      <c r="F68" s="5" t="n">
        <v>12559</v>
      </c>
    </row>
    <row r="69" spans="1:6">
      <c r="A69" s="4" t="s">
        <v>179</v>
      </c>
    </row>
    <row r="70" spans="1:6">
      <c r="A70" s="3" t="s">
        <v>135</v>
      </c>
    </row>
    <row r="71" spans="1:6">
      <c r="A71" s="4" t="s">
        <v>142</v>
      </c>
      <c r="C71" s="5" t="n">
        <v>13919</v>
      </c>
      <c r="D71" s="5" t="n">
        <v>14770</v>
      </c>
      <c r="E71" s="5" t="n">
        <v>38583</v>
      </c>
      <c r="F71" s="5" t="n">
        <v>47770</v>
      </c>
    </row>
    <row r="72" spans="1:6">
      <c r="A72" s="4" t="s">
        <v>143</v>
      </c>
      <c r="C72" s="5" t="n">
        <v>-15919</v>
      </c>
      <c r="D72" s="5" t="n">
        <v>-21512</v>
      </c>
      <c r="E72" s="5" t="n">
        <v>-38721</v>
      </c>
      <c r="F72" s="5" t="n">
        <v>-49081</v>
      </c>
    </row>
    <row r="73" spans="1:6">
      <c r="A73" s="3" t="s">
        <v>145</v>
      </c>
    </row>
    <row r="74" spans="1:6">
      <c r="A74" s="4" t="s">
        <v>152</v>
      </c>
      <c r="C74" s="5" t="n">
        <v>6265</v>
      </c>
      <c r="D74" s="5" t="n">
        <v>2183</v>
      </c>
      <c r="E74" s="5" t="n">
        <v>14983</v>
      </c>
      <c r="F74" s="5" t="n">
        <v>8242</v>
      </c>
    </row>
    <row r="75" spans="1:6">
      <c r="A75" s="3" t="s">
        <v>153</v>
      </c>
    </row>
    <row r="76" spans="1:6">
      <c r="A76" s="4" t="s">
        <v>180</v>
      </c>
      <c r="B76" s="4" t="s">
        <v>98</v>
      </c>
      <c r="C76" s="5" t="n">
        <v>1629</v>
      </c>
      <c r="D76" s="5" t="n">
        <v>2271</v>
      </c>
      <c r="E76" s="5" t="n">
        <v>5995</v>
      </c>
      <c r="F76" s="5" t="n">
        <v>29983</v>
      </c>
    </row>
    <row r="77" spans="1:6">
      <c r="A77" s="4" t="s">
        <v>163</v>
      </c>
      <c r="C77" s="5" t="n">
        <v>23981</v>
      </c>
      <c r="D77" s="5" t="n">
        <v>22959</v>
      </c>
      <c r="E77" s="5" t="n">
        <v>65399</v>
      </c>
      <c r="F77" s="5" t="n">
        <v>100654</v>
      </c>
    </row>
    <row r="78" spans="1:6">
      <c r="A78" s="4" t="s">
        <v>164</v>
      </c>
      <c r="C78" s="5" t="n">
        <v>1790</v>
      </c>
      <c r="D78" s="5" t="n">
        <v>6572</v>
      </c>
      <c r="E78" s="5" t="n">
        <v>10209</v>
      </c>
      <c r="F78" s="5" t="n">
        <v>-22712</v>
      </c>
    </row>
    <row r="79" spans="1:6">
      <c r="A79" s="4" t="s">
        <v>165</v>
      </c>
      <c r="C79" s="5" t="n">
        <v>1295</v>
      </c>
      <c r="D79" s="5" t="n">
        <v>1388</v>
      </c>
      <c r="E79" s="5" t="n">
        <v>1816</v>
      </c>
      <c r="F79" s="5" t="n">
        <v>-10460</v>
      </c>
    </row>
    <row r="80" spans="1:6">
      <c r="A80" s="4" t="s">
        <v>166</v>
      </c>
      <c r="C80" s="6" t="n">
        <v>495</v>
      </c>
      <c r="D80" s="6" t="n">
        <v>5185</v>
      </c>
      <c r="E80" s="6" t="n">
        <v>8393</v>
      </c>
      <c r="F80" s="5" t="n">
        <v>-12252</v>
      </c>
    </row>
    <row r="81" spans="1:6">
      <c r="A81" s="4" t="s">
        <v>181</v>
      </c>
    </row>
    <row r="82" spans="1:6">
      <c r="A82" s="4" t="s">
        <v>182</v>
      </c>
      <c r="C82" s="4" t="s">
        <v>183</v>
      </c>
      <c r="E82" s="4" t="s">
        <v>183</v>
      </c>
    </row>
    <row r="83" spans="1:6">
      <c r="A83" s="4" t="s">
        <v>184</v>
      </c>
    </row>
    <row r="84" spans="1:6">
      <c r="A84" s="4" t="s">
        <v>182</v>
      </c>
      <c r="D84" s="4" t="s">
        <v>185</v>
      </c>
    </row>
    <row r="85" spans="1:6">
      <c r="A85" s="3" t="s">
        <v>145</v>
      </c>
    </row>
    <row r="86" spans="1:6">
      <c r="A86" s="4" t="s">
        <v>149</v>
      </c>
      <c r="F86" s="6" t="n">
        <v>2000</v>
      </c>
    </row>
    <row r="87" spans="1:6"/>
    <row r="88" spans="1:6">
      <c r="A88" s="4" t="s">
        <v>74</v>
      </c>
      <c r="B88" s="4" t="s">
        <v>186</v>
      </c>
    </row>
    <row r="89" spans="1:6">
      <c r="A89" s="4" t="s">
        <v>98</v>
      </c>
      <c r="B89" s="4" t="s">
        <v>187</v>
      </c>
    </row>
  </sheetData>
  <mergeCells count="6">
    <mergeCell ref="A1:B2"/>
    <mergeCell ref="C1:D1"/>
    <mergeCell ref="E1:F1"/>
    <mergeCell ref="A87:E87"/>
    <mergeCell ref="B88:E88"/>
    <mergeCell ref="B89:E8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8</v>
      </c>
      <c r="B1" s="2" t="s">
        <v>1</v>
      </c>
    </row>
    <row r="2" spans="1:2">
      <c r="B2" s="2" t="s">
        <v>2</v>
      </c>
    </row>
    <row r="3" spans="1:2">
      <c r="A3" s="3" t="s">
        <v>369</v>
      </c>
    </row>
    <row r="4" spans="1:2">
      <c r="A4" s="4" t="s">
        <v>479</v>
      </c>
      <c r="B4" s="4"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1</v>
      </c>
      <c r="B1" s="2" t="s">
        <v>1</v>
      </c>
    </row>
    <row r="2" spans="1:2">
      <c r="B2" s="2" t="s">
        <v>2</v>
      </c>
    </row>
    <row r="3" spans="1:2">
      <c r="A3" s="3" t="s">
        <v>371</v>
      </c>
    </row>
    <row r="4" spans="1:2">
      <c r="A4" s="4" t="s">
        <v>482</v>
      </c>
      <c r="B4" s="4" t="s">
        <v>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4</v>
      </c>
      <c r="B1" s="2" t="s">
        <v>1</v>
      </c>
    </row>
    <row r="2" spans="1:2">
      <c r="B2" s="2" t="s">
        <v>2</v>
      </c>
    </row>
    <row r="3" spans="1:2">
      <c r="A3" s="3" t="s">
        <v>37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89</v>
      </c>
      <c r="B1" s="2" t="s">
        <v>1</v>
      </c>
    </row>
    <row r="2" spans="1:2">
      <c r="B2" s="2" t="s">
        <v>2</v>
      </c>
    </row>
    <row r="3" spans="1:2">
      <c r="A3" s="3" t="s">
        <v>377</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99</v>
      </c>
      <c r="C1" s="2" t="s">
        <v>2</v>
      </c>
      <c r="D1" s="2" t="s">
        <v>68</v>
      </c>
      <c r="E1" s="2" t="s">
        <v>127</v>
      </c>
    </row>
    <row r="2" spans="1:5">
      <c r="A2" s="3" t="s">
        <v>500</v>
      </c>
    </row>
    <row r="3" spans="1:5">
      <c r="A3" s="4" t="s">
        <v>84</v>
      </c>
      <c r="C3" s="6" t="n">
        <v>1176230</v>
      </c>
      <c r="D3" s="6" t="n">
        <v>1169023</v>
      </c>
    </row>
    <row r="4" spans="1:5">
      <c r="A4" s="4" t="s">
        <v>99</v>
      </c>
      <c r="C4" s="6" t="n">
        <v>725764</v>
      </c>
      <c r="E4" s="6" t="n">
        <v>2340294</v>
      </c>
    </row>
    <row r="5" spans="1:5">
      <c r="A5" s="4" t="s">
        <v>181</v>
      </c>
    </row>
    <row r="6" spans="1:5">
      <c r="A6" s="3" t="s">
        <v>501</v>
      </c>
    </row>
    <row r="7" spans="1:5">
      <c r="A7" s="4" t="s">
        <v>324</v>
      </c>
      <c r="B7" s="6" t="n">
        <v>0</v>
      </c>
    </row>
    <row r="8" spans="1:5">
      <c r="A8" s="4" t="s">
        <v>78</v>
      </c>
      <c r="B8" s="5" t="n">
        <v>-1552</v>
      </c>
    </row>
    <row r="9" spans="1:5">
      <c r="A9" s="4" t="s">
        <v>83</v>
      </c>
      <c r="B9" s="5" t="n">
        <v>4800</v>
      </c>
    </row>
    <row r="10" spans="1:5">
      <c r="A10" s="4" t="s">
        <v>502</v>
      </c>
      <c r="B10" s="5" t="n">
        <v>22630</v>
      </c>
    </row>
    <row r="11" spans="1:5">
      <c r="A11" s="4" t="s">
        <v>503</v>
      </c>
      <c r="B11" s="5" t="n">
        <v>-2561</v>
      </c>
    </row>
    <row r="12" spans="1:5">
      <c r="A12" s="4" t="s">
        <v>504</v>
      </c>
      <c r="B12" s="5" t="n">
        <v>0</v>
      </c>
    </row>
    <row r="13" spans="1:5">
      <c r="A13" s="4" t="s">
        <v>505</v>
      </c>
      <c r="B13" s="5" t="n">
        <v>156</v>
      </c>
    </row>
    <row r="14" spans="1:5">
      <c r="A14" s="4" t="s">
        <v>506</v>
      </c>
      <c r="B14" s="5" t="n">
        <v>70</v>
      </c>
    </row>
    <row r="15" spans="1:5">
      <c r="A15" s="3" t="s">
        <v>500</v>
      </c>
    </row>
    <row r="16" spans="1:5">
      <c r="A16" s="4" t="s">
        <v>324</v>
      </c>
      <c r="B16" s="5" t="n">
        <v>551250</v>
      </c>
    </row>
    <row r="17" spans="1:5">
      <c r="A17" s="4" t="s">
        <v>78</v>
      </c>
      <c r="B17" s="5" t="n">
        <v>116346</v>
      </c>
    </row>
    <row r="18" spans="1:5">
      <c r="A18" s="4" t="s">
        <v>83</v>
      </c>
      <c r="B18" s="5" t="n">
        <v>22430</v>
      </c>
    </row>
    <row r="19" spans="1:5">
      <c r="A19" s="4" t="s">
        <v>84</v>
      </c>
      <c r="B19" s="5" t="n">
        <v>7286</v>
      </c>
    </row>
    <row r="20" spans="1:5">
      <c r="A20" s="4" t="s">
        <v>502</v>
      </c>
      <c r="B20" s="5" t="n">
        <v>22630</v>
      </c>
    </row>
    <row r="21" spans="1:5">
      <c r="A21" s="4" t="s">
        <v>503</v>
      </c>
      <c r="B21" s="5" t="n">
        <v>5263</v>
      </c>
    </row>
    <row r="22" spans="1:5">
      <c r="A22" s="4" t="s">
        <v>504</v>
      </c>
      <c r="B22" s="5" t="n">
        <v>559</v>
      </c>
    </row>
    <row r="23" spans="1:5">
      <c r="A23" s="4" t="s">
        <v>88</v>
      </c>
      <c r="B23" s="5" t="n">
        <v>725764</v>
      </c>
    </row>
    <row r="24" spans="1:5">
      <c r="A24" s="4" t="s">
        <v>505</v>
      </c>
      <c r="B24" s="5" t="n">
        <v>725173</v>
      </c>
    </row>
    <row r="25" spans="1:5">
      <c r="A25" s="4" t="s">
        <v>506</v>
      </c>
      <c r="B25" s="5" t="n">
        <v>590</v>
      </c>
    </row>
    <row r="26" spans="1:5">
      <c r="A26" s="4" t="s">
        <v>99</v>
      </c>
      <c r="B26" s="6" t="n">
        <v>7257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27"/>
    <col customWidth="1" max="3" min="3" width="50"/>
    <col customWidth="1" max="4" min="4" width="25"/>
  </cols>
  <sheetData>
    <row r="1" spans="1:4">
      <c r="A1" s="1" t="s">
        <v>507</v>
      </c>
      <c r="B1" s="2" t="s">
        <v>508</v>
      </c>
      <c r="C1" s="2" t="s">
        <v>509</v>
      </c>
      <c r="D1" s="2" t="s">
        <v>510</v>
      </c>
    </row>
    <row r="2" spans="1:4">
      <c r="A2" s="3" t="s">
        <v>511</v>
      </c>
    </row>
    <row r="3" spans="1:4">
      <c r="A3" s="4" t="s">
        <v>512</v>
      </c>
      <c r="D3" s="5" t="n">
        <v>1</v>
      </c>
    </row>
    <row r="4" spans="1:4">
      <c r="A4" s="4" t="s">
        <v>181</v>
      </c>
    </row>
    <row r="5" spans="1:4">
      <c r="A5" s="3" t="s">
        <v>511</v>
      </c>
    </row>
    <row r="6" spans="1:4">
      <c r="A6" s="4" t="s">
        <v>513</v>
      </c>
      <c r="C6" s="4" t="s">
        <v>514</v>
      </c>
    </row>
    <row r="7" spans="1:4">
      <c r="A7" s="4" t="s">
        <v>515</v>
      </c>
      <c r="C7" s="4" t="s">
        <v>516</v>
      </c>
    </row>
    <row r="8" spans="1:4">
      <c r="A8" s="4" t="s">
        <v>517</v>
      </c>
      <c r="C8" s="5" t="n">
        <v>13</v>
      </c>
    </row>
    <row r="9" spans="1:4">
      <c r="A9" s="4" t="s">
        <v>518</v>
      </c>
      <c r="C9" s="5" t="n">
        <v>14</v>
      </c>
    </row>
    <row r="10" spans="1:4">
      <c r="A10" s="4" t="s">
        <v>519</v>
      </c>
      <c r="C10" s="6" t="n">
        <v>7</v>
      </c>
    </row>
    <row r="11" spans="1:4">
      <c r="A11" s="4" t="s">
        <v>520</v>
      </c>
      <c r="C11" s="4" t="s">
        <v>521</v>
      </c>
    </row>
    <row r="12" spans="1:4">
      <c r="A12" s="4" t="s">
        <v>522</v>
      </c>
    </row>
    <row r="13" spans="1:4">
      <c r="A13" s="3" t="s">
        <v>511</v>
      </c>
    </row>
    <row r="14" spans="1:4">
      <c r="A14" s="4" t="s">
        <v>523</v>
      </c>
      <c r="B14" s="4" t="s">
        <v>524</v>
      </c>
    </row>
    <row r="15" spans="1:4">
      <c r="A15" s="4" t="s">
        <v>525</v>
      </c>
      <c r="B15" s="4" t="s">
        <v>526</v>
      </c>
    </row>
    <row r="16" spans="1:4">
      <c r="A16" s="4" t="s">
        <v>527</v>
      </c>
      <c r="B16" s="6" t="n">
        <v>76</v>
      </c>
    </row>
    <row r="17" spans="1:4">
      <c r="A17" s="4" t="s">
        <v>528</v>
      </c>
      <c r="B17" s="6" t="n">
        <v>350</v>
      </c>
    </row>
    <row r="18" spans="1:4">
      <c r="A18" s="4" t="s">
        <v>529</v>
      </c>
      <c r="B18" s="5" t="n">
        <v>9</v>
      </c>
    </row>
    <row r="19" spans="1:4">
      <c r="A19" s="4" t="s">
        <v>530</v>
      </c>
      <c r="B19" s="6" t="n">
        <v>4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1</v>
      </c>
      <c r="C1" s="2" t="s">
        <v>67</v>
      </c>
      <c r="E1" s="2" t="s">
        <v>532</v>
      </c>
    </row>
    <row r="2" spans="1:7">
      <c r="C2" s="2" t="s">
        <v>533</v>
      </c>
      <c r="D2" s="2" t="s">
        <v>2</v>
      </c>
      <c r="E2" s="2" t="s">
        <v>251</v>
      </c>
      <c r="F2" s="2" t="s">
        <v>534</v>
      </c>
      <c r="G2" s="2" t="s">
        <v>68</v>
      </c>
    </row>
    <row r="3" spans="1:7">
      <c r="A3" s="3" t="s">
        <v>535</v>
      </c>
    </row>
    <row r="4" spans="1:7">
      <c r="A4" s="4" t="s">
        <v>504</v>
      </c>
      <c r="D4" s="6" t="n">
        <v>589420</v>
      </c>
      <c r="G4" s="6" t="n">
        <v>516538</v>
      </c>
    </row>
    <row r="5" spans="1:7">
      <c r="A5" s="4" t="s">
        <v>536</v>
      </c>
      <c r="B5" s="4" t="s">
        <v>74</v>
      </c>
      <c r="D5" s="5" t="n">
        <v>470073</v>
      </c>
      <c r="G5" s="5" t="n">
        <v>409787</v>
      </c>
    </row>
    <row r="6" spans="1:7">
      <c r="A6" s="4" t="s">
        <v>115</v>
      </c>
      <c r="D6" s="5" t="n">
        <v>692000</v>
      </c>
    </row>
    <row r="7" spans="1:7">
      <c r="A7" s="4" t="s">
        <v>537</v>
      </c>
      <c r="D7" s="5" t="n">
        <v>48127</v>
      </c>
    </row>
    <row r="8" spans="1:7">
      <c r="A8" s="4" t="s">
        <v>538</v>
      </c>
      <c r="D8" s="6" t="n">
        <v>52011</v>
      </c>
    </row>
    <row r="9" spans="1:7">
      <c r="A9" s="4" t="s">
        <v>539</v>
      </c>
    </row>
    <row r="10" spans="1:7">
      <c r="A10" s="3" t="s">
        <v>535</v>
      </c>
    </row>
    <row r="11" spans="1:7">
      <c r="A11" s="4" t="s">
        <v>540</v>
      </c>
      <c r="D11" s="4" t="s">
        <v>541</v>
      </c>
      <c r="E11" s="4" t="s">
        <v>542</v>
      </c>
    </row>
    <row r="12" spans="1:7">
      <c r="A12" s="4" t="s">
        <v>543</v>
      </c>
      <c r="D12" s="6" t="n">
        <v>230</v>
      </c>
    </row>
    <row r="13" spans="1:7">
      <c r="A13" s="4" t="s">
        <v>544</v>
      </c>
    </row>
    <row r="14" spans="1:7">
      <c r="A14" s="3" t="s">
        <v>535</v>
      </c>
    </row>
    <row r="15" spans="1:7">
      <c r="A15" s="4" t="s">
        <v>504</v>
      </c>
      <c r="G15" s="5" t="n">
        <v>-33000</v>
      </c>
    </row>
    <row r="16" spans="1:7">
      <c r="A16" s="4" t="s">
        <v>536</v>
      </c>
      <c r="G16" s="6" t="n">
        <v>-33000</v>
      </c>
    </row>
    <row r="17" spans="1:7">
      <c r="A17" s="4" t="s">
        <v>545</v>
      </c>
    </row>
    <row r="18" spans="1:7">
      <c r="A18" s="3" t="s">
        <v>535</v>
      </c>
    </row>
    <row r="19" spans="1:7">
      <c r="A19" s="4" t="s">
        <v>537</v>
      </c>
      <c r="F19" s="6" t="n">
        <v>52000</v>
      </c>
    </row>
    <row r="20" spans="1:7">
      <c r="A20" s="4" t="s">
        <v>538</v>
      </c>
      <c r="F20" s="6" t="n">
        <v>56000</v>
      </c>
    </row>
    <row r="21" spans="1:7">
      <c r="A21" s="4" t="s">
        <v>546</v>
      </c>
    </row>
    <row r="22" spans="1:7">
      <c r="A22" s="3" t="s">
        <v>535</v>
      </c>
    </row>
    <row r="23" spans="1:7">
      <c r="A23" s="4" t="s">
        <v>115</v>
      </c>
      <c r="D23" s="6" t="n">
        <v>692000</v>
      </c>
    </row>
    <row r="24" spans="1:7">
      <c r="A24" s="4" t="s">
        <v>547</v>
      </c>
    </row>
    <row r="25" spans="1:7">
      <c r="A25" s="3" t="s">
        <v>535</v>
      </c>
    </row>
    <row r="26" spans="1:7">
      <c r="A26" s="4" t="s">
        <v>548</v>
      </c>
      <c r="C26" s="4" t="s">
        <v>549</v>
      </c>
    </row>
    <row r="27" spans="1:7">
      <c r="A27" s="4" t="s">
        <v>550</v>
      </c>
      <c r="C27" s="4" t="s">
        <v>551</v>
      </c>
    </row>
    <row r="28" spans="1:7">
      <c r="A28" s="4" t="s">
        <v>552</v>
      </c>
      <c r="C28" s="4" t="s">
        <v>551</v>
      </c>
    </row>
    <row r="29" spans="1:7">
      <c r="A29" s="4" t="s">
        <v>553</v>
      </c>
    </row>
    <row r="30" spans="1:7">
      <c r="A30" s="3" t="s">
        <v>535</v>
      </c>
    </row>
    <row r="31" spans="1:7">
      <c r="A31" s="4" t="s">
        <v>554</v>
      </c>
      <c r="C31" s="4" t="s">
        <v>555</v>
      </c>
    </row>
    <row r="32" spans="1:7">
      <c r="A32" s="4" t="s">
        <v>556</v>
      </c>
    </row>
    <row r="33" spans="1:7">
      <c r="A33" s="3" t="s">
        <v>535</v>
      </c>
    </row>
    <row r="34" spans="1:7">
      <c r="A34" s="4" t="s">
        <v>554</v>
      </c>
      <c r="C34" s="4" t="s">
        <v>557</v>
      </c>
    </row>
    <row r="35" spans="1:7"/>
    <row r="36" spans="1:7">
      <c r="A36" s="4" t="s">
        <v>74</v>
      </c>
      <c r="B36" s="4" t="s">
        <v>121</v>
      </c>
    </row>
  </sheetData>
  <mergeCells count="4">
    <mergeCell ref="A1:B2"/>
    <mergeCell ref="C1:D1"/>
    <mergeCell ref="A35:F35"/>
    <mergeCell ref="B36:F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8</v>
      </c>
      <c r="B1" s="2" t="s">
        <v>67</v>
      </c>
      <c r="H1" s="2" t="s">
        <v>1</v>
      </c>
    </row>
    <row r="2" spans="1:9">
      <c r="B2" s="2" t="s">
        <v>2</v>
      </c>
      <c r="C2" s="2" t="s">
        <v>251</v>
      </c>
      <c r="D2" s="2" t="s">
        <v>252</v>
      </c>
      <c r="E2" s="2" t="s">
        <v>127</v>
      </c>
      <c r="F2" s="2" t="s">
        <v>253</v>
      </c>
      <c r="G2" s="2" t="s">
        <v>254</v>
      </c>
      <c r="H2" s="2" t="s">
        <v>2</v>
      </c>
      <c r="I2" s="2" t="s">
        <v>127</v>
      </c>
    </row>
    <row r="3" spans="1:9">
      <c r="A3" s="3" t="s">
        <v>392</v>
      </c>
    </row>
    <row r="4" spans="1:9">
      <c r="A4" s="4" t="s">
        <v>166</v>
      </c>
      <c r="B4" s="6" t="n">
        <v>83339</v>
      </c>
      <c r="C4" s="6" t="n">
        <v>84661</v>
      </c>
      <c r="D4" s="6" t="n">
        <v>86686</v>
      </c>
      <c r="E4" s="6" t="n">
        <v>85929</v>
      </c>
      <c r="F4" s="6" t="n">
        <v>89192</v>
      </c>
      <c r="G4" s="6" t="n">
        <v>69456</v>
      </c>
      <c r="H4" s="6" t="n">
        <v>254686</v>
      </c>
      <c r="I4" s="6" t="n">
        <v>244578</v>
      </c>
    </row>
    <row r="5" spans="1:9">
      <c r="A5" s="4" t="s">
        <v>167</v>
      </c>
      <c r="B5" s="5" t="n">
        <v>-3801</v>
      </c>
      <c r="E5" s="5" t="n">
        <v>-2409</v>
      </c>
      <c r="H5" s="5" t="n">
        <v>-11402</v>
      </c>
      <c r="I5" s="5" t="n">
        <v>-7077</v>
      </c>
    </row>
    <row r="6" spans="1:9">
      <c r="A6" s="4" t="s">
        <v>168</v>
      </c>
      <c r="B6" s="5" t="n">
        <v>79539</v>
      </c>
      <c r="E6" s="5" t="n">
        <v>83521</v>
      </c>
      <c r="H6" s="5" t="n">
        <v>243285</v>
      </c>
      <c r="I6" s="5" t="n">
        <v>237501</v>
      </c>
    </row>
    <row r="7" spans="1:9">
      <c r="A7" s="4" t="s">
        <v>559</v>
      </c>
      <c r="B7" s="5" t="n">
        <v>-27091</v>
      </c>
      <c r="E7" s="5" t="n">
        <v>-25486</v>
      </c>
      <c r="H7" s="5" t="n">
        <v>-82741</v>
      </c>
      <c r="I7" s="5" t="n">
        <v>-77035</v>
      </c>
    </row>
    <row r="8" spans="1:9">
      <c r="A8" s="4" t="s">
        <v>560</v>
      </c>
      <c r="B8" s="5" t="n">
        <v>-198</v>
      </c>
      <c r="E8" s="5" t="n">
        <v>-128</v>
      </c>
      <c r="H8" s="5" t="n">
        <v>-506</v>
      </c>
      <c r="I8" s="5" t="n">
        <v>-396</v>
      </c>
    </row>
    <row r="9" spans="1:9">
      <c r="A9" s="4" t="s">
        <v>561</v>
      </c>
      <c r="B9" s="5" t="n">
        <v>52250</v>
      </c>
      <c r="E9" s="5" t="n">
        <v>57907</v>
      </c>
      <c r="H9" s="5" t="n">
        <v>160037</v>
      </c>
      <c r="I9" s="5" t="n">
        <v>160070</v>
      </c>
    </row>
    <row r="10" spans="1:9">
      <c r="A10" s="4" t="s">
        <v>562</v>
      </c>
      <c r="B10" s="5" t="n">
        <v>51870</v>
      </c>
      <c r="E10" s="5" t="n">
        <v>57620</v>
      </c>
      <c r="H10" s="5" t="n">
        <v>158970</v>
      </c>
      <c r="I10" s="5" t="n">
        <v>159297</v>
      </c>
    </row>
    <row r="11" spans="1:9">
      <c r="A11" s="4" t="s">
        <v>563</v>
      </c>
      <c r="B11" s="5" t="n">
        <v>380</v>
      </c>
      <c r="E11" s="5" t="n">
        <v>288</v>
      </c>
      <c r="H11" s="5" t="n">
        <v>1067</v>
      </c>
      <c r="I11" s="5" t="n">
        <v>772</v>
      </c>
    </row>
    <row r="12" spans="1:9">
      <c r="A12" s="4" t="s">
        <v>561</v>
      </c>
      <c r="B12" s="5" t="n">
        <v>52250</v>
      </c>
      <c r="E12" s="5" t="n">
        <v>57907</v>
      </c>
      <c r="H12" s="5" t="n">
        <v>160037</v>
      </c>
      <c r="I12" s="5" t="n">
        <v>160070</v>
      </c>
    </row>
    <row r="13" spans="1:9">
      <c r="A13" s="3" t="s">
        <v>170</v>
      </c>
    </row>
    <row r="14" spans="1:9">
      <c r="A14" s="4" t="s">
        <v>564</v>
      </c>
      <c r="B14" s="5" t="n">
        <v>27091</v>
      </c>
      <c r="E14" s="5" t="n">
        <v>25486</v>
      </c>
      <c r="H14" s="5" t="n">
        <v>82741</v>
      </c>
      <c r="I14" s="5" t="n">
        <v>77035</v>
      </c>
    </row>
    <row r="15" spans="1:9">
      <c r="A15" s="4" t="s">
        <v>562</v>
      </c>
      <c r="B15" s="5" t="n">
        <v>51870</v>
      </c>
      <c r="E15" s="5" t="n">
        <v>57620</v>
      </c>
      <c r="H15" s="5" t="n">
        <v>158970</v>
      </c>
      <c r="I15" s="5" t="n">
        <v>159297</v>
      </c>
    </row>
    <row r="16" spans="1:9">
      <c r="A16" s="4" t="s">
        <v>565</v>
      </c>
      <c r="B16" s="5" t="n">
        <v>78961</v>
      </c>
      <c r="E16" s="5" t="n">
        <v>83106</v>
      </c>
      <c r="H16" s="5" t="n">
        <v>241711</v>
      </c>
      <c r="I16" s="5" t="n">
        <v>236332</v>
      </c>
    </row>
    <row r="17" spans="1:9">
      <c r="A17" s="3" t="s">
        <v>171</v>
      </c>
    </row>
    <row r="18" spans="1:9">
      <c r="A18" s="4" t="s">
        <v>564</v>
      </c>
      <c r="B18" s="5" t="n">
        <v>27091</v>
      </c>
      <c r="E18" s="5" t="n">
        <v>25486</v>
      </c>
      <c r="H18" s="5" t="n">
        <v>82741</v>
      </c>
      <c r="I18" s="5" t="n">
        <v>77035</v>
      </c>
    </row>
    <row r="19" spans="1:9">
      <c r="A19" s="4" t="s">
        <v>562</v>
      </c>
      <c r="B19" s="5" t="n">
        <v>51870</v>
      </c>
      <c r="E19" s="5" t="n">
        <v>57620</v>
      </c>
      <c r="H19" s="5" t="n">
        <v>158970</v>
      </c>
      <c r="I19" s="5" t="n">
        <v>159297</v>
      </c>
    </row>
    <row r="20" spans="1:9">
      <c r="A20" s="4" t="s">
        <v>566</v>
      </c>
      <c r="B20" s="6" t="n">
        <v>78961</v>
      </c>
      <c r="E20" s="6" t="n">
        <v>83106</v>
      </c>
      <c r="H20" s="6" t="n">
        <v>241711</v>
      </c>
      <c r="I20" s="6" t="n">
        <v>236332</v>
      </c>
    </row>
    <row r="21" spans="1:9">
      <c r="A21" s="4" t="s">
        <v>567</v>
      </c>
      <c r="B21" s="5" t="n">
        <v>159126</v>
      </c>
      <c r="E21" s="5" t="n">
        <v>170516</v>
      </c>
      <c r="H21" s="5" t="n">
        <v>161727</v>
      </c>
      <c r="I21" s="5" t="n">
        <v>168249</v>
      </c>
    </row>
    <row r="22" spans="1:9">
      <c r="A22" s="4" t="s">
        <v>568</v>
      </c>
      <c r="B22" s="5" t="n">
        <v>1256</v>
      </c>
      <c r="E22" s="5" t="n">
        <v>2188</v>
      </c>
      <c r="H22" s="5" t="n">
        <v>1334</v>
      </c>
      <c r="I22" s="5" t="n">
        <v>2101</v>
      </c>
    </row>
    <row r="23" spans="1:9">
      <c r="A23" s="4" t="s">
        <v>569</v>
      </c>
      <c r="B23" s="5" t="n">
        <v>0</v>
      </c>
      <c r="E23" s="5" t="n">
        <v>98</v>
      </c>
      <c r="H23" s="5" t="n">
        <v>0</v>
      </c>
      <c r="I23" s="5" t="n">
        <v>526</v>
      </c>
    </row>
    <row r="24" spans="1:9">
      <c r="A24" s="4" t="s">
        <v>570</v>
      </c>
      <c r="B24" s="5" t="n">
        <v>160382</v>
      </c>
      <c r="E24" s="5" t="n">
        <v>172802</v>
      </c>
      <c r="H24" s="5" t="n">
        <v>163061</v>
      </c>
      <c r="I24" s="5" t="n">
        <v>170876</v>
      </c>
    </row>
    <row r="25" spans="1:9">
      <c r="A25" s="4" t="s">
        <v>571</v>
      </c>
      <c r="B25" s="7" t="n">
        <v>0.5</v>
      </c>
      <c r="E25" s="7" t="n">
        <v>0.49</v>
      </c>
      <c r="H25" s="7" t="n">
        <v>1.49</v>
      </c>
      <c r="I25" s="7" t="n">
        <v>1.4</v>
      </c>
    </row>
    <row r="26" spans="1:9">
      <c r="A26" s="4" t="s">
        <v>572</v>
      </c>
      <c r="B26" s="7" t="n">
        <v>0.49</v>
      </c>
      <c r="E26" s="7" t="n">
        <v>0.48</v>
      </c>
      <c r="H26" s="7" t="n">
        <v>1.48</v>
      </c>
      <c r="I26" s="7" t="n">
        <v>1.38</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7</v>
      </c>
      <c r="D1" s="2" t="s">
        <v>1</v>
      </c>
    </row>
    <row r="2" spans="1:5">
      <c r="B2" s="2" t="s">
        <v>2</v>
      </c>
      <c r="C2" s="2" t="s">
        <v>127</v>
      </c>
      <c r="D2" s="2" t="s">
        <v>2</v>
      </c>
      <c r="E2" s="2" t="s">
        <v>127</v>
      </c>
    </row>
    <row r="3" spans="1:5">
      <c r="A3" s="4" t="s">
        <v>574</v>
      </c>
    </row>
    <row r="4" spans="1:5">
      <c r="A4" s="3" t="s">
        <v>575</v>
      </c>
    </row>
    <row r="5" spans="1:5">
      <c r="A5" s="4" t="s">
        <v>576</v>
      </c>
      <c r="B5" s="5" t="n">
        <v>3</v>
      </c>
      <c r="C5" s="5" t="n">
        <v>1</v>
      </c>
      <c r="D5" s="5" t="n">
        <v>3</v>
      </c>
      <c r="E5" s="5"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7</v>
      </c>
      <c r="B1" s="2" t="s">
        <v>1</v>
      </c>
      <c r="C1" s="2" t="s">
        <v>257</v>
      </c>
    </row>
    <row r="2" spans="1:3">
      <c r="B2" s="2" t="s">
        <v>2</v>
      </c>
      <c r="C2" s="2" t="s">
        <v>68</v>
      </c>
    </row>
    <row r="3" spans="1:3">
      <c r="A3" s="3" t="s">
        <v>340</v>
      </c>
    </row>
    <row r="4" spans="1:3">
      <c r="A4" s="4" t="s">
        <v>578</v>
      </c>
      <c r="B4" s="4" t="s">
        <v>579</v>
      </c>
      <c r="C4" s="4" t="s">
        <v>580</v>
      </c>
    </row>
    <row r="5" spans="1:3">
      <c r="A5" s="4" t="s">
        <v>581</v>
      </c>
      <c r="B5" s="4" t="s">
        <v>582</v>
      </c>
      <c r="C5" s="4" t="s">
        <v>582</v>
      </c>
    </row>
    <row r="6" spans="1:3">
      <c r="A6" s="4" t="s">
        <v>583</v>
      </c>
      <c r="B6" s="4" t="s">
        <v>584</v>
      </c>
      <c r="C6" s="4" t="s">
        <v>585</v>
      </c>
    </row>
    <row r="7" spans="1:3">
      <c r="A7" s="4" t="s">
        <v>586</v>
      </c>
      <c r="B7" s="4" t="s">
        <v>587</v>
      </c>
      <c r="C7" s="4" t="s">
        <v>587</v>
      </c>
    </row>
    <row r="8" spans="1:3">
      <c r="A8" s="4" t="s">
        <v>588</v>
      </c>
      <c r="B8" s="6" t="n">
        <v>4</v>
      </c>
      <c r="C8" s="7" t="n">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7</v>
      </c>
      <c r="D1" s="2" t="s">
        <v>1</v>
      </c>
    </row>
    <row r="2" spans="1:5">
      <c r="B2" s="2" t="s">
        <v>2</v>
      </c>
      <c r="C2" s="2" t="s">
        <v>127</v>
      </c>
      <c r="D2" s="2" t="s">
        <v>2</v>
      </c>
      <c r="E2" s="2" t="s">
        <v>127</v>
      </c>
    </row>
    <row r="3" spans="1:5">
      <c r="A3" s="3" t="s">
        <v>189</v>
      </c>
    </row>
    <row r="4" spans="1:5">
      <c r="A4" s="4" t="s">
        <v>166</v>
      </c>
      <c r="B4" s="6" t="n">
        <v>83339</v>
      </c>
      <c r="C4" s="6" t="n">
        <v>85929</v>
      </c>
      <c r="D4" s="6" t="n">
        <v>254686</v>
      </c>
      <c r="E4" s="6" t="n">
        <v>244578</v>
      </c>
    </row>
    <row r="5" spans="1:5">
      <c r="A5" s="3" t="s">
        <v>190</v>
      </c>
    </row>
    <row r="6" spans="1:5">
      <c r="A6" s="4" t="s">
        <v>191</v>
      </c>
      <c r="B6" s="5" t="n">
        <v>33173</v>
      </c>
      <c r="C6" s="5" t="n">
        <v>-21345</v>
      </c>
      <c r="D6" s="5" t="n">
        <v>123139</v>
      </c>
      <c r="E6" s="5" t="n">
        <v>-82099</v>
      </c>
    </row>
    <row r="7" spans="1:5">
      <c r="A7" s="4" t="s">
        <v>192</v>
      </c>
      <c r="B7" s="5" t="n">
        <v>-8</v>
      </c>
      <c r="C7" s="5" t="n">
        <v>-52</v>
      </c>
      <c r="D7" s="5" t="n">
        <v>279</v>
      </c>
      <c r="E7" s="5" t="n">
        <v>-684</v>
      </c>
    </row>
    <row r="8" spans="1:5">
      <c r="A8" s="4" t="s">
        <v>193</v>
      </c>
      <c r="B8" s="5" t="n">
        <v>-3788</v>
      </c>
      <c r="C8" s="5" t="n">
        <v>-30</v>
      </c>
      <c r="D8" s="5" t="n">
        <v>-5931</v>
      </c>
      <c r="E8" s="5" t="n">
        <v>1985</v>
      </c>
    </row>
    <row r="9" spans="1:5">
      <c r="A9" s="4" t="s">
        <v>194</v>
      </c>
      <c r="B9" s="5" t="n">
        <v>0</v>
      </c>
      <c r="C9" s="5" t="n">
        <v>0</v>
      </c>
      <c r="D9" s="5" t="n">
        <v>0</v>
      </c>
      <c r="E9" s="5" t="n">
        <v>-84</v>
      </c>
    </row>
    <row r="10" spans="1:5">
      <c r="A10" s="4" t="s">
        <v>195</v>
      </c>
      <c r="B10" s="5" t="n">
        <v>0</v>
      </c>
      <c r="C10" s="5" t="n">
        <v>0</v>
      </c>
      <c r="D10" s="5" t="n">
        <v>0</v>
      </c>
      <c r="E10" s="5" t="n">
        <v>-8419</v>
      </c>
    </row>
    <row r="11" spans="1:5">
      <c r="A11" s="4" t="s">
        <v>196</v>
      </c>
      <c r="B11" s="5" t="n">
        <v>-7410</v>
      </c>
      <c r="C11" s="5" t="n">
        <v>5456</v>
      </c>
      <c r="D11" s="5" t="n">
        <v>-29651</v>
      </c>
      <c r="E11" s="5" t="n">
        <v>20796</v>
      </c>
    </row>
    <row r="12" spans="1:5">
      <c r="A12" s="4" t="s">
        <v>197</v>
      </c>
      <c r="B12" s="5" t="n">
        <v>21967</v>
      </c>
      <c r="C12" s="5" t="n">
        <v>-15971</v>
      </c>
      <c r="D12" s="5" t="n">
        <v>87836</v>
      </c>
      <c r="E12" s="5" t="n">
        <v>-68505</v>
      </c>
    </row>
    <row r="13" spans="1:5">
      <c r="A13" s="3" t="s">
        <v>198</v>
      </c>
    </row>
    <row r="14" spans="1:5">
      <c r="A14" s="4" t="s">
        <v>199</v>
      </c>
      <c r="B14" s="5" t="n">
        <v>-36</v>
      </c>
      <c r="C14" s="5" t="n">
        <v>-37</v>
      </c>
      <c r="D14" s="5" t="n">
        <v>-111</v>
      </c>
      <c r="E14" s="5" t="n">
        <v>-112</v>
      </c>
    </row>
    <row r="15" spans="1:5">
      <c r="A15" s="4" t="s">
        <v>200</v>
      </c>
      <c r="B15" s="5" t="n">
        <v>229</v>
      </c>
      <c r="C15" s="5" t="n">
        <v>551</v>
      </c>
      <c r="D15" s="5" t="n">
        <v>357</v>
      </c>
      <c r="E15" s="5" t="n">
        <v>1480</v>
      </c>
    </row>
    <row r="16" spans="1:5">
      <c r="A16" s="4" t="s">
        <v>195</v>
      </c>
      <c r="B16" s="5" t="n">
        <v>0</v>
      </c>
      <c r="C16" s="5" t="n">
        <v>0</v>
      </c>
      <c r="D16" s="5" t="n">
        <v>0</v>
      </c>
      <c r="E16" s="5" t="n">
        <v>-5235</v>
      </c>
    </row>
    <row r="17" spans="1:5">
      <c r="A17" s="4" t="s">
        <v>196</v>
      </c>
      <c r="B17" s="5" t="n">
        <v>-49</v>
      </c>
      <c r="C17" s="5" t="n">
        <v>-174</v>
      </c>
      <c r="D17" s="5" t="n">
        <v>-62</v>
      </c>
      <c r="E17" s="5" t="n">
        <v>-390</v>
      </c>
    </row>
    <row r="18" spans="1:5">
      <c r="A18" s="4" t="s">
        <v>201</v>
      </c>
      <c r="B18" s="5" t="n">
        <v>144</v>
      </c>
      <c r="C18" s="5" t="n">
        <v>340</v>
      </c>
      <c r="D18" s="5" t="n">
        <v>184</v>
      </c>
      <c r="E18" s="5" t="n">
        <v>-4257</v>
      </c>
    </row>
    <row r="19" spans="1:5">
      <c r="A19" s="4" t="s">
        <v>202</v>
      </c>
      <c r="B19" s="5" t="n">
        <v>22111</v>
      </c>
      <c r="C19" s="5" t="n">
        <v>-15631</v>
      </c>
      <c r="D19" s="5" t="n">
        <v>88020</v>
      </c>
      <c r="E19" s="5" t="n">
        <v>-72762</v>
      </c>
    </row>
    <row r="20" spans="1:5">
      <c r="A20" s="4" t="s">
        <v>203</v>
      </c>
      <c r="B20" s="6" t="n">
        <v>105450</v>
      </c>
      <c r="C20" s="6" t="n">
        <v>70298</v>
      </c>
      <c r="D20" s="6" t="n">
        <v>342706</v>
      </c>
      <c r="E20" s="6" t="n">
        <v>1718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9</v>
      </c>
      <c r="B1" s="2" t="s">
        <v>1</v>
      </c>
      <c r="C1" s="2" t="s">
        <v>257</v>
      </c>
    </row>
    <row r="2" spans="1:3">
      <c r="B2" s="2" t="s">
        <v>2</v>
      </c>
      <c r="C2" s="2" t="s">
        <v>68</v>
      </c>
    </row>
    <row r="3" spans="1:3">
      <c r="A3" s="3" t="s">
        <v>590</v>
      </c>
    </row>
    <row r="4" spans="1:3">
      <c r="A4" s="4" t="s">
        <v>591</v>
      </c>
      <c r="B4" s="5" t="n">
        <v>5281</v>
      </c>
    </row>
    <row r="5" spans="1:3">
      <c r="A5" s="4" t="s">
        <v>592</v>
      </c>
      <c r="B5" s="5" t="n">
        <v>1050</v>
      </c>
    </row>
    <row r="6" spans="1:3">
      <c r="A6" s="4" t="s">
        <v>593</v>
      </c>
      <c r="B6" s="5" t="n">
        <v>-498</v>
      </c>
    </row>
    <row r="7" spans="1:3">
      <c r="A7" s="4" t="s">
        <v>594</v>
      </c>
      <c r="B7" s="5" t="n">
        <v>-114</v>
      </c>
    </row>
    <row r="8" spans="1:3">
      <c r="A8" s="4" t="s">
        <v>595</v>
      </c>
      <c r="B8" s="5" t="n">
        <v>5718</v>
      </c>
      <c r="C8" s="5" t="n">
        <v>5281</v>
      </c>
    </row>
    <row r="9" spans="1:3">
      <c r="A9" s="4" t="s">
        <v>595</v>
      </c>
      <c r="B9" s="5" t="n">
        <v>3535</v>
      </c>
    </row>
    <row r="10" spans="1:3">
      <c r="A10" s="3" t="s">
        <v>596</v>
      </c>
    </row>
    <row r="11" spans="1:3">
      <c r="A11" s="4" t="s">
        <v>597</v>
      </c>
      <c r="B11" s="7" t="n">
        <v>19.09</v>
      </c>
    </row>
    <row r="12" spans="1:3">
      <c r="A12" s="4" t="s">
        <v>592</v>
      </c>
      <c r="B12" s="9" t="n">
        <v>22.77</v>
      </c>
    </row>
    <row r="13" spans="1:3">
      <c r="A13" s="4" t="s">
        <v>593</v>
      </c>
      <c r="B13" s="9" t="n">
        <v>15.57</v>
      </c>
    </row>
    <row r="14" spans="1:3">
      <c r="A14" s="4" t="s">
        <v>598</v>
      </c>
      <c r="B14" s="9" t="n">
        <v>22.42</v>
      </c>
    </row>
    <row r="15" spans="1:3">
      <c r="A15" s="4" t="s">
        <v>595</v>
      </c>
      <c r="B15" s="9" t="n">
        <v>20.01</v>
      </c>
      <c r="C15" s="7" t="n">
        <v>19.09</v>
      </c>
    </row>
    <row r="16" spans="1:3">
      <c r="A16" s="4" t="s">
        <v>599</v>
      </c>
      <c r="B16" s="7" t="n">
        <v>18.12</v>
      </c>
    </row>
    <row r="17" spans="1:3">
      <c r="A17" s="4" t="s">
        <v>600</v>
      </c>
      <c r="B17" s="4" t="s">
        <v>601</v>
      </c>
      <c r="C17" s="4" t="s">
        <v>602</v>
      </c>
    </row>
    <row r="18" spans="1:3">
      <c r="A18" s="4" t="s">
        <v>603</v>
      </c>
      <c r="B18" s="4" t="s">
        <v>604</v>
      </c>
    </row>
    <row r="19" spans="1:3">
      <c r="A19" s="4" t="s">
        <v>605</v>
      </c>
      <c r="B19" s="6" t="n">
        <v>11541</v>
      </c>
      <c r="C19" s="6" t="n">
        <v>12392</v>
      </c>
    </row>
    <row r="20" spans="1:3">
      <c r="A20" s="4" t="s">
        <v>606</v>
      </c>
      <c r="B20" s="6" t="n">
        <v>109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609</v>
      </c>
    </row>
    <row r="4" spans="1:2">
      <c r="A4" s="4" t="s">
        <v>610</v>
      </c>
      <c r="B4" s="5" t="n">
        <v>1993</v>
      </c>
    </row>
    <row r="5" spans="1:2">
      <c r="A5" s="4" t="s">
        <v>611</v>
      </c>
      <c r="B5" s="5" t="n">
        <v>1172</v>
      </c>
    </row>
    <row r="6" spans="1:2">
      <c r="A6" s="4" t="s">
        <v>612</v>
      </c>
      <c r="B6" s="5" t="n">
        <v>-693</v>
      </c>
    </row>
    <row r="7" spans="1:2">
      <c r="A7" s="4" t="s">
        <v>613</v>
      </c>
      <c r="B7" s="5" t="n">
        <v>-67</v>
      </c>
    </row>
    <row r="8" spans="1:2">
      <c r="A8" s="4" t="s">
        <v>614</v>
      </c>
      <c r="B8" s="5" t="n">
        <v>2405</v>
      </c>
    </row>
    <row r="9" spans="1:2">
      <c r="A9" s="3" t="s">
        <v>615</v>
      </c>
    </row>
    <row r="10" spans="1:2">
      <c r="A10" s="4" t="s">
        <v>616</v>
      </c>
      <c r="B10" s="7" t="n">
        <v>21.92</v>
      </c>
    </row>
    <row r="11" spans="1:2">
      <c r="A11" s="4" t="s">
        <v>617</v>
      </c>
      <c r="B11" s="9" t="n">
        <v>22.2</v>
      </c>
    </row>
    <row r="12" spans="1:2">
      <c r="A12" s="4" t="s">
        <v>618</v>
      </c>
      <c r="B12" s="9" t="n">
        <v>20.56</v>
      </c>
    </row>
    <row r="13" spans="1:2">
      <c r="A13" s="4" t="s">
        <v>619</v>
      </c>
      <c r="B13" s="9" t="n">
        <v>23.85</v>
      </c>
    </row>
    <row r="14" spans="1:2">
      <c r="A14" s="4" t="s">
        <v>620</v>
      </c>
      <c r="B14" s="7" t="n">
        <v>22.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621</v>
      </c>
      <c r="B1" s="2" t="s">
        <v>1</v>
      </c>
    </row>
    <row r="2" spans="1:3">
      <c r="B2" s="2" t="s">
        <v>2</v>
      </c>
      <c r="C2" s="2" t="s">
        <v>127</v>
      </c>
    </row>
    <row r="3" spans="1:3">
      <c r="A3" s="3" t="s">
        <v>622</v>
      </c>
    </row>
    <row r="4" spans="1:3">
      <c r="A4" s="4" t="s">
        <v>623</v>
      </c>
      <c r="B4" s="6" t="n">
        <v>3</v>
      </c>
      <c r="C4" s="6" t="n">
        <v>10</v>
      </c>
    </row>
    <row r="5" spans="1:3">
      <c r="A5" s="4" t="s">
        <v>624</v>
      </c>
      <c r="B5" s="6" t="n">
        <v>4</v>
      </c>
      <c r="C5" s="5" t="n">
        <v>4</v>
      </c>
    </row>
    <row r="6" spans="1:3">
      <c r="A6" s="4" t="s">
        <v>625</v>
      </c>
    </row>
    <row r="7" spans="1:3">
      <c r="A7" s="3" t="s">
        <v>622</v>
      </c>
    </row>
    <row r="8" spans="1:3">
      <c r="A8" s="4" t="s">
        <v>626</v>
      </c>
      <c r="B8" s="4" t="s">
        <v>627</v>
      </c>
    </row>
    <row r="9" spans="1:3">
      <c r="A9" s="4" t="s">
        <v>628</v>
      </c>
    </row>
    <row r="10" spans="1:3">
      <c r="A10" s="3" t="s">
        <v>622</v>
      </c>
    </row>
    <row r="11" spans="1:3">
      <c r="A11" s="4" t="s">
        <v>626</v>
      </c>
      <c r="B11" s="4" t="s">
        <v>629</v>
      </c>
    </row>
    <row r="12" spans="1:3">
      <c r="A12" s="4" t="s">
        <v>630</v>
      </c>
    </row>
    <row r="13" spans="1:3">
      <c r="A13" s="3" t="s">
        <v>622</v>
      </c>
    </row>
    <row r="14" spans="1:3">
      <c r="A14" s="4" t="s">
        <v>631</v>
      </c>
      <c r="B14" s="6" t="n">
        <v>4</v>
      </c>
      <c r="C14" s="6" t="n">
        <v>3</v>
      </c>
    </row>
    <row r="15" spans="1:3">
      <c r="A15" s="4" t="s">
        <v>632</v>
      </c>
      <c r="B15" s="5" t="n">
        <v>1</v>
      </c>
    </row>
    <row r="16" spans="1:3">
      <c r="A16" s="4" t="s">
        <v>560</v>
      </c>
      <c r="B16" s="6" t="n">
        <v>5</v>
      </c>
    </row>
    <row r="17" spans="1:3">
      <c r="A17" s="4" t="s">
        <v>633</v>
      </c>
      <c r="B17" s="4" t="s">
        <v>634</v>
      </c>
    </row>
    <row r="18" spans="1:3">
      <c r="A18" s="4" t="s">
        <v>635</v>
      </c>
    </row>
    <row r="19" spans="1:3">
      <c r="A19" s="3" t="s">
        <v>622</v>
      </c>
    </row>
    <row r="20" spans="1:3">
      <c r="A20" s="4" t="s">
        <v>636</v>
      </c>
      <c r="B20" s="4" t="s">
        <v>637</v>
      </c>
      <c r="C20" s="4" t="s">
        <v>637</v>
      </c>
    </row>
    <row r="21" spans="1:3">
      <c r="A21" s="4" t="s">
        <v>638</v>
      </c>
    </row>
    <row r="22" spans="1:3">
      <c r="A22" s="3" t="s">
        <v>622</v>
      </c>
    </row>
    <row r="23" spans="1:3">
      <c r="A23" s="4" t="s">
        <v>636</v>
      </c>
      <c r="B23" s="4" t="s">
        <v>639</v>
      </c>
      <c r="C23" s="4" t="s">
        <v>639</v>
      </c>
    </row>
    <row r="24" spans="1:3">
      <c r="A24" s="4" t="s">
        <v>640</v>
      </c>
    </row>
    <row r="25" spans="1:3">
      <c r="A25" s="3" t="s">
        <v>622</v>
      </c>
    </row>
    <row r="26" spans="1:3">
      <c r="A26" s="4" t="s">
        <v>631</v>
      </c>
      <c r="B26" s="6" t="n">
        <v>18</v>
      </c>
      <c r="C26" s="6" t="n">
        <v>10</v>
      </c>
    </row>
    <row r="27" spans="1:3">
      <c r="A27" s="4" t="s">
        <v>632</v>
      </c>
      <c r="B27" s="5" t="n">
        <v>3</v>
      </c>
    </row>
    <row r="28" spans="1:3">
      <c r="A28" s="4" t="s">
        <v>560</v>
      </c>
      <c r="B28" s="6" t="n">
        <v>23</v>
      </c>
    </row>
    <row r="29" spans="1:3">
      <c r="A29" s="4" t="s">
        <v>633</v>
      </c>
      <c r="B29" s="4" t="s">
        <v>6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1</v>
      </c>
      <c r="C1" s="2" t="s">
        <v>67</v>
      </c>
    </row>
    <row r="2" spans="1:4">
      <c r="C2" s="2" t="s">
        <v>2</v>
      </c>
      <c r="D2" s="2" t="s">
        <v>68</v>
      </c>
    </row>
    <row r="3" spans="1:4">
      <c r="A3" s="3" t="s">
        <v>190</v>
      </c>
    </row>
    <row r="4" spans="1:4">
      <c r="A4" s="4" t="s">
        <v>642</v>
      </c>
      <c r="C4" s="6" t="n">
        <v>3414042</v>
      </c>
      <c r="D4" s="6" t="n">
        <v>4041902</v>
      </c>
    </row>
    <row r="5" spans="1:4">
      <c r="A5" s="4" t="s">
        <v>643</v>
      </c>
      <c r="C5" s="5" t="n">
        <v>37021</v>
      </c>
      <c r="D5" s="5" t="n">
        <v>3649</v>
      </c>
    </row>
    <row r="6" spans="1:4">
      <c r="A6" s="4" t="s">
        <v>644</v>
      </c>
      <c r="C6" s="5" t="n">
        <v>-14774</v>
      </c>
      <c r="D6" s="5" t="n">
        <v>-98610</v>
      </c>
    </row>
    <row r="7" spans="1:4">
      <c r="A7" s="4" t="s">
        <v>645</v>
      </c>
      <c r="B7" s="4" t="s">
        <v>74</v>
      </c>
      <c r="C7" s="5" t="n">
        <v>3436289</v>
      </c>
      <c r="D7" s="5" t="n">
        <v>3946941</v>
      </c>
    </row>
    <row r="8" spans="1:4">
      <c r="A8" s="3" t="s">
        <v>403</v>
      </c>
    </row>
    <row r="9" spans="1:4">
      <c r="A9" s="4" t="s">
        <v>646</v>
      </c>
      <c r="B9" s="4" t="s">
        <v>74</v>
      </c>
      <c r="C9" s="5" t="n">
        <v>2200419</v>
      </c>
      <c r="D9" s="5" t="n">
        <v>2740511</v>
      </c>
    </row>
    <row r="10" spans="1:4">
      <c r="A10" s="4" t="s">
        <v>647</v>
      </c>
      <c r="C10" s="5" t="n">
        <v>86669</v>
      </c>
      <c r="D10" s="5" t="n">
        <v>17593</v>
      </c>
    </row>
    <row r="11" spans="1:4">
      <c r="A11" s="4" t="s">
        <v>648</v>
      </c>
      <c r="C11" s="5" t="n">
        <v>-5803</v>
      </c>
      <c r="D11" s="5" t="n">
        <v>-47835</v>
      </c>
    </row>
    <row r="12" spans="1:4">
      <c r="A12" s="4" t="s">
        <v>649</v>
      </c>
      <c r="C12" s="5" t="n">
        <v>2281285</v>
      </c>
      <c r="D12" s="5" t="n">
        <v>2710271</v>
      </c>
    </row>
    <row r="13" spans="1:4">
      <c r="A13" s="4" t="s">
        <v>115</v>
      </c>
      <c r="C13" s="5" t="n">
        <v>692000</v>
      </c>
    </row>
    <row r="14" spans="1:4">
      <c r="A14" s="4" t="s">
        <v>650</v>
      </c>
      <c r="C14" s="5" t="n">
        <v>157000</v>
      </c>
    </row>
    <row r="15" spans="1:4">
      <c r="A15" s="4" t="s">
        <v>651</v>
      </c>
    </row>
    <row r="16" spans="1:4">
      <c r="A16" s="3" t="s">
        <v>190</v>
      </c>
    </row>
    <row r="17" spans="1:4">
      <c r="A17" s="4" t="s">
        <v>642</v>
      </c>
      <c r="D17" s="5" t="n">
        <v>1000</v>
      </c>
    </row>
    <row r="18" spans="1:4">
      <c r="A18" s="4" t="s">
        <v>643</v>
      </c>
      <c r="D18" s="5" t="n">
        <v>0</v>
      </c>
    </row>
    <row r="19" spans="1:4">
      <c r="A19" s="4" t="s">
        <v>644</v>
      </c>
      <c r="D19" s="5" t="n">
        <v>-1</v>
      </c>
    </row>
    <row r="20" spans="1:4">
      <c r="A20" s="4" t="s">
        <v>645</v>
      </c>
      <c r="D20" s="5" t="n">
        <v>999</v>
      </c>
    </row>
    <row r="21" spans="1:4">
      <c r="A21" s="3" t="s">
        <v>403</v>
      </c>
    </row>
    <row r="22" spans="1:4">
      <c r="A22" s="4" t="s">
        <v>646</v>
      </c>
      <c r="C22" s="5" t="n">
        <v>999</v>
      </c>
    </row>
    <row r="23" spans="1:4">
      <c r="A23" s="4" t="s">
        <v>647</v>
      </c>
      <c r="C23" s="5" t="n">
        <v>21</v>
      </c>
    </row>
    <row r="24" spans="1:4">
      <c r="A24" s="4" t="s">
        <v>648</v>
      </c>
      <c r="C24" s="5" t="n">
        <v>0</v>
      </c>
    </row>
    <row r="25" spans="1:4">
      <c r="A25" s="4" t="s">
        <v>649</v>
      </c>
      <c r="C25" s="5" t="n">
        <v>1019</v>
      </c>
    </row>
    <row r="26" spans="1:4">
      <c r="A26" s="4" t="s">
        <v>652</v>
      </c>
    </row>
    <row r="27" spans="1:4">
      <c r="A27" s="3" t="s">
        <v>190</v>
      </c>
    </row>
    <row r="28" spans="1:4">
      <c r="A28" s="4" t="s">
        <v>642</v>
      </c>
      <c r="C28" s="5" t="n">
        <v>535977</v>
      </c>
    </row>
    <row r="29" spans="1:4">
      <c r="A29" s="4" t="s">
        <v>643</v>
      </c>
      <c r="C29" s="5" t="n">
        <v>17441</v>
      </c>
    </row>
    <row r="30" spans="1:4">
      <c r="A30" s="4" t="s">
        <v>644</v>
      </c>
      <c r="C30" s="5" t="n">
        <v>0</v>
      </c>
    </row>
    <row r="31" spans="1:4">
      <c r="A31" s="4" t="s">
        <v>645</v>
      </c>
      <c r="C31" s="5" t="n">
        <v>553418</v>
      </c>
    </row>
    <row r="32" spans="1:4">
      <c r="A32" s="3" t="s">
        <v>403</v>
      </c>
    </row>
    <row r="33" spans="1:4">
      <c r="A33" s="4" t="s">
        <v>646</v>
      </c>
      <c r="C33" s="5" t="n">
        <v>1346234</v>
      </c>
      <c r="D33" s="5" t="n">
        <v>1790683</v>
      </c>
    </row>
    <row r="34" spans="1:4">
      <c r="A34" s="4" t="s">
        <v>647</v>
      </c>
      <c r="C34" s="5" t="n">
        <v>73235</v>
      </c>
      <c r="D34" s="5" t="n">
        <v>8255</v>
      </c>
    </row>
    <row r="35" spans="1:4">
      <c r="A35" s="4" t="s">
        <v>648</v>
      </c>
      <c r="C35" s="5" t="n">
        <v>-733</v>
      </c>
      <c r="D35" s="5" t="n">
        <v>-15279</v>
      </c>
    </row>
    <row r="36" spans="1:4">
      <c r="A36" s="4" t="s">
        <v>649</v>
      </c>
      <c r="C36" s="5" t="n">
        <v>1418736</v>
      </c>
      <c r="D36" s="5" t="n">
        <v>1783659</v>
      </c>
    </row>
    <row r="37" spans="1:4">
      <c r="A37" s="4" t="s">
        <v>653</v>
      </c>
    </row>
    <row r="38" spans="1:4">
      <c r="A38" s="3" t="s">
        <v>190</v>
      </c>
    </row>
    <row r="39" spans="1:4">
      <c r="A39" s="4" t="s">
        <v>642</v>
      </c>
      <c r="C39" s="5" t="n">
        <v>749</v>
      </c>
      <c r="D39" s="5" t="n">
        <v>1007</v>
      </c>
    </row>
    <row r="40" spans="1:4">
      <c r="A40" s="4" t="s">
        <v>643</v>
      </c>
      <c r="C40" s="5" t="n">
        <v>9</v>
      </c>
      <c r="D40" s="5" t="n">
        <v>0</v>
      </c>
    </row>
    <row r="41" spans="1:4">
      <c r="A41" s="4" t="s">
        <v>644</v>
      </c>
      <c r="C41" s="5" t="n">
        <v>0</v>
      </c>
      <c r="D41" s="5" t="n">
        <v>-4</v>
      </c>
    </row>
    <row r="42" spans="1:4">
      <c r="A42" s="4" t="s">
        <v>645</v>
      </c>
      <c r="C42" s="5" t="n">
        <v>758</v>
      </c>
      <c r="D42" s="5" t="n">
        <v>1003</v>
      </c>
    </row>
    <row r="43" spans="1:4">
      <c r="A43" s="3" t="s">
        <v>403</v>
      </c>
    </row>
    <row r="44" spans="1:4">
      <c r="A44" s="4" t="s">
        <v>646</v>
      </c>
      <c r="C44" s="5" t="n">
        <v>0</v>
      </c>
    </row>
    <row r="45" spans="1:4">
      <c r="A45" s="4" t="s">
        <v>649</v>
      </c>
      <c r="C45" s="5" t="n">
        <v>0</v>
      </c>
    </row>
    <row r="46" spans="1:4">
      <c r="A46" s="4" t="s">
        <v>654</v>
      </c>
    </row>
    <row r="47" spans="1:4">
      <c r="A47" s="3" t="s">
        <v>190</v>
      </c>
    </row>
    <row r="48" spans="1:4">
      <c r="A48" s="4" t="s">
        <v>642</v>
      </c>
      <c r="C48" s="5" t="n">
        <v>272871</v>
      </c>
      <c r="D48" s="5" t="n">
        <v>297347</v>
      </c>
    </row>
    <row r="49" spans="1:4">
      <c r="A49" s="4" t="s">
        <v>643</v>
      </c>
      <c r="C49" s="5" t="n">
        <v>40</v>
      </c>
      <c r="D49" s="5" t="n">
        <v>711</v>
      </c>
    </row>
    <row r="50" spans="1:4">
      <c r="A50" s="4" t="s">
        <v>644</v>
      </c>
      <c r="C50" s="5" t="n">
        <v>-3123</v>
      </c>
      <c r="D50" s="5" t="n">
        <v>-698</v>
      </c>
    </row>
    <row r="51" spans="1:4">
      <c r="A51" s="4" t="s">
        <v>645</v>
      </c>
      <c r="C51" s="5" t="n">
        <v>269789</v>
      </c>
      <c r="D51" s="5" t="n">
        <v>297360</v>
      </c>
    </row>
    <row r="52" spans="1:4">
      <c r="A52" s="3" t="s">
        <v>403</v>
      </c>
    </row>
    <row r="53" spans="1:4">
      <c r="A53" s="4" t="s">
        <v>646</v>
      </c>
      <c r="C53" s="5" t="n">
        <v>0</v>
      </c>
    </row>
    <row r="54" spans="1:4">
      <c r="A54" s="4" t="s">
        <v>649</v>
      </c>
      <c r="C54" s="5" t="n">
        <v>0</v>
      </c>
    </row>
    <row r="55" spans="1:4">
      <c r="A55" s="4" t="s">
        <v>655</v>
      </c>
    </row>
    <row r="56" spans="1:4">
      <c r="A56" s="3" t="s">
        <v>190</v>
      </c>
    </row>
    <row r="57" spans="1:4">
      <c r="A57" s="4" t="s">
        <v>642</v>
      </c>
      <c r="C57" s="5" t="n">
        <v>3000</v>
      </c>
      <c r="D57" s="5" t="n">
        <v>3000</v>
      </c>
    </row>
    <row r="58" spans="1:4">
      <c r="A58" s="4" t="s">
        <v>643</v>
      </c>
      <c r="C58" s="5" t="n">
        <v>0</v>
      </c>
      <c r="D58" s="5" t="n">
        <v>0</v>
      </c>
    </row>
    <row r="59" spans="1:4">
      <c r="A59" s="4" t="s">
        <v>644</v>
      </c>
      <c r="C59" s="5" t="n">
        <v>-7</v>
      </c>
      <c r="D59" s="5" t="n">
        <v>0</v>
      </c>
    </row>
    <row r="60" spans="1:4">
      <c r="A60" s="4" t="s">
        <v>645</v>
      </c>
      <c r="C60" s="5" t="n">
        <v>2993</v>
      </c>
      <c r="D60" s="5" t="n">
        <v>3000</v>
      </c>
    </row>
    <row r="61" spans="1:4">
      <c r="A61" s="4" t="s">
        <v>656</v>
      </c>
    </row>
    <row r="62" spans="1:4">
      <c r="A62" s="3" t="s">
        <v>190</v>
      </c>
    </row>
    <row r="63" spans="1:4">
      <c r="A63" s="4" t="s">
        <v>642</v>
      </c>
      <c r="C63" s="5" t="n">
        <v>141678</v>
      </c>
      <c r="D63" s="5" t="n">
        <v>296296</v>
      </c>
    </row>
    <row r="64" spans="1:4">
      <c r="A64" s="4" t="s">
        <v>643</v>
      </c>
      <c r="C64" s="5" t="n">
        <v>1657</v>
      </c>
      <c r="D64" s="5" t="n">
        <v>2466</v>
      </c>
    </row>
    <row r="65" spans="1:4">
      <c r="A65" s="4" t="s">
        <v>644</v>
      </c>
      <c r="C65" s="5" t="n">
        <v>-326</v>
      </c>
      <c r="D65" s="5" t="n">
        <v>-3510</v>
      </c>
    </row>
    <row r="66" spans="1:4">
      <c r="A66" s="4" t="s">
        <v>645</v>
      </c>
      <c r="C66" s="5" t="n">
        <v>143009</v>
      </c>
      <c r="D66" s="5" t="n">
        <v>295252</v>
      </c>
    </row>
    <row r="67" spans="1:4">
      <c r="A67" s="3" t="s">
        <v>403</v>
      </c>
    </row>
    <row r="68" spans="1:4">
      <c r="A68" s="4" t="s">
        <v>646</v>
      </c>
      <c r="C68" s="5" t="n">
        <v>86140</v>
      </c>
      <c r="D68" s="5" t="n">
        <v>92788</v>
      </c>
    </row>
    <row r="69" spans="1:4">
      <c r="A69" s="4" t="s">
        <v>647</v>
      </c>
      <c r="C69" s="5" t="n">
        <v>1467</v>
      </c>
      <c r="D69" s="5" t="n">
        <v>169</v>
      </c>
    </row>
    <row r="70" spans="1:4">
      <c r="A70" s="4" t="s">
        <v>648</v>
      </c>
      <c r="C70" s="5" t="n">
        <v>-17</v>
      </c>
      <c r="D70" s="5" t="n">
        <v>-1795</v>
      </c>
    </row>
    <row r="71" spans="1:4">
      <c r="A71" s="4" t="s">
        <v>649</v>
      </c>
      <c r="C71" s="5" t="n">
        <v>87590</v>
      </c>
      <c r="D71" s="5" t="n">
        <v>91162</v>
      </c>
    </row>
    <row r="72" spans="1:4">
      <c r="A72" s="4" t="s">
        <v>657</v>
      </c>
    </row>
    <row r="73" spans="1:4">
      <c r="A73" s="3" t="s">
        <v>190</v>
      </c>
    </row>
    <row r="74" spans="1:4">
      <c r="A74" s="4" t="s">
        <v>642</v>
      </c>
      <c r="C74" s="5" t="n">
        <v>19996</v>
      </c>
    </row>
    <row r="75" spans="1:4">
      <c r="A75" s="4" t="s">
        <v>643</v>
      </c>
      <c r="C75" s="5" t="n">
        <v>1795</v>
      </c>
    </row>
    <row r="76" spans="1:4">
      <c r="A76" s="4" t="s">
        <v>644</v>
      </c>
      <c r="C76" s="5" t="n">
        <v>0</v>
      </c>
    </row>
    <row r="77" spans="1:4">
      <c r="A77" s="4" t="s">
        <v>645</v>
      </c>
      <c r="C77" s="5" t="n">
        <v>21791</v>
      </c>
    </row>
    <row r="78" spans="1:4">
      <c r="A78" s="3" t="s">
        <v>403</v>
      </c>
    </row>
    <row r="79" spans="1:4">
      <c r="A79" s="4" t="s">
        <v>646</v>
      </c>
      <c r="C79" s="5" t="n">
        <v>0</v>
      </c>
    </row>
    <row r="80" spans="1:4">
      <c r="A80" s="4" t="s">
        <v>649</v>
      </c>
      <c r="C80" s="5" t="n">
        <v>0</v>
      </c>
    </row>
    <row r="81" spans="1:4">
      <c r="A81" s="4" t="s">
        <v>658</v>
      </c>
    </row>
    <row r="82" spans="1:4">
      <c r="A82" s="3" t="s">
        <v>190</v>
      </c>
    </row>
    <row r="83" spans="1:4">
      <c r="A83" s="4" t="s">
        <v>642</v>
      </c>
      <c r="C83" s="5" t="n">
        <v>1075922</v>
      </c>
      <c r="D83" s="5" t="n">
        <v>2169943</v>
      </c>
    </row>
    <row r="84" spans="1:4">
      <c r="A84" s="4" t="s">
        <v>643</v>
      </c>
      <c r="C84" s="5" t="n">
        <v>5983</v>
      </c>
      <c r="D84" s="5" t="n">
        <v>473</v>
      </c>
    </row>
    <row r="85" spans="1:4">
      <c r="A85" s="4" t="s">
        <v>644</v>
      </c>
      <c r="C85" s="5" t="n">
        <v>-1322</v>
      </c>
      <c r="D85" s="5" t="n">
        <v>-41885</v>
      </c>
    </row>
    <row r="86" spans="1:4">
      <c r="A86" s="4" t="s">
        <v>645</v>
      </c>
      <c r="C86" s="5" t="n">
        <v>1080584</v>
      </c>
      <c r="D86" s="5" t="n">
        <v>2128531</v>
      </c>
    </row>
    <row r="87" spans="1:4">
      <c r="A87" s="3" t="s">
        <v>403</v>
      </c>
    </row>
    <row r="88" spans="1:4">
      <c r="A88" s="4" t="s">
        <v>646</v>
      </c>
      <c r="C88" s="5" t="n">
        <v>295370</v>
      </c>
      <c r="D88" s="5" t="n">
        <v>351606</v>
      </c>
    </row>
    <row r="89" spans="1:4">
      <c r="A89" s="4" t="s">
        <v>647</v>
      </c>
      <c r="C89" s="5" t="n">
        <v>4832</v>
      </c>
      <c r="D89" s="5" t="n">
        <v>1611</v>
      </c>
    </row>
    <row r="90" spans="1:4">
      <c r="A90" s="4" t="s">
        <v>648</v>
      </c>
      <c r="C90" s="5" t="n">
        <v>-94</v>
      </c>
      <c r="D90" s="5" t="n">
        <v>-8181</v>
      </c>
    </row>
    <row r="91" spans="1:4">
      <c r="A91" s="4" t="s">
        <v>649</v>
      </c>
      <c r="C91" s="5" t="n">
        <v>300108</v>
      </c>
      <c r="D91" s="5" t="n">
        <v>345035</v>
      </c>
    </row>
    <row r="92" spans="1:4">
      <c r="A92" s="4" t="s">
        <v>659</v>
      </c>
    </row>
    <row r="93" spans="1:4">
      <c r="A93" s="3" t="s">
        <v>190</v>
      </c>
    </row>
    <row r="94" spans="1:4">
      <c r="A94" s="4" t="s">
        <v>642</v>
      </c>
      <c r="C94" s="5" t="n">
        <v>1363848</v>
      </c>
      <c r="D94" s="5" t="n">
        <v>1273309</v>
      </c>
    </row>
    <row r="95" spans="1:4">
      <c r="A95" s="4" t="s">
        <v>643</v>
      </c>
      <c r="C95" s="5" t="n">
        <v>10095</v>
      </c>
      <c r="D95" s="5" t="n">
        <v>0</v>
      </c>
    </row>
    <row r="96" spans="1:4">
      <c r="A96" s="4" t="s">
        <v>644</v>
      </c>
      <c r="C96" s="5" t="n">
        <v>-9996</v>
      </c>
      <c r="D96" s="5" t="n">
        <v>-52512</v>
      </c>
    </row>
    <row r="97" spans="1:4">
      <c r="A97" s="4" t="s">
        <v>645</v>
      </c>
      <c r="C97" s="5" t="n">
        <v>1363948</v>
      </c>
      <c r="D97" s="5" t="n">
        <v>1220797</v>
      </c>
    </row>
    <row r="98" spans="1:4">
      <c r="A98" s="3" t="s">
        <v>403</v>
      </c>
    </row>
    <row r="99" spans="1:4">
      <c r="A99" s="4" t="s">
        <v>646</v>
      </c>
      <c r="C99" s="5" t="n">
        <v>471675</v>
      </c>
      <c r="D99" s="5" t="n">
        <v>505434</v>
      </c>
    </row>
    <row r="100" spans="1:4">
      <c r="A100" s="4" t="s">
        <v>647</v>
      </c>
      <c r="C100" s="5" t="n">
        <v>7115</v>
      </c>
      <c r="D100" s="5" t="n">
        <v>7559</v>
      </c>
    </row>
    <row r="101" spans="1:4">
      <c r="A101" s="4" t="s">
        <v>648</v>
      </c>
      <c r="C101" s="5" t="n">
        <v>-4959</v>
      </c>
      <c r="D101" s="5" t="n">
        <v>-22579</v>
      </c>
    </row>
    <row r="102" spans="1:4">
      <c r="A102" s="4" t="s">
        <v>649</v>
      </c>
      <c r="C102" s="6" t="n">
        <v>473832</v>
      </c>
      <c r="D102" s="6" t="n">
        <v>490414</v>
      </c>
    </row>
    <row r="103" spans="1:4"/>
    <row r="104" spans="1:4">
      <c r="A104" s="4" t="s">
        <v>74</v>
      </c>
      <c r="B104" s="4" t="s">
        <v>120</v>
      </c>
    </row>
  </sheetData>
  <mergeCells count="3">
    <mergeCell ref="A1:B2"/>
    <mergeCell ref="A103:C103"/>
    <mergeCell ref="B104:C10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C1" s="2" t="s">
        <v>2</v>
      </c>
      <c r="D1" s="2" t="s">
        <v>68</v>
      </c>
    </row>
    <row r="2" spans="1:4">
      <c r="A2" s="3" t="s">
        <v>642</v>
      </c>
    </row>
    <row r="3" spans="1:4">
      <c r="A3" s="4" t="s">
        <v>661</v>
      </c>
      <c r="C3" s="6" t="n">
        <v>3045</v>
      </c>
    </row>
    <row r="4" spans="1:4">
      <c r="A4" s="4" t="s">
        <v>662</v>
      </c>
      <c r="C4" s="5" t="n">
        <v>24894</v>
      </c>
    </row>
    <row r="5" spans="1:4">
      <c r="A5" s="4" t="s">
        <v>663</v>
      </c>
      <c r="C5" s="5" t="n">
        <v>295533</v>
      </c>
    </row>
    <row r="6" spans="1:4">
      <c r="A6" s="4" t="s">
        <v>664</v>
      </c>
      <c r="C6" s="5" t="n">
        <v>215505</v>
      </c>
    </row>
    <row r="7" spans="1:4">
      <c r="A7" s="4" t="s">
        <v>665</v>
      </c>
      <c r="C7" s="5" t="n">
        <v>538977</v>
      </c>
    </row>
    <row r="8" spans="1:4">
      <c r="A8" s="4" t="s">
        <v>666</v>
      </c>
      <c r="C8" s="5" t="n">
        <v>3414042</v>
      </c>
      <c r="D8" s="6" t="n">
        <v>4041902</v>
      </c>
    </row>
    <row r="9" spans="1:4">
      <c r="A9" s="3" t="s">
        <v>645</v>
      </c>
    </row>
    <row r="10" spans="1:4">
      <c r="A10" s="4" t="s">
        <v>661</v>
      </c>
      <c r="C10" s="5" t="n">
        <v>3049</v>
      </c>
    </row>
    <row r="11" spans="1:4">
      <c r="A11" s="4" t="s">
        <v>662</v>
      </c>
      <c r="C11" s="5" t="n">
        <v>25227</v>
      </c>
    </row>
    <row r="12" spans="1:4">
      <c r="A12" s="4" t="s">
        <v>663</v>
      </c>
      <c r="C12" s="5" t="n">
        <v>304383</v>
      </c>
    </row>
    <row r="13" spans="1:4">
      <c r="A13" s="4" t="s">
        <v>664</v>
      </c>
      <c r="C13" s="5" t="n">
        <v>223752</v>
      </c>
    </row>
    <row r="14" spans="1:4">
      <c r="A14" s="4" t="s">
        <v>665</v>
      </c>
      <c r="C14" s="5" t="n">
        <v>556411</v>
      </c>
    </row>
    <row r="15" spans="1:4">
      <c r="A15" s="4" t="s">
        <v>75</v>
      </c>
      <c r="B15" s="4" t="s">
        <v>74</v>
      </c>
      <c r="C15" s="6" t="n">
        <v>3436289</v>
      </c>
      <c r="D15" s="5" t="n">
        <v>3946941</v>
      </c>
    </row>
    <row r="16" spans="1:4">
      <c r="A16" s="4" t="s">
        <v>667</v>
      </c>
      <c r="C16" s="4" t="s">
        <v>668</v>
      </c>
    </row>
    <row r="17" spans="1:4">
      <c r="A17" s="3" t="s">
        <v>642</v>
      </c>
    </row>
    <row r="18" spans="1:4">
      <c r="A18" s="4" t="s">
        <v>669</v>
      </c>
      <c r="C18" s="6" t="n">
        <v>29063</v>
      </c>
    </row>
    <row r="19" spans="1:4">
      <c r="A19" s="4" t="s">
        <v>670</v>
      </c>
      <c r="C19" s="5" t="n">
        <v>91045</v>
      </c>
    </row>
    <row r="20" spans="1:4">
      <c r="A20" s="4" t="s">
        <v>671</v>
      </c>
      <c r="C20" s="5" t="n">
        <v>128365</v>
      </c>
    </row>
    <row r="21" spans="1:4">
      <c r="A21" s="4" t="s">
        <v>672</v>
      </c>
      <c r="C21" s="5" t="n">
        <v>1098760</v>
      </c>
    </row>
    <row r="22" spans="1:4">
      <c r="A22" s="4" t="s">
        <v>673</v>
      </c>
      <c r="C22" s="5" t="n">
        <v>1347233</v>
      </c>
    </row>
    <row r="23" spans="1:4">
      <c r="A23" s="4" t="s">
        <v>646</v>
      </c>
      <c r="B23" s="4" t="s">
        <v>74</v>
      </c>
      <c r="C23" s="5" t="n">
        <v>2200419</v>
      </c>
      <c r="D23" s="5" t="n">
        <v>2740511</v>
      </c>
    </row>
    <row r="24" spans="1:4">
      <c r="A24" s="3" t="s">
        <v>645</v>
      </c>
    </row>
    <row r="25" spans="1:4">
      <c r="A25" s="4" t="s">
        <v>669</v>
      </c>
      <c r="C25" s="5" t="n">
        <v>29208</v>
      </c>
    </row>
    <row r="26" spans="1:4">
      <c r="A26" s="4" t="s">
        <v>670</v>
      </c>
      <c r="C26" s="5" t="n">
        <v>92075</v>
      </c>
    </row>
    <row r="27" spans="1:4">
      <c r="A27" s="4" t="s">
        <v>671</v>
      </c>
      <c r="C27" s="5" t="n">
        <v>132716</v>
      </c>
    </row>
    <row r="28" spans="1:4">
      <c r="A28" s="4" t="s">
        <v>672</v>
      </c>
      <c r="C28" s="5" t="n">
        <v>1165757</v>
      </c>
    </row>
    <row r="29" spans="1:4">
      <c r="A29" s="4" t="s">
        <v>674</v>
      </c>
      <c r="C29" s="5" t="n">
        <v>1419755</v>
      </c>
    </row>
    <row r="30" spans="1:4">
      <c r="A30" s="4" t="s">
        <v>675</v>
      </c>
      <c r="C30" s="6" t="n">
        <v>2281285</v>
      </c>
      <c r="D30" s="5" t="n">
        <v>2710271</v>
      </c>
    </row>
    <row r="31" spans="1:4">
      <c r="A31" s="4" t="s">
        <v>676</v>
      </c>
      <c r="C31" s="4" t="s">
        <v>677</v>
      </c>
    </row>
    <row r="32" spans="1:4">
      <c r="A32" s="4" t="s">
        <v>653</v>
      </c>
    </row>
    <row r="33" spans="1:4">
      <c r="A33" s="3" t="s">
        <v>642</v>
      </c>
    </row>
    <row r="34" spans="1:4">
      <c r="A34" s="4" t="s">
        <v>666</v>
      </c>
      <c r="C34" s="6" t="n">
        <v>749</v>
      </c>
      <c r="D34" s="5" t="n">
        <v>1007</v>
      </c>
    </row>
    <row r="35" spans="1:4">
      <c r="A35" s="3" t="s">
        <v>645</v>
      </c>
    </row>
    <row r="36" spans="1:4">
      <c r="A36" s="4" t="s">
        <v>75</v>
      </c>
      <c r="C36" s="5" t="n">
        <v>758</v>
      </c>
      <c r="D36" s="5" t="n">
        <v>1003</v>
      </c>
    </row>
    <row r="37" spans="1:4">
      <c r="A37" s="3" t="s">
        <v>642</v>
      </c>
    </row>
    <row r="38" spans="1:4">
      <c r="A38" s="4" t="s">
        <v>646</v>
      </c>
      <c r="C38" s="5" t="n">
        <v>0</v>
      </c>
    </row>
    <row r="39" spans="1:4">
      <c r="A39" s="3" t="s">
        <v>645</v>
      </c>
    </row>
    <row r="40" spans="1:4">
      <c r="A40" s="4" t="s">
        <v>675</v>
      </c>
      <c r="C40" s="5" t="n">
        <v>0</v>
      </c>
    </row>
    <row r="41" spans="1:4">
      <c r="A41" s="4" t="s">
        <v>654</v>
      </c>
    </row>
    <row r="42" spans="1:4">
      <c r="A42" s="3" t="s">
        <v>642</v>
      </c>
    </row>
    <row r="43" spans="1:4">
      <c r="A43" s="4" t="s">
        <v>666</v>
      </c>
      <c r="C43" s="5" t="n">
        <v>272871</v>
      </c>
      <c r="D43" s="5" t="n">
        <v>297347</v>
      </c>
    </row>
    <row r="44" spans="1:4">
      <c r="A44" s="3" t="s">
        <v>645</v>
      </c>
    </row>
    <row r="45" spans="1:4">
      <c r="A45" s="4" t="s">
        <v>75</v>
      </c>
      <c r="C45" s="5" t="n">
        <v>269789</v>
      </c>
      <c r="D45" s="5" t="n">
        <v>297360</v>
      </c>
    </row>
    <row r="46" spans="1:4">
      <c r="A46" s="3" t="s">
        <v>642</v>
      </c>
    </row>
    <row r="47" spans="1:4">
      <c r="A47" s="4" t="s">
        <v>646</v>
      </c>
      <c r="C47" s="5" t="n">
        <v>0</v>
      </c>
    </row>
    <row r="48" spans="1:4">
      <c r="A48" s="3" t="s">
        <v>645</v>
      </c>
    </row>
    <row r="49" spans="1:4">
      <c r="A49" s="4" t="s">
        <v>675</v>
      </c>
      <c r="C49" s="5" t="n">
        <v>0</v>
      </c>
    </row>
    <row r="50" spans="1:4">
      <c r="A50" s="4" t="s">
        <v>678</v>
      </c>
    </row>
    <row r="51" spans="1:4">
      <c r="A51" s="3" t="s">
        <v>642</v>
      </c>
    </row>
    <row r="52" spans="1:4">
      <c r="A52" s="4" t="s">
        <v>666</v>
      </c>
      <c r="C52" s="5" t="n">
        <v>141678</v>
      </c>
      <c r="D52" s="5" t="n">
        <v>296296</v>
      </c>
    </row>
    <row r="53" spans="1:4">
      <c r="A53" s="3" t="s">
        <v>645</v>
      </c>
    </row>
    <row r="54" spans="1:4">
      <c r="A54" s="4" t="s">
        <v>75</v>
      </c>
      <c r="C54" s="5" t="n">
        <v>143009</v>
      </c>
      <c r="D54" s="5" t="n">
        <v>295252</v>
      </c>
    </row>
    <row r="55" spans="1:4">
      <c r="A55" s="3" t="s">
        <v>642</v>
      </c>
    </row>
    <row r="56" spans="1:4">
      <c r="A56" s="4" t="s">
        <v>646</v>
      </c>
      <c r="C56" s="5" t="n">
        <v>86140</v>
      </c>
      <c r="D56" s="5" t="n">
        <v>92788</v>
      </c>
    </row>
    <row r="57" spans="1:4">
      <c r="A57" s="3" t="s">
        <v>645</v>
      </c>
    </row>
    <row r="58" spans="1:4">
      <c r="A58" s="4" t="s">
        <v>675</v>
      </c>
      <c r="C58" s="5" t="n">
        <v>87590</v>
      </c>
      <c r="D58" s="5" t="n">
        <v>91162</v>
      </c>
    </row>
    <row r="59" spans="1:4">
      <c r="A59" s="4" t="s">
        <v>679</v>
      </c>
    </row>
    <row r="60" spans="1:4">
      <c r="A60" s="3" t="s">
        <v>642</v>
      </c>
    </row>
    <row r="61" spans="1:4">
      <c r="A61" s="4" t="s">
        <v>666</v>
      </c>
      <c r="C61" s="5" t="n">
        <v>19996</v>
      </c>
    </row>
    <row r="62" spans="1:4">
      <c r="A62" s="3" t="s">
        <v>645</v>
      </c>
    </row>
    <row r="63" spans="1:4">
      <c r="A63" s="4" t="s">
        <v>75</v>
      </c>
      <c r="C63" s="5" t="n">
        <v>21791</v>
      </c>
    </row>
    <row r="64" spans="1:4">
      <c r="A64" s="3" t="s">
        <v>642</v>
      </c>
    </row>
    <row r="65" spans="1:4">
      <c r="A65" s="4" t="s">
        <v>646</v>
      </c>
      <c r="C65" s="5" t="n">
        <v>0</v>
      </c>
    </row>
    <row r="66" spans="1:4">
      <c r="A66" s="3" t="s">
        <v>645</v>
      </c>
    </row>
    <row r="67" spans="1:4">
      <c r="A67" s="4" t="s">
        <v>675</v>
      </c>
      <c r="C67" s="5" t="n">
        <v>0</v>
      </c>
    </row>
    <row r="68" spans="1:4">
      <c r="A68" s="4" t="s">
        <v>680</v>
      </c>
    </row>
    <row r="69" spans="1:4">
      <c r="A69" s="3" t="s">
        <v>642</v>
      </c>
    </row>
    <row r="70" spans="1:4">
      <c r="A70" s="4" t="s">
        <v>666</v>
      </c>
      <c r="C70" s="5" t="n">
        <v>1075922</v>
      </c>
      <c r="D70" s="5" t="n">
        <v>2169943</v>
      </c>
    </row>
    <row r="71" spans="1:4">
      <c r="A71" s="3" t="s">
        <v>645</v>
      </c>
    </row>
    <row r="72" spans="1:4">
      <c r="A72" s="4" t="s">
        <v>75</v>
      </c>
      <c r="C72" s="5" t="n">
        <v>1080584</v>
      </c>
      <c r="D72" s="5" t="n">
        <v>2128531</v>
      </c>
    </row>
    <row r="73" spans="1:4">
      <c r="A73" s="3" t="s">
        <v>642</v>
      </c>
    </row>
    <row r="74" spans="1:4">
      <c r="A74" s="4" t="s">
        <v>646</v>
      </c>
      <c r="C74" s="5" t="n">
        <v>295370</v>
      </c>
      <c r="D74" s="5" t="n">
        <v>351606</v>
      </c>
    </row>
    <row r="75" spans="1:4">
      <c r="A75" s="3" t="s">
        <v>645</v>
      </c>
    </row>
    <row r="76" spans="1:4">
      <c r="A76" s="4" t="s">
        <v>675</v>
      </c>
      <c r="C76" s="5" t="n">
        <v>300108</v>
      </c>
      <c r="D76" s="5" t="n">
        <v>345035</v>
      </c>
    </row>
    <row r="77" spans="1:4">
      <c r="A77" s="4" t="s">
        <v>659</v>
      </c>
    </row>
    <row r="78" spans="1:4">
      <c r="A78" s="3" t="s">
        <v>642</v>
      </c>
    </row>
    <row r="79" spans="1:4">
      <c r="A79" s="4" t="s">
        <v>666</v>
      </c>
      <c r="C79" s="5" t="n">
        <v>1363848</v>
      </c>
      <c r="D79" s="5" t="n">
        <v>1273309</v>
      </c>
    </row>
    <row r="80" spans="1:4">
      <c r="A80" s="3" t="s">
        <v>645</v>
      </c>
    </row>
    <row r="81" spans="1:4">
      <c r="A81" s="4" t="s">
        <v>75</v>
      </c>
      <c r="C81" s="5" t="n">
        <v>1363948</v>
      </c>
      <c r="D81" s="5" t="n">
        <v>1220797</v>
      </c>
    </row>
    <row r="82" spans="1:4">
      <c r="A82" s="3" t="s">
        <v>642</v>
      </c>
    </row>
    <row r="83" spans="1:4">
      <c r="A83" s="4" t="s">
        <v>646</v>
      </c>
      <c r="C83" s="5" t="n">
        <v>471675</v>
      </c>
      <c r="D83" s="5" t="n">
        <v>505434</v>
      </c>
    </row>
    <row r="84" spans="1:4">
      <c r="A84" s="3" t="s">
        <v>645</v>
      </c>
    </row>
    <row r="85" spans="1:4">
      <c r="A85" s="4" t="s">
        <v>675</v>
      </c>
      <c r="C85" s="6" t="n">
        <v>473832</v>
      </c>
      <c r="D85" s="6" t="n">
        <v>490414</v>
      </c>
    </row>
    <row r="86" spans="1:4"/>
    <row r="87" spans="1:4">
      <c r="A87" s="4" t="s">
        <v>74</v>
      </c>
      <c r="B87" s="4" t="s">
        <v>120</v>
      </c>
    </row>
  </sheetData>
  <mergeCells count="3">
    <mergeCell ref="A1:B1"/>
    <mergeCell ref="A86:C86"/>
    <mergeCell ref="B87:C8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127</v>
      </c>
    </row>
    <row r="3" spans="1:3">
      <c r="A3" s="3" t="s">
        <v>343</v>
      </c>
    </row>
    <row r="4" spans="1:3">
      <c r="A4" s="4" t="s">
        <v>682</v>
      </c>
      <c r="B4" s="6" t="n">
        <v>6347</v>
      </c>
      <c r="C4" s="6" t="n">
        <v>1954</v>
      </c>
    </row>
    <row r="5" spans="1:3">
      <c r="A5" s="4" t="s">
        <v>683</v>
      </c>
      <c r="B5" s="5" t="n">
        <v>0</v>
      </c>
      <c r="C5" s="5" t="n">
        <v>0</v>
      </c>
    </row>
    <row r="6" spans="1:3">
      <c r="A6" s="4" t="s">
        <v>684</v>
      </c>
      <c r="B6" s="5" t="n">
        <v>6347</v>
      </c>
      <c r="C6" s="5" t="n">
        <v>1954</v>
      </c>
    </row>
    <row r="7" spans="1:3">
      <c r="A7" s="4" t="s">
        <v>685</v>
      </c>
      <c r="B7" s="5" t="n">
        <v>-13861</v>
      </c>
      <c r="C7" s="5" t="n">
        <v>-3938</v>
      </c>
    </row>
    <row r="8" spans="1:3">
      <c r="A8" s="4" t="s">
        <v>686</v>
      </c>
      <c r="B8" s="5" t="n">
        <v>0</v>
      </c>
      <c r="C8" s="5" t="n">
        <v>0</v>
      </c>
    </row>
    <row r="9" spans="1:3">
      <c r="A9" s="4" t="s">
        <v>687</v>
      </c>
      <c r="B9" s="5" t="n">
        <v>-13861</v>
      </c>
      <c r="C9" s="5" t="n">
        <v>-3938</v>
      </c>
    </row>
    <row r="10" spans="1:3">
      <c r="A10" s="4" t="s">
        <v>688</v>
      </c>
      <c r="B10" s="5" t="n">
        <v>13444</v>
      </c>
      <c r="C10" s="5" t="n">
        <v>0</v>
      </c>
    </row>
    <row r="11" spans="1:3">
      <c r="A11" s="4" t="s">
        <v>150</v>
      </c>
      <c r="B11" s="5" t="n">
        <v>5931</v>
      </c>
      <c r="C11" s="5" t="n">
        <v>-1985</v>
      </c>
    </row>
    <row r="12" spans="1:3">
      <c r="A12" s="4" t="s">
        <v>689</v>
      </c>
      <c r="B12" s="6" t="n">
        <v>1367450</v>
      </c>
      <c r="C12" s="6" t="n">
        <v>6011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0</v>
      </c>
      <c r="B1" s="2" t="s">
        <v>691</v>
      </c>
      <c r="C1" s="2" t="s">
        <v>692</v>
      </c>
    </row>
    <row r="2" spans="1:3">
      <c r="A2" s="3" t="s">
        <v>190</v>
      </c>
    </row>
    <row r="3" spans="1:3">
      <c r="A3" s="4" t="s">
        <v>693</v>
      </c>
      <c r="B3" s="6" t="n">
        <v>-3758</v>
      </c>
      <c r="C3" s="6" t="n">
        <v>-5262</v>
      </c>
    </row>
    <row r="4" spans="1:3">
      <c r="A4" s="4" t="s">
        <v>694</v>
      </c>
      <c r="B4" s="5" t="n">
        <v>-11016</v>
      </c>
      <c r="C4" s="5" t="n">
        <v>-93347</v>
      </c>
    </row>
    <row r="5" spans="1:3">
      <c r="A5" s="4" t="s">
        <v>695</v>
      </c>
      <c r="B5" s="5" t="n">
        <v>-14774</v>
      </c>
      <c r="C5" s="5" t="n">
        <v>-98610</v>
      </c>
    </row>
    <row r="6" spans="1:3">
      <c r="A6" s="4" t="s">
        <v>696</v>
      </c>
      <c r="B6" s="5" t="n">
        <v>513592</v>
      </c>
      <c r="C6" s="5" t="n">
        <v>613612</v>
      </c>
    </row>
    <row r="7" spans="1:3">
      <c r="A7" s="4" t="s">
        <v>697</v>
      </c>
      <c r="B7" s="5" t="n">
        <v>819089</v>
      </c>
      <c r="C7" s="5" t="n">
        <v>3009417</v>
      </c>
    </row>
    <row r="8" spans="1:3">
      <c r="A8" s="4" t="s">
        <v>698</v>
      </c>
      <c r="B8" s="6" t="n">
        <v>1332681</v>
      </c>
      <c r="C8" s="6" t="n">
        <v>3623028</v>
      </c>
    </row>
    <row r="9" spans="1:3">
      <c r="A9" s="3" t="s">
        <v>699</v>
      </c>
    </row>
    <row r="10" spans="1:3">
      <c r="A10" s="4" t="s">
        <v>700</v>
      </c>
      <c r="B10" s="5" t="n">
        <v>47</v>
      </c>
      <c r="C10" s="5" t="n">
        <v>41</v>
      </c>
    </row>
    <row r="11" spans="1:3">
      <c r="A11" s="4" t="s">
        <v>701</v>
      </c>
      <c r="B11" s="5" t="n">
        <v>59</v>
      </c>
      <c r="C11" s="5" t="n">
        <v>190</v>
      </c>
    </row>
    <row r="12" spans="1:3">
      <c r="A12" s="3" t="s">
        <v>403</v>
      </c>
    </row>
    <row r="13" spans="1:3">
      <c r="A13" s="4" t="s">
        <v>702</v>
      </c>
      <c r="B13" s="6" t="n">
        <v>-794</v>
      </c>
      <c r="C13" s="6" t="n">
        <v>-4053</v>
      </c>
    </row>
    <row r="14" spans="1:3">
      <c r="A14" s="4" t="s">
        <v>703</v>
      </c>
      <c r="B14" s="5" t="n">
        <v>-5009</v>
      </c>
      <c r="C14" s="5" t="n">
        <v>-43780</v>
      </c>
    </row>
    <row r="15" spans="1:3">
      <c r="A15" s="4" t="s">
        <v>704</v>
      </c>
      <c r="B15" s="6" t="n">
        <v>-5803</v>
      </c>
      <c r="C15" s="6" t="n">
        <v>-47835</v>
      </c>
    </row>
    <row r="16" spans="1:3">
      <c r="A16" s="4" t="s">
        <v>705</v>
      </c>
      <c r="B16" s="5" t="n">
        <v>40</v>
      </c>
      <c r="C16" s="5" t="n">
        <v>865</v>
      </c>
    </row>
    <row r="17" spans="1:3">
      <c r="A17" s="4" t="s">
        <v>706</v>
      </c>
      <c r="B17" s="6" t="n">
        <v>73718</v>
      </c>
      <c r="C17" s="6" t="n">
        <v>390929</v>
      </c>
    </row>
    <row r="18" spans="1:3">
      <c r="A18" s="4" t="s">
        <v>707</v>
      </c>
      <c r="B18" s="5" t="n">
        <v>402227</v>
      </c>
      <c r="C18" s="5" t="n">
        <v>1349063</v>
      </c>
    </row>
    <row r="19" spans="1:3">
      <c r="A19" s="4" t="s">
        <v>708</v>
      </c>
      <c r="B19" s="6" t="n">
        <v>475945</v>
      </c>
      <c r="C19" s="6" t="n">
        <v>1739992</v>
      </c>
    </row>
    <row r="20" spans="1:3">
      <c r="A20" s="4" t="s">
        <v>709</v>
      </c>
      <c r="B20" s="5" t="n">
        <v>31</v>
      </c>
      <c r="C20" s="5" t="n">
        <v>298</v>
      </c>
    </row>
    <row r="21" spans="1:3">
      <c r="A21" s="4" t="s">
        <v>710</v>
      </c>
    </row>
    <row r="22" spans="1:3">
      <c r="A22" s="3" t="s">
        <v>190</v>
      </c>
    </row>
    <row r="23" spans="1:3">
      <c r="A23" s="4" t="s">
        <v>693</v>
      </c>
      <c r="C23" s="6" t="n">
        <v>0</v>
      </c>
    </row>
    <row r="24" spans="1:3">
      <c r="A24" s="4" t="s">
        <v>694</v>
      </c>
      <c r="C24" s="5" t="n">
        <v>-1</v>
      </c>
    </row>
    <row r="25" spans="1:3">
      <c r="A25" s="4" t="s">
        <v>695</v>
      </c>
      <c r="C25" s="5" t="n">
        <v>-1</v>
      </c>
    </row>
    <row r="26" spans="1:3">
      <c r="A26" s="4" t="s">
        <v>696</v>
      </c>
      <c r="C26" s="5" t="n">
        <v>0</v>
      </c>
    </row>
    <row r="27" spans="1:3">
      <c r="A27" s="4" t="s">
        <v>697</v>
      </c>
      <c r="C27" s="5" t="n">
        <v>999</v>
      </c>
    </row>
    <row r="28" spans="1:3">
      <c r="A28" s="4" t="s">
        <v>698</v>
      </c>
      <c r="C28" s="6" t="n">
        <v>999</v>
      </c>
    </row>
    <row r="29" spans="1:3">
      <c r="A29" s="3" t="s">
        <v>699</v>
      </c>
    </row>
    <row r="30" spans="1:3">
      <c r="A30" s="4" t="s">
        <v>700</v>
      </c>
      <c r="C30" s="5" t="n">
        <v>0</v>
      </c>
    </row>
    <row r="31" spans="1:3">
      <c r="A31" s="4" t="s">
        <v>701</v>
      </c>
      <c r="C31" s="5" t="n">
        <v>1</v>
      </c>
    </row>
    <row r="32" spans="1:3">
      <c r="A32" s="4" t="s">
        <v>652</v>
      </c>
    </row>
    <row r="33" spans="1:3">
      <c r="A33" s="3" t="s">
        <v>190</v>
      </c>
    </row>
    <row r="34" spans="1:3">
      <c r="A34" s="4" t="s">
        <v>693</v>
      </c>
      <c r="B34" s="6" t="n">
        <v>0</v>
      </c>
    </row>
    <row r="35" spans="1:3">
      <c r="A35" s="4" t="s">
        <v>694</v>
      </c>
      <c r="B35" s="5" t="n">
        <v>0</v>
      </c>
    </row>
    <row r="36" spans="1:3">
      <c r="A36" s="4" t="s">
        <v>695</v>
      </c>
      <c r="B36" s="5" t="n">
        <v>0</v>
      </c>
    </row>
    <row r="37" spans="1:3">
      <c r="A37" s="4" t="s">
        <v>696</v>
      </c>
      <c r="B37" s="5" t="n">
        <v>348</v>
      </c>
    </row>
    <row r="38" spans="1:3">
      <c r="A38" s="4" t="s">
        <v>697</v>
      </c>
      <c r="B38" s="5" t="n">
        <v>0</v>
      </c>
    </row>
    <row r="39" spans="1:3">
      <c r="A39" s="4" t="s">
        <v>698</v>
      </c>
      <c r="B39" s="5" t="n">
        <v>348</v>
      </c>
    </row>
    <row r="40" spans="1:3">
      <c r="A40" s="3" t="s">
        <v>403</v>
      </c>
    </row>
    <row r="41" spans="1:3">
      <c r="A41" s="4" t="s">
        <v>702</v>
      </c>
      <c r="B41" s="5" t="n">
        <v>-705</v>
      </c>
      <c r="C41" s="6" t="n">
        <v>-2860</v>
      </c>
    </row>
    <row r="42" spans="1:3">
      <c r="A42" s="4" t="s">
        <v>703</v>
      </c>
      <c r="B42" s="5" t="n">
        <v>-28</v>
      </c>
      <c r="C42" s="5" t="n">
        <v>-12419</v>
      </c>
    </row>
    <row r="43" spans="1:3">
      <c r="A43" s="4" t="s">
        <v>704</v>
      </c>
      <c r="B43" s="5" t="n">
        <v>-733</v>
      </c>
      <c r="C43" s="5" t="n">
        <v>-15279</v>
      </c>
    </row>
    <row r="44" spans="1:3">
      <c r="A44" s="4" t="s">
        <v>706</v>
      </c>
      <c r="B44" s="5" t="n">
        <v>34087</v>
      </c>
      <c r="C44" s="5" t="n">
        <v>313212</v>
      </c>
    </row>
    <row r="45" spans="1:3">
      <c r="A45" s="4" t="s">
        <v>707</v>
      </c>
      <c r="B45" s="5" t="n">
        <v>3846</v>
      </c>
      <c r="C45" s="5" t="n">
        <v>509374</v>
      </c>
    </row>
    <row r="46" spans="1:3">
      <c r="A46" s="4" t="s">
        <v>708</v>
      </c>
      <c r="B46" s="6" t="n">
        <v>37934</v>
      </c>
      <c r="C46" s="6" t="n">
        <v>822586</v>
      </c>
    </row>
    <row r="47" spans="1:3">
      <c r="A47" s="4" t="s">
        <v>711</v>
      </c>
    </row>
    <row r="48" spans="1:3">
      <c r="A48" s="3" t="s">
        <v>699</v>
      </c>
    </row>
    <row r="49" spans="1:3">
      <c r="A49" s="4" t="s">
        <v>700</v>
      </c>
      <c r="B49" s="5" t="n">
        <v>1</v>
      </c>
    </row>
    <row r="50" spans="1:3">
      <c r="A50" s="3" t="s">
        <v>403</v>
      </c>
    </row>
    <row r="51" spans="1:3">
      <c r="A51" s="4" t="s">
        <v>712</v>
      </c>
      <c r="B51" s="5" t="n">
        <v>25</v>
      </c>
      <c r="C51" s="5" t="n">
        <v>272</v>
      </c>
    </row>
    <row r="52" spans="1:3">
      <c r="A52" s="4" t="s">
        <v>713</v>
      </c>
    </row>
    <row r="53" spans="1:3">
      <c r="A53" s="3" t="s">
        <v>699</v>
      </c>
    </row>
    <row r="54" spans="1:3">
      <c r="A54" s="4" t="s">
        <v>701</v>
      </c>
      <c r="B54" s="5" t="n">
        <v>0</v>
      </c>
    </row>
    <row r="55" spans="1:3">
      <c r="A55" s="3" t="s">
        <v>403</v>
      </c>
    </row>
    <row r="56" spans="1:3">
      <c r="A56" s="4" t="s">
        <v>712</v>
      </c>
      <c r="B56" s="5" t="n">
        <v>10</v>
      </c>
      <c r="C56" s="5" t="n">
        <v>752</v>
      </c>
    </row>
    <row r="57" spans="1:3">
      <c r="A57" s="4" t="s">
        <v>653</v>
      </c>
    </row>
    <row r="58" spans="1:3">
      <c r="A58" s="3" t="s">
        <v>190</v>
      </c>
    </row>
    <row r="59" spans="1:3">
      <c r="A59" s="4" t="s">
        <v>693</v>
      </c>
      <c r="C59" s="6" t="n">
        <v>-4</v>
      </c>
    </row>
    <row r="60" spans="1:3">
      <c r="A60" s="4" t="s">
        <v>694</v>
      </c>
      <c r="C60" s="5" t="n">
        <v>0</v>
      </c>
    </row>
    <row r="61" spans="1:3">
      <c r="A61" s="4" t="s">
        <v>695</v>
      </c>
      <c r="C61" s="5" t="n">
        <v>-4</v>
      </c>
    </row>
    <row r="62" spans="1:3">
      <c r="A62" s="4" t="s">
        <v>696</v>
      </c>
      <c r="C62" s="5" t="n">
        <v>1003</v>
      </c>
    </row>
    <row r="63" spans="1:3">
      <c r="A63" s="4" t="s">
        <v>697</v>
      </c>
      <c r="C63" s="5" t="n">
        <v>0</v>
      </c>
    </row>
    <row r="64" spans="1:3">
      <c r="A64" s="4" t="s">
        <v>698</v>
      </c>
      <c r="C64" s="6" t="n">
        <v>1003</v>
      </c>
    </row>
    <row r="65" spans="1:3">
      <c r="A65" s="3" t="s">
        <v>699</v>
      </c>
    </row>
    <row r="66" spans="1:3">
      <c r="A66" s="4" t="s">
        <v>700</v>
      </c>
      <c r="C66" s="5" t="n">
        <v>1</v>
      </c>
    </row>
    <row r="67" spans="1:3">
      <c r="A67" s="4" t="s">
        <v>701</v>
      </c>
      <c r="C67" s="5" t="n">
        <v>0</v>
      </c>
    </row>
    <row r="68" spans="1:3">
      <c r="A68" s="4" t="s">
        <v>654</v>
      </c>
    </row>
    <row r="69" spans="1:3">
      <c r="A69" s="3" t="s">
        <v>190</v>
      </c>
    </row>
    <row r="70" spans="1:3">
      <c r="A70" s="4" t="s">
        <v>693</v>
      </c>
      <c r="B70" s="6" t="n">
        <v>-2853</v>
      </c>
      <c r="C70" s="6" t="n">
        <v>-698</v>
      </c>
    </row>
    <row r="71" spans="1:3">
      <c r="A71" s="4" t="s">
        <v>694</v>
      </c>
      <c r="B71" s="5" t="n">
        <v>-270</v>
      </c>
      <c r="C71" s="5" t="n">
        <v>0</v>
      </c>
    </row>
    <row r="72" spans="1:3">
      <c r="A72" s="4" t="s">
        <v>695</v>
      </c>
      <c r="B72" s="5" t="n">
        <v>-3123</v>
      </c>
      <c r="C72" s="5" t="n">
        <v>-698</v>
      </c>
    </row>
    <row r="73" spans="1:3">
      <c r="A73" s="4" t="s">
        <v>696</v>
      </c>
      <c r="B73" s="5" t="n">
        <v>241852</v>
      </c>
      <c r="C73" s="5" t="n">
        <v>142432</v>
      </c>
    </row>
    <row r="74" spans="1:3">
      <c r="A74" s="4" t="s">
        <v>697</v>
      </c>
      <c r="B74" s="5" t="n">
        <v>13213</v>
      </c>
      <c r="C74" s="5" t="n">
        <v>0</v>
      </c>
    </row>
    <row r="75" spans="1:3">
      <c r="A75" s="4" t="s">
        <v>698</v>
      </c>
      <c r="B75" s="6" t="n">
        <v>255065</v>
      </c>
      <c r="C75" s="6" t="n">
        <v>142432</v>
      </c>
    </row>
    <row r="76" spans="1:3">
      <c r="A76" s="3" t="s">
        <v>699</v>
      </c>
    </row>
    <row r="77" spans="1:3">
      <c r="A77" s="4" t="s">
        <v>700</v>
      </c>
      <c r="B77" s="5" t="n">
        <v>18</v>
      </c>
      <c r="C77" s="5" t="n">
        <v>13</v>
      </c>
    </row>
    <row r="78" spans="1:3">
      <c r="A78" s="4" t="s">
        <v>701</v>
      </c>
      <c r="B78" s="5" t="n">
        <v>2</v>
      </c>
      <c r="C78" s="5" t="n">
        <v>0</v>
      </c>
    </row>
    <row r="79" spans="1:3">
      <c r="A79" s="4" t="s">
        <v>714</v>
      </c>
    </row>
    <row r="80" spans="1:3">
      <c r="A80" s="3" t="s">
        <v>190</v>
      </c>
    </row>
    <row r="81" spans="1:3">
      <c r="A81" s="4" t="s">
        <v>693</v>
      </c>
      <c r="B81" s="6" t="n">
        <v>-7</v>
      </c>
    </row>
    <row r="82" spans="1:3">
      <c r="A82" s="4" t="s">
        <v>694</v>
      </c>
      <c r="B82" s="5" t="n">
        <v>0</v>
      </c>
    </row>
    <row r="83" spans="1:3">
      <c r="A83" s="4" t="s">
        <v>695</v>
      </c>
      <c r="B83" s="5" t="n">
        <v>-7</v>
      </c>
    </row>
    <row r="84" spans="1:3">
      <c r="A84" s="4" t="s">
        <v>696</v>
      </c>
      <c r="B84" s="5" t="n">
        <v>2993</v>
      </c>
    </row>
    <row r="85" spans="1:3">
      <c r="A85" s="4" t="s">
        <v>697</v>
      </c>
      <c r="B85" s="5" t="n">
        <v>0</v>
      </c>
    </row>
    <row r="86" spans="1:3">
      <c r="A86" s="4" t="s">
        <v>698</v>
      </c>
      <c r="B86" s="6" t="n">
        <v>2993</v>
      </c>
    </row>
    <row r="87" spans="1:3">
      <c r="A87" s="3" t="s">
        <v>699</v>
      </c>
    </row>
    <row r="88" spans="1:3">
      <c r="A88" s="4" t="s">
        <v>700</v>
      </c>
      <c r="B88" s="5" t="n">
        <v>3</v>
      </c>
    </row>
    <row r="89" spans="1:3">
      <c r="A89" s="4" t="s">
        <v>701</v>
      </c>
      <c r="B89" s="5" t="n">
        <v>0</v>
      </c>
    </row>
    <row r="90" spans="1:3">
      <c r="A90" s="4" t="s">
        <v>678</v>
      </c>
    </row>
    <row r="91" spans="1:3">
      <c r="A91" s="3" t="s">
        <v>190</v>
      </c>
    </row>
    <row r="92" spans="1:3">
      <c r="A92" s="4" t="s">
        <v>693</v>
      </c>
      <c r="B92" s="6" t="n">
        <v>-38</v>
      </c>
      <c r="C92" s="6" t="n">
        <v>-31</v>
      </c>
    </row>
    <row r="93" spans="1:3">
      <c r="A93" s="4" t="s">
        <v>694</v>
      </c>
      <c r="B93" s="5" t="n">
        <v>-289</v>
      </c>
      <c r="C93" s="5" t="n">
        <v>-3479</v>
      </c>
    </row>
    <row r="94" spans="1:3">
      <c r="A94" s="4" t="s">
        <v>695</v>
      </c>
      <c r="B94" s="5" t="n">
        <v>-326</v>
      </c>
      <c r="C94" s="5" t="n">
        <v>-3510</v>
      </c>
    </row>
    <row r="95" spans="1:3">
      <c r="A95" s="4" t="s">
        <v>696</v>
      </c>
      <c r="B95" s="5" t="n">
        <v>21554</v>
      </c>
      <c r="C95" s="5" t="n">
        <v>17993</v>
      </c>
    </row>
    <row r="96" spans="1:3">
      <c r="A96" s="4" t="s">
        <v>697</v>
      </c>
      <c r="B96" s="5" t="n">
        <v>65798</v>
      </c>
      <c r="C96" s="5" t="n">
        <v>189405</v>
      </c>
    </row>
    <row r="97" spans="1:3">
      <c r="A97" s="4" t="s">
        <v>698</v>
      </c>
      <c r="B97" s="6" t="n">
        <v>87352</v>
      </c>
      <c r="C97" s="6" t="n">
        <v>207398</v>
      </c>
    </row>
    <row r="98" spans="1:3">
      <c r="A98" s="3" t="s">
        <v>699</v>
      </c>
    </row>
    <row r="99" spans="1:3">
      <c r="A99" s="4" t="s">
        <v>700</v>
      </c>
      <c r="B99" s="5" t="n">
        <v>6</v>
      </c>
      <c r="C99" s="5" t="n">
        <v>15</v>
      </c>
    </row>
    <row r="100" spans="1:3">
      <c r="A100" s="4" t="s">
        <v>701</v>
      </c>
      <c r="B100" s="5" t="n">
        <v>10</v>
      </c>
      <c r="C100" s="5" t="n">
        <v>17</v>
      </c>
    </row>
    <row r="101" spans="1:3">
      <c r="A101" s="3" t="s">
        <v>403</v>
      </c>
    </row>
    <row r="102" spans="1:3">
      <c r="A102" s="4" t="s">
        <v>702</v>
      </c>
      <c r="B102" s="6" t="n">
        <v>-8</v>
      </c>
      <c r="C102" s="6" t="n">
        <v>-780</v>
      </c>
    </row>
    <row r="103" spans="1:3">
      <c r="A103" s="4" t="s">
        <v>703</v>
      </c>
      <c r="B103" s="5" t="n">
        <v>-9</v>
      </c>
      <c r="C103" s="5" t="n">
        <v>-1015</v>
      </c>
    </row>
    <row r="104" spans="1:3">
      <c r="A104" s="4" t="s">
        <v>704</v>
      </c>
      <c r="B104" s="5" t="n">
        <v>-17</v>
      </c>
      <c r="C104" s="5" t="n">
        <v>-1795</v>
      </c>
    </row>
    <row r="105" spans="1:3">
      <c r="A105" s="4" t="s">
        <v>706</v>
      </c>
      <c r="B105" s="5" t="n">
        <v>3674</v>
      </c>
      <c r="C105" s="5" t="n">
        <v>57896</v>
      </c>
    </row>
    <row r="106" spans="1:3">
      <c r="A106" s="4" t="s">
        <v>707</v>
      </c>
      <c r="B106" s="5" t="n">
        <v>840</v>
      </c>
      <c r="C106" s="5" t="n">
        <v>28888</v>
      </c>
    </row>
    <row r="107" spans="1:3">
      <c r="A107" s="4" t="s">
        <v>708</v>
      </c>
      <c r="B107" s="6" t="n">
        <v>4514</v>
      </c>
      <c r="C107" s="6" t="n">
        <v>86784</v>
      </c>
    </row>
    <row r="108" spans="1:3">
      <c r="A108" s="4" t="s">
        <v>715</v>
      </c>
    </row>
    <row r="109" spans="1:3">
      <c r="A109" s="3" t="s">
        <v>403</v>
      </c>
    </row>
    <row r="110" spans="1:3">
      <c r="A110" s="4" t="s">
        <v>712</v>
      </c>
      <c r="B110" s="5" t="n">
        <v>3</v>
      </c>
      <c r="C110" s="5" t="n">
        <v>13</v>
      </c>
    </row>
    <row r="111" spans="1:3">
      <c r="A111" s="4" t="s">
        <v>716</v>
      </c>
    </row>
    <row r="112" spans="1:3">
      <c r="A112" s="3" t="s">
        <v>403</v>
      </c>
    </row>
    <row r="113" spans="1:3">
      <c r="A113" s="4" t="s">
        <v>712</v>
      </c>
      <c r="B113" s="5" t="n">
        <v>1</v>
      </c>
      <c r="C113" s="5" t="n">
        <v>22</v>
      </c>
    </row>
    <row r="114" spans="1:3">
      <c r="A114" s="4" t="s">
        <v>680</v>
      </c>
    </row>
    <row r="115" spans="1:3">
      <c r="A115" s="3" t="s">
        <v>190</v>
      </c>
    </row>
    <row r="116" spans="1:3">
      <c r="A116" s="4" t="s">
        <v>693</v>
      </c>
      <c r="B116" s="6" t="n">
        <v>-440</v>
      </c>
      <c r="C116" s="6" t="n">
        <v>-4529</v>
      </c>
    </row>
    <row r="117" spans="1:3">
      <c r="A117" s="4" t="s">
        <v>694</v>
      </c>
      <c r="B117" s="5" t="n">
        <v>-881</v>
      </c>
      <c r="C117" s="5" t="n">
        <v>-37355</v>
      </c>
    </row>
    <row r="118" spans="1:3">
      <c r="A118" s="4" t="s">
        <v>695</v>
      </c>
      <c r="B118" s="5" t="n">
        <v>-1322</v>
      </c>
      <c r="C118" s="5" t="n">
        <v>-41885</v>
      </c>
    </row>
    <row r="119" spans="1:3">
      <c r="A119" s="4" t="s">
        <v>696</v>
      </c>
      <c r="B119" s="5" t="n">
        <v>67563</v>
      </c>
      <c r="C119" s="5" t="n">
        <v>452183</v>
      </c>
    </row>
    <row r="120" spans="1:3">
      <c r="A120" s="4" t="s">
        <v>697</v>
      </c>
      <c r="B120" s="5" t="n">
        <v>86930</v>
      </c>
      <c r="C120" s="5" t="n">
        <v>1598159</v>
      </c>
    </row>
    <row r="121" spans="1:3">
      <c r="A121" s="4" t="s">
        <v>698</v>
      </c>
      <c r="B121" s="6" t="n">
        <v>154493</v>
      </c>
      <c r="C121" s="6" t="n">
        <v>2050342</v>
      </c>
    </row>
    <row r="122" spans="1:3">
      <c r="A122" s="3" t="s">
        <v>699</v>
      </c>
    </row>
    <row r="123" spans="1:3">
      <c r="A123" s="4" t="s">
        <v>700</v>
      </c>
      <c r="B123" s="5" t="n">
        <v>4</v>
      </c>
      <c r="C123" s="5" t="n">
        <v>12</v>
      </c>
    </row>
    <row r="124" spans="1:3">
      <c r="A124" s="4" t="s">
        <v>701</v>
      </c>
      <c r="B124" s="5" t="n">
        <v>3</v>
      </c>
      <c r="C124" s="5" t="n">
        <v>79</v>
      </c>
    </row>
    <row r="125" spans="1:3">
      <c r="A125" s="3" t="s">
        <v>403</v>
      </c>
    </row>
    <row r="126" spans="1:3">
      <c r="A126" s="4" t="s">
        <v>702</v>
      </c>
      <c r="B126" s="6" t="n">
        <v>-25</v>
      </c>
      <c r="C126" s="6" t="n">
        <v>-414</v>
      </c>
    </row>
    <row r="127" spans="1:3">
      <c r="A127" s="4" t="s">
        <v>703</v>
      </c>
      <c r="B127" s="5" t="n">
        <v>-69</v>
      </c>
      <c r="C127" s="5" t="n">
        <v>-7767</v>
      </c>
    </row>
    <row r="128" spans="1:3">
      <c r="A128" s="4" t="s">
        <v>704</v>
      </c>
      <c r="B128" s="5" t="n">
        <v>-94</v>
      </c>
      <c r="C128" s="5" t="n">
        <v>-8181</v>
      </c>
    </row>
    <row r="129" spans="1:3">
      <c r="A129" s="4" t="s">
        <v>706</v>
      </c>
      <c r="B129" s="5" t="n">
        <v>6490</v>
      </c>
      <c r="C129" s="5" t="n">
        <v>19822</v>
      </c>
    </row>
    <row r="130" spans="1:3">
      <c r="A130" s="4" t="s">
        <v>707</v>
      </c>
      <c r="B130" s="5" t="n">
        <v>6938</v>
      </c>
      <c r="C130" s="5" t="n">
        <v>320387</v>
      </c>
    </row>
    <row r="131" spans="1:3">
      <c r="A131" s="4" t="s">
        <v>708</v>
      </c>
      <c r="B131" s="6" t="n">
        <v>13429</v>
      </c>
      <c r="C131" s="6" t="n">
        <v>340209</v>
      </c>
    </row>
    <row r="132" spans="1:3">
      <c r="A132" s="4" t="s">
        <v>717</v>
      </c>
    </row>
    <row r="133" spans="1:3">
      <c r="A133" s="3" t="s">
        <v>403</v>
      </c>
    </row>
    <row r="134" spans="1:3">
      <c r="A134" s="4" t="s">
        <v>712</v>
      </c>
      <c r="B134" s="5" t="n">
        <v>1</v>
      </c>
      <c r="C134" s="5" t="n">
        <v>13</v>
      </c>
    </row>
    <row r="135" spans="1:3">
      <c r="A135" s="4" t="s">
        <v>718</v>
      </c>
    </row>
    <row r="136" spans="1:3">
      <c r="A136" s="3" t="s">
        <v>403</v>
      </c>
    </row>
    <row r="137" spans="1:3">
      <c r="A137" s="4" t="s">
        <v>712</v>
      </c>
      <c r="B137" s="5" t="n">
        <v>8</v>
      </c>
      <c r="C137" s="5" t="n">
        <v>66</v>
      </c>
    </row>
    <row r="138" spans="1:3">
      <c r="A138" s="4" t="s">
        <v>659</v>
      </c>
    </row>
    <row r="139" spans="1:3">
      <c r="A139" s="3" t="s">
        <v>190</v>
      </c>
    </row>
    <row r="140" spans="1:3">
      <c r="A140" s="4" t="s">
        <v>693</v>
      </c>
      <c r="B140" s="6" t="n">
        <v>-420</v>
      </c>
      <c r="C140" s="6" t="n">
        <v>0</v>
      </c>
    </row>
    <row r="141" spans="1:3">
      <c r="A141" s="4" t="s">
        <v>694</v>
      </c>
      <c r="B141" s="5" t="n">
        <v>-9576</v>
      </c>
      <c r="C141" s="5" t="n">
        <v>-52512</v>
      </c>
    </row>
    <row r="142" spans="1:3">
      <c r="A142" s="4" t="s">
        <v>695</v>
      </c>
      <c r="B142" s="5" t="n">
        <v>-9996</v>
      </c>
      <c r="C142" s="5" t="n">
        <v>-52512</v>
      </c>
    </row>
    <row r="143" spans="1:3">
      <c r="A143" s="4" t="s">
        <v>696</v>
      </c>
      <c r="B143" s="5" t="n">
        <v>179281</v>
      </c>
      <c r="C143" s="5" t="n">
        <v>0</v>
      </c>
    </row>
    <row r="144" spans="1:3">
      <c r="A144" s="4" t="s">
        <v>697</v>
      </c>
      <c r="B144" s="5" t="n">
        <v>653148</v>
      </c>
      <c r="C144" s="5" t="n">
        <v>1220854</v>
      </c>
    </row>
    <row r="145" spans="1:3">
      <c r="A145" s="4" t="s">
        <v>698</v>
      </c>
      <c r="B145" s="6" t="n">
        <v>832429</v>
      </c>
      <c r="C145" s="6" t="n">
        <v>1220854</v>
      </c>
    </row>
    <row r="146" spans="1:3">
      <c r="A146" s="3" t="s">
        <v>699</v>
      </c>
    </row>
    <row r="147" spans="1:3">
      <c r="A147" s="4" t="s">
        <v>700</v>
      </c>
      <c r="B147" s="5" t="n">
        <v>15</v>
      </c>
      <c r="C147" s="5" t="n">
        <v>0</v>
      </c>
    </row>
    <row r="148" spans="1:3">
      <c r="A148" s="4" t="s">
        <v>701</v>
      </c>
      <c r="B148" s="5" t="n">
        <v>44</v>
      </c>
      <c r="C148" s="5" t="n">
        <v>93</v>
      </c>
    </row>
    <row r="149" spans="1:3">
      <c r="A149" s="3" t="s">
        <v>403</v>
      </c>
    </row>
    <row r="150" spans="1:3">
      <c r="A150" s="4" t="s">
        <v>702</v>
      </c>
      <c r="B150" s="6" t="n">
        <v>-56</v>
      </c>
      <c r="C150" s="6" t="n">
        <v>0</v>
      </c>
    </row>
    <row r="151" spans="1:3">
      <c r="A151" s="4" t="s">
        <v>703</v>
      </c>
      <c r="B151" s="5" t="n">
        <v>-4903</v>
      </c>
      <c r="C151" s="5" t="n">
        <v>-22579</v>
      </c>
    </row>
    <row r="152" spans="1:3">
      <c r="A152" s="4" t="s">
        <v>704</v>
      </c>
      <c r="B152" s="5" t="n">
        <v>-4959</v>
      </c>
      <c r="C152" s="5" t="n">
        <v>-22579</v>
      </c>
    </row>
    <row r="153" spans="1:3">
      <c r="A153" s="4" t="s">
        <v>706</v>
      </c>
      <c r="B153" s="5" t="n">
        <v>29467</v>
      </c>
      <c r="C153" s="5" t="n">
        <v>0</v>
      </c>
    </row>
    <row r="154" spans="1:3">
      <c r="A154" s="4" t="s">
        <v>707</v>
      </c>
      <c r="B154" s="5" t="n">
        <v>390602</v>
      </c>
      <c r="C154" s="5" t="n">
        <v>490414</v>
      </c>
    </row>
    <row r="155" spans="1:3">
      <c r="A155" s="4" t="s">
        <v>708</v>
      </c>
      <c r="B155" s="6" t="n">
        <v>420069</v>
      </c>
      <c r="C155" s="6" t="n">
        <v>490414</v>
      </c>
    </row>
    <row r="156" spans="1:3">
      <c r="A156" s="4" t="s">
        <v>719</v>
      </c>
    </row>
    <row r="157" spans="1:3">
      <c r="A157" s="3" t="s">
        <v>403</v>
      </c>
    </row>
    <row r="158" spans="1:3">
      <c r="A158" s="4" t="s">
        <v>712</v>
      </c>
      <c r="B158" s="5" t="n">
        <v>2</v>
      </c>
      <c r="C158" s="5" t="n">
        <v>0</v>
      </c>
    </row>
    <row r="159" spans="1:3">
      <c r="A159" s="4" t="s">
        <v>720</v>
      </c>
    </row>
    <row r="160" spans="1:3">
      <c r="A160" s="3" t="s">
        <v>403</v>
      </c>
    </row>
    <row r="161" spans="1:3">
      <c r="A161" s="4" t="s">
        <v>712</v>
      </c>
      <c r="B161" s="5" t="n">
        <v>21</v>
      </c>
      <c r="C161" s="5"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1</v>
      </c>
      <c r="B1" s="2" t="s">
        <v>722</v>
      </c>
      <c r="C1" s="2" t="s">
        <v>2</v>
      </c>
      <c r="D1" s="2" t="s">
        <v>251</v>
      </c>
      <c r="E1" s="2" t="s">
        <v>127</v>
      </c>
      <c r="F1" s="2" t="s">
        <v>253</v>
      </c>
      <c r="G1" s="2" t="s">
        <v>2</v>
      </c>
      <c r="H1" s="2" t="s">
        <v>68</v>
      </c>
    </row>
    <row r="2" spans="1:8">
      <c r="A2" s="3" t="s">
        <v>511</v>
      </c>
    </row>
    <row r="3" spans="1:8">
      <c r="A3" s="4" t="s">
        <v>723</v>
      </c>
      <c r="E3" s="6" t="n">
        <v>108</v>
      </c>
    </row>
    <row r="4" spans="1:8">
      <c r="A4" s="3" t="s">
        <v>724</v>
      </c>
    </row>
    <row r="5" spans="1:8">
      <c r="A5" s="4" t="s">
        <v>115</v>
      </c>
      <c r="C5" s="6" t="n">
        <v>692</v>
      </c>
    </row>
    <row r="6" spans="1:8">
      <c r="A6" s="4" t="s">
        <v>650</v>
      </c>
      <c r="C6" s="5" t="n">
        <v>157</v>
      </c>
    </row>
    <row r="7" spans="1:8">
      <c r="A7" s="4" t="s">
        <v>725</v>
      </c>
      <c r="C7" s="6" t="n">
        <v>3</v>
      </c>
    </row>
    <row r="8" spans="1:8">
      <c r="A8" s="4" t="s">
        <v>726</v>
      </c>
      <c r="G8" s="6" t="n">
        <v>1200</v>
      </c>
    </row>
    <row r="9" spans="1:8">
      <c r="A9" s="4" t="s">
        <v>727</v>
      </c>
      <c r="D9" s="5" t="n">
        <v>42039</v>
      </c>
    </row>
    <row r="10" spans="1:8">
      <c r="A10" s="4" t="s">
        <v>728</v>
      </c>
      <c r="C10" s="5" t="n">
        <v>77000</v>
      </c>
    </row>
    <row r="11" spans="1:8">
      <c r="A11" s="4" t="s">
        <v>723</v>
      </c>
      <c r="E11" s="6" t="n">
        <v>108</v>
      </c>
    </row>
    <row r="12" spans="1:8">
      <c r="A12" s="4" t="s">
        <v>729</v>
      </c>
      <c r="C12" s="6" t="n">
        <v>3000</v>
      </c>
      <c r="G12" s="5" t="n">
        <v>3000</v>
      </c>
      <c r="H12" s="6" t="n">
        <v>3000</v>
      </c>
    </row>
    <row r="13" spans="1:8">
      <c r="A13" s="4" t="s">
        <v>730</v>
      </c>
      <c r="C13" s="5" t="n">
        <v>129</v>
      </c>
      <c r="G13" s="5" t="n">
        <v>129</v>
      </c>
      <c r="H13" s="5" t="n">
        <v>173</v>
      </c>
    </row>
    <row r="14" spans="1:8">
      <c r="A14" s="4" t="s">
        <v>731</v>
      </c>
      <c r="C14" s="5" t="n">
        <v>78</v>
      </c>
      <c r="G14" s="5" t="n">
        <v>78</v>
      </c>
      <c r="H14" s="5" t="n">
        <v>77</v>
      </c>
    </row>
    <row r="15" spans="1:8">
      <c r="A15" s="4" t="s">
        <v>732</v>
      </c>
      <c r="C15" s="5" t="n">
        <v>2</v>
      </c>
      <c r="G15" s="5" t="n">
        <v>2</v>
      </c>
      <c r="H15" s="5" t="n">
        <v>2</v>
      </c>
    </row>
    <row r="16" spans="1:8">
      <c r="A16" s="4" t="s">
        <v>733</v>
      </c>
      <c r="C16" s="6" t="n">
        <v>13</v>
      </c>
      <c r="G16" s="6" t="n">
        <v>13</v>
      </c>
      <c r="H16" s="6" t="n">
        <v>0</v>
      </c>
    </row>
    <row r="17" spans="1:8">
      <c r="A17" s="4" t="s">
        <v>184</v>
      </c>
    </row>
    <row r="18" spans="1:8">
      <c r="A18" s="3" t="s">
        <v>511</v>
      </c>
    </row>
    <row r="19" spans="1:8">
      <c r="A19" s="4" t="s">
        <v>723</v>
      </c>
      <c r="B19" s="6" t="n">
        <v>453</v>
      </c>
    </row>
    <row r="20" spans="1:8">
      <c r="A20" s="3" t="s">
        <v>724</v>
      </c>
    </row>
    <row r="21" spans="1:8">
      <c r="A21" s="4" t="s">
        <v>723</v>
      </c>
      <c r="B21" s="6" t="n">
        <v>453</v>
      </c>
    </row>
    <row r="22" spans="1:8">
      <c r="A22" s="4" t="s">
        <v>734</v>
      </c>
    </row>
    <row r="23" spans="1:8">
      <c r="A23" s="3" t="s">
        <v>511</v>
      </c>
    </row>
    <row r="24" spans="1:8">
      <c r="A24" s="4" t="s">
        <v>735</v>
      </c>
      <c r="E24" s="4" t="s">
        <v>736</v>
      </c>
    </row>
    <row r="25" spans="1:8">
      <c r="A25" s="4" t="s">
        <v>737</v>
      </c>
    </row>
    <row r="26" spans="1:8">
      <c r="A26" s="3" t="s">
        <v>511</v>
      </c>
    </row>
    <row r="27" spans="1:8">
      <c r="A27" s="4" t="s">
        <v>735</v>
      </c>
      <c r="E27" s="4" t="s">
        <v>738</v>
      </c>
    </row>
    <row r="28" spans="1:8">
      <c r="A28" s="4" t="s">
        <v>739</v>
      </c>
    </row>
    <row r="29" spans="1:8">
      <c r="A29" s="3" t="s">
        <v>511</v>
      </c>
    </row>
    <row r="30" spans="1:8">
      <c r="A30" s="4" t="s">
        <v>723</v>
      </c>
      <c r="F30" s="6" t="n">
        <v>40</v>
      </c>
    </row>
    <row r="31" spans="1:8">
      <c r="A31" s="3" t="s">
        <v>724</v>
      </c>
    </row>
    <row r="32" spans="1:8">
      <c r="A32" s="4" t="s">
        <v>723</v>
      </c>
      <c r="F32" s="6"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27"/>
    <col customWidth="1" max="3" min="3" width="14"/>
  </cols>
  <sheetData>
    <row r="1" spans="1:3">
      <c r="A1" s="1" t="s">
        <v>740</v>
      </c>
      <c r="B1" s="2" t="s">
        <v>67</v>
      </c>
    </row>
    <row r="2" spans="1:3">
      <c r="B2" s="2" t="s">
        <v>2</v>
      </c>
      <c r="C2" s="2" t="s">
        <v>68</v>
      </c>
    </row>
    <row r="3" spans="1:3">
      <c r="A3" s="3" t="s">
        <v>741</v>
      </c>
    </row>
    <row r="4" spans="1:3">
      <c r="A4" s="4" t="s">
        <v>742</v>
      </c>
      <c r="B4" s="6" t="n">
        <v>22754710</v>
      </c>
      <c r="C4" s="6" t="n">
        <v>22940429</v>
      </c>
    </row>
    <row r="5" spans="1:3">
      <c r="A5" s="4" t="s">
        <v>743</v>
      </c>
    </row>
    <row r="6" spans="1:3">
      <c r="A6" s="3" t="s">
        <v>741</v>
      </c>
    </row>
    <row r="7" spans="1:3">
      <c r="A7" s="4" t="s">
        <v>742</v>
      </c>
      <c r="B7" s="5" t="n">
        <v>7495623</v>
      </c>
      <c r="C7" s="5" t="n">
        <v>7398044</v>
      </c>
    </row>
    <row r="8" spans="1:3">
      <c r="A8" s="4" t="s">
        <v>744</v>
      </c>
    </row>
    <row r="9" spans="1:3">
      <c r="A9" s="3" t="s">
        <v>741</v>
      </c>
    </row>
    <row r="10" spans="1:3">
      <c r="A10" s="4" t="s">
        <v>742</v>
      </c>
      <c r="B10" s="5" t="n">
        <v>915524</v>
      </c>
      <c r="C10" s="5" t="n">
        <v>920443</v>
      </c>
    </row>
    <row r="11" spans="1:3">
      <c r="A11" s="4" t="s">
        <v>745</v>
      </c>
    </row>
    <row r="12" spans="1:3">
      <c r="A12" s="3" t="s">
        <v>741</v>
      </c>
    </row>
    <row r="13" spans="1:3">
      <c r="A13" s="4" t="s">
        <v>742</v>
      </c>
      <c r="B13" s="5" t="n">
        <v>8411147</v>
      </c>
      <c r="C13" s="5" t="n">
        <v>8318487</v>
      </c>
    </row>
    <row r="14" spans="1:3">
      <c r="A14" s="4" t="s">
        <v>746</v>
      </c>
    </row>
    <row r="15" spans="1:3">
      <c r="A15" s="3" t="s">
        <v>741</v>
      </c>
    </row>
    <row r="16" spans="1:3">
      <c r="A16" s="4" t="s">
        <v>742</v>
      </c>
      <c r="B16" s="5" t="n">
        <v>3803277</v>
      </c>
      <c r="C16" s="5" t="n">
        <v>3751554</v>
      </c>
    </row>
    <row r="17" spans="1:3">
      <c r="A17" s="4" t="s">
        <v>747</v>
      </c>
    </row>
    <row r="18" spans="1:3">
      <c r="A18" s="3" t="s">
        <v>741</v>
      </c>
    </row>
    <row r="19" spans="1:3">
      <c r="A19" s="4" t="s">
        <v>742</v>
      </c>
      <c r="B19" s="5" t="n">
        <v>1356508</v>
      </c>
      <c r="C19" s="5" t="n">
        <v>1335031</v>
      </c>
    </row>
    <row r="20" spans="1:3">
      <c r="A20" s="4" t="s">
        <v>748</v>
      </c>
    </row>
    <row r="21" spans="1:3">
      <c r="A21" s="3" t="s">
        <v>741</v>
      </c>
    </row>
    <row r="22" spans="1:3">
      <c r="A22" s="4" t="s">
        <v>742</v>
      </c>
      <c r="B22" s="5" t="n">
        <v>5159784</v>
      </c>
      <c r="C22" s="5" t="n">
        <v>5086585</v>
      </c>
    </row>
    <row r="23" spans="1:3">
      <c r="A23" s="4" t="s">
        <v>749</v>
      </c>
    </row>
    <row r="24" spans="1:3">
      <c r="A24" s="3" t="s">
        <v>741</v>
      </c>
    </row>
    <row r="25" spans="1:3">
      <c r="A25" s="4" t="s">
        <v>742</v>
      </c>
      <c r="B25" s="5" t="n">
        <v>13570932</v>
      </c>
      <c r="C25" s="5" t="n">
        <v>13405072</v>
      </c>
    </row>
    <row r="26" spans="1:3">
      <c r="A26" s="4" t="s">
        <v>750</v>
      </c>
    </row>
    <row r="27" spans="1:3">
      <c r="A27" s="3" t="s">
        <v>741</v>
      </c>
    </row>
    <row r="28" spans="1:3">
      <c r="A28" s="4" t="s">
        <v>742</v>
      </c>
      <c r="B28" s="6" t="n">
        <v>7954801</v>
      </c>
      <c r="C28" s="5" t="n">
        <v>8277712</v>
      </c>
    </row>
    <row r="29" spans="1:3">
      <c r="A29" s="4" t="s">
        <v>751</v>
      </c>
      <c r="B29" s="4" t="s">
        <v>752</v>
      </c>
    </row>
    <row r="30" spans="1:3">
      <c r="A30" s="4" t="s">
        <v>753</v>
      </c>
    </row>
    <row r="31" spans="1:3">
      <c r="A31" s="3" t="s">
        <v>741</v>
      </c>
    </row>
    <row r="32" spans="1:3">
      <c r="A32" s="4" t="s">
        <v>742</v>
      </c>
      <c r="B32" s="6" t="n">
        <v>879642</v>
      </c>
      <c r="C32" s="5" t="n">
        <v>894473</v>
      </c>
    </row>
    <row r="33" spans="1:3">
      <c r="A33" s="4" t="s">
        <v>754</v>
      </c>
    </row>
    <row r="34" spans="1:3">
      <c r="A34" s="3" t="s">
        <v>741</v>
      </c>
    </row>
    <row r="35" spans="1:3">
      <c r="A35" s="4" t="s">
        <v>742</v>
      </c>
      <c r="B35" s="5" t="n">
        <v>349335</v>
      </c>
      <c r="C35" s="5" t="n">
        <v>363171</v>
      </c>
    </row>
    <row r="36" spans="1:3">
      <c r="A36" s="4" t="s">
        <v>119</v>
      </c>
    </row>
    <row r="37" spans="1:3">
      <c r="A37" s="3" t="s">
        <v>741</v>
      </c>
    </row>
    <row r="38" spans="1:3">
      <c r="A38" s="4" t="s">
        <v>742</v>
      </c>
      <c r="B38" s="5" t="n">
        <v>9183778</v>
      </c>
      <c r="C38" s="5" t="n">
        <v>9535357</v>
      </c>
    </row>
    <row r="39" spans="1:3">
      <c r="A39" s="4" t="s">
        <v>755</v>
      </c>
      <c r="B39" s="5" t="n">
        <v>33000</v>
      </c>
    </row>
    <row r="40" spans="1:3">
      <c r="A40" s="4" t="s">
        <v>184</v>
      </c>
    </row>
    <row r="41" spans="1:3">
      <c r="A41" s="3" t="s">
        <v>741</v>
      </c>
    </row>
    <row r="42" spans="1:3">
      <c r="A42" s="4" t="s">
        <v>756</v>
      </c>
      <c r="B42" s="6" t="n">
        <v>2000</v>
      </c>
      <c r="C42" s="6" t="n">
        <v>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66"/>
    <col customWidth="1" max="2" min="2" width="27"/>
    <col customWidth="1" max="3" min="3" width="14"/>
  </cols>
  <sheetData>
    <row r="1" spans="1:3">
      <c r="A1" s="1" t="s">
        <v>757</v>
      </c>
      <c r="B1" s="2" t="s">
        <v>67</v>
      </c>
    </row>
    <row r="2" spans="1:3">
      <c r="B2" s="2" t="s">
        <v>2</v>
      </c>
      <c r="C2" s="2" t="s">
        <v>68</v>
      </c>
    </row>
    <row r="3" spans="1:3">
      <c r="A3" s="3" t="s">
        <v>758</v>
      </c>
    </row>
    <row r="4" spans="1:3">
      <c r="A4" s="4" t="s">
        <v>78</v>
      </c>
      <c r="B4" s="6" t="n">
        <v>22754710</v>
      </c>
      <c r="C4" s="6" t="n">
        <v>22940429</v>
      </c>
    </row>
    <row r="5" spans="1:3">
      <c r="A5" s="4" t="s">
        <v>759</v>
      </c>
    </row>
    <row r="6" spans="1:3">
      <c r="A6" s="3" t="s">
        <v>758</v>
      </c>
    </row>
    <row r="7" spans="1:3">
      <c r="A7" s="4" t="s">
        <v>78</v>
      </c>
      <c r="B7" s="5" t="n">
        <v>22240647</v>
      </c>
      <c r="C7" s="5" t="n">
        <v>22438605</v>
      </c>
    </row>
    <row r="8" spans="1:3">
      <c r="A8" s="4" t="s">
        <v>760</v>
      </c>
    </row>
    <row r="9" spans="1:3">
      <c r="A9" s="3" t="s">
        <v>758</v>
      </c>
    </row>
    <row r="10" spans="1:3">
      <c r="A10" s="4" t="s">
        <v>78</v>
      </c>
      <c r="B10" s="5" t="n">
        <v>251934</v>
      </c>
      <c r="C10" s="5" t="n">
        <v>123988</v>
      </c>
    </row>
    <row r="11" spans="1:3">
      <c r="A11" s="4" t="s">
        <v>761</v>
      </c>
    </row>
    <row r="12" spans="1:3">
      <c r="A12" s="3" t="s">
        <v>758</v>
      </c>
    </row>
    <row r="13" spans="1:3">
      <c r="A13" s="4" t="s">
        <v>78</v>
      </c>
      <c r="B13" s="5" t="n">
        <v>133189</v>
      </c>
      <c r="C13" s="5" t="n">
        <v>249935</v>
      </c>
    </row>
    <row r="14" spans="1:3">
      <c r="A14" s="4" t="s">
        <v>762</v>
      </c>
    </row>
    <row r="15" spans="1:3">
      <c r="A15" s="3" t="s">
        <v>758</v>
      </c>
    </row>
    <row r="16" spans="1:3">
      <c r="A16" s="4" t="s">
        <v>78</v>
      </c>
      <c r="B16" s="5" t="n">
        <v>128939</v>
      </c>
      <c r="C16" s="5" t="n">
        <v>127901</v>
      </c>
    </row>
    <row r="17" spans="1:3">
      <c r="A17" s="4" t="s">
        <v>743</v>
      </c>
    </row>
    <row r="18" spans="1:3">
      <c r="A18" s="3" t="s">
        <v>758</v>
      </c>
    </row>
    <row r="19" spans="1:3">
      <c r="A19" s="4" t="s">
        <v>78</v>
      </c>
      <c r="B19" s="5" t="n">
        <v>7495623</v>
      </c>
      <c r="C19" s="5" t="n">
        <v>7398044</v>
      </c>
    </row>
    <row r="20" spans="1:3">
      <c r="A20" s="4" t="s">
        <v>763</v>
      </c>
    </row>
    <row r="21" spans="1:3">
      <c r="A21" s="3" t="s">
        <v>758</v>
      </c>
    </row>
    <row r="22" spans="1:3">
      <c r="A22" s="4" t="s">
        <v>78</v>
      </c>
      <c r="B22" s="5" t="n">
        <v>7293226</v>
      </c>
      <c r="C22" s="5" t="n">
        <v>7162370</v>
      </c>
    </row>
    <row r="23" spans="1:3">
      <c r="A23" s="4" t="s">
        <v>764</v>
      </c>
    </row>
    <row r="24" spans="1:3">
      <c r="A24" s="3" t="s">
        <v>758</v>
      </c>
    </row>
    <row r="25" spans="1:3">
      <c r="A25" s="4" t="s">
        <v>78</v>
      </c>
      <c r="B25" s="5" t="n">
        <v>86434</v>
      </c>
      <c r="C25" s="5" t="n">
        <v>78075</v>
      </c>
    </row>
    <row r="26" spans="1:3">
      <c r="A26" s="4" t="s">
        <v>765</v>
      </c>
    </row>
    <row r="27" spans="1:3">
      <c r="A27" s="3" t="s">
        <v>758</v>
      </c>
    </row>
    <row r="28" spans="1:3">
      <c r="A28" s="4" t="s">
        <v>78</v>
      </c>
      <c r="B28" s="5" t="n">
        <v>59427</v>
      </c>
      <c r="C28" s="5" t="n">
        <v>116578</v>
      </c>
    </row>
    <row r="29" spans="1:3">
      <c r="A29" s="4" t="s">
        <v>766</v>
      </c>
    </row>
    <row r="30" spans="1:3">
      <c r="A30" s="3" t="s">
        <v>758</v>
      </c>
    </row>
    <row r="31" spans="1:3">
      <c r="A31" s="4" t="s">
        <v>78</v>
      </c>
      <c r="B31" s="5" t="n">
        <v>56536</v>
      </c>
      <c r="C31" s="5" t="n">
        <v>41021</v>
      </c>
    </row>
    <row r="32" spans="1:3">
      <c r="A32" s="4" t="s">
        <v>744</v>
      </c>
    </row>
    <row r="33" spans="1:3">
      <c r="A33" s="3" t="s">
        <v>758</v>
      </c>
    </row>
    <row r="34" spans="1:3">
      <c r="A34" s="4" t="s">
        <v>78</v>
      </c>
      <c r="B34" s="5" t="n">
        <v>915524</v>
      </c>
      <c r="C34" s="5" t="n">
        <v>920443</v>
      </c>
    </row>
    <row r="35" spans="1:3">
      <c r="A35" s="4" t="s">
        <v>767</v>
      </c>
    </row>
    <row r="36" spans="1:3">
      <c r="A36" s="3" t="s">
        <v>758</v>
      </c>
    </row>
    <row r="37" spans="1:3">
      <c r="A37" s="4" t="s">
        <v>78</v>
      </c>
      <c r="B37" s="5" t="n">
        <v>866287</v>
      </c>
      <c r="C37" s="5" t="n">
        <v>854265</v>
      </c>
    </row>
    <row r="38" spans="1:3">
      <c r="A38" s="4" t="s">
        <v>768</v>
      </c>
    </row>
    <row r="39" spans="1:3">
      <c r="A39" s="3" t="s">
        <v>758</v>
      </c>
    </row>
    <row r="40" spans="1:3">
      <c r="A40" s="4" t="s">
        <v>78</v>
      </c>
      <c r="B40" s="5" t="n">
        <v>26546</v>
      </c>
      <c r="C40" s="5" t="n">
        <v>6257</v>
      </c>
    </row>
    <row r="41" spans="1:3">
      <c r="A41" s="4" t="s">
        <v>769</v>
      </c>
    </row>
    <row r="42" spans="1:3">
      <c r="A42" s="3" t="s">
        <v>758</v>
      </c>
    </row>
    <row r="43" spans="1:3">
      <c r="A43" s="4" t="s">
        <v>78</v>
      </c>
      <c r="B43" s="5" t="n">
        <v>22624</v>
      </c>
      <c r="C43" s="5" t="n">
        <v>55964</v>
      </c>
    </row>
    <row r="44" spans="1:3">
      <c r="A44" s="4" t="s">
        <v>770</v>
      </c>
    </row>
    <row r="45" spans="1:3">
      <c r="A45" s="3" t="s">
        <v>758</v>
      </c>
    </row>
    <row r="46" spans="1:3">
      <c r="A46" s="4" t="s">
        <v>78</v>
      </c>
      <c r="B46" s="5" t="n">
        <v>68</v>
      </c>
      <c r="C46" s="5" t="n">
        <v>3957</v>
      </c>
    </row>
    <row r="47" spans="1:3">
      <c r="A47" s="4" t="s">
        <v>745</v>
      </c>
    </row>
    <row r="48" spans="1:3">
      <c r="A48" s="3" t="s">
        <v>758</v>
      </c>
    </row>
    <row r="49" spans="1:3">
      <c r="A49" s="4" t="s">
        <v>78</v>
      </c>
      <c r="B49" s="5" t="n">
        <v>8411147</v>
      </c>
      <c r="C49" s="5" t="n">
        <v>8318487</v>
      </c>
    </row>
    <row r="50" spans="1:3">
      <c r="A50" s="4" t="s">
        <v>771</v>
      </c>
    </row>
    <row r="51" spans="1:3">
      <c r="A51" s="3" t="s">
        <v>758</v>
      </c>
    </row>
    <row r="52" spans="1:3">
      <c r="A52" s="4" t="s">
        <v>78</v>
      </c>
      <c r="B52" s="5" t="n">
        <v>8159513</v>
      </c>
      <c r="C52" s="5" t="n">
        <v>8016635</v>
      </c>
    </row>
    <row r="53" spans="1:3">
      <c r="A53" s="4" t="s">
        <v>772</v>
      </c>
    </row>
    <row r="54" spans="1:3">
      <c r="A54" s="3" t="s">
        <v>758</v>
      </c>
    </row>
    <row r="55" spans="1:3">
      <c r="A55" s="4" t="s">
        <v>78</v>
      </c>
      <c r="B55" s="5" t="n">
        <v>112980</v>
      </c>
      <c r="C55" s="5" t="n">
        <v>84332</v>
      </c>
    </row>
    <row r="56" spans="1:3">
      <c r="A56" s="4" t="s">
        <v>773</v>
      </c>
    </row>
    <row r="57" spans="1:3">
      <c r="A57" s="3" t="s">
        <v>758</v>
      </c>
    </row>
    <row r="58" spans="1:3">
      <c r="A58" s="4" t="s">
        <v>78</v>
      </c>
      <c r="B58" s="5" t="n">
        <v>82051</v>
      </c>
      <c r="C58" s="5" t="n">
        <v>172542</v>
      </c>
    </row>
    <row r="59" spans="1:3">
      <c r="A59" s="4" t="s">
        <v>774</v>
      </c>
    </row>
    <row r="60" spans="1:3">
      <c r="A60" s="3" t="s">
        <v>758</v>
      </c>
    </row>
    <row r="61" spans="1:3">
      <c r="A61" s="4" t="s">
        <v>78</v>
      </c>
      <c r="B61" s="5" t="n">
        <v>56604</v>
      </c>
      <c r="C61" s="5" t="n">
        <v>44978</v>
      </c>
    </row>
    <row r="62" spans="1:3">
      <c r="A62" s="4" t="s">
        <v>746</v>
      </c>
    </row>
    <row r="63" spans="1:3">
      <c r="A63" s="3" t="s">
        <v>758</v>
      </c>
    </row>
    <row r="64" spans="1:3">
      <c r="A64" s="4" t="s">
        <v>78</v>
      </c>
      <c r="B64" s="5" t="n">
        <v>3803277</v>
      </c>
      <c r="C64" s="5" t="n">
        <v>3751554</v>
      </c>
    </row>
    <row r="65" spans="1:3">
      <c r="A65" s="4" t="s">
        <v>775</v>
      </c>
    </row>
    <row r="66" spans="1:3">
      <c r="A66" s="3" t="s">
        <v>758</v>
      </c>
    </row>
    <row r="67" spans="1:3">
      <c r="A67" s="4" t="s">
        <v>78</v>
      </c>
      <c r="B67" s="5" t="n">
        <v>3634780</v>
      </c>
      <c r="C67" s="5" t="n">
        <v>3653642</v>
      </c>
    </row>
    <row r="68" spans="1:3">
      <c r="A68" s="4" t="s">
        <v>776</v>
      </c>
    </row>
    <row r="69" spans="1:3">
      <c r="A69" s="3" t="s">
        <v>758</v>
      </c>
    </row>
    <row r="70" spans="1:3">
      <c r="A70" s="4" t="s">
        <v>78</v>
      </c>
      <c r="B70" s="5" t="n">
        <v>114343</v>
      </c>
      <c r="C70" s="5" t="n">
        <v>28479</v>
      </c>
    </row>
    <row r="71" spans="1:3">
      <c r="A71" s="4" t="s">
        <v>777</v>
      </c>
    </row>
    <row r="72" spans="1:3">
      <c r="A72" s="3" t="s">
        <v>758</v>
      </c>
    </row>
    <row r="73" spans="1:3">
      <c r="A73" s="4" t="s">
        <v>78</v>
      </c>
      <c r="B73" s="5" t="n">
        <v>49353</v>
      </c>
      <c r="C73" s="5" t="n">
        <v>67481</v>
      </c>
    </row>
    <row r="74" spans="1:3">
      <c r="A74" s="4" t="s">
        <v>778</v>
      </c>
    </row>
    <row r="75" spans="1:3">
      <c r="A75" s="3" t="s">
        <v>758</v>
      </c>
    </row>
    <row r="76" spans="1:3">
      <c r="A76" s="4" t="s">
        <v>78</v>
      </c>
      <c r="B76" s="5" t="n">
        <v>4800</v>
      </c>
      <c r="C76" s="5" t="n">
        <v>1952</v>
      </c>
    </row>
    <row r="77" spans="1:3">
      <c r="A77" s="4" t="s">
        <v>747</v>
      </c>
    </row>
    <row r="78" spans="1:3">
      <c r="A78" s="3" t="s">
        <v>758</v>
      </c>
    </row>
    <row r="79" spans="1:3">
      <c r="A79" s="4" t="s">
        <v>78</v>
      </c>
      <c r="B79" s="5" t="n">
        <v>1356508</v>
      </c>
      <c r="C79" s="5" t="n">
        <v>1335031</v>
      </c>
    </row>
    <row r="80" spans="1:3">
      <c r="A80" s="4" t="s">
        <v>779</v>
      </c>
    </row>
    <row r="81" spans="1:3">
      <c r="A81" s="3" t="s">
        <v>758</v>
      </c>
    </row>
    <row r="82" spans="1:3">
      <c r="A82" s="4" t="s">
        <v>78</v>
      </c>
      <c r="B82" s="5" t="n">
        <v>1332930</v>
      </c>
      <c r="C82" s="5" t="n">
        <v>1321447</v>
      </c>
    </row>
    <row r="83" spans="1:3">
      <c r="A83" s="4" t="s">
        <v>780</v>
      </c>
    </row>
    <row r="84" spans="1:3">
      <c r="A84" s="3" t="s">
        <v>758</v>
      </c>
    </row>
    <row r="85" spans="1:3">
      <c r="A85" s="4" t="s">
        <v>78</v>
      </c>
      <c r="B85" s="5" t="n">
        <v>22492</v>
      </c>
      <c r="C85" s="5" t="n">
        <v>8771</v>
      </c>
    </row>
    <row r="86" spans="1:3">
      <c r="A86" s="4" t="s">
        <v>781</v>
      </c>
    </row>
    <row r="87" spans="1:3">
      <c r="A87" s="3" t="s">
        <v>758</v>
      </c>
    </row>
    <row r="88" spans="1:3">
      <c r="A88" s="4" t="s">
        <v>78</v>
      </c>
      <c r="B88" s="5" t="n">
        <v>544</v>
      </c>
      <c r="C88" s="5" t="n">
        <v>3834</v>
      </c>
    </row>
    <row r="89" spans="1:3">
      <c r="A89" s="4" t="s">
        <v>782</v>
      </c>
    </row>
    <row r="90" spans="1:3">
      <c r="A90" s="3" t="s">
        <v>758</v>
      </c>
    </row>
    <row r="91" spans="1:3">
      <c r="A91" s="4" t="s">
        <v>78</v>
      </c>
      <c r="B91" s="5" t="n">
        <v>542</v>
      </c>
      <c r="C91" s="5" t="n">
        <v>979</v>
      </c>
    </row>
    <row r="92" spans="1:3">
      <c r="A92" s="4" t="s">
        <v>748</v>
      </c>
    </row>
    <row r="93" spans="1:3">
      <c r="A93" s="3" t="s">
        <v>758</v>
      </c>
    </row>
    <row r="94" spans="1:3">
      <c r="A94" s="4" t="s">
        <v>78</v>
      </c>
      <c r="B94" s="5" t="n">
        <v>5159784</v>
      </c>
      <c r="C94" s="5" t="n">
        <v>5086585</v>
      </c>
    </row>
    <row r="95" spans="1:3">
      <c r="A95" s="4" t="s">
        <v>783</v>
      </c>
    </row>
    <row r="96" spans="1:3">
      <c r="A96" s="3" t="s">
        <v>758</v>
      </c>
    </row>
    <row r="97" spans="1:3">
      <c r="A97" s="4" t="s">
        <v>78</v>
      </c>
      <c r="B97" s="5" t="n">
        <v>4967710</v>
      </c>
      <c r="C97" s="5" t="n">
        <v>4975089</v>
      </c>
    </row>
    <row r="98" spans="1:3">
      <c r="A98" s="4" t="s">
        <v>784</v>
      </c>
    </row>
    <row r="99" spans="1:3">
      <c r="A99" s="3" t="s">
        <v>758</v>
      </c>
    </row>
    <row r="100" spans="1:3">
      <c r="A100" s="4" t="s">
        <v>78</v>
      </c>
      <c r="B100" s="5" t="n">
        <v>136835</v>
      </c>
      <c r="C100" s="5" t="n">
        <v>37249</v>
      </c>
    </row>
    <row r="101" spans="1:3">
      <c r="A101" s="4" t="s">
        <v>785</v>
      </c>
    </row>
    <row r="102" spans="1:3">
      <c r="A102" s="3" t="s">
        <v>758</v>
      </c>
    </row>
    <row r="103" spans="1:3">
      <c r="A103" s="4" t="s">
        <v>78</v>
      </c>
      <c r="B103" s="5" t="n">
        <v>49897</v>
      </c>
      <c r="C103" s="5" t="n">
        <v>71315</v>
      </c>
    </row>
    <row r="104" spans="1:3">
      <c r="A104" s="4" t="s">
        <v>786</v>
      </c>
    </row>
    <row r="105" spans="1:3">
      <c r="A105" s="3" t="s">
        <v>758</v>
      </c>
    </row>
    <row r="106" spans="1:3">
      <c r="A106" s="4" t="s">
        <v>78</v>
      </c>
      <c r="B106" s="5" t="n">
        <v>5342</v>
      </c>
      <c r="C106" s="5" t="n">
        <v>2931</v>
      </c>
    </row>
    <row r="107" spans="1:3">
      <c r="A107" s="4" t="s">
        <v>749</v>
      </c>
    </row>
    <row r="108" spans="1:3">
      <c r="A108" s="3" t="s">
        <v>758</v>
      </c>
    </row>
    <row r="109" spans="1:3">
      <c r="A109" s="4" t="s">
        <v>78</v>
      </c>
      <c r="B109" s="5" t="n">
        <v>13570932</v>
      </c>
      <c r="C109" s="5" t="n">
        <v>13405072</v>
      </c>
    </row>
    <row r="110" spans="1:3">
      <c r="A110" s="4" t="s">
        <v>787</v>
      </c>
    </row>
    <row r="111" spans="1:3">
      <c r="A111" s="3" t="s">
        <v>758</v>
      </c>
    </row>
    <row r="112" spans="1:3">
      <c r="A112" s="4" t="s">
        <v>78</v>
      </c>
      <c r="B112" s="5" t="n">
        <v>13127223</v>
      </c>
      <c r="C112" s="5" t="n">
        <v>12991724</v>
      </c>
    </row>
    <row r="113" spans="1:3">
      <c r="A113" s="4" t="s">
        <v>788</v>
      </c>
    </row>
    <row r="114" spans="1:3">
      <c r="A114" s="3" t="s">
        <v>758</v>
      </c>
    </row>
    <row r="115" spans="1:3">
      <c r="A115" s="4" t="s">
        <v>78</v>
      </c>
      <c r="B115" s="5" t="n">
        <v>249815</v>
      </c>
      <c r="C115" s="5" t="n">
        <v>121582</v>
      </c>
    </row>
    <row r="116" spans="1:3">
      <c r="A116" s="4" t="s">
        <v>789</v>
      </c>
    </row>
    <row r="117" spans="1:3">
      <c r="A117" s="3" t="s">
        <v>758</v>
      </c>
    </row>
    <row r="118" spans="1:3">
      <c r="A118" s="4" t="s">
        <v>78</v>
      </c>
      <c r="B118" s="5" t="n">
        <v>131948</v>
      </c>
      <c r="C118" s="5" t="n">
        <v>243856</v>
      </c>
    </row>
    <row r="119" spans="1:3">
      <c r="A119" s="4" t="s">
        <v>790</v>
      </c>
    </row>
    <row r="120" spans="1:3">
      <c r="A120" s="3" t="s">
        <v>758</v>
      </c>
    </row>
    <row r="121" spans="1:3">
      <c r="A121" s="4" t="s">
        <v>78</v>
      </c>
      <c r="B121" s="5" t="n">
        <v>61946</v>
      </c>
      <c r="C121" s="5" t="n">
        <v>47909</v>
      </c>
    </row>
    <row r="122" spans="1:3">
      <c r="A122" s="4" t="s">
        <v>750</v>
      </c>
    </row>
    <row r="123" spans="1:3">
      <c r="A123" s="3" t="s">
        <v>758</v>
      </c>
    </row>
    <row r="124" spans="1:3">
      <c r="A124" s="4" t="s">
        <v>78</v>
      </c>
      <c r="B124" s="6" t="n">
        <v>7954801</v>
      </c>
      <c r="C124" s="5" t="n">
        <v>8277712</v>
      </c>
    </row>
    <row r="125" spans="1:3">
      <c r="A125" s="4" t="s">
        <v>751</v>
      </c>
      <c r="B125" s="4" t="s">
        <v>752</v>
      </c>
    </row>
    <row r="126" spans="1:3">
      <c r="A126" s="4" t="s">
        <v>791</v>
      </c>
    </row>
    <row r="127" spans="1:3">
      <c r="A127" s="3" t="s">
        <v>758</v>
      </c>
    </row>
    <row r="128" spans="1:3">
      <c r="A128" s="4" t="s">
        <v>78</v>
      </c>
      <c r="B128" s="6" t="n">
        <v>7896073</v>
      </c>
      <c r="C128" s="5" t="n">
        <v>8203729</v>
      </c>
    </row>
    <row r="129" spans="1:3">
      <c r="A129" s="4" t="s">
        <v>792</v>
      </c>
    </row>
    <row r="130" spans="1:3">
      <c r="A130" s="3" t="s">
        <v>758</v>
      </c>
    </row>
    <row r="131" spans="1:3">
      <c r="A131" s="4" t="s">
        <v>78</v>
      </c>
      <c r="B131" s="5" t="n">
        <v>430</v>
      </c>
      <c r="C131" s="5" t="n">
        <v>434</v>
      </c>
    </row>
    <row r="132" spans="1:3">
      <c r="A132" s="4" t="s">
        <v>793</v>
      </c>
    </row>
    <row r="133" spans="1:3">
      <c r="A133" s="3" t="s">
        <v>758</v>
      </c>
    </row>
    <row r="134" spans="1:3">
      <c r="A134" s="4" t="s">
        <v>78</v>
      </c>
      <c r="B134" s="5" t="n">
        <v>1242</v>
      </c>
      <c r="C134" s="5" t="n">
        <v>5975</v>
      </c>
    </row>
    <row r="135" spans="1:3">
      <c r="A135" s="4" t="s">
        <v>794</v>
      </c>
    </row>
    <row r="136" spans="1:3">
      <c r="A136" s="3" t="s">
        <v>758</v>
      </c>
    </row>
    <row r="137" spans="1:3">
      <c r="A137" s="4" t="s">
        <v>78</v>
      </c>
      <c r="B137" s="5" t="n">
        <v>57056</v>
      </c>
      <c r="C137" s="5" t="n">
        <v>67574</v>
      </c>
    </row>
    <row r="138" spans="1:3">
      <c r="A138" s="4" t="s">
        <v>753</v>
      </c>
    </row>
    <row r="139" spans="1:3">
      <c r="A139" s="3" t="s">
        <v>758</v>
      </c>
    </row>
    <row r="140" spans="1:3">
      <c r="A140" s="4" t="s">
        <v>78</v>
      </c>
      <c r="B140" s="5" t="n">
        <v>879642</v>
      </c>
      <c r="C140" s="5" t="n">
        <v>894473</v>
      </c>
    </row>
    <row r="141" spans="1:3">
      <c r="A141" s="4" t="s">
        <v>795</v>
      </c>
    </row>
    <row r="142" spans="1:3">
      <c r="A142" s="3" t="s">
        <v>758</v>
      </c>
    </row>
    <row r="143" spans="1:3">
      <c r="A143" s="4" t="s">
        <v>78</v>
      </c>
      <c r="B143" s="5" t="n">
        <v>868854</v>
      </c>
      <c r="C143" s="5" t="n">
        <v>880808</v>
      </c>
    </row>
    <row r="144" spans="1:3">
      <c r="A144" s="4" t="s">
        <v>796</v>
      </c>
    </row>
    <row r="145" spans="1:3">
      <c r="A145" s="3" t="s">
        <v>758</v>
      </c>
    </row>
    <row r="146" spans="1:3">
      <c r="A146" s="4" t="s">
        <v>78</v>
      </c>
      <c r="B146" s="5" t="n">
        <v>961</v>
      </c>
      <c r="C146" s="5" t="n">
        <v>1223</v>
      </c>
    </row>
    <row r="147" spans="1:3">
      <c r="A147" s="4" t="s">
        <v>797</v>
      </c>
    </row>
    <row r="148" spans="1:3">
      <c r="A148" s="3" t="s">
        <v>758</v>
      </c>
    </row>
    <row r="149" spans="1:3">
      <c r="A149" s="4" t="s">
        <v>78</v>
      </c>
      <c r="B149" s="5" t="n">
        <v>0</v>
      </c>
      <c r="C149" s="5" t="n">
        <v>103</v>
      </c>
    </row>
    <row r="150" spans="1:3">
      <c r="A150" s="4" t="s">
        <v>798</v>
      </c>
    </row>
    <row r="151" spans="1:3">
      <c r="A151" s="3" t="s">
        <v>758</v>
      </c>
    </row>
    <row r="152" spans="1:3">
      <c r="A152" s="4" t="s">
        <v>78</v>
      </c>
      <c r="B152" s="5" t="n">
        <v>9828</v>
      </c>
      <c r="C152" s="5" t="n">
        <v>12339</v>
      </c>
    </row>
    <row r="153" spans="1:3">
      <c r="A153" s="4" t="s">
        <v>754</v>
      </c>
    </row>
    <row r="154" spans="1:3">
      <c r="A154" s="3" t="s">
        <v>758</v>
      </c>
    </row>
    <row r="155" spans="1:3">
      <c r="A155" s="4" t="s">
        <v>78</v>
      </c>
      <c r="B155" s="5" t="n">
        <v>349335</v>
      </c>
      <c r="C155" s="5" t="n">
        <v>363171</v>
      </c>
    </row>
    <row r="156" spans="1:3">
      <c r="A156" s="4" t="s">
        <v>799</v>
      </c>
    </row>
    <row r="157" spans="1:3">
      <c r="A157" s="3" t="s">
        <v>758</v>
      </c>
    </row>
    <row r="158" spans="1:3">
      <c r="A158" s="4" t="s">
        <v>78</v>
      </c>
      <c r="B158" s="5" t="n">
        <v>348498</v>
      </c>
      <c r="C158" s="5" t="n">
        <v>362343</v>
      </c>
    </row>
    <row r="159" spans="1:3">
      <c r="A159" s="4" t="s">
        <v>800</v>
      </c>
    </row>
    <row r="160" spans="1:3">
      <c r="A160" s="3" t="s">
        <v>758</v>
      </c>
    </row>
    <row r="161" spans="1:3">
      <c r="A161" s="4" t="s">
        <v>78</v>
      </c>
      <c r="B161" s="5" t="n">
        <v>728</v>
      </c>
      <c r="C161" s="5" t="n">
        <v>749</v>
      </c>
    </row>
    <row r="162" spans="1:3">
      <c r="A162" s="4" t="s">
        <v>801</v>
      </c>
    </row>
    <row r="163" spans="1:3">
      <c r="A163" s="3" t="s">
        <v>758</v>
      </c>
    </row>
    <row r="164" spans="1:3">
      <c r="A164" s="4" t="s">
        <v>78</v>
      </c>
      <c r="B164" s="5" t="n">
        <v>0</v>
      </c>
      <c r="C164" s="5" t="n">
        <v>0</v>
      </c>
    </row>
    <row r="165" spans="1:3">
      <c r="A165" s="4" t="s">
        <v>802</v>
      </c>
    </row>
    <row r="166" spans="1:3">
      <c r="A166" s="3" t="s">
        <v>758</v>
      </c>
    </row>
    <row r="167" spans="1:3">
      <c r="A167" s="4" t="s">
        <v>78</v>
      </c>
      <c r="B167" s="5" t="n">
        <v>109</v>
      </c>
      <c r="C167" s="5" t="n">
        <v>79</v>
      </c>
    </row>
    <row r="168" spans="1:3">
      <c r="A168" s="4" t="s">
        <v>119</v>
      </c>
    </row>
    <row r="169" spans="1:3">
      <c r="A169" s="3" t="s">
        <v>758</v>
      </c>
    </row>
    <row r="170" spans="1:3">
      <c r="A170" s="4" t="s">
        <v>78</v>
      </c>
      <c r="B170" s="5" t="n">
        <v>9183778</v>
      </c>
      <c r="C170" s="5" t="n">
        <v>9535357</v>
      </c>
    </row>
    <row r="171" spans="1:3">
      <c r="A171" s="4" t="s">
        <v>755</v>
      </c>
      <c r="B171" s="5" t="n">
        <v>33000</v>
      </c>
    </row>
    <row r="172" spans="1:3">
      <c r="A172" s="4" t="s">
        <v>803</v>
      </c>
    </row>
    <row r="173" spans="1:3">
      <c r="A173" s="3" t="s">
        <v>758</v>
      </c>
    </row>
    <row r="174" spans="1:3">
      <c r="A174" s="4" t="s">
        <v>78</v>
      </c>
      <c r="B174" s="5" t="n">
        <v>9113424</v>
      </c>
      <c r="C174" s="5" t="n">
        <v>9446881</v>
      </c>
    </row>
    <row r="175" spans="1:3">
      <c r="A175" s="4" t="s">
        <v>804</v>
      </c>
    </row>
    <row r="176" spans="1:3">
      <c r="A176" s="3" t="s">
        <v>758</v>
      </c>
    </row>
    <row r="177" spans="1:3">
      <c r="A177" s="4" t="s">
        <v>78</v>
      </c>
      <c r="B177" s="5" t="n">
        <v>2119</v>
      </c>
      <c r="C177" s="5" t="n">
        <v>2406</v>
      </c>
    </row>
    <row r="178" spans="1:3">
      <c r="A178" s="4" t="s">
        <v>805</v>
      </c>
    </row>
    <row r="179" spans="1:3">
      <c r="A179" s="3" t="s">
        <v>758</v>
      </c>
    </row>
    <row r="180" spans="1:3">
      <c r="A180" s="4" t="s">
        <v>78</v>
      </c>
      <c r="B180" s="5" t="n">
        <v>1242</v>
      </c>
      <c r="C180" s="5" t="n">
        <v>6078</v>
      </c>
    </row>
    <row r="181" spans="1:3">
      <c r="A181" s="4" t="s">
        <v>806</v>
      </c>
    </row>
    <row r="182" spans="1:3">
      <c r="A182" s="3" t="s">
        <v>758</v>
      </c>
    </row>
    <row r="183" spans="1:3">
      <c r="A183" s="4" t="s">
        <v>78</v>
      </c>
      <c r="B183" s="5" t="n">
        <v>66993</v>
      </c>
      <c r="C183" s="6" t="n">
        <v>79992</v>
      </c>
    </row>
    <row r="184" spans="1:3">
      <c r="A184" s="4" t="s">
        <v>755</v>
      </c>
      <c r="B184" s="6" t="n">
        <v>1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7"/>
    <col customWidth="1" max="5" min="5" width="13"/>
    <col customWidth="1" max="6" min="6" width="12"/>
    <col customWidth="1" max="7" min="7" width="18"/>
    <col customWidth="1" max="8" min="8" width="42"/>
    <col customWidth="1" max="9" min="9" width="42"/>
    <col customWidth="1" max="10" min="10" width="42"/>
    <col customWidth="1" max="11" min="11" width="46"/>
    <col customWidth="1" max="12" min="12" width="15"/>
  </cols>
  <sheetData>
    <row r="1" spans="1:12">
      <c r="A1" s="1" t="s">
        <v>204</v>
      </c>
      <c r="C1" s="2" t="s">
        <v>205</v>
      </c>
      <c r="D1" s="2" t="s">
        <v>206</v>
      </c>
      <c r="E1" s="2" t="s">
        <v>207</v>
      </c>
      <c r="F1" s="2" t="s">
        <v>103</v>
      </c>
      <c r="G1" s="2" t="s">
        <v>208</v>
      </c>
      <c r="H1" s="2" t="s">
        <v>209</v>
      </c>
      <c r="I1" s="2" t="s">
        <v>210</v>
      </c>
      <c r="J1" s="2" t="s">
        <v>211</v>
      </c>
      <c r="K1" s="2" t="s">
        <v>212</v>
      </c>
      <c r="L1" s="2" t="s">
        <v>213</v>
      </c>
    </row>
    <row r="2" spans="1:12">
      <c r="A2" s="4" t="s">
        <v>214</v>
      </c>
      <c r="C2" s="6" t="n">
        <v>3237443</v>
      </c>
      <c r="D2" s="6" t="n">
        <v>159929</v>
      </c>
      <c r="E2" s="6" t="n">
        <v>1618</v>
      </c>
      <c r="F2" s="6" t="n">
        <v>1338722</v>
      </c>
      <c r="G2" s="6" t="n">
        <v>1934696</v>
      </c>
      <c r="K2" s="6" t="n">
        <v>-62758</v>
      </c>
      <c r="L2" s="6" t="n">
        <v>-134764</v>
      </c>
    </row>
    <row r="3" spans="1:12">
      <c r="A3" s="3" t="s">
        <v>203</v>
      </c>
    </row>
    <row r="4" spans="1:12">
      <c r="A4" s="4" t="s">
        <v>166</v>
      </c>
      <c r="C4" s="5" t="n">
        <v>69456</v>
      </c>
      <c r="G4" s="5" t="n">
        <v>69456</v>
      </c>
    </row>
    <row r="5" spans="1:12">
      <c r="A5" s="4" t="s">
        <v>215</v>
      </c>
      <c r="C5" s="5" t="n">
        <v>-31177</v>
      </c>
      <c r="K5" s="5" t="n">
        <v>-31177</v>
      </c>
    </row>
    <row r="6" spans="1:12">
      <c r="A6" s="4" t="s">
        <v>216</v>
      </c>
      <c r="C6" s="5" t="n">
        <v>-13738</v>
      </c>
      <c r="K6" s="5" t="n">
        <v>-13738</v>
      </c>
    </row>
    <row r="7" spans="1:12">
      <c r="A7" s="4" t="s">
        <v>203</v>
      </c>
      <c r="C7" s="5" t="n">
        <v>24541</v>
      </c>
    </row>
    <row r="8" spans="1:12">
      <c r="A8" s="3" t="s">
        <v>217</v>
      </c>
    </row>
    <row r="9" spans="1:12">
      <c r="A9" s="4" t="s">
        <v>218</v>
      </c>
      <c r="C9" s="5" t="n">
        <v>10691</v>
      </c>
      <c r="F9" s="5" t="n">
        <v>-7665</v>
      </c>
      <c r="G9" s="5" t="n">
        <v>20136</v>
      </c>
      <c r="L9" s="5" t="n">
        <v>-1780</v>
      </c>
    </row>
    <row r="10" spans="1:12">
      <c r="A10" s="4" t="s">
        <v>219</v>
      </c>
      <c r="C10" s="5" t="n">
        <v>481688</v>
      </c>
      <c r="E10" s="5" t="n">
        <v>134</v>
      </c>
      <c r="F10" s="5" t="n">
        <v>390258</v>
      </c>
      <c r="L10" s="5" t="n">
        <v>91296</v>
      </c>
    </row>
    <row r="11" spans="1:12">
      <c r="A11" s="4" t="s">
        <v>220</v>
      </c>
      <c r="C11" s="5" t="n">
        <v>-26480</v>
      </c>
      <c r="E11" s="5" t="n">
        <v>-11</v>
      </c>
      <c r="F11" s="5" t="n">
        <v>-26469</v>
      </c>
    </row>
    <row r="12" spans="1:12">
      <c r="A12" s="4" t="s">
        <v>221</v>
      </c>
      <c r="C12" s="5" t="n">
        <v>-5240</v>
      </c>
      <c r="L12" s="5" t="n">
        <v>-5240</v>
      </c>
    </row>
    <row r="13" spans="1:12">
      <c r="A13" s="3" t="s">
        <v>222</v>
      </c>
    </row>
    <row r="14" spans="1:12">
      <c r="A14" s="4" t="s">
        <v>223</v>
      </c>
      <c r="C14" s="5" t="n">
        <v>-25710</v>
      </c>
      <c r="G14" s="5" t="n">
        <v>-25710</v>
      </c>
    </row>
    <row r="15" spans="1:12">
      <c r="A15" s="4" t="s">
        <v>224</v>
      </c>
      <c r="B15" s="4" t="s">
        <v>74</v>
      </c>
      <c r="C15" s="5" t="n">
        <v>-2339</v>
      </c>
      <c r="G15" s="5" t="n">
        <v>-2339</v>
      </c>
    </row>
    <row r="16" spans="1:12">
      <c r="A16" s="4" t="s">
        <v>225</v>
      </c>
      <c r="C16" s="5" t="n">
        <v>-78</v>
      </c>
      <c r="D16" s="5" t="n">
        <v>-76</v>
      </c>
      <c r="G16" s="5" t="n">
        <v>-2</v>
      </c>
    </row>
    <row r="17" spans="1:12">
      <c r="A17" s="4" t="s">
        <v>226</v>
      </c>
      <c r="C17" s="5" t="n">
        <v>3675</v>
      </c>
      <c r="F17" s="5" t="n">
        <v>3675</v>
      </c>
    </row>
    <row r="18" spans="1:12">
      <c r="A18" s="4" t="s">
        <v>227</v>
      </c>
      <c r="C18" s="5" t="n">
        <v>13654</v>
      </c>
      <c r="G18" s="5" t="n">
        <v>13654</v>
      </c>
    </row>
    <row r="19" spans="1:12">
      <c r="A19" s="4" t="s">
        <v>228</v>
      </c>
      <c r="C19" s="5" t="n">
        <v>84</v>
      </c>
      <c r="G19" s="5" t="n">
        <v>84</v>
      </c>
    </row>
    <row r="20" spans="1:12">
      <c r="A20" s="4" t="s">
        <v>151</v>
      </c>
      <c r="C20" s="5" t="n">
        <v>771</v>
      </c>
      <c r="G20" s="5" t="n">
        <v>771</v>
      </c>
    </row>
    <row r="21" spans="1:12">
      <c r="A21" s="4" t="s">
        <v>229</v>
      </c>
      <c r="C21" s="5" t="n">
        <v>3712699</v>
      </c>
      <c r="D21" s="5" t="n">
        <v>159853</v>
      </c>
      <c r="E21" s="5" t="n">
        <v>1741</v>
      </c>
      <c r="F21" s="5" t="n">
        <v>1698521</v>
      </c>
      <c r="G21" s="5" t="n">
        <v>2010746</v>
      </c>
      <c r="K21" s="5" t="n">
        <v>-107673</v>
      </c>
      <c r="L21" s="5" t="n">
        <v>-50488</v>
      </c>
    </row>
    <row r="22" spans="1:12">
      <c r="A22" s="4" t="s">
        <v>214</v>
      </c>
      <c r="C22" s="5" t="n">
        <v>3237443</v>
      </c>
      <c r="D22" s="5" t="n">
        <v>159929</v>
      </c>
      <c r="E22" s="5" t="n">
        <v>1618</v>
      </c>
      <c r="F22" s="5" t="n">
        <v>1338722</v>
      </c>
      <c r="G22" s="5" t="n">
        <v>1934696</v>
      </c>
      <c r="K22" s="5" t="n">
        <v>-62758</v>
      </c>
      <c r="L22" s="5" t="n">
        <v>-134764</v>
      </c>
    </row>
    <row r="23" spans="1:12">
      <c r="A23" s="3" t="s">
        <v>203</v>
      </c>
    </row>
    <row r="24" spans="1:12">
      <c r="A24" s="4" t="s">
        <v>166</v>
      </c>
      <c r="C24" s="5" t="n">
        <v>244578</v>
      </c>
    </row>
    <row r="25" spans="1:12">
      <c r="A25" s="4" t="s">
        <v>215</v>
      </c>
      <c r="C25" s="5" t="n">
        <v>-72762</v>
      </c>
      <c r="K25" s="5" t="n">
        <v>-72762</v>
      </c>
    </row>
    <row r="26" spans="1:12">
      <c r="A26" s="4" t="s">
        <v>203</v>
      </c>
      <c r="C26" s="5" t="n">
        <v>171816</v>
      </c>
    </row>
    <row r="27" spans="1:12">
      <c r="A27" s="3" t="s">
        <v>222</v>
      </c>
    </row>
    <row r="28" spans="1:12">
      <c r="A28" s="4" t="s">
        <v>230</v>
      </c>
      <c r="C28" s="5" t="n">
        <v>97315</v>
      </c>
    </row>
    <row r="29" spans="1:12">
      <c r="A29" s="4" t="s">
        <v>228</v>
      </c>
      <c r="K29" s="5" t="n">
        <v>-84</v>
      </c>
    </row>
    <row r="30" spans="1:12">
      <c r="A30" s="4" t="s">
        <v>231</v>
      </c>
      <c r="C30" s="5" t="n">
        <v>3797038</v>
      </c>
      <c r="D30" s="5" t="n">
        <v>256716</v>
      </c>
      <c r="E30" s="5" t="n">
        <v>1752</v>
      </c>
      <c r="F30" s="5" t="n">
        <v>1709078</v>
      </c>
      <c r="G30" s="5" t="n">
        <v>2128490</v>
      </c>
      <c r="K30" s="5" t="n">
        <v>-135520</v>
      </c>
      <c r="L30" s="5" t="n">
        <v>-163478</v>
      </c>
    </row>
    <row r="31" spans="1:12">
      <c r="A31" s="3" t="s">
        <v>222</v>
      </c>
    </row>
    <row r="32" spans="1:12">
      <c r="A32" s="4" t="s">
        <v>232</v>
      </c>
      <c r="F32" s="5" t="n">
        <v>561</v>
      </c>
    </row>
    <row r="33" spans="1:12">
      <c r="A33" s="4" t="s">
        <v>233</v>
      </c>
      <c r="G33" s="5" t="n">
        <v>272</v>
      </c>
      <c r="L33" s="5" t="n">
        <v>289</v>
      </c>
    </row>
    <row r="34" spans="1:12">
      <c r="A34" s="4" t="s">
        <v>234</v>
      </c>
      <c r="H34" s="8" t="n">
        <v>0.3828125</v>
      </c>
      <c r="I34" s="8" t="n">
        <v>0.3359375</v>
      </c>
    </row>
    <row r="35" spans="1:12">
      <c r="A35" s="4" t="s">
        <v>235</v>
      </c>
      <c r="C35" s="5" t="n">
        <v>3712699</v>
      </c>
      <c r="D35" s="5" t="n">
        <v>159853</v>
      </c>
      <c r="E35" s="5" t="n">
        <v>1741</v>
      </c>
      <c r="F35" s="5" t="n">
        <v>1698521</v>
      </c>
      <c r="G35" s="5" t="n">
        <v>2010746</v>
      </c>
      <c r="K35" s="5" t="n">
        <v>-107673</v>
      </c>
      <c r="L35" s="5" t="n">
        <v>-50488</v>
      </c>
    </row>
    <row r="36" spans="1:12">
      <c r="A36" s="3" t="s">
        <v>203</v>
      </c>
    </row>
    <row r="37" spans="1:12">
      <c r="A37" s="4" t="s">
        <v>166</v>
      </c>
      <c r="C37" s="5" t="n">
        <v>89192</v>
      </c>
      <c r="G37" s="5" t="n">
        <v>89192</v>
      </c>
    </row>
    <row r="38" spans="1:12">
      <c r="A38" s="4" t="s">
        <v>215</v>
      </c>
      <c r="C38" s="5" t="n">
        <v>-12215</v>
      </c>
      <c r="K38" s="5" t="n">
        <v>-12215</v>
      </c>
    </row>
    <row r="39" spans="1:12">
      <c r="A39" s="4" t="s">
        <v>203</v>
      </c>
      <c r="C39" s="5" t="n">
        <v>76977</v>
      </c>
    </row>
    <row r="40" spans="1:12">
      <c r="A40" s="3" t="s">
        <v>217</v>
      </c>
    </row>
    <row r="41" spans="1:12">
      <c r="A41" s="4" t="s">
        <v>218</v>
      </c>
      <c r="C41" s="5" t="n">
        <v>5456</v>
      </c>
      <c r="F41" s="5" t="n">
        <v>1455</v>
      </c>
      <c r="G41" s="5" t="n">
        <v>-485</v>
      </c>
      <c r="L41" s="5" t="n">
        <v>4486</v>
      </c>
    </row>
    <row r="42" spans="1:12">
      <c r="A42" s="4" t="s">
        <v>219</v>
      </c>
      <c r="C42" s="5" t="n">
        <v>6720</v>
      </c>
      <c r="E42" s="5" t="n">
        <v>3</v>
      </c>
      <c r="F42" s="5" t="n">
        <v>6717</v>
      </c>
    </row>
    <row r="43" spans="1:12">
      <c r="A43" s="4" t="s">
        <v>220</v>
      </c>
      <c r="C43" s="5" t="n">
        <v>-6595</v>
      </c>
      <c r="E43" s="5" t="n">
        <v>-3</v>
      </c>
      <c r="F43" s="5" t="n">
        <v>-6592</v>
      </c>
    </row>
    <row r="44" spans="1:12">
      <c r="A44" s="4" t="s">
        <v>221</v>
      </c>
      <c r="C44" s="5" t="n">
        <v>-477</v>
      </c>
      <c r="L44" s="5" t="n">
        <v>-477</v>
      </c>
    </row>
    <row r="45" spans="1:12">
      <c r="A45" s="3" t="s">
        <v>222</v>
      </c>
    </row>
    <row r="46" spans="1:12">
      <c r="A46" s="4" t="s">
        <v>223</v>
      </c>
      <c r="C46" s="5" t="n">
        <v>-26107</v>
      </c>
      <c r="G46" s="5" t="n">
        <v>-26107</v>
      </c>
    </row>
    <row r="47" spans="1:12">
      <c r="A47" s="4" t="s">
        <v>224</v>
      </c>
      <c r="B47" s="4" t="s">
        <v>74</v>
      </c>
      <c r="C47" s="5" t="n">
        <v>-2329</v>
      </c>
      <c r="G47" s="5" t="n">
        <v>-2329</v>
      </c>
    </row>
    <row r="48" spans="1:12">
      <c r="A48" s="4" t="s">
        <v>236</v>
      </c>
      <c r="C48" s="5" t="n">
        <v>0</v>
      </c>
      <c r="E48" s="5" t="n">
        <v>10</v>
      </c>
      <c r="F48" s="5" t="n">
        <v>-10</v>
      </c>
    </row>
    <row r="49" spans="1:12">
      <c r="A49" s="4" t="s">
        <v>225</v>
      </c>
      <c r="C49" s="5" t="n">
        <v>-459</v>
      </c>
      <c r="D49" s="5" t="n">
        <v>-452</v>
      </c>
      <c r="G49" s="5" t="n">
        <v>-6</v>
      </c>
    </row>
    <row r="50" spans="1:12">
      <c r="A50" s="4" t="s">
        <v>226</v>
      </c>
      <c r="C50" s="5" t="n">
        <v>4497</v>
      </c>
      <c r="F50" s="5" t="n">
        <v>4497</v>
      </c>
    </row>
    <row r="51" spans="1:12">
      <c r="A51" s="4" t="s">
        <v>151</v>
      </c>
      <c r="C51" s="5" t="n">
        <v>-139</v>
      </c>
      <c r="G51" s="5" t="n">
        <v>-139</v>
      </c>
    </row>
    <row r="52" spans="1:12">
      <c r="A52" s="4" t="s">
        <v>237</v>
      </c>
      <c r="C52" s="5" t="n">
        <v>3770244</v>
      </c>
      <c r="D52" s="5" t="n">
        <v>159401</v>
      </c>
      <c r="E52" s="5" t="n">
        <v>1751</v>
      </c>
      <c r="F52" s="5" t="n">
        <v>1704587</v>
      </c>
      <c r="G52" s="5" t="n">
        <v>2070872</v>
      </c>
      <c r="K52" s="5" t="n">
        <v>-119888</v>
      </c>
      <c r="L52" s="5" t="n">
        <v>-46479</v>
      </c>
    </row>
    <row r="53" spans="1:12">
      <c r="A53" s="3" t="s">
        <v>203</v>
      </c>
    </row>
    <row r="54" spans="1:12">
      <c r="A54" s="4" t="s">
        <v>166</v>
      </c>
      <c r="C54" s="5" t="n">
        <v>85929</v>
      </c>
      <c r="G54" s="5" t="n">
        <v>85929</v>
      </c>
    </row>
    <row r="55" spans="1:12">
      <c r="A55" s="4" t="s">
        <v>215</v>
      </c>
      <c r="C55" s="5" t="n">
        <v>-15631</v>
      </c>
      <c r="K55" s="5" t="n">
        <v>-15631</v>
      </c>
    </row>
    <row r="56" spans="1:12">
      <c r="A56" s="4" t="s">
        <v>203</v>
      </c>
      <c r="C56" s="5" t="n">
        <v>70298</v>
      </c>
    </row>
    <row r="57" spans="1:12">
      <c r="A57" s="3" t="s">
        <v>217</v>
      </c>
    </row>
    <row r="58" spans="1:12">
      <c r="A58" s="4" t="s">
        <v>218</v>
      </c>
      <c r="B58" s="4" t="s">
        <v>98</v>
      </c>
      <c r="C58" s="5" t="n">
        <v>1246</v>
      </c>
      <c r="F58" s="5" t="n">
        <v>-129</v>
      </c>
      <c r="G58" s="5" t="n">
        <v>-289</v>
      </c>
      <c r="L58" s="5" t="n">
        <v>1664</v>
      </c>
    </row>
    <row r="59" spans="1:12">
      <c r="A59" s="4" t="s">
        <v>221</v>
      </c>
      <c r="C59" s="5" t="n">
        <v>-118663</v>
      </c>
      <c r="L59" s="5" t="n">
        <v>-118663</v>
      </c>
    </row>
    <row r="60" spans="1:12">
      <c r="A60" s="3" t="s">
        <v>222</v>
      </c>
    </row>
    <row r="61" spans="1:12">
      <c r="A61" s="4" t="s">
        <v>223</v>
      </c>
      <c r="C61" s="5" t="n">
        <v>-25614</v>
      </c>
      <c r="G61" s="5" t="n">
        <v>-25614</v>
      </c>
    </row>
    <row r="62" spans="1:12">
      <c r="A62" s="4" t="s">
        <v>224</v>
      </c>
      <c r="B62" s="4" t="s">
        <v>238</v>
      </c>
      <c r="C62" s="5" t="n">
        <v>-2409</v>
      </c>
      <c r="G62" s="5" t="n">
        <v>-2409</v>
      </c>
    </row>
    <row r="63" spans="1:12">
      <c r="A63" s="4" t="s">
        <v>230</v>
      </c>
      <c r="C63" s="5" t="n">
        <v>97315</v>
      </c>
      <c r="D63" s="5" t="n">
        <v>97315</v>
      </c>
    </row>
    <row r="64" spans="1:12">
      <c r="A64" s="4" t="s">
        <v>236</v>
      </c>
      <c r="C64" s="5" t="n">
        <v>0</v>
      </c>
      <c r="E64" s="5" t="n">
        <v>1</v>
      </c>
      <c r="F64" s="5" t="n">
        <v>-1</v>
      </c>
    </row>
    <row r="65" spans="1:12">
      <c r="A65" s="4" t="s">
        <v>226</v>
      </c>
      <c r="C65" s="5" t="n">
        <v>4620</v>
      </c>
      <c r="F65" s="5" t="n">
        <v>4620</v>
      </c>
    </row>
    <row r="66" spans="1:12">
      <c r="A66" s="4" t="s">
        <v>231</v>
      </c>
      <c r="C66" s="5" t="n">
        <v>3797038</v>
      </c>
      <c r="D66" s="5" t="n">
        <v>256716</v>
      </c>
      <c r="E66" s="5" t="n">
        <v>1752</v>
      </c>
      <c r="F66" s="5" t="n">
        <v>1709078</v>
      </c>
      <c r="G66" s="5" t="n">
        <v>2128490</v>
      </c>
      <c r="K66" s="5" t="n">
        <v>-135520</v>
      </c>
      <c r="L66" s="5" t="n">
        <v>-163478</v>
      </c>
    </row>
    <row r="67" spans="1:12">
      <c r="A67" s="3" t="s">
        <v>222</v>
      </c>
    </row>
    <row r="68" spans="1:12">
      <c r="A68" s="4" t="s">
        <v>234</v>
      </c>
      <c r="J68" s="8" t="n">
        <v>0.3671875</v>
      </c>
    </row>
    <row r="69" spans="1:12">
      <c r="A69" s="4" t="s">
        <v>239</v>
      </c>
      <c r="C69" s="5" t="n">
        <v>3780888</v>
      </c>
      <c r="D69" s="5" t="n">
        <v>256716</v>
      </c>
      <c r="E69" s="5" t="n">
        <v>1752</v>
      </c>
      <c r="F69" s="5" t="n">
        <v>1712615</v>
      </c>
      <c r="G69" s="5" t="n">
        <v>2181414</v>
      </c>
      <c r="K69" s="5" t="n">
        <v>-124972</v>
      </c>
      <c r="L69" s="5" t="n">
        <v>-246638</v>
      </c>
    </row>
    <row r="70" spans="1:12">
      <c r="A70" s="3" t="s">
        <v>203</v>
      </c>
    </row>
    <row r="71" spans="1:12">
      <c r="A71" s="4" t="s">
        <v>166</v>
      </c>
      <c r="C71" s="5" t="n">
        <v>86686</v>
      </c>
      <c r="G71" s="5" t="n">
        <v>86686</v>
      </c>
    </row>
    <row r="72" spans="1:12">
      <c r="A72" s="4" t="s">
        <v>215</v>
      </c>
      <c r="C72" s="5" t="n">
        <v>21597</v>
      </c>
      <c r="K72" s="5" t="n">
        <v>21597</v>
      </c>
    </row>
    <row r="73" spans="1:12">
      <c r="A73" s="4" t="s">
        <v>203</v>
      </c>
      <c r="C73" s="5" t="n">
        <v>108283</v>
      </c>
    </row>
    <row r="74" spans="1:12">
      <c r="A74" s="3" t="s">
        <v>217</v>
      </c>
    </row>
    <row r="75" spans="1:12">
      <c r="A75" s="4" t="s">
        <v>218</v>
      </c>
      <c r="C75" s="5" t="n">
        <v>7045</v>
      </c>
      <c r="F75" s="5" t="n">
        <v>-32220</v>
      </c>
      <c r="L75" s="5" t="n">
        <v>39265</v>
      </c>
    </row>
    <row r="76" spans="1:12">
      <c r="A76" s="4" t="s">
        <v>221</v>
      </c>
      <c r="C76" s="5" t="n">
        <v>-37467</v>
      </c>
      <c r="L76" s="5" t="n">
        <v>-37467</v>
      </c>
    </row>
    <row r="77" spans="1:12">
      <c r="A77" s="3" t="s">
        <v>222</v>
      </c>
    </row>
    <row r="78" spans="1:12">
      <c r="A78" s="4" t="s">
        <v>223</v>
      </c>
      <c r="C78" s="5" t="n">
        <v>-28183</v>
      </c>
      <c r="G78" s="5" t="n">
        <v>-28183</v>
      </c>
    </row>
    <row r="79" spans="1:12">
      <c r="A79" s="4" t="s">
        <v>224</v>
      </c>
      <c r="B79" s="4" t="s">
        <v>240</v>
      </c>
      <c r="C79" s="5" t="n">
        <v>-3801</v>
      </c>
      <c r="G79" s="5" t="n">
        <v>-3801</v>
      </c>
    </row>
    <row r="80" spans="1:12">
      <c r="A80" s="4" t="s">
        <v>226</v>
      </c>
      <c r="C80" s="5" t="n">
        <v>9397</v>
      </c>
      <c r="F80" s="5" t="n">
        <v>9397</v>
      </c>
    </row>
    <row r="81" spans="1:12">
      <c r="A81" s="4" t="s">
        <v>151</v>
      </c>
      <c r="C81" s="5" t="n">
        <v>-293</v>
      </c>
      <c r="G81" s="5" t="n">
        <v>-293</v>
      </c>
    </row>
    <row r="82" spans="1:12">
      <c r="A82" s="4" t="s">
        <v>241</v>
      </c>
      <c r="C82" s="5" t="n">
        <v>3835870</v>
      </c>
      <c r="D82" s="5" t="n">
        <v>256716</v>
      </c>
      <c r="E82" s="5" t="n">
        <v>1752</v>
      </c>
      <c r="F82" s="5" t="n">
        <v>1689792</v>
      </c>
      <c r="G82" s="5" t="n">
        <v>2235824</v>
      </c>
      <c r="K82" s="5" t="n">
        <v>-103375</v>
      </c>
      <c r="L82" s="5" t="n">
        <v>-244840</v>
      </c>
    </row>
    <row r="83" spans="1:12">
      <c r="A83" s="4" t="s">
        <v>239</v>
      </c>
      <c r="C83" s="5" t="n">
        <v>3780888</v>
      </c>
      <c r="D83" s="5" t="n">
        <v>256716</v>
      </c>
      <c r="E83" s="5" t="n">
        <v>1752</v>
      </c>
      <c r="F83" s="5" t="n">
        <v>1712615</v>
      </c>
      <c r="G83" s="5" t="n">
        <v>2181414</v>
      </c>
      <c r="K83" s="5" t="n">
        <v>-124972</v>
      </c>
      <c r="L83" s="5" t="n">
        <v>-246638</v>
      </c>
    </row>
    <row r="84" spans="1:12">
      <c r="A84" s="3" t="s">
        <v>203</v>
      </c>
    </row>
    <row r="85" spans="1:12">
      <c r="A85" s="4" t="s">
        <v>166</v>
      </c>
      <c r="C85" s="5" t="n">
        <v>254686</v>
      </c>
    </row>
    <row r="86" spans="1:12">
      <c r="A86" s="4" t="s">
        <v>215</v>
      </c>
      <c r="C86" s="5" t="n">
        <v>88020</v>
      </c>
      <c r="K86" s="5" t="n">
        <v>88020</v>
      </c>
    </row>
    <row r="87" spans="1:12">
      <c r="A87" s="4" t="s">
        <v>203</v>
      </c>
      <c r="C87" s="5" t="n">
        <v>342706</v>
      </c>
    </row>
    <row r="88" spans="1:12">
      <c r="A88" s="3" t="s">
        <v>222</v>
      </c>
    </row>
    <row r="89" spans="1:12">
      <c r="A89" s="4" t="s">
        <v>230</v>
      </c>
      <c r="C89" s="5" t="n">
        <v>0</v>
      </c>
    </row>
    <row r="90" spans="1:12">
      <c r="A90" s="4" t="s">
        <v>242</v>
      </c>
      <c r="C90" s="5" t="n">
        <v>3920855</v>
      </c>
      <c r="D90" s="5" t="n">
        <v>256716</v>
      </c>
      <c r="E90" s="5" t="n">
        <v>1752</v>
      </c>
      <c r="F90" s="5" t="n">
        <v>1713971</v>
      </c>
      <c r="G90" s="5" t="n">
        <v>2341158</v>
      </c>
      <c r="K90" s="5" t="n">
        <v>-36953</v>
      </c>
      <c r="L90" s="5" t="n">
        <v>-355791</v>
      </c>
    </row>
    <row r="91" spans="1:12">
      <c r="A91" s="3" t="s">
        <v>222</v>
      </c>
    </row>
    <row r="92" spans="1:12">
      <c r="A92" s="4" t="s">
        <v>234</v>
      </c>
      <c r="J92" s="8" t="n">
        <v>0.3671875</v>
      </c>
    </row>
    <row r="93" spans="1:12">
      <c r="A93" s="4" t="s">
        <v>243</v>
      </c>
      <c r="C93" s="5" t="n">
        <v>3835870</v>
      </c>
      <c r="D93" s="5" t="n">
        <v>256716</v>
      </c>
      <c r="E93" s="5" t="n">
        <v>1752</v>
      </c>
      <c r="F93" s="5" t="n">
        <v>1689792</v>
      </c>
      <c r="G93" s="5" t="n">
        <v>2235824</v>
      </c>
      <c r="K93" s="5" t="n">
        <v>-103375</v>
      </c>
      <c r="L93" s="5" t="n">
        <v>-244840</v>
      </c>
    </row>
    <row r="94" spans="1:12">
      <c r="A94" s="3" t="s">
        <v>203</v>
      </c>
    </row>
    <row r="95" spans="1:12">
      <c r="A95" s="4" t="s">
        <v>166</v>
      </c>
      <c r="C95" s="5" t="n">
        <v>84661</v>
      </c>
      <c r="G95" s="5" t="n">
        <v>84661</v>
      </c>
    </row>
    <row r="96" spans="1:12">
      <c r="A96" s="4" t="s">
        <v>215</v>
      </c>
      <c r="C96" s="5" t="n">
        <v>44311</v>
      </c>
      <c r="K96" s="5" t="n">
        <v>44311</v>
      </c>
    </row>
    <row r="97" spans="1:12">
      <c r="A97" s="4" t="s">
        <v>203</v>
      </c>
      <c r="C97" s="5" t="n">
        <v>128972</v>
      </c>
    </row>
    <row r="98" spans="1:12">
      <c r="A98" s="3" t="s">
        <v>217</v>
      </c>
    </row>
    <row r="99" spans="1:12">
      <c r="A99" s="4" t="s">
        <v>218</v>
      </c>
      <c r="C99" s="5" t="n">
        <v>827</v>
      </c>
      <c r="F99" s="5" t="n">
        <v>-211</v>
      </c>
      <c r="L99" s="5" t="n">
        <v>1038</v>
      </c>
    </row>
    <row r="100" spans="1:12">
      <c r="A100" s="4" t="s">
        <v>221</v>
      </c>
      <c r="C100" s="5" t="n">
        <v>-40433</v>
      </c>
      <c r="L100" s="5" t="n">
        <v>-40433</v>
      </c>
    </row>
    <row r="101" spans="1:12">
      <c r="A101" s="3" t="s">
        <v>222</v>
      </c>
    </row>
    <row r="102" spans="1:12">
      <c r="A102" s="4" t="s">
        <v>223</v>
      </c>
      <c r="C102" s="5" t="n">
        <v>-27776</v>
      </c>
      <c r="G102" s="5" t="n">
        <v>-27776</v>
      </c>
    </row>
    <row r="103" spans="1:12">
      <c r="A103" s="4" t="s">
        <v>224</v>
      </c>
      <c r="B103" s="4" t="s">
        <v>240</v>
      </c>
      <c r="C103" s="5" t="n">
        <v>-3801</v>
      </c>
      <c r="G103" s="5" t="n">
        <v>-3801</v>
      </c>
    </row>
    <row r="104" spans="1:12">
      <c r="A104" s="4" t="s">
        <v>226</v>
      </c>
      <c r="C104" s="5" t="n">
        <v>6134</v>
      </c>
      <c r="F104" s="5" t="n">
        <v>6134</v>
      </c>
    </row>
    <row r="105" spans="1:12">
      <c r="A105" s="4" t="s">
        <v>244</v>
      </c>
      <c r="C105" s="5" t="n">
        <v>3899794</v>
      </c>
      <c r="D105" s="5" t="n">
        <v>256716</v>
      </c>
      <c r="E105" s="5" t="n">
        <v>1752</v>
      </c>
      <c r="F105" s="5" t="n">
        <v>1695715</v>
      </c>
      <c r="G105" s="5" t="n">
        <v>2288909</v>
      </c>
      <c r="K105" s="5" t="n">
        <v>-59063</v>
      </c>
      <c r="L105" s="5" t="n">
        <v>-284235</v>
      </c>
    </row>
    <row r="106" spans="1:12">
      <c r="A106" s="3" t="s">
        <v>203</v>
      </c>
    </row>
    <row r="107" spans="1:12">
      <c r="A107" s="4" t="s">
        <v>166</v>
      </c>
      <c r="C107" s="5" t="n">
        <v>83339</v>
      </c>
      <c r="G107" s="5" t="n">
        <v>83339</v>
      </c>
    </row>
    <row r="108" spans="1:12">
      <c r="A108" s="4" t="s">
        <v>215</v>
      </c>
      <c r="C108" s="5" t="n">
        <v>22111</v>
      </c>
      <c r="K108" s="5" t="n">
        <v>22111</v>
      </c>
    </row>
    <row r="109" spans="1:12">
      <c r="A109" s="4" t="s">
        <v>203</v>
      </c>
      <c r="C109" s="5" t="n">
        <v>105450</v>
      </c>
    </row>
    <row r="110" spans="1:12">
      <c r="A110" s="3" t="s">
        <v>217</v>
      </c>
    </row>
    <row r="111" spans="1:12">
      <c r="A111" s="4" t="s">
        <v>218</v>
      </c>
      <c r="C111" s="5" t="n">
        <v>1198</v>
      </c>
      <c r="F111" s="5" t="n">
        <v>12561</v>
      </c>
      <c r="L111" s="5" t="n">
        <v>-11363</v>
      </c>
    </row>
    <row r="112" spans="1:12">
      <c r="A112" s="4" t="s">
        <v>221</v>
      </c>
      <c r="C112" s="5" t="n">
        <v>-60193</v>
      </c>
      <c r="L112" s="5" t="n">
        <v>-60193</v>
      </c>
    </row>
    <row r="113" spans="1:12">
      <c r="A113" s="3" t="s">
        <v>222</v>
      </c>
    </row>
    <row r="114" spans="1:12">
      <c r="A114" s="4" t="s">
        <v>223</v>
      </c>
      <c r="C114" s="5" t="n">
        <v>-27289</v>
      </c>
      <c r="G114" s="5" t="n">
        <v>-27289</v>
      </c>
    </row>
    <row r="115" spans="1:12">
      <c r="A115" s="4" t="s">
        <v>224</v>
      </c>
      <c r="B115" s="4" t="s">
        <v>240</v>
      </c>
      <c r="C115" s="5" t="n">
        <v>-3801</v>
      </c>
      <c r="G115" s="5" t="n">
        <v>-3801</v>
      </c>
    </row>
    <row r="116" spans="1:12">
      <c r="A116" s="4" t="s">
        <v>226</v>
      </c>
      <c r="C116" s="5" t="n">
        <v>5696</v>
      </c>
      <c r="F116" s="5" t="n">
        <v>5696</v>
      </c>
    </row>
    <row r="117" spans="1:12">
      <c r="A117" s="4" t="s">
        <v>242</v>
      </c>
      <c r="C117" s="6" t="n">
        <v>3920855</v>
      </c>
      <c r="D117" s="6" t="n">
        <v>256716</v>
      </c>
      <c r="E117" s="6" t="n">
        <v>1752</v>
      </c>
      <c r="F117" s="6" t="n">
        <v>1713971</v>
      </c>
      <c r="G117" s="6" t="n">
        <v>2341158</v>
      </c>
      <c r="K117" s="6" t="n">
        <v>-36953</v>
      </c>
      <c r="L117" s="6" t="n">
        <v>-355791</v>
      </c>
    </row>
    <row r="118" spans="1:12"/>
    <row r="119" spans="1:12">
      <c r="A119" s="4" t="s">
        <v>74</v>
      </c>
      <c r="B119" s="4" t="s">
        <v>245</v>
      </c>
    </row>
    <row r="120" spans="1:12">
      <c r="A120" s="4" t="s">
        <v>98</v>
      </c>
      <c r="B120" s="4" t="s">
        <v>246</v>
      </c>
    </row>
    <row r="121" spans="1:12">
      <c r="A121" s="4" t="s">
        <v>247</v>
      </c>
      <c r="B121" s="4" t="s">
        <v>248</v>
      </c>
    </row>
    <row r="122" spans="1:12">
      <c r="A122" s="4" t="s">
        <v>240</v>
      </c>
      <c r="B122" s="4" t="s">
        <v>249</v>
      </c>
    </row>
  </sheetData>
  <mergeCells count="6">
    <mergeCell ref="A1:B1"/>
    <mergeCell ref="A118:K118"/>
    <mergeCell ref="B119:K119"/>
    <mergeCell ref="B120:K120"/>
    <mergeCell ref="B121:K121"/>
    <mergeCell ref="B122:K1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67"/>
    <col customWidth="1" max="2" min="2" width="27"/>
    <col customWidth="1" max="3" min="3" width="14"/>
  </cols>
  <sheetData>
    <row r="1" spans="1:3">
      <c r="A1" s="1" t="s">
        <v>807</v>
      </c>
      <c r="B1" s="2" t="s">
        <v>67</v>
      </c>
    </row>
    <row r="2" spans="1:3">
      <c r="B2" s="2" t="s">
        <v>2</v>
      </c>
      <c r="C2" s="2" t="s">
        <v>68</v>
      </c>
    </row>
    <row r="3" spans="1:3">
      <c r="A3" s="3" t="s">
        <v>415</v>
      </c>
    </row>
    <row r="4" spans="1:3">
      <c r="A4" s="4" t="s">
        <v>808</v>
      </c>
      <c r="B4" s="6" t="n">
        <v>22604417</v>
      </c>
      <c r="C4" s="6" t="n">
        <v>22785019</v>
      </c>
    </row>
    <row r="5" spans="1:3">
      <c r="A5" s="4" t="s">
        <v>809</v>
      </c>
      <c r="B5" s="5" t="n">
        <v>128939</v>
      </c>
      <c r="C5" s="5" t="n">
        <v>127901</v>
      </c>
    </row>
    <row r="6" spans="1:3">
      <c r="A6" s="4" t="s">
        <v>810</v>
      </c>
      <c r="B6" s="5" t="n">
        <v>22754710</v>
      </c>
      <c r="C6" s="5" t="n">
        <v>22940429</v>
      </c>
    </row>
    <row r="7" spans="1:3">
      <c r="A7" s="4" t="s">
        <v>811</v>
      </c>
      <c r="B7" s="6" t="n">
        <v>47000</v>
      </c>
      <c r="C7" s="6" t="n">
        <v>74000</v>
      </c>
    </row>
    <row r="8" spans="1:3">
      <c r="A8" s="4" t="s">
        <v>812</v>
      </c>
      <c r="B8" s="4" t="s">
        <v>813</v>
      </c>
      <c r="C8" s="4" t="s">
        <v>814</v>
      </c>
    </row>
    <row r="9" spans="1:3">
      <c r="A9" s="4" t="s">
        <v>815</v>
      </c>
    </row>
    <row r="10" spans="1:3">
      <c r="A10" s="3" t="s">
        <v>415</v>
      </c>
    </row>
    <row r="11" spans="1:3">
      <c r="A11" s="4" t="s">
        <v>816</v>
      </c>
      <c r="B11" s="6" t="n">
        <v>16462</v>
      </c>
      <c r="C11" s="6" t="n">
        <v>21550</v>
      </c>
    </row>
    <row r="12" spans="1:3">
      <c r="A12" s="4" t="s">
        <v>817</v>
      </c>
    </row>
    <row r="13" spans="1:3">
      <c r="A13" s="3" t="s">
        <v>415</v>
      </c>
    </row>
    <row r="14" spans="1:3">
      <c r="A14" s="4" t="s">
        <v>816</v>
      </c>
      <c r="B14" s="5" t="n">
        <v>2905</v>
      </c>
      <c r="C14" s="5" t="n">
        <v>3795</v>
      </c>
    </row>
    <row r="15" spans="1:3">
      <c r="A15" s="4" t="s">
        <v>818</v>
      </c>
    </row>
    <row r="16" spans="1:3">
      <c r="A16" s="3" t="s">
        <v>415</v>
      </c>
    </row>
    <row r="17" spans="1:3">
      <c r="A17" s="4" t="s">
        <v>816</v>
      </c>
      <c r="B17" s="6" t="n">
        <v>1986</v>
      </c>
      <c r="C17" s="5" t="n">
        <v>2165</v>
      </c>
    </row>
    <row r="18" spans="1:3">
      <c r="A18" s="4" t="s">
        <v>819</v>
      </c>
    </row>
    <row r="19" spans="1:3">
      <c r="A19" s="3" t="s">
        <v>415</v>
      </c>
    </row>
    <row r="20" spans="1:3">
      <c r="A20" s="4" t="s">
        <v>751</v>
      </c>
      <c r="B20" s="4" t="s">
        <v>820</v>
      </c>
    </row>
    <row r="21" spans="1:3">
      <c r="A21" s="4" t="s">
        <v>743</v>
      </c>
    </row>
    <row r="22" spans="1:3">
      <c r="A22" s="3" t="s">
        <v>415</v>
      </c>
    </row>
    <row r="23" spans="1:3">
      <c r="A23" s="4" t="s">
        <v>808</v>
      </c>
      <c r="B23" s="6" t="n">
        <v>7438395</v>
      </c>
      <c r="C23" s="5" t="n">
        <v>7356187</v>
      </c>
    </row>
    <row r="24" spans="1:3">
      <c r="A24" s="4" t="s">
        <v>809</v>
      </c>
      <c r="B24" s="5" t="n">
        <v>56536</v>
      </c>
      <c r="C24" s="5" t="n">
        <v>41021</v>
      </c>
    </row>
    <row r="25" spans="1:3">
      <c r="A25" s="4" t="s">
        <v>810</v>
      </c>
      <c r="B25" s="5" t="n">
        <v>7495623</v>
      </c>
      <c r="C25" s="5" t="n">
        <v>7398044</v>
      </c>
    </row>
    <row r="26" spans="1:3">
      <c r="A26" s="4" t="s">
        <v>821</v>
      </c>
    </row>
    <row r="27" spans="1:3">
      <c r="A27" s="3" t="s">
        <v>415</v>
      </c>
    </row>
    <row r="28" spans="1:3">
      <c r="A28" s="4" t="s">
        <v>816</v>
      </c>
      <c r="B28" s="5" t="n">
        <v>220</v>
      </c>
      <c r="C28" s="5" t="n">
        <v>187</v>
      </c>
    </row>
    <row r="29" spans="1:3">
      <c r="A29" s="4" t="s">
        <v>822</v>
      </c>
    </row>
    <row r="30" spans="1:3">
      <c r="A30" s="3" t="s">
        <v>415</v>
      </c>
    </row>
    <row r="31" spans="1:3">
      <c r="A31" s="4" t="s">
        <v>816</v>
      </c>
      <c r="B31" s="5" t="n">
        <v>206</v>
      </c>
      <c r="C31" s="5" t="n">
        <v>338</v>
      </c>
    </row>
    <row r="32" spans="1:3">
      <c r="A32" s="4" t="s">
        <v>823</v>
      </c>
    </row>
    <row r="33" spans="1:3">
      <c r="A33" s="3" t="s">
        <v>415</v>
      </c>
    </row>
    <row r="34" spans="1:3">
      <c r="A34" s="4" t="s">
        <v>816</v>
      </c>
      <c r="B34" s="5" t="n">
        <v>266</v>
      </c>
      <c r="C34" s="5" t="n">
        <v>311</v>
      </c>
    </row>
    <row r="35" spans="1:3">
      <c r="A35" s="4" t="s">
        <v>744</v>
      </c>
    </row>
    <row r="36" spans="1:3">
      <c r="A36" s="3" t="s">
        <v>415</v>
      </c>
    </row>
    <row r="37" spans="1:3">
      <c r="A37" s="4" t="s">
        <v>808</v>
      </c>
      <c r="B37" s="5" t="n">
        <v>912810</v>
      </c>
      <c r="C37" s="5" t="n">
        <v>913787</v>
      </c>
    </row>
    <row r="38" spans="1:3">
      <c r="A38" s="4" t="s">
        <v>809</v>
      </c>
      <c r="B38" s="5" t="n">
        <v>68</v>
      </c>
      <c r="C38" s="5" t="n">
        <v>3957</v>
      </c>
    </row>
    <row r="39" spans="1:3">
      <c r="A39" s="4" t="s">
        <v>810</v>
      </c>
      <c r="B39" s="5" t="n">
        <v>915524</v>
      </c>
      <c r="C39" s="5" t="n">
        <v>920443</v>
      </c>
    </row>
    <row r="40" spans="1:3">
      <c r="A40" s="4" t="s">
        <v>824</v>
      </c>
    </row>
    <row r="41" spans="1:3">
      <c r="A41" s="3" t="s">
        <v>415</v>
      </c>
    </row>
    <row r="42" spans="1:3">
      <c r="A42" s="4" t="s">
        <v>816</v>
      </c>
      <c r="B42" s="5" t="n">
        <v>2646</v>
      </c>
      <c r="C42" s="5" t="n">
        <v>2580</v>
      </c>
    </row>
    <row r="43" spans="1:3">
      <c r="A43" s="4" t="s">
        <v>825</v>
      </c>
    </row>
    <row r="44" spans="1:3">
      <c r="A44" s="3" t="s">
        <v>415</v>
      </c>
    </row>
    <row r="45" spans="1:3">
      <c r="A45" s="4" t="s">
        <v>816</v>
      </c>
      <c r="B45" s="5" t="n">
        <v>0</v>
      </c>
      <c r="C45" s="5" t="n">
        <v>119</v>
      </c>
    </row>
    <row r="46" spans="1:3">
      <c r="A46" s="4" t="s">
        <v>826</v>
      </c>
    </row>
    <row r="47" spans="1:3">
      <c r="A47" s="3" t="s">
        <v>415</v>
      </c>
    </row>
    <row r="48" spans="1:3">
      <c r="A48" s="4" t="s">
        <v>816</v>
      </c>
      <c r="B48" s="5" t="n">
        <v>0</v>
      </c>
      <c r="C48" s="5" t="n">
        <v>0</v>
      </c>
    </row>
    <row r="49" spans="1:3">
      <c r="A49" s="4" t="s">
        <v>745</v>
      </c>
    </row>
    <row r="50" spans="1:3">
      <c r="A50" s="3" t="s">
        <v>415</v>
      </c>
    </row>
    <row r="51" spans="1:3">
      <c r="A51" s="4" t="s">
        <v>808</v>
      </c>
      <c r="B51" s="5" t="n">
        <v>8351205</v>
      </c>
      <c r="C51" s="5" t="n">
        <v>8269974</v>
      </c>
    </row>
    <row r="52" spans="1:3">
      <c r="A52" s="4" t="s">
        <v>809</v>
      </c>
      <c r="B52" s="5" t="n">
        <v>56604</v>
      </c>
      <c r="C52" s="5" t="n">
        <v>44978</v>
      </c>
    </row>
    <row r="53" spans="1:3">
      <c r="A53" s="4" t="s">
        <v>810</v>
      </c>
      <c r="B53" s="5" t="n">
        <v>8411147</v>
      </c>
      <c r="C53" s="5" t="n">
        <v>8318487</v>
      </c>
    </row>
    <row r="54" spans="1:3">
      <c r="A54" s="4" t="s">
        <v>827</v>
      </c>
    </row>
    <row r="55" spans="1:3">
      <c r="A55" s="3" t="s">
        <v>415</v>
      </c>
    </row>
    <row r="56" spans="1:3">
      <c r="A56" s="4" t="s">
        <v>816</v>
      </c>
      <c r="B56" s="5" t="n">
        <v>2867</v>
      </c>
      <c r="C56" s="5" t="n">
        <v>2767</v>
      </c>
    </row>
    <row r="57" spans="1:3">
      <c r="A57" s="4" t="s">
        <v>828</v>
      </c>
    </row>
    <row r="58" spans="1:3">
      <c r="A58" s="3" t="s">
        <v>415</v>
      </c>
    </row>
    <row r="59" spans="1:3">
      <c r="A59" s="4" t="s">
        <v>816</v>
      </c>
      <c r="B59" s="5" t="n">
        <v>206</v>
      </c>
      <c r="C59" s="5" t="n">
        <v>457</v>
      </c>
    </row>
    <row r="60" spans="1:3">
      <c r="A60" s="4" t="s">
        <v>829</v>
      </c>
    </row>
    <row r="61" spans="1:3">
      <c r="A61" s="3" t="s">
        <v>415</v>
      </c>
    </row>
    <row r="62" spans="1:3">
      <c r="A62" s="4" t="s">
        <v>816</v>
      </c>
      <c r="B62" s="5" t="n">
        <v>266</v>
      </c>
      <c r="C62" s="5" t="n">
        <v>311</v>
      </c>
    </row>
    <row r="63" spans="1:3">
      <c r="A63" s="4" t="s">
        <v>746</v>
      </c>
    </row>
    <row r="64" spans="1:3">
      <c r="A64" s="3" t="s">
        <v>415</v>
      </c>
    </row>
    <row r="65" spans="1:3">
      <c r="A65" s="4" t="s">
        <v>808</v>
      </c>
      <c r="B65" s="5" t="n">
        <v>3797840</v>
      </c>
      <c r="C65" s="5" t="n">
        <v>3745835</v>
      </c>
    </row>
    <row r="66" spans="1:3">
      <c r="A66" s="4" t="s">
        <v>809</v>
      </c>
      <c r="B66" s="5" t="n">
        <v>4800</v>
      </c>
      <c r="C66" s="5" t="n">
        <v>1952</v>
      </c>
    </row>
    <row r="67" spans="1:3">
      <c r="A67" s="4" t="s">
        <v>810</v>
      </c>
      <c r="B67" s="5" t="n">
        <v>3803277</v>
      </c>
      <c r="C67" s="5" t="n">
        <v>3751554</v>
      </c>
    </row>
    <row r="68" spans="1:3">
      <c r="A68" s="4" t="s">
        <v>830</v>
      </c>
    </row>
    <row r="69" spans="1:3">
      <c r="A69" s="3" t="s">
        <v>415</v>
      </c>
    </row>
    <row r="70" spans="1:3">
      <c r="A70" s="4" t="s">
        <v>816</v>
      </c>
      <c r="B70" s="5" t="n">
        <v>0</v>
      </c>
      <c r="C70" s="5" t="n">
        <v>2954</v>
      </c>
    </row>
    <row r="71" spans="1:3">
      <c r="A71" s="4" t="s">
        <v>831</v>
      </c>
    </row>
    <row r="72" spans="1:3">
      <c r="A72" s="3" t="s">
        <v>415</v>
      </c>
    </row>
    <row r="73" spans="1:3">
      <c r="A73" s="4" t="s">
        <v>816</v>
      </c>
      <c r="B73" s="5" t="n">
        <v>636</v>
      </c>
      <c r="C73" s="5" t="n">
        <v>813</v>
      </c>
    </row>
    <row r="74" spans="1:3">
      <c r="A74" s="4" t="s">
        <v>832</v>
      </c>
    </row>
    <row r="75" spans="1:3">
      <c r="A75" s="3" t="s">
        <v>415</v>
      </c>
    </row>
    <row r="76" spans="1:3">
      <c r="A76" s="4" t="s">
        <v>816</v>
      </c>
      <c r="B76" s="5" t="n">
        <v>0</v>
      </c>
      <c r="C76" s="5" t="n">
        <v>0</v>
      </c>
    </row>
    <row r="77" spans="1:3">
      <c r="A77" s="4" t="s">
        <v>747</v>
      </c>
    </row>
    <row r="78" spans="1:3">
      <c r="A78" s="3" t="s">
        <v>415</v>
      </c>
    </row>
    <row r="79" spans="1:3">
      <c r="A79" s="4" t="s">
        <v>808</v>
      </c>
      <c r="B79" s="5" t="n">
        <v>1355371</v>
      </c>
      <c r="C79" s="5" t="n">
        <v>1333722</v>
      </c>
    </row>
    <row r="80" spans="1:3">
      <c r="A80" s="4" t="s">
        <v>809</v>
      </c>
      <c r="B80" s="5" t="n">
        <v>542</v>
      </c>
      <c r="C80" s="5" t="n">
        <v>979</v>
      </c>
    </row>
    <row r="81" spans="1:3">
      <c r="A81" s="4" t="s">
        <v>810</v>
      </c>
      <c r="B81" s="5" t="n">
        <v>1356508</v>
      </c>
      <c r="C81" s="5" t="n">
        <v>1335031</v>
      </c>
    </row>
    <row r="82" spans="1:3">
      <c r="A82" s="4" t="s">
        <v>833</v>
      </c>
    </row>
    <row r="83" spans="1:3">
      <c r="A83" s="3" t="s">
        <v>415</v>
      </c>
    </row>
    <row r="84" spans="1:3">
      <c r="A84" s="4" t="s">
        <v>816</v>
      </c>
      <c r="B84" s="5" t="n">
        <v>571</v>
      </c>
      <c r="C84" s="5" t="n">
        <v>330</v>
      </c>
    </row>
    <row r="85" spans="1:3">
      <c r="A85" s="4" t="s">
        <v>834</v>
      </c>
    </row>
    <row r="86" spans="1:3">
      <c r="A86" s="3" t="s">
        <v>415</v>
      </c>
    </row>
    <row r="87" spans="1:3">
      <c r="A87" s="4" t="s">
        <v>816</v>
      </c>
      <c r="B87" s="5" t="n">
        <v>24</v>
      </c>
      <c r="C87" s="5" t="n">
        <v>0</v>
      </c>
    </row>
    <row r="88" spans="1:3">
      <c r="A88" s="4" t="s">
        <v>835</v>
      </c>
    </row>
    <row r="89" spans="1:3">
      <c r="A89" s="3" t="s">
        <v>415</v>
      </c>
    </row>
    <row r="90" spans="1:3">
      <c r="A90" s="4" t="s">
        <v>816</v>
      </c>
      <c r="B90" s="5" t="n">
        <v>0</v>
      </c>
      <c r="C90" s="5" t="n">
        <v>0</v>
      </c>
    </row>
    <row r="91" spans="1:3">
      <c r="A91" s="4" t="s">
        <v>748</v>
      </c>
    </row>
    <row r="92" spans="1:3">
      <c r="A92" s="3" t="s">
        <v>415</v>
      </c>
    </row>
    <row r="93" spans="1:3">
      <c r="A93" s="4" t="s">
        <v>808</v>
      </c>
      <c r="B93" s="5" t="n">
        <v>5153211</v>
      </c>
      <c r="C93" s="5" t="n">
        <v>5079557</v>
      </c>
    </row>
    <row r="94" spans="1:3">
      <c r="A94" s="4" t="s">
        <v>809</v>
      </c>
      <c r="B94" s="5" t="n">
        <v>5342</v>
      </c>
      <c r="C94" s="5" t="n">
        <v>2931</v>
      </c>
    </row>
    <row r="95" spans="1:3">
      <c r="A95" s="4" t="s">
        <v>810</v>
      </c>
      <c r="B95" s="5" t="n">
        <v>5159784</v>
      </c>
      <c r="C95" s="5" t="n">
        <v>5086585</v>
      </c>
    </row>
    <row r="96" spans="1:3">
      <c r="A96" s="4" t="s">
        <v>836</v>
      </c>
    </row>
    <row r="97" spans="1:3">
      <c r="A97" s="3" t="s">
        <v>415</v>
      </c>
    </row>
    <row r="98" spans="1:3">
      <c r="A98" s="4" t="s">
        <v>816</v>
      </c>
      <c r="B98" s="5" t="n">
        <v>571</v>
      </c>
      <c r="C98" s="5" t="n">
        <v>3284</v>
      </c>
    </row>
    <row r="99" spans="1:3">
      <c r="A99" s="4" t="s">
        <v>837</v>
      </c>
    </row>
    <row r="100" spans="1:3">
      <c r="A100" s="3" t="s">
        <v>415</v>
      </c>
    </row>
    <row r="101" spans="1:3">
      <c r="A101" s="4" t="s">
        <v>816</v>
      </c>
      <c r="B101" s="5" t="n">
        <v>661</v>
      </c>
      <c r="C101" s="5" t="n">
        <v>813</v>
      </c>
    </row>
    <row r="102" spans="1:3">
      <c r="A102" s="4" t="s">
        <v>838</v>
      </c>
    </row>
    <row r="103" spans="1:3">
      <c r="A103" s="3" t="s">
        <v>415</v>
      </c>
    </row>
    <row r="104" spans="1:3">
      <c r="A104" s="4" t="s">
        <v>816</v>
      </c>
      <c r="B104" s="5" t="n">
        <v>0</v>
      </c>
      <c r="C104" s="5" t="n">
        <v>0</v>
      </c>
    </row>
    <row r="105" spans="1:3">
      <c r="A105" s="4" t="s">
        <v>749</v>
      </c>
    </row>
    <row r="106" spans="1:3">
      <c r="A106" s="3" t="s">
        <v>415</v>
      </c>
    </row>
    <row r="107" spans="1:3">
      <c r="A107" s="4" t="s">
        <v>808</v>
      </c>
      <c r="B107" s="5" t="n">
        <v>13504416</v>
      </c>
      <c r="C107" s="5" t="n">
        <v>13349531</v>
      </c>
    </row>
    <row r="108" spans="1:3">
      <c r="A108" s="4" t="s">
        <v>809</v>
      </c>
      <c r="B108" s="5" t="n">
        <v>61946</v>
      </c>
      <c r="C108" s="5" t="n">
        <v>47909</v>
      </c>
    </row>
    <row r="109" spans="1:3">
      <c r="A109" s="4" t="s">
        <v>810</v>
      </c>
      <c r="B109" s="5" t="n">
        <v>13570932</v>
      </c>
      <c r="C109" s="5" t="n">
        <v>13405072</v>
      </c>
    </row>
    <row r="110" spans="1:3">
      <c r="A110" s="4" t="s">
        <v>839</v>
      </c>
    </row>
    <row r="111" spans="1:3">
      <c r="A111" s="3" t="s">
        <v>415</v>
      </c>
    </row>
    <row r="112" spans="1:3">
      <c r="A112" s="4" t="s">
        <v>816</v>
      </c>
      <c r="B112" s="5" t="n">
        <v>3438</v>
      </c>
      <c r="C112" s="5" t="n">
        <v>6051</v>
      </c>
    </row>
    <row r="113" spans="1:3">
      <c r="A113" s="4" t="s">
        <v>840</v>
      </c>
    </row>
    <row r="114" spans="1:3">
      <c r="A114" s="3" t="s">
        <v>415</v>
      </c>
    </row>
    <row r="115" spans="1:3">
      <c r="A115" s="4" t="s">
        <v>816</v>
      </c>
      <c r="B115" s="5" t="n">
        <v>866</v>
      </c>
      <c r="C115" s="5" t="n">
        <v>1270</v>
      </c>
    </row>
    <row r="116" spans="1:3">
      <c r="A116" s="4" t="s">
        <v>841</v>
      </c>
    </row>
    <row r="117" spans="1:3">
      <c r="A117" s="3" t="s">
        <v>415</v>
      </c>
    </row>
    <row r="118" spans="1:3">
      <c r="A118" s="4" t="s">
        <v>816</v>
      </c>
      <c r="B118" s="5" t="n">
        <v>266</v>
      </c>
      <c r="C118" s="5" t="n">
        <v>311</v>
      </c>
    </row>
    <row r="119" spans="1:3">
      <c r="A119" s="4" t="s">
        <v>750</v>
      </c>
    </row>
    <row r="120" spans="1:3">
      <c r="A120" s="3" t="s">
        <v>415</v>
      </c>
    </row>
    <row r="121" spans="1:3">
      <c r="A121" s="4" t="s">
        <v>808</v>
      </c>
      <c r="B121" s="5" t="n">
        <v>7889681</v>
      </c>
      <c r="C121" s="5" t="n">
        <v>8200432</v>
      </c>
    </row>
    <row r="122" spans="1:3">
      <c r="A122" s="4" t="s">
        <v>809</v>
      </c>
      <c r="B122" s="5" t="n">
        <v>57056</v>
      </c>
      <c r="C122" s="5" t="n">
        <v>67574</v>
      </c>
    </row>
    <row r="123" spans="1:3">
      <c r="A123" s="4" t="s">
        <v>810</v>
      </c>
      <c r="B123" s="6" t="n">
        <v>7954801</v>
      </c>
      <c r="C123" s="5" t="n">
        <v>8277712</v>
      </c>
    </row>
    <row r="124" spans="1:3">
      <c r="A124" s="4" t="s">
        <v>751</v>
      </c>
      <c r="B124" s="4" t="s">
        <v>752</v>
      </c>
    </row>
    <row r="125" spans="1:3">
      <c r="A125" s="4" t="s">
        <v>842</v>
      </c>
    </row>
    <row r="126" spans="1:3">
      <c r="A126" s="3" t="s">
        <v>415</v>
      </c>
    </row>
    <row r="127" spans="1:3">
      <c r="A127" s="4" t="s">
        <v>816</v>
      </c>
      <c r="B127" s="6" t="n">
        <v>7866</v>
      </c>
      <c r="C127" s="5" t="n">
        <v>9272</v>
      </c>
    </row>
    <row r="128" spans="1:3">
      <c r="A128" s="4" t="s">
        <v>843</v>
      </c>
    </row>
    <row r="129" spans="1:3">
      <c r="A129" s="3" t="s">
        <v>415</v>
      </c>
    </row>
    <row r="130" spans="1:3">
      <c r="A130" s="4" t="s">
        <v>816</v>
      </c>
      <c r="B130" s="5" t="n">
        <v>197</v>
      </c>
      <c r="C130" s="5" t="n">
        <v>434</v>
      </c>
    </row>
    <row r="131" spans="1:3">
      <c r="A131" s="4" t="s">
        <v>844</v>
      </c>
    </row>
    <row r="132" spans="1:3">
      <c r="A132" s="3" t="s">
        <v>415</v>
      </c>
    </row>
    <row r="133" spans="1:3">
      <c r="A133" s="4" t="s">
        <v>816</v>
      </c>
      <c r="B133" s="5" t="n">
        <v>0</v>
      </c>
      <c r="C133" s="5" t="n">
        <v>0</v>
      </c>
    </row>
    <row r="134" spans="1:3">
      <c r="A134" s="4" t="s">
        <v>119</v>
      </c>
    </row>
    <row r="135" spans="1:3">
      <c r="A135" s="3" t="s">
        <v>415</v>
      </c>
    </row>
    <row r="136" spans="1:3">
      <c r="A136" s="4" t="s">
        <v>810</v>
      </c>
      <c r="B136" s="5" t="n">
        <v>9183778</v>
      </c>
      <c r="C136" s="5" t="n">
        <v>9535357</v>
      </c>
    </row>
    <row r="137" spans="1:3">
      <c r="A137" s="4" t="s">
        <v>755</v>
      </c>
      <c r="B137" s="5" t="n">
        <v>33000</v>
      </c>
    </row>
    <row r="138" spans="1:3">
      <c r="A138" s="4" t="s">
        <v>753</v>
      </c>
    </row>
    <row r="139" spans="1:3">
      <c r="A139" s="3" t="s">
        <v>415</v>
      </c>
    </row>
    <row r="140" spans="1:3">
      <c r="A140" s="4" t="s">
        <v>808</v>
      </c>
      <c r="B140" s="5" t="n">
        <v>865017</v>
      </c>
      <c r="C140" s="5" t="n">
        <v>876085</v>
      </c>
    </row>
    <row r="141" spans="1:3">
      <c r="A141" s="4" t="s">
        <v>809</v>
      </c>
      <c r="B141" s="5" t="n">
        <v>9828</v>
      </c>
      <c r="C141" s="5" t="n">
        <v>12339</v>
      </c>
    </row>
    <row r="142" spans="1:3">
      <c r="A142" s="4" t="s">
        <v>810</v>
      </c>
      <c r="B142" s="5" t="n">
        <v>879642</v>
      </c>
      <c r="C142" s="5" t="n">
        <v>894473</v>
      </c>
    </row>
    <row r="143" spans="1:3">
      <c r="A143" s="4" t="s">
        <v>845</v>
      </c>
    </row>
    <row r="144" spans="1:3">
      <c r="A144" s="3" t="s">
        <v>415</v>
      </c>
    </row>
    <row r="145" spans="1:3">
      <c r="A145" s="4" t="s">
        <v>816</v>
      </c>
      <c r="B145" s="5" t="n">
        <v>3837</v>
      </c>
      <c r="C145" s="5" t="n">
        <v>4826</v>
      </c>
    </row>
    <row r="146" spans="1:3">
      <c r="A146" s="4" t="s">
        <v>846</v>
      </c>
    </row>
    <row r="147" spans="1:3">
      <c r="A147" s="3" t="s">
        <v>415</v>
      </c>
    </row>
    <row r="148" spans="1:3">
      <c r="A148" s="4" t="s">
        <v>816</v>
      </c>
      <c r="B148" s="5" t="n">
        <v>961</v>
      </c>
      <c r="C148" s="5" t="n">
        <v>1223</v>
      </c>
    </row>
    <row r="149" spans="1:3">
      <c r="A149" s="4" t="s">
        <v>847</v>
      </c>
    </row>
    <row r="150" spans="1:3">
      <c r="A150" s="3" t="s">
        <v>415</v>
      </c>
    </row>
    <row r="151" spans="1:3">
      <c r="A151" s="4" t="s">
        <v>816</v>
      </c>
      <c r="B151" s="5" t="n">
        <v>0</v>
      </c>
      <c r="C151" s="5" t="n">
        <v>0</v>
      </c>
    </row>
    <row r="152" spans="1:3">
      <c r="A152" s="4" t="s">
        <v>754</v>
      </c>
    </row>
    <row r="153" spans="1:3">
      <c r="A153" s="3" t="s">
        <v>415</v>
      </c>
    </row>
    <row r="154" spans="1:3">
      <c r="A154" s="4" t="s">
        <v>808</v>
      </c>
      <c r="B154" s="5" t="n">
        <v>345303</v>
      </c>
      <c r="C154" s="5" t="n">
        <v>358970</v>
      </c>
    </row>
    <row r="155" spans="1:3">
      <c r="A155" s="4" t="s">
        <v>809</v>
      </c>
      <c r="B155" s="5" t="n">
        <v>109</v>
      </c>
      <c r="C155" s="5" t="n">
        <v>79</v>
      </c>
    </row>
    <row r="156" spans="1:3">
      <c r="A156" s="4" t="s">
        <v>810</v>
      </c>
      <c r="B156" s="5" t="n">
        <v>349335</v>
      </c>
      <c r="C156" s="5" t="n">
        <v>363171</v>
      </c>
    </row>
    <row r="157" spans="1:3">
      <c r="A157" s="4" t="s">
        <v>848</v>
      </c>
    </row>
    <row r="158" spans="1:3">
      <c r="A158" s="3" t="s">
        <v>415</v>
      </c>
    </row>
    <row r="159" spans="1:3">
      <c r="A159" s="4" t="s">
        <v>816</v>
      </c>
      <c r="B159" s="5" t="n">
        <v>1321</v>
      </c>
      <c r="C159" s="5" t="n">
        <v>1401</v>
      </c>
    </row>
    <row r="160" spans="1:3">
      <c r="A160" s="4" t="s">
        <v>849</v>
      </c>
    </row>
    <row r="161" spans="1:3">
      <c r="A161" s="3" t="s">
        <v>415</v>
      </c>
    </row>
    <row r="162" spans="1:3">
      <c r="A162" s="4" t="s">
        <v>816</v>
      </c>
      <c r="B162" s="5" t="n">
        <v>881</v>
      </c>
      <c r="C162" s="5" t="n">
        <v>868</v>
      </c>
    </row>
    <row r="163" spans="1:3">
      <c r="A163" s="4" t="s">
        <v>850</v>
      </c>
    </row>
    <row r="164" spans="1:3">
      <c r="A164" s="3" t="s">
        <v>415</v>
      </c>
    </row>
    <row r="165" spans="1:3">
      <c r="A165" s="4" t="s">
        <v>816</v>
      </c>
      <c r="B165" s="5" t="n">
        <v>1720</v>
      </c>
      <c r="C165" s="5" t="n">
        <v>1853</v>
      </c>
    </row>
    <row r="166" spans="1:3">
      <c r="A166" s="4" t="s">
        <v>119</v>
      </c>
    </row>
    <row r="167" spans="1:3">
      <c r="A167" s="3" t="s">
        <v>415</v>
      </c>
    </row>
    <row r="168" spans="1:3">
      <c r="A168" s="4" t="s">
        <v>808</v>
      </c>
      <c r="B168" s="5" t="n">
        <v>9100001</v>
      </c>
      <c r="C168" s="5" t="n">
        <v>9435487</v>
      </c>
    </row>
    <row r="169" spans="1:3">
      <c r="A169" s="4" t="s">
        <v>809</v>
      </c>
      <c r="B169" s="5" t="n">
        <v>66993</v>
      </c>
      <c r="C169" s="5" t="n">
        <v>79992</v>
      </c>
    </row>
    <row r="170" spans="1:3">
      <c r="A170" s="4" t="s">
        <v>810</v>
      </c>
      <c r="B170" s="5" t="n">
        <v>9183778</v>
      </c>
      <c r="C170" s="5" t="n">
        <v>9535357</v>
      </c>
    </row>
    <row r="171" spans="1:3">
      <c r="A171" s="4" t="s">
        <v>851</v>
      </c>
    </row>
    <row r="172" spans="1:3">
      <c r="A172" s="3" t="s">
        <v>415</v>
      </c>
    </row>
    <row r="173" spans="1:3">
      <c r="A173" s="4" t="s">
        <v>816</v>
      </c>
      <c r="B173" s="5" t="n">
        <v>13025</v>
      </c>
      <c r="C173" s="5" t="n">
        <v>15499</v>
      </c>
    </row>
    <row r="174" spans="1:3">
      <c r="A174" s="4" t="s">
        <v>852</v>
      </c>
    </row>
    <row r="175" spans="1:3">
      <c r="A175" s="3" t="s">
        <v>415</v>
      </c>
    </row>
    <row r="176" spans="1:3">
      <c r="A176" s="4" t="s">
        <v>816</v>
      </c>
      <c r="B176" s="5" t="n">
        <v>2038</v>
      </c>
      <c r="C176" s="5" t="n">
        <v>2525</v>
      </c>
    </row>
    <row r="177" spans="1:3">
      <c r="A177" s="4" t="s">
        <v>853</v>
      </c>
    </row>
    <row r="178" spans="1:3">
      <c r="A178" s="3" t="s">
        <v>415</v>
      </c>
    </row>
    <row r="179" spans="1:3">
      <c r="A179" s="4" t="s">
        <v>816</v>
      </c>
      <c r="B179" s="6" t="n">
        <v>1720</v>
      </c>
      <c r="C179" s="6" t="n">
        <v>18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4</v>
      </c>
      <c r="B1" s="2" t="s">
        <v>1</v>
      </c>
      <c r="C1" s="2" t="s">
        <v>257</v>
      </c>
    </row>
    <row r="2" spans="1:3">
      <c r="B2" s="2" t="s">
        <v>2</v>
      </c>
      <c r="C2" s="2" t="s">
        <v>68</v>
      </c>
    </row>
    <row r="3" spans="1:3">
      <c r="A3" s="3" t="s">
        <v>855</v>
      </c>
    </row>
    <row r="4" spans="1:3">
      <c r="A4" s="4" t="s">
        <v>856</v>
      </c>
      <c r="B4" s="6" t="n">
        <v>119925</v>
      </c>
      <c r="C4" s="6" t="n">
        <v>133690</v>
      </c>
    </row>
    <row r="5" spans="1:3">
      <c r="A5" s="4" t="s">
        <v>857</v>
      </c>
      <c r="B5" s="5" t="n">
        <v>171354</v>
      </c>
      <c r="C5" s="5" t="n">
        <v>164766</v>
      </c>
    </row>
    <row r="6" spans="1:3">
      <c r="A6" s="4" t="s">
        <v>858</v>
      </c>
      <c r="B6" s="5" t="n">
        <v>23291</v>
      </c>
      <c r="C6" s="5" t="n">
        <v>15304</v>
      </c>
    </row>
    <row r="7" spans="1:3">
      <c r="A7" s="4" t="s">
        <v>859</v>
      </c>
      <c r="B7" s="5" t="n">
        <v>108675</v>
      </c>
      <c r="C7" s="5" t="n">
        <v>145707</v>
      </c>
    </row>
    <row r="8" spans="1:3">
      <c r="A8" s="4" t="s">
        <v>860</v>
      </c>
      <c r="B8" s="6" t="n">
        <v>2338</v>
      </c>
      <c r="C8" s="6" t="n">
        <v>3626</v>
      </c>
    </row>
    <row r="9" spans="1:3">
      <c r="A9" s="4" t="s">
        <v>861</v>
      </c>
      <c r="B9" s="4" t="s">
        <v>862</v>
      </c>
      <c r="C9" s="4" t="s">
        <v>863</v>
      </c>
    </row>
    <row r="10" spans="1:3">
      <c r="A10" s="4" t="s">
        <v>864</v>
      </c>
    </row>
    <row r="11" spans="1:3">
      <c r="A11" s="3" t="s">
        <v>855</v>
      </c>
    </row>
    <row r="12" spans="1:3">
      <c r="A12" s="4" t="s">
        <v>856</v>
      </c>
      <c r="B12" s="6" t="n">
        <v>81787</v>
      </c>
      <c r="C12" s="6" t="n">
        <v>96609</v>
      </c>
    </row>
    <row r="13" spans="1:3">
      <c r="A13" s="4" t="s">
        <v>857</v>
      </c>
      <c r="B13" s="5" t="n">
        <v>95157</v>
      </c>
      <c r="C13" s="5" t="n">
        <v>102483</v>
      </c>
    </row>
    <row r="14" spans="1:3">
      <c r="A14" s="4" t="s">
        <v>858</v>
      </c>
      <c r="B14" s="5" t="n">
        <v>23291</v>
      </c>
      <c r="C14" s="5" t="n">
        <v>15304</v>
      </c>
    </row>
    <row r="15" spans="1:3">
      <c r="A15" s="4" t="s">
        <v>859</v>
      </c>
      <c r="B15" s="5" t="n">
        <v>83840</v>
      </c>
      <c r="C15" s="5" t="n">
        <v>110079</v>
      </c>
    </row>
    <row r="16" spans="1:3">
      <c r="A16" s="4" t="s">
        <v>860</v>
      </c>
      <c r="B16" s="5" t="n">
        <v>1883</v>
      </c>
      <c r="C16" s="5" t="n">
        <v>3699</v>
      </c>
    </row>
    <row r="17" spans="1:3">
      <c r="A17" s="4" t="s">
        <v>865</v>
      </c>
    </row>
    <row r="18" spans="1:3">
      <c r="A18" s="3" t="s">
        <v>855</v>
      </c>
    </row>
    <row r="19" spans="1:3">
      <c r="A19" s="4" t="s">
        <v>856</v>
      </c>
      <c r="B19" s="5" t="n">
        <v>38138</v>
      </c>
      <c r="C19" s="5" t="n">
        <v>37081</v>
      </c>
    </row>
    <row r="20" spans="1:3">
      <c r="A20" s="4" t="s">
        <v>857</v>
      </c>
      <c r="B20" s="5" t="n">
        <v>76197</v>
      </c>
      <c r="C20" s="5" t="n">
        <v>62283</v>
      </c>
    </row>
    <row r="21" spans="1:3">
      <c r="A21" s="4" t="s">
        <v>858</v>
      </c>
      <c r="B21" s="5" t="n">
        <v>0</v>
      </c>
      <c r="C21" s="5" t="n">
        <v>0</v>
      </c>
    </row>
    <row r="22" spans="1:3">
      <c r="A22" s="4" t="s">
        <v>859</v>
      </c>
      <c r="B22" s="5" t="n">
        <v>24835</v>
      </c>
      <c r="C22" s="5" t="n">
        <v>35627</v>
      </c>
    </row>
    <row r="23" spans="1:3">
      <c r="A23" s="4" t="s">
        <v>860</v>
      </c>
      <c r="B23" s="5" t="n">
        <v>456</v>
      </c>
      <c r="C23" s="5" t="n">
        <v>73</v>
      </c>
    </row>
    <row r="24" spans="1:3">
      <c r="A24" s="4" t="s">
        <v>743</v>
      </c>
    </row>
    <row r="25" spans="1:3">
      <c r="A25" s="3" t="s">
        <v>855</v>
      </c>
    </row>
    <row r="26" spans="1:3">
      <c r="A26" s="4" t="s">
        <v>856</v>
      </c>
      <c r="B26" s="5" t="n">
        <v>70568</v>
      </c>
      <c r="C26" s="5" t="n">
        <v>63153</v>
      </c>
    </row>
    <row r="27" spans="1:3">
      <c r="A27" s="4" t="s">
        <v>857</v>
      </c>
      <c r="B27" s="5" t="n">
        <v>118829</v>
      </c>
      <c r="C27" s="5" t="n">
        <v>87155</v>
      </c>
    </row>
    <row r="28" spans="1:3">
      <c r="A28" s="4" t="s">
        <v>858</v>
      </c>
      <c r="B28" s="5" t="n">
        <v>17791</v>
      </c>
      <c r="C28" s="5" t="n">
        <v>5721</v>
      </c>
    </row>
    <row r="29" spans="1:3">
      <c r="A29" s="4" t="s">
        <v>859</v>
      </c>
      <c r="B29" s="5" t="n">
        <v>59887</v>
      </c>
      <c r="C29" s="5" t="n">
        <v>73813</v>
      </c>
    </row>
    <row r="30" spans="1:3">
      <c r="A30" s="4" t="s">
        <v>860</v>
      </c>
      <c r="B30" s="5" t="n">
        <v>1003</v>
      </c>
      <c r="C30" s="5" t="n">
        <v>823</v>
      </c>
    </row>
    <row r="31" spans="1:3">
      <c r="A31" s="4" t="s">
        <v>866</v>
      </c>
    </row>
    <row r="32" spans="1:3">
      <c r="A32" s="3" t="s">
        <v>855</v>
      </c>
    </row>
    <row r="33" spans="1:3">
      <c r="A33" s="4" t="s">
        <v>856</v>
      </c>
      <c r="B33" s="5" t="n">
        <v>48597</v>
      </c>
      <c r="C33" s="5" t="n">
        <v>40747</v>
      </c>
    </row>
    <row r="34" spans="1:3">
      <c r="A34" s="4" t="s">
        <v>857</v>
      </c>
      <c r="B34" s="5" t="n">
        <v>59132</v>
      </c>
      <c r="C34" s="5" t="n">
        <v>42131</v>
      </c>
    </row>
    <row r="35" spans="1:3">
      <c r="A35" s="4" t="s">
        <v>858</v>
      </c>
      <c r="B35" s="5" t="n">
        <v>17791</v>
      </c>
      <c r="C35" s="5" t="n">
        <v>5721</v>
      </c>
    </row>
    <row r="36" spans="1:3">
      <c r="A36" s="4" t="s">
        <v>859</v>
      </c>
      <c r="B36" s="5" t="n">
        <v>45439</v>
      </c>
      <c r="C36" s="5" t="n">
        <v>52461</v>
      </c>
    </row>
    <row r="37" spans="1:3">
      <c r="A37" s="4" t="s">
        <v>860</v>
      </c>
      <c r="B37" s="5" t="n">
        <v>1003</v>
      </c>
      <c r="C37" s="5" t="n">
        <v>1167</v>
      </c>
    </row>
    <row r="38" spans="1:3">
      <c r="A38" s="4" t="s">
        <v>867</v>
      </c>
    </row>
    <row r="39" spans="1:3">
      <c r="A39" s="3" t="s">
        <v>855</v>
      </c>
    </row>
    <row r="40" spans="1:3">
      <c r="A40" s="4" t="s">
        <v>856</v>
      </c>
      <c r="B40" s="5" t="n">
        <v>21971</v>
      </c>
      <c r="C40" s="5" t="n">
        <v>22406</v>
      </c>
    </row>
    <row r="41" spans="1:3">
      <c r="A41" s="4" t="s">
        <v>857</v>
      </c>
      <c r="B41" s="5" t="n">
        <v>59697</v>
      </c>
      <c r="C41" s="5" t="n">
        <v>45024</v>
      </c>
    </row>
    <row r="42" spans="1:3">
      <c r="A42" s="4" t="s">
        <v>858</v>
      </c>
      <c r="B42" s="5" t="n">
        <v>0</v>
      </c>
      <c r="C42" s="5" t="n">
        <v>0</v>
      </c>
    </row>
    <row r="43" spans="1:3">
      <c r="A43" s="4" t="s">
        <v>859</v>
      </c>
      <c r="B43" s="5" t="n">
        <v>14448</v>
      </c>
      <c r="C43" s="5" t="n">
        <v>21352</v>
      </c>
    </row>
    <row r="44" spans="1:3">
      <c r="A44" s="4" t="s">
        <v>860</v>
      </c>
      <c r="B44" s="5" t="n">
        <v>0</v>
      </c>
      <c r="C44" s="5" t="n">
        <v>344</v>
      </c>
    </row>
    <row r="45" spans="1:3">
      <c r="A45" s="4" t="s">
        <v>744</v>
      </c>
    </row>
    <row r="46" spans="1:3">
      <c r="A46" s="3" t="s">
        <v>855</v>
      </c>
    </row>
    <row r="47" spans="1:3">
      <c r="A47" s="4" t="s">
        <v>856</v>
      </c>
      <c r="B47" s="5" t="n">
        <v>1912</v>
      </c>
      <c r="C47" s="5" t="n">
        <v>5852</v>
      </c>
    </row>
    <row r="48" spans="1:3">
      <c r="A48" s="4" t="s">
        <v>857</v>
      </c>
      <c r="B48" s="5" t="n">
        <v>1919</v>
      </c>
      <c r="C48" s="5" t="n">
        <v>6910</v>
      </c>
    </row>
    <row r="49" spans="1:3">
      <c r="A49" s="4" t="s">
        <v>858</v>
      </c>
      <c r="B49" s="5" t="n">
        <v>19</v>
      </c>
      <c r="C49" s="5" t="n">
        <v>24</v>
      </c>
    </row>
    <row r="50" spans="1:3">
      <c r="A50" s="4" t="s">
        <v>859</v>
      </c>
      <c r="B50" s="5" t="n">
        <v>1988</v>
      </c>
      <c r="C50" s="5" t="n">
        <v>6154</v>
      </c>
    </row>
    <row r="51" spans="1:3">
      <c r="A51" s="4" t="s">
        <v>860</v>
      </c>
      <c r="B51" s="5" t="n">
        <v>78</v>
      </c>
      <c r="C51" s="5" t="n">
        <v>104</v>
      </c>
    </row>
    <row r="52" spans="1:3">
      <c r="A52" s="4" t="s">
        <v>868</v>
      </c>
    </row>
    <row r="53" spans="1:3">
      <c r="A53" s="3" t="s">
        <v>855</v>
      </c>
    </row>
    <row r="54" spans="1:3">
      <c r="A54" s="4" t="s">
        <v>856</v>
      </c>
      <c r="B54" s="5" t="n">
        <v>1912</v>
      </c>
      <c r="C54" s="5" t="n">
        <v>2080</v>
      </c>
    </row>
    <row r="55" spans="1:3">
      <c r="A55" s="4" t="s">
        <v>857</v>
      </c>
      <c r="B55" s="5" t="n">
        <v>1919</v>
      </c>
      <c r="C55" s="5" t="n">
        <v>2087</v>
      </c>
    </row>
    <row r="56" spans="1:3">
      <c r="A56" s="4" t="s">
        <v>858</v>
      </c>
      <c r="B56" s="5" t="n">
        <v>19</v>
      </c>
      <c r="C56" s="5" t="n">
        <v>24</v>
      </c>
    </row>
    <row r="57" spans="1:3">
      <c r="A57" s="4" t="s">
        <v>859</v>
      </c>
      <c r="B57" s="5" t="n">
        <v>1988</v>
      </c>
      <c r="C57" s="5" t="n">
        <v>2179</v>
      </c>
    </row>
    <row r="58" spans="1:3">
      <c r="A58" s="4" t="s">
        <v>860</v>
      </c>
      <c r="B58" s="5" t="n">
        <v>78</v>
      </c>
      <c r="C58" s="5" t="n">
        <v>104</v>
      </c>
    </row>
    <row r="59" spans="1:3">
      <c r="A59" s="4" t="s">
        <v>869</v>
      </c>
    </row>
    <row r="60" spans="1:3">
      <c r="A60" s="3" t="s">
        <v>855</v>
      </c>
    </row>
    <row r="61" spans="1:3">
      <c r="A61" s="4" t="s">
        <v>856</v>
      </c>
      <c r="B61" s="5" t="n">
        <v>0</v>
      </c>
      <c r="C61" s="5" t="n">
        <v>3772</v>
      </c>
    </row>
    <row r="62" spans="1:3">
      <c r="A62" s="4" t="s">
        <v>857</v>
      </c>
      <c r="B62" s="5" t="n">
        <v>0</v>
      </c>
      <c r="C62" s="5" t="n">
        <v>4823</v>
      </c>
    </row>
    <row r="63" spans="1:3">
      <c r="A63" s="4" t="s">
        <v>858</v>
      </c>
      <c r="B63" s="5" t="n">
        <v>0</v>
      </c>
      <c r="C63" s="5" t="n">
        <v>0</v>
      </c>
    </row>
    <row r="64" spans="1:3">
      <c r="A64" s="4" t="s">
        <v>859</v>
      </c>
      <c r="B64" s="5" t="n">
        <v>0</v>
      </c>
      <c r="C64" s="5" t="n">
        <v>3975</v>
      </c>
    </row>
    <row r="65" spans="1:3">
      <c r="A65" s="4" t="s">
        <v>860</v>
      </c>
      <c r="B65" s="5" t="n">
        <v>0</v>
      </c>
      <c r="C65" s="5" t="n">
        <v>0</v>
      </c>
    </row>
    <row r="66" spans="1:3">
      <c r="A66" s="4" t="s">
        <v>745</v>
      </c>
    </row>
    <row r="67" spans="1:3">
      <c r="A67" s="3" t="s">
        <v>855</v>
      </c>
    </row>
    <row r="68" spans="1:3">
      <c r="A68" s="4" t="s">
        <v>856</v>
      </c>
      <c r="B68" s="5" t="n">
        <v>72480</v>
      </c>
      <c r="C68" s="5" t="n">
        <v>69005</v>
      </c>
    </row>
    <row r="69" spans="1:3">
      <c r="A69" s="4" t="s">
        <v>857</v>
      </c>
      <c r="B69" s="5" t="n">
        <v>120748</v>
      </c>
      <c r="C69" s="5" t="n">
        <v>94065</v>
      </c>
    </row>
    <row r="70" spans="1:3">
      <c r="A70" s="4" t="s">
        <v>858</v>
      </c>
      <c r="B70" s="5" t="n">
        <v>17811</v>
      </c>
      <c r="C70" s="5" t="n">
        <v>5745</v>
      </c>
    </row>
    <row r="71" spans="1:3">
      <c r="A71" s="4" t="s">
        <v>859</v>
      </c>
      <c r="B71" s="5" t="n">
        <v>61875</v>
      </c>
      <c r="C71" s="5" t="n">
        <v>79967</v>
      </c>
    </row>
    <row r="72" spans="1:3">
      <c r="A72" s="4" t="s">
        <v>860</v>
      </c>
      <c r="B72" s="5" t="n">
        <v>1081</v>
      </c>
      <c r="C72" s="5" t="n">
        <v>927</v>
      </c>
    </row>
    <row r="73" spans="1:3">
      <c r="A73" s="4" t="s">
        <v>870</v>
      </c>
    </row>
    <row r="74" spans="1:3">
      <c r="A74" s="3" t="s">
        <v>855</v>
      </c>
    </row>
    <row r="75" spans="1:3">
      <c r="A75" s="4" t="s">
        <v>856</v>
      </c>
      <c r="B75" s="5" t="n">
        <v>50510</v>
      </c>
      <c r="C75" s="5" t="n">
        <v>42827</v>
      </c>
    </row>
    <row r="76" spans="1:3">
      <c r="A76" s="4" t="s">
        <v>857</v>
      </c>
      <c r="B76" s="5" t="n">
        <v>61051</v>
      </c>
      <c r="C76" s="5" t="n">
        <v>44218</v>
      </c>
    </row>
    <row r="77" spans="1:3">
      <c r="A77" s="4" t="s">
        <v>858</v>
      </c>
      <c r="B77" s="5" t="n">
        <v>17811</v>
      </c>
      <c r="C77" s="5" t="n">
        <v>5745</v>
      </c>
    </row>
    <row r="78" spans="1:3">
      <c r="A78" s="4" t="s">
        <v>859</v>
      </c>
      <c r="B78" s="5" t="n">
        <v>47427</v>
      </c>
      <c r="C78" s="5" t="n">
        <v>54640</v>
      </c>
    </row>
    <row r="79" spans="1:3">
      <c r="A79" s="4" t="s">
        <v>860</v>
      </c>
      <c r="B79" s="5" t="n">
        <v>1081</v>
      </c>
      <c r="C79" s="5" t="n">
        <v>1271</v>
      </c>
    </row>
    <row r="80" spans="1:3">
      <c r="A80" s="4" t="s">
        <v>871</v>
      </c>
    </row>
    <row r="81" spans="1:3">
      <c r="A81" s="3" t="s">
        <v>855</v>
      </c>
    </row>
    <row r="82" spans="1:3">
      <c r="A82" s="4" t="s">
        <v>856</v>
      </c>
      <c r="B82" s="5" t="n">
        <v>21971</v>
      </c>
      <c r="C82" s="5" t="n">
        <v>26178</v>
      </c>
    </row>
    <row r="83" spans="1:3">
      <c r="A83" s="4" t="s">
        <v>857</v>
      </c>
      <c r="B83" s="5" t="n">
        <v>59697</v>
      </c>
      <c r="C83" s="5" t="n">
        <v>49847</v>
      </c>
    </row>
    <row r="84" spans="1:3">
      <c r="A84" s="4" t="s">
        <v>858</v>
      </c>
      <c r="B84" s="5" t="n">
        <v>0</v>
      </c>
      <c r="C84" s="5" t="n">
        <v>0</v>
      </c>
    </row>
    <row r="85" spans="1:3">
      <c r="A85" s="4" t="s">
        <v>859</v>
      </c>
      <c r="B85" s="5" t="n">
        <v>14448</v>
      </c>
      <c r="C85" s="5" t="n">
        <v>25327</v>
      </c>
    </row>
    <row r="86" spans="1:3">
      <c r="A86" s="4" t="s">
        <v>860</v>
      </c>
      <c r="B86" s="5" t="n">
        <v>0</v>
      </c>
      <c r="C86" s="5" t="n">
        <v>344</v>
      </c>
    </row>
    <row r="87" spans="1:3">
      <c r="A87" s="4" t="s">
        <v>746</v>
      </c>
    </row>
    <row r="88" spans="1:3">
      <c r="A88" s="3" t="s">
        <v>855</v>
      </c>
    </row>
    <row r="89" spans="1:3">
      <c r="A89" s="4" t="s">
        <v>856</v>
      </c>
      <c r="B89" s="5" t="n">
        <v>5104</v>
      </c>
      <c r="C89" s="5" t="n">
        <v>2384</v>
      </c>
    </row>
    <row r="90" spans="1:3">
      <c r="A90" s="4" t="s">
        <v>857</v>
      </c>
      <c r="B90" s="5" t="n">
        <v>6280</v>
      </c>
      <c r="C90" s="5" t="n">
        <v>3625</v>
      </c>
    </row>
    <row r="91" spans="1:3">
      <c r="A91" s="4" t="s">
        <v>858</v>
      </c>
      <c r="B91" s="5" t="n">
        <v>101</v>
      </c>
      <c r="C91" s="5" t="n">
        <v>28</v>
      </c>
    </row>
    <row r="92" spans="1:3">
      <c r="A92" s="4" t="s">
        <v>859</v>
      </c>
      <c r="B92" s="5" t="n">
        <v>1417</v>
      </c>
      <c r="C92" s="5" t="n">
        <v>1807</v>
      </c>
    </row>
    <row r="93" spans="1:3">
      <c r="A93" s="4" t="s">
        <v>860</v>
      </c>
      <c r="B93" s="5" t="n">
        <v>180</v>
      </c>
      <c r="C93" s="5" t="n">
        <v>106</v>
      </c>
    </row>
    <row r="94" spans="1:3">
      <c r="A94" s="4" t="s">
        <v>872</v>
      </c>
    </row>
    <row r="95" spans="1:3">
      <c r="A95" s="3" t="s">
        <v>855</v>
      </c>
    </row>
    <row r="96" spans="1:3">
      <c r="A96" s="4" t="s">
        <v>856</v>
      </c>
      <c r="B96" s="5" t="n">
        <v>1400</v>
      </c>
      <c r="C96" s="5" t="n">
        <v>799</v>
      </c>
    </row>
    <row r="97" spans="1:3">
      <c r="A97" s="4" t="s">
        <v>857</v>
      </c>
      <c r="B97" s="5" t="n">
        <v>2575</v>
      </c>
      <c r="C97" s="5" t="n">
        <v>805</v>
      </c>
    </row>
    <row r="98" spans="1:3">
      <c r="A98" s="4" t="s">
        <v>858</v>
      </c>
      <c r="B98" s="5" t="n">
        <v>101</v>
      </c>
      <c r="C98" s="5" t="n">
        <v>28</v>
      </c>
    </row>
    <row r="99" spans="1:3">
      <c r="A99" s="4" t="s">
        <v>859</v>
      </c>
      <c r="B99" s="5" t="n">
        <v>780</v>
      </c>
      <c r="C99" s="5" t="n">
        <v>827</v>
      </c>
    </row>
    <row r="100" spans="1:3">
      <c r="A100" s="4" t="s">
        <v>860</v>
      </c>
      <c r="B100" s="5" t="n">
        <v>21</v>
      </c>
      <c r="C100" s="5" t="n">
        <v>38</v>
      </c>
    </row>
    <row r="101" spans="1:3">
      <c r="A101" s="4" t="s">
        <v>873</v>
      </c>
    </row>
    <row r="102" spans="1:3">
      <c r="A102" s="3" t="s">
        <v>855</v>
      </c>
    </row>
    <row r="103" spans="1:3">
      <c r="A103" s="4" t="s">
        <v>856</v>
      </c>
      <c r="B103" s="5" t="n">
        <v>3705</v>
      </c>
      <c r="C103" s="5" t="n">
        <v>1585</v>
      </c>
    </row>
    <row r="104" spans="1:3">
      <c r="A104" s="4" t="s">
        <v>857</v>
      </c>
      <c r="B104" s="5" t="n">
        <v>3705</v>
      </c>
      <c r="C104" s="5" t="n">
        <v>2820</v>
      </c>
    </row>
    <row r="105" spans="1:3">
      <c r="A105" s="4" t="s">
        <v>858</v>
      </c>
      <c r="B105" s="5" t="n">
        <v>0</v>
      </c>
      <c r="C105" s="5" t="n">
        <v>0</v>
      </c>
    </row>
    <row r="106" spans="1:3">
      <c r="A106" s="4" t="s">
        <v>859</v>
      </c>
      <c r="B106" s="5" t="n">
        <v>637</v>
      </c>
      <c r="C106" s="5" t="n">
        <v>980</v>
      </c>
    </row>
    <row r="107" spans="1:3">
      <c r="A107" s="4" t="s">
        <v>860</v>
      </c>
      <c r="B107" s="5" t="n">
        <v>159</v>
      </c>
      <c r="C107" s="5" t="n">
        <v>68</v>
      </c>
    </row>
    <row r="108" spans="1:3">
      <c r="A108" s="4" t="s">
        <v>747</v>
      </c>
    </row>
    <row r="109" spans="1:3">
      <c r="A109" s="3" t="s">
        <v>855</v>
      </c>
    </row>
    <row r="110" spans="1:3">
      <c r="A110" s="4" t="s">
        <v>856</v>
      </c>
      <c r="B110" s="5" t="n">
        <v>409</v>
      </c>
      <c r="C110" s="5" t="n">
        <v>510</v>
      </c>
    </row>
    <row r="111" spans="1:3">
      <c r="A111" s="4" t="s">
        <v>857</v>
      </c>
      <c r="B111" s="5" t="n">
        <v>490</v>
      </c>
      <c r="C111" s="5" t="n">
        <v>589</v>
      </c>
    </row>
    <row r="112" spans="1:3">
      <c r="A112" s="4" t="s">
        <v>858</v>
      </c>
      <c r="B112" s="5" t="n">
        <v>56</v>
      </c>
      <c r="C112" s="5" t="n">
        <v>75</v>
      </c>
    </row>
    <row r="113" spans="1:3">
      <c r="A113" s="4" t="s">
        <v>859</v>
      </c>
      <c r="B113" s="5" t="n">
        <v>419</v>
      </c>
      <c r="C113" s="5" t="n">
        <v>533</v>
      </c>
    </row>
    <row r="114" spans="1:3">
      <c r="A114" s="4" t="s">
        <v>860</v>
      </c>
      <c r="B114" s="5" t="n">
        <v>21</v>
      </c>
      <c r="C114" s="5" t="n">
        <v>32</v>
      </c>
    </row>
    <row r="115" spans="1:3">
      <c r="A115" s="4" t="s">
        <v>874</v>
      </c>
    </row>
    <row r="116" spans="1:3">
      <c r="A116" s="3" t="s">
        <v>855</v>
      </c>
    </row>
    <row r="117" spans="1:3">
      <c r="A117" s="4" t="s">
        <v>856</v>
      </c>
      <c r="B117" s="5" t="n">
        <v>409</v>
      </c>
      <c r="C117" s="5" t="n">
        <v>510</v>
      </c>
    </row>
    <row r="118" spans="1:3">
      <c r="A118" s="4" t="s">
        <v>857</v>
      </c>
      <c r="B118" s="5" t="n">
        <v>490</v>
      </c>
      <c r="C118" s="5" t="n">
        <v>589</v>
      </c>
    </row>
    <row r="119" spans="1:3">
      <c r="A119" s="4" t="s">
        <v>858</v>
      </c>
      <c r="B119" s="5" t="n">
        <v>56</v>
      </c>
      <c r="C119" s="5" t="n">
        <v>75</v>
      </c>
    </row>
    <row r="120" spans="1:3">
      <c r="A120" s="4" t="s">
        <v>859</v>
      </c>
      <c r="B120" s="5" t="n">
        <v>419</v>
      </c>
      <c r="C120" s="5" t="n">
        <v>533</v>
      </c>
    </row>
    <row r="121" spans="1:3">
      <c r="A121" s="4" t="s">
        <v>860</v>
      </c>
      <c r="B121" s="5" t="n">
        <v>21</v>
      </c>
      <c r="C121" s="5" t="n">
        <v>32</v>
      </c>
    </row>
    <row r="122" spans="1:3">
      <c r="A122" s="4" t="s">
        <v>875</v>
      </c>
    </row>
    <row r="123" spans="1:3">
      <c r="A123" s="3" t="s">
        <v>855</v>
      </c>
    </row>
    <row r="124" spans="1:3">
      <c r="A124" s="4" t="s">
        <v>856</v>
      </c>
      <c r="B124" s="5" t="n">
        <v>0</v>
      </c>
      <c r="C124" s="5" t="n">
        <v>0</v>
      </c>
    </row>
    <row r="125" spans="1:3">
      <c r="A125" s="4" t="s">
        <v>857</v>
      </c>
      <c r="B125" s="5" t="n">
        <v>0</v>
      </c>
      <c r="C125" s="5" t="n">
        <v>0</v>
      </c>
    </row>
    <row r="126" spans="1:3">
      <c r="A126" s="4" t="s">
        <v>858</v>
      </c>
      <c r="B126" s="5" t="n">
        <v>0</v>
      </c>
      <c r="C126" s="5" t="n">
        <v>0</v>
      </c>
    </row>
    <row r="127" spans="1:3">
      <c r="A127" s="4" t="s">
        <v>859</v>
      </c>
      <c r="B127" s="5" t="n">
        <v>0</v>
      </c>
      <c r="C127" s="5" t="n">
        <v>0</v>
      </c>
    </row>
    <row r="128" spans="1:3">
      <c r="A128" s="4" t="s">
        <v>860</v>
      </c>
      <c r="B128" s="5" t="n">
        <v>0</v>
      </c>
      <c r="C128" s="5" t="n">
        <v>0</v>
      </c>
    </row>
    <row r="129" spans="1:3">
      <c r="A129" s="4" t="s">
        <v>748</v>
      </c>
    </row>
    <row r="130" spans="1:3">
      <c r="A130" s="3" t="s">
        <v>855</v>
      </c>
    </row>
    <row r="131" spans="1:3">
      <c r="A131" s="4" t="s">
        <v>856</v>
      </c>
      <c r="B131" s="5" t="n">
        <v>5514</v>
      </c>
      <c r="C131" s="5" t="n">
        <v>2894</v>
      </c>
    </row>
    <row r="132" spans="1:3">
      <c r="A132" s="4" t="s">
        <v>857</v>
      </c>
      <c r="B132" s="5" t="n">
        <v>6770</v>
      </c>
      <c r="C132" s="5" t="n">
        <v>4214</v>
      </c>
    </row>
    <row r="133" spans="1:3">
      <c r="A133" s="4" t="s">
        <v>858</v>
      </c>
      <c r="B133" s="5" t="n">
        <v>157</v>
      </c>
      <c r="C133" s="5" t="n">
        <v>103</v>
      </c>
    </row>
    <row r="134" spans="1:3">
      <c r="A134" s="4" t="s">
        <v>859</v>
      </c>
      <c r="B134" s="5" t="n">
        <v>1836</v>
      </c>
      <c r="C134" s="5" t="n">
        <v>2340</v>
      </c>
    </row>
    <row r="135" spans="1:3">
      <c r="A135" s="4" t="s">
        <v>860</v>
      </c>
      <c r="B135" s="5" t="n">
        <v>201</v>
      </c>
      <c r="C135" s="5" t="n">
        <v>138</v>
      </c>
    </row>
    <row r="136" spans="1:3">
      <c r="A136" s="4" t="s">
        <v>876</v>
      </c>
    </row>
    <row r="137" spans="1:3">
      <c r="A137" s="3" t="s">
        <v>855</v>
      </c>
    </row>
    <row r="138" spans="1:3">
      <c r="A138" s="4" t="s">
        <v>856</v>
      </c>
      <c r="B138" s="5" t="n">
        <v>1809</v>
      </c>
      <c r="C138" s="5" t="n">
        <v>1309</v>
      </c>
    </row>
    <row r="139" spans="1:3">
      <c r="A139" s="4" t="s">
        <v>857</v>
      </c>
      <c r="B139" s="5" t="n">
        <v>3066</v>
      </c>
      <c r="C139" s="5" t="n">
        <v>1394</v>
      </c>
    </row>
    <row r="140" spans="1:3">
      <c r="A140" s="4" t="s">
        <v>858</v>
      </c>
      <c r="B140" s="5" t="n">
        <v>157</v>
      </c>
      <c r="C140" s="5" t="n">
        <v>103</v>
      </c>
    </row>
    <row r="141" spans="1:3">
      <c r="A141" s="4" t="s">
        <v>859</v>
      </c>
      <c r="B141" s="5" t="n">
        <v>1199</v>
      </c>
      <c r="C141" s="5" t="n">
        <v>1360</v>
      </c>
    </row>
    <row r="142" spans="1:3">
      <c r="A142" s="4" t="s">
        <v>860</v>
      </c>
      <c r="B142" s="5" t="n">
        <v>42</v>
      </c>
      <c r="C142" s="5" t="n">
        <v>70</v>
      </c>
    </row>
    <row r="143" spans="1:3">
      <c r="A143" s="4" t="s">
        <v>877</v>
      </c>
    </row>
    <row r="144" spans="1:3">
      <c r="A144" s="3" t="s">
        <v>855</v>
      </c>
    </row>
    <row r="145" spans="1:3">
      <c r="A145" s="4" t="s">
        <v>856</v>
      </c>
      <c r="B145" s="5" t="n">
        <v>3705</v>
      </c>
      <c r="C145" s="5" t="n">
        <v>1585</v>
      </c>
    </row>
    <row r="146" spans="1:3">
      <c r="A146" s="4" t="s">
        <v>857</v>
      </c>
      <c r="B146" s="5" t="n">
        <v>3705</v>
      </c>
      <c r="C146" s="5" t="n">
        <v>2820</v>
      </c>
    </row>
    <row r="147" spans="1:3">
      <c r="A147" s="4" t="s">
        <v>858</v>
      </c>
      <c r="B147" s="5" t="n">
        <v>0</v>
      </c>
      <c r="C147" s="5" t="n">
        <v>0</v>
      </c>
    </row>
    <row r="148" spans="1:3">
      <c r="A148" s="4" t="s">
        <v>859</v>
      </c>
      <c r="B148" s="5" t="n">
        <v>637</v>
      </c>
      <c r="C148" s="5" t="n">
        <v>980</v>
      </c>
    </row>
    <row r="149" spans="1:3">
      <c r="A149" s="4" t="s">
        <v>860</v>
      </c>
      <c r="B149" s="5" t="n">
        <v>159</v>
      </c>
      <c r="C149" s="5" t="n">
        <v>68</v>
      </c>
    </row>
    <row r="150" spans="1:3">
      <c r="A150" s="4" t="s">
        <v>749</v>
      </c>
    </row>
    <row r="151" spans="1:3">
      <c r="A151" s="3" t="s">
        <v>855</v>
      </c>
    </row>
    <row r="152" spans="1:3">
      <c r="A152" s="4" t="s">
        <v>856</v>
      </c>
      <c r="B152" s="5" t="n">
        <v>77994</v>
      </c>
      <c r="C152" s="5" t="n">
        <v>71899</v>
      </c>
    </row>
    <row r="153" spans="1:3">
      <c r="A153" s="4" t="s">
        <v>857</v>
      </c>
      <c r="B153" s="5" t="n">
        <v>127518</v>
      </c>
      <c r="C153" s="5" t="n">
        <v>98279</v>
      </c>
    </row>
    <row r="154" spans="1:3">
      <c r="A154" s="4" t="s">
        <v>858</v>
      </c>
      <c r="B154" s="5" t="n">
        <v>17968</v>
      </c>
      <c r="C154" s="5" t="n">
        <v>5848</v>
      </c>
    </row>
    <row r="155" spans="1:3">
      <c r="A155" s="4" t="s">
        <v>859</v>
      </c>
      <c r="B155" s="5" t="n">
        <v>63712</v>
      </c>
      <c r="C155" s="5" t="n">
        <v>82307</v>
      </c>
    </row>
    <row r="156" spans="1:3">
      <c r="A156" s="4" t="s">
        <v>860</v>
      </c>
      <c r="B156" s="5" t="n">
        <v>1282</v>
      </c>
      <c r="C156" s="5" t="n">
        <v>1065</v>
      </c>
    </row>
    <row r="157" spans="1:3">
      <c r="A157" s="4" t="s">
        <v>878</v>
      </c>
    </row>
    <row r="158" spans="1:3">
      <c r="A158" s="3" t="s">
        <v>855</v>
      </c>
    </row>
    <row r="159" spans="1:3">
      <c r="A159" s="4" t="s">
        <v>856</v>
      </c>
      <c r="B159" s="5" t="n">
        <v>52319</v>
      </c>
      <c r="C159" s="5" t="n">
        <v>44136</v>
      </c>
    </row>
    <row r="160" spans="1:3">
      <c r="A160" s="4" t="s">
        <v>857</v>
      </c>
      <c r="B160" s="5" t="n">
        <v>64116</v>
      </c>
      <c r="C160" s="5" t="n">
        <v>45612</v>
      </c>
    </row>
    <row r="161" spans="1:3">
      <c r="A161" s="4" t="s">
        <v>858</v>
      </c>
      <c r="B161" s="5" t="n">
        <v>17968</v>
      </c>
      <c r="C161" s="5" t="n">
        <v>5848</v>
      </c>
    </row>
    <row r="162" spans="1:3">
      <c r="A162" s="4" t="s">
        <v>859</v>
      </c>
      <c r="B162" s="5" t="n">
        <v>48626</v>
      </c>
      <c r="C162" s="5" t="n">
        <v>56000</v>
      </c>
    </row>
    <row r="163" spans="1:3">
      <c r="A163" s="4" t="s">
        <v>860</v>
      </c>
      <c r="B163" s="5" t="n">
        <v>1123</v>
      </c>
      <c r="C163" s="5" t="n">
        <v>1341</v>
      </c>
    </row>
    <row r="164" spans="1:3">
      <c r="A164" s="4" t="s">
        <v>879</v>
      </c>
    </row>
    <row r="165" spans="1:3">
      <c r="A165" s="3" t="s">
        <v>855</v>
      </c>
    </row>
    <row r="166" spans="1:3">
      <c r="A166" s="4" t="s">
        <v>856</v>
      </c>
      <c r="B166" s="5" t="n">
        <v>25675</v>
      </c>
      <c r="C166" s="5" t="n">
        <v>27763</v>
      </c>
    </row>
    <row r="167" spans="1:3">
      <c r="A167" s="4" t="s">
        <v>857</v>
      </c>
      <c r="B167" s="5" t="n">
        <v>63402</v>
      </c>
      <c r="C167" s="5" t="n">
        <v>52667</v>
      </c>
    </row>
    <row r="168" spans="1:3">
      <c r="A168" s="4" t="s">
        <v>858</v>
      </c>
      <c r="B168" s="5" t="n">
        <v>0</v>
      </c>
      <c r="C168" s="5" t="n">
        <v>0</v>
      </c>
    </row>
    <row r="169" spans="1:3">
      <c r="A169" s="4" t="s">
        <v>859</v>
      </c>
      <c r="B169" s="5" t="n">
        <v>15086</v>
      </c>
      <c r="C169" s="5" t="n">
        <v>26307</v>
      </c>
    </row>
    <row r="170" spans="1:3">
      <c r="A170" s="4" t="s">
        <v>860</v>
      </c>
      <c r="B170" s="5" t="n">
        <v>159</v>
      </c>
      <c r="C170" s="5" t="n">
        <v>276</v>
      </c>
    </row>
    <row r="171" spans="1:3">
      <c r="A171" s="4" t="s">
        <v>750</v>
      </c>
    </row>
    <row r="172" spans="1:3">
      <c r="A172" s="3" t="s">
        <v>855</v>
      </c>
    </row>
    <row r="173" spans="1:3">
      <c r="A173" s="4" t="s">
        <v>856</v>
      </c>
      <c r="B173" s="5" t="n">
        <v>36039</v>
      </c>
      <c r="C173" s="5" t="n">
        <v>50486</v>
      </c>
    </row>
    <row r="174" spans="1:3">
      <c r="A174" s="4" t="s">
        <v>857</v>
      </c>
      <c r="B174" s="5" t="n">
        <v>37515</v>
      </c>
      <c r="C174" s="5" t="n">
        <v>54223</v>
      </c>
    </row>
    <row r="175" spans="1:3">
      <c r="A175" s="4" t="s">
        <v>858</v>
      </c>
      <c r="B175" s="5" t="n">
        <v>3824</v>
      </c>
      <c r="C175" s="5" t="n">
        <v>6023</v>
      </c>
    </row>
    <row r="176" spans="1:3">
      <c r="A176" s="4" t="s">
        <v>859</v>
      </c>
      <c r="B176" s="5" t="n">
        <v>35905</v>
      </c>
      <c r="C176" s="5" t="n">
        <v>51477</v>
      </c>
    </row>
    <row r="177" spans="1:3">
      <c r="A177" s="4" t="s">
        <v>860</v>
      </c>
      <c r="B177" s="5" t="n">
        <v>902</v>
      </c>
      <c r="C177" s="5" t="n">
        <v>1992</v>
      </c>
    </row>
    <row r="178" spans="1:3">
      <c r="A178" s="4" t="s">
        <v>880</v>
      </c>
    </row>
    <row r="179" spans="1:3">
      <c r="A179" s="3" t="s">
        <v>855</v>
      </c>
    </row>
    <row r="180" spans="1:3">
      <c r="A180" s="4" t="s">
        <v>856</v>
      </c>
      <c r="B180" s="5" t="n">
        <v>24621</v>
      </c>
      <c r="C180" s="5" t="n">
        <v>41691</v>
      </c>
    </row>
    <row r="181" spans="1:3">
      <c r="A181" s="4" t="s">
        <v>857</v>
      </c>
      <c r="B181" s="5" t="n">
        <v>25783</v>
      </c>
      <c r="C181" s="5" t="n">
        <v>45149</v>
      </c>
    </row>
    <row r="182" spans="1:3">
      <c r="A182" s="4" t="s">
        <v>858</v>
      </c>
      <c r="B182" s="5" t="n">
        <v>3824</v>
      </c>
      <c r="C182" s="5" t="n">
        <v>6023</v>
      </c>
    </row>
    <row r="183" spans="1:3">
      <c r="A183" s="4" t="s">
        <v>859</v>
      </c>
      <c r="B183" s="5" t="n">
        <v>27173</v>
      </c>
      <c r="C183" s="5" t="n">
        <v>42687</v>
      </c>
    </row>
    <row r="184" spans="1:3">
      <c r="A184" s="4" t="s">
        <v>860</v>
      </c>
      <c r="B184" s="5" t="n">
        <v>623</v>
      </c>
      <c r="C184" s="5" t="n">
        <v>1789</v>
      </c>
    </row>
    <row r="185" spans="1:3">
      <c r="A185" s="4" t="s">
        <v>881</v>
      </c>
    </row>
    <row r="186" spans="1:3">
      <c r="A186" s="3" t="s">
        <v>855</v>
      </c>
    </row>
    <row r="187" spans="1:3">
      <c r="A187" s="4" t="s">
        <v>856</v>
      </c>
      <c r="B187" s="5" t="n">
        <v>11418</v>
      </c>
      <c r="C187" s="5" t="n">
        <v>8795</v>
      </c>
    </row>
    <row r="188" spans="1:3">
      <c r="A188" s="4" t="s">
        <v>857</v>
      </c>
      <c r="B188" s="5" t="n">
        <v>11732</v>
      </c>
      <c r="C188" s="5" t="n">
        <v>9074</v>
      </c>
    </row>
    <row r="189" spans="1:3">
      <c r="A189" s="4" t="s">
        <v>858</v>
      </c>
      <c r="B189" s="5" t="n">
        <v>0</v>
      </c>
      <c r="C189" s="5" t="n">
        <v>0</v>
      </c>
    </row>
    <row r="190" spans="1:3">
      <c r="A190" s="4" t="s">
        <v>859</v>
      </c>
      <c r="B190" s="5" t="n">
        <v>8732</v>
      </c>
      <c r="C190" s="5" t="n">
        <v>8790</v>
      </c>
    </row>
    <row r="191" spans="1:3">
      <c r="A191" s="4" t="s">
        <v>860</v>
      </c>
      <c r="B191" s="5" t="n">
        <v>279</v>
      </c>
      <c r="C191" s="5" t="n">
        <v>203</v>
      </c>
    </row>
    <row r="192" spans="1:3">
      <c r="A192" s="4" t="s">
        <v>753</v>
      </c>
    </row>
    <row r="193" spans="1:3">
      <c r="A193" s="3" t="s">
        <v>855</v>
      </c>
    </row>
    <row r="194" spans="1:3">
      <c r="A194" s="4" t="s">
        <v>856</v>
      </c>
      <c r="B194" s="5" t="n">
        <v>4648</v>
      </c>
      <c r="C194" s="5" t="n">
        <v>10124</v>
      </c>
    </row>
    <row r="195" spans="1:3">
      <c r="A195" s="4" t="s">
        <v>857</v>
      </c>
      <c r="B195" s="5" t="n">
        <v>5075</v>
      </c>
      <c r="C195" s="5" t="n">
        <v>11081</v>
      </c>
    </row>
    <row r="196" spans="1:3">
      <c r="A196" s="4" t="s">
        <v>858</v>
      </c>
      <c r="B196" s="5" t="n">
        <v>1313</v>
      </c>
      <c r="C196" s="5" t="n">
        <v>3312</v>
      </c>
    </row>
    <row r="197" spans="1:3">
      <c r="A197" s="4" t="s">
        <v>859</v>
      </c>
      <c r="B197" s="5" t="n">
        <v>7812</v>
      </c>
      <c r="C197" s="5" t="n">
        <v>10739</v>
      </c>
    </row>
    <row r="198" spans="1:3">
      <c r="A198" s="4" t="s">
        <v>860</v>
      </c>
      <c r="B198" s="5" t="n">
        <v>154</v>
      </c>
      <c r="C198" s="5" t="n">
        <v>566</v>
      </c>
    </row>
    <row r="199" spans="1:3">
      <c r="A199" s="4" t="s">
        <v>882</v>
      </c>
    </row>
    <row r="200" spans="1:3">
      <c r="A200" s="3" t="s">
        <v>855</v>
      </c>
    </row>
    <row r="201" spans="1:3">
      <c r="A201" s="4" t="s">
        <v>856</v>
      </c>
      <c r="B201" s="5" t="n">
        <v>3604</v>
      </c>
      <c r="C201" s="5" t="n">
        <v>9601</v>
      </c>
    </row>
    <row r="202" spans="1:3">
      <c r="A202" s="4" t="s">
        <v>857</v>
      </c>
      <c r="B202" s="5" t="n">
        <v>4011</v>
      </c>
      <c r="C202" s="5" t="n">
        <v>10539</v>
      </c>
    </row>
    <row r="203" spans="1:3">
      <c r="A203" s="4" t="s">
        <v>858</v>
      </c>
      <c r="B203" s="5" t="n">
        <v>1313</v>
      </c>
      <c r="C203" s="5" t="n">
        <v>3312</v>
      </c>
    </row>
    <row r="204" spans="1:3">
      <c r="A204" s="4" t="s">
        <v>859</v>
      </c>
      <c r="B204" s="5" t="n">
        <v>6796</v>
      </c>
      <c r="C204" s="5" t="n">
        <v>10209</v>
      </c>
    </row>
    <row r="205" spans="1:3">
      <c r="A205" s="4" t="s">
        <v>860</v>
      </c>
      <c r="B205" s="5" t="n">
        <v>136</v>
      </c>
      <c r="C205" s="5" t="n">
        <v>566</v>
      </c>
    </row>
    <row r="206" spans="1:3">
      <c r="A206" s="4" t="s">
        <v>883</v>
      </c>
    </row>
    <row r="207" spans="1:3">
      <c r="A207" s="3" t="s">
        <v>855</v>
      </c>
    </row>
    <row r="208" spans="1:3">
      <c r="A208" s="4" t="s">
        <v>856</v>
      </c>
      <c r="B208" s="5" t="n">
        <v>1044</v>
      </c>
      <c r="C208" s="5" t="n">
        <v>523</v>
      </c>
    </row>
    <row r="209" spans="1:3">
      <c r="A209" s="4" t="s">
        <v>857</v>
      </c>
      <c r="B209" s="5" t="n">
        <v>1063</v>
      </c>
      <c r="C209" s="5" t="n">
        <v>542</v>
      </c>
    </row>
    <row r="210" spans="1:3">
      <c r="A210" s="4" t="s">
        <v>858</v>
      </c>
      <c r="B210" s="5" t="n">
        <v>0</v>
      </c>
      <c r="C210" s="5" t="n">
        <v>0</v>
      </c>
    </row>
    <row r="211" spans="1:3">
      <c r="A211" s="4" t="s">
        <v>859</v>
      </c>
      <c r="B211" s="5" t="n">
        <v>1017</v>
      </c>
      <c r="C211" s="5" t="n">
        <v>530</v>
      </c>
    </row>
    <row r="212" spans="1:3">
      <c r="A212" s="4" t="s">
        <v>860</v>
      </c>
      <c r="B212" s="5" t="n">
        <v>18</v>
      </c>
      <c r="C212" s="5" t="n">
        <v>0</v>
      </c>
    </row>
    <row r="213" spans="1:3">
      <c r="A213" s="4" t="s">
        <v>754</v>
      </c>
    </row>
    <row r="214" spans="1:3">
      <c r="A214" s="3" t="s">
        <v>855</v>
      </c>
    </row>
    <row r="215" spans="1:3">
      <c r="A215" s="4" t="s">
        <v>856</v>
      </c>
      <c r="B215" s="5" t="n">
        <v>1244</v>
      </c>
      <c r="C215" s="5" t="n">
        <v>1181</v>
      </c>
    </row>
    <row r="216" spans="1:3">
      <c r="A216" s="4" t="s">
        <v>857</v>
      </c>
      <c r="B216" s="5" t="n">
        <v>1246</v>
      </c>
      <c r="C216" s="5" t="n">
        <v>1183</v>
      </c>
    </row>
    <row r="217" spans="1:3">
      <c r="A217" s="4" t="s">
        <v>858</v>
      </c>
      <c r="B217" s="5" t="n">
        <v>187</v>
      </c>
      <c r="C217" s="5" t="n">
        <v>121</v>
      </c>
    </row>
    <row r="218" spans="1:3">
      <c r="A218" s="4" t="s">
        <v>859</v>
      </c>
      <c r="B218" s="5" t="n">
        <v>1246</v>
      </c>
      <c r="C218" s="5" t="n">
        <v>1184</v>
      </c>
    </row>
    <row r="219" spans="1:3">
      <c r="A219" s="4" t="s">
        <v>860</v>
      </c>
      <c r="B219" s="5" t="n">
        <v>1</v>
      </c>
      <c r="C219" s="5" t="n">
        <v>3</v>
      </c>
    </row>
    <row r="220" spans="1:3">
      <c r="A220" s="4" t="s">
        <v>884</v>
      </c>
    </row>
    <row r="221" spans="1:3">
      <c r="A221" s="3" t="s">
        <v>855</v>
      </c>
    </row>
    <row r="222" spans="1:3">
      <c r="A222" s="4" t="s">
        <v>856</v>
      </c>
      <c r="B222" s="5" t="n">
        <v>1244</v>
      </c>
      <c r="C222" s="5" t="n">
        <v>1181</v>
      </c>
    </row>
    <row r="223" spans="1:3">
      <c r="A223" s="4" t="s">
        <v>857</v>
      </c>
      <c r="B223" s="5" t="n">
        <v>1246</v>
      </c>
      <c r="C223" s="5" t="n">
        <v>1183</v>
      </c>
    </row>
    <row r="224" spans="1:3">
      <c r="A224" s="4" t="s">
        <v>858</v>
      </c>
      <c r="B224" s="5" t="n">
        <v>187</v>
      </c>
      <c r="C224" s="5" t="n">
        <v>121</v>
      </c>
    </row>
    <row r="225" spans="1:3">
      <c r="A225" s="4" t="s">
        <v>859</v>
      </c>
      <c r="B225" s="5" t="n">
        <v>1246</v>
      </c>
      <c r="C225" s="5" t="n">
        <v>1184</v>
      </c>
    </row>
    <row r="226" spans="1:3">
      <c r="A226" s="4" t="s">
        <v>860</v>
      </c>
      <c r="B226" s="5" t="n">
        <v>1</v>
      </c>
      <c r="C226" s="5" t="n">
        <v>3</v>
      </c>
    </row>
    <row r="227" spans="1:3">
      <c r="A227" s="4" t="s">
        <v>885</v>
      </c>
    </row>
    <row r="228" spans="1:3">
      <c r="A228" s="3" t="s">
        <v>855</v>
      </c>
    </row>
    <row r="229" spans="1:3">
      <c r="A229" s="4" t="s">
        <v>856</v>
      </c>
      <c r="B229" s="5" t="n">
        <v>0</v>
      </c>
      <c r="C229" s="5" t="n">
        <v>0</v>
      </c>
    </row>
    <row r="230" spans="1:3">
      <c r="A230" s="4" t="s">
        <v>857</v>
      </c>
      <c r="B230" s="5" t="n">
        <v>0</v>
      </c>
      <c r="C230" s="5" t="n">
        <v>0</v>
      </c>
    </row>
    <row r="231" spans="1:3">
      <c r="A231" s="4" t="s">
        <v>858</v>
      </c>
      <c r="B231" s="5" t="n">
        <v>0</v>
      </c>
      <c r="C231" s="5" t="n">
        <v>0</v>
      </c>
    </row>
    <row r="232" spans="1:3">
      <c r="A232" s="4" t="s">
        <v>859</v>
      </c>
      <c r="B232" s="5" t="n">
        <v>0</v>
      </c>
      <c r="C232" s="5" t="n">
        <v>0</v>
      </c>
    </row>
    <row r="233" spans="1:3">
      <c r="A233" s="4" t="s">
        <v>860</v>
      </c>
      <c r="B233" s="5" t="n">
        <v>0</v>
      </c>
      <c r="C233" s="5" t="n">
        <v>0</v>
      </c>
    </row>
    <row r="234" spans="1:3">
      <c r="A234" s="4" t="s">
        <v>119</v>
      </c>
    </row>
    <row r="235" spans="1:3">
      <c r="A235" s="3" t="s">
        <v>855</v>
      </c>
    </row>
    <row r="236" spans="1:3">
      <c r="A236" s="4" t="s">
        <v>856</v>
      </c>
      <c r="B236" s="5" t="n">
        <v>41931</v>
      </c>
      <c r="C236" s="5" t="n">
        <v>61791</v>
      </c>
    </row>
    <row r="237" spans="1:3">
      <c r="A237" s="4" t="s">
        <v>857</v>
      </c>
      <c r="B237" s="5" t="n">
        <v>43836</v>
      </c>
      <c r="C237" s="5" t="n">
        <v>66487</v>
      </c>
    </row>
    <row r="238" spans="1:3">
      <c r="A238" s="4" t="s">
        <v>858</v>
      </c>
      <c r="B238" s="5" t="n">
        <v>5323</v>
      </c>
      <c r="C238" s="5" t="n">
        <v>9456</v>
      </c>
    </row>
    <row r="239" spans="1:3">
      <c r="A239" s="4" t="s">
        <v>859</v>
      </c>
      <c r="B239" s="5" t="n">
        <v>44964</v>
      </c>
      <c r="C239" s="5" t="n">
        <v>63400</v>
      </c>
    </row>
    <row r="240" spans="1:3">
      <c r="A240" s="4" t="s">
        <v>860</v>
      </c>
      <c r="B240" s="5" t="n">
        <v>1056</v>
      </c>
      <c r="C240" s="5" t="n">
        <v>2561</v>
      </c>
    </row>
    <row r="241" spans="1:3">
      <c r="A241" s="4" t="s">
        <v>886</v>
      </c>
    </row>
    <row r="242" spans="1:3">
      <c r="A242" s="3" t="s">
        <v>855</v>
      </c>
    </row>
    <row r="243" spans="1:3">
      <c r="A243" s="4" t="s">
        <v>856</v>
      </c>
      <c r="B243" s="5" t="n">
        <v>29468</v>
      </c>
      <c r="C243" s="5" t="n">
        <v>52473</v>
      </c>
    </row>
    <row r="244" spans="1:3">
      <c r="A244" s="4" t="s">
        <v>857</v>
      </c>
      <c r="B244" s="5" t="n">
        <v>31041</v>
      </c>
      <c r="C244" s="5" t="n">
        <v>56871</v>
      </c>
    </row>
    <row r="245" spans="1:3">
      <c r="A245" s="4" t="s">
        <v>858</v>
      </c>
      <c r="B245" s="5" t="n">
        <v>5323</v>
      </c>
      <c r="C245" s="5" t="n">
        <v>9456</v>
      </c>
    </row>
    <row r="246" spans="1:3">
      <c r="A246" s="4" t="s">
        <v>859</v>
      </c>
      <c r="B246" s="5" t="n">
        <v>35214</v>
      </c>
      <c r="C246" s="5" t="n">
        <v>54080</v>
      </c>
    </row>
    <row r="247" spans="1:3">
      <c r="A247" s="4" t="s">
        <v>860</v>
      </c>
      <c r="B247" s="5" t="n">
        <v>760</v>
      </c>
      <c r="C247" s="5" t="n">
        <v>2358</v>
      </c>
    </row>
    <row r="248" spans="1:3">
      <c r="A248" s="4" t="s">
        <v>887</v>
      </c>
    </row>
    <row r="249" spans="1:3">
      <c r="A249" s="3" t="s">
        <v>855</v>
      </c>
    </row>
    <row r="250" spans="1:3">
      <c r="A250" s="4" t="s">
        <v>856</v>
      </c>
      <c r="B250" s="5" t="n">
        <v>12462</v>
      </c>
      <c r="C250" s="5" t="n">
        <v>9318</v>
      </c>
    </row>
    <row r="251" spans="1:3">
      <c r="A251" s="4" t="s">
        <v>857</v>
      </c>
      <c r="B251" s="5" t="n">
        <v>12795</v>
      </c>
      <c r="C251" s="5" t="n">
        <v>9616</v>
      </c>
    </row>
    <row r="252" spans="1:3">
      <c r="A252" s="4" t="s">
        <v>858</v>
      </c>
      <c r="B252" s="5" t="n">
        <v>0</v>
      </c>
      <c r="C252" s="5" t="n">
        <v>0</v>
      </c>
    </row>
    <row r="253" spans="1:3">
      <c r="A253" s="4" t="s">
        <v>859</v>
      </c>
      <c r="B253" s="5" t="n">
        <v>9749</v>
      </c>
      <c r="C253" s="5" t="n">
        <v>9320</v>
      </c>
    </row>
    <row r="254" spans="1:3">
      <c r="A254" s="4" t="s">
        <v>860</v>
      </c>
      <c r="B254" s="6" t="n">
        <v>297</v>
      </c>
      <c r="C254" s="6" t="n">
        <v>2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67</v>
      </c>
    </row>
    <row r="2" spans="1:3">
      <c r="B2" s="2" t="s">
        <v>2</v>
      </c>
      <c r="C2" s="2" t="s">
        <v>68</v>
      </c>
    </row>
    <row r="3" spans="1:3">
      <c r="A3" s="3" t="s">
        <v>889</v>
      </c>
    </row>
    <row r="4" spans="1:3">
      <c r="A4" s="4" t="s">
        <v>890</v>
      </c>
      <c r="B4" s="6" t="n">
        <v>24329</v>
      </c>
      <c r="C4" s="6" t="n">
        <v>53263</v>
      </c>
    </row>
    <row r="5" spans="1:3">
      <c r="A5" s="4" t="s">
        <v>891</v>
      </c>
      <c r="B5" s="5" t="n">
        <v>16293</v>
      </c>
      <c r="C5" s="5" t="n">
        <v>26292</v>
      </c>
    </row>
    <row r="6" spans="1:3">
      <c r="A6" s="4" t="s">
        <v>743</v>
      </c>
    </row>
    <row r="7" spans="1:3">
      <c r="A7" s="3" t="s">
        <v>889</v>
      </c>
    </row>
    <row r="8" spans="1:3">
      <c r="A8" s="4" t="s">
        <v>890</v>
      </c>
      <c r="B8" s="5" t="n">
        <v>15398</v>
      </c>
      <c r="C8" s="5" t="n">
        <v>25478</v>
      </c>
    </row>
    <row r="9" spans="1:3">
      <c r="A9" s="4" t="s">
        <v>891</v>
      </c>
      <c r="B9" s="5" t="n">
        <v>0</v>
      </c>
      <c r="C9" s="5" t="n">
        <v>249</v>
      </c>
    </row>
    <row r="10" spans="1:3">
      <c r="A10" s="4" t="s">
        <v>744</v>
      </c>
    </row>
    <row r="11" spans="1:3">
      <c r="A11" s="3" t="s">
        <v>889</v>
      </c>
    </row>
    <row r="12" spans="1:3">
      <c r="A12" s="4" t="s">
        <v>890</v>
      </c>
      <c r="B12" s="5" t="n">
        <v>1912</v>
      </c>
      <c r="C12" s="5" t="n">
        <v>2080</v>
      </c>
    </row>
    <row r="13" spans="1:3">
      <c r="A13" s="4" t="s">
        <v>891</v>
      </c>
      <c r="B13" s="5" t="n">
        <v>0</v>
      </c>
      <c r="C13" s="5" t="n">
        <v>0</v>
      </c>
    </row>
    <row r="14" spans="1:3">
      <c r="A14" s="4" t="s">
        <v>746</v>
      </c>
    </row>
    <row r="15" spans="1:3">
      <c r="A15" s="3" t="s">
        <v>889</v>
      </c>
    </row>
    <row r="16" spans="1:3">
      <c r="A16" s="4" t="s">
        <v>890</v>
      </c>
      <c r="B16" s="5" t="n">
        <v>304</v>
      </c>
      <c r="C16" s="5" t="n">
        <v>799</v>
      </c>
    </row>
    <row r="17" spans="1:3">
      <c r="A17" s="4" t="s">
        <v>891</v>
      </c>
      <c r="B17" s="5" t="n">
        <v>461</v>
      </c>
      <c r="C17" s="5" t="n">
        <v>933</v>
      </c>
    </row>
    <row r="18" spans="1:3">
      <c r="A18" s="4" t="s">
        <v>747</v>
      </c>
    </row>
    <row r="19" spans="1:3">
      <c r="A19" s="3" t="s">
        <v>889</v>
      </c>
    </row>
    <row r="20" spans="1:3">
      <c r="A20" s="4" t="s">
        <v>890</v>
      </c>
      <c r="B20" s="5" t="n">
        <v>227</v>
      </c>
      <c r="C20" s="5" t="n">
        <v>311</v>
      </c>
    </row>
    <row r="21" spans="1:3">
      <c r="A21" s="4" t="s">
        <v>891</v>
      </c>
      <c r="B21" s="5" t="n">
        <v>182</v>
      </c>
      <c r="C21" s="5" t="n">
        <v>198</v>
      </c>
    </row>
    <row r="22" spans="1:3">
      <c r="A22" s="4" t="s">
        <v>750</v>
      </c>
    </row>
    <row r="23" spans="1:3">
      <c r="A23" s="3" t="s">
        <v>889</v>
      </c>
    </row>
    <row r="24" spans="1:3">
      <c r="A24" s="4" t="s">
        <v>890</v>
      </c>
      <c r="B24" s="5" t="n">
        <v>3228</v>
      </c>
      <c r="C24" s="5" t="n">
        <v>16036</v>
      </c>
    </row>
    <row r="25" spans="1:3">
      <c r="A25" s="4" t="s">
        <v>891</v>
      </c>
      <c r="B25" s="5" t="n">
        <v>14090</v>
      </c>
      <c r="C25" s="5" t="n">
        <v>22279</v>
      </c>
    </row>
    <row r="26" spans="1:3">
      <c r="A26" s="4" t="s">
        <v>755</v>
      </c>
      <c r="B26" s="5" t="n">
        <v>18000</v>
      </c>
    </row>
    <row r="27" spans="1:3">
      <c r="A27" s="4" t="s">
        <v>753</v>
      </c>
    </row>
    <row r="28" spans="1:3">
      <c r="A28" s="3" t="s">
        <v>889</v>
      </c>
    </row>
    <row r="29" spans="1:3">
      <c r="A29" s="4" t="s">
        <v>890</v>
      </c>
      <c r="B29" s="5" t="n">
        <v>2017</v>
      </c>
      <c r="C29" s="5" t="n">
        <v>7385</v>
      </c>
    </row>
    <row r="30" spans="1:3">
      <c r="A30" s="4" t="s">
        <v>891</v>
      </c>
      <c r="B30" s="5" t="n">
        <v>1559</v>
      </c>
      <c r="C30" s="5" t="n">
        <v>2627</v>
      </c>
    </row>
    <row r="31" spans="1:3">
      <c r="A31" s="4" t="s">
        <v>755</v>
      </c>
      <c r="B31" s="5" t="n">
        <v>3000</v>
      </c>
    </row>
    <row r="32" spans="1:3">
      <c r="A32" s="4" t="s">
        <v>754</v>
      </c>
    </row>
    <row r="33" spans="1:3">
      <c r="A33" s="3" t="s">
        <v>889</v>
      </c>
    </row>
    <row r="34" spans="1:3">
      <c r="A34" s="4" t="s">
        <v>890</v>
      </c>
      <c r="B34" s="5" t="n">
        <v>1243</v>
      </c>
      <c r="C34" s="5" t="n">
        <v>1174</v>
      </c>
    </row>
    <row r="35" spans="1:3">
      <c r="A35" s="4" t="s">
        <v>891</v>
      </c>
      <c r="B35" s="5" t="n">
        <v>1</v>
      </c>
      <c r="C35" s="6" t="n">
        <v>6</v>
      </c>
    </row>
    <row r="36" spans="1:3">
      <c r="A36" s="4" t="s">
        <v>892</v>
      </c>
    </row>
    <row r="37" spans="1:3">
      <c r="A37" s="3" t="s">
        <v>889</v>
      </c>
    </row>
    <row r="38" spans="1:3">
      <c r="A38" s="4" t="s">
        <v>755</v>
      </c>
      <c r="B38" s="5" t="n">
        <v>21000</v>
      </c>
    </row>
    <row r="39" spans="1:3">
      <c r="A39" s="4" t="s">
        <v>893</v>
      </c>
    </row>
    <row r="40" spans="1:3">
      <c r="A40" s="3" t="s">
        <v>889</v>
      </c>
    </row>
    <row r="41" spans="1:3">
      <c r="A41" s="4" t="s">
        <v>755</v>
      </c>
      <c r="B41" s="6" t="n">
        <v>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4</v>
      </c>
      <c r="B1" s="2" t="s">
        <v>1</v>
      </c>
    </row>
    <row r="2" spans="1:3">
      <c r="B2" s="2" t="s">
        <v>895</v>
      </c>
      <c r="C2" s="2" t="s">
        <v>896</v>
      </c>
    </row>
    <row r="3" spans="1:3">
      <c r="A3" s="3" t="s">
        <v>889</v>
      </c>
    </row>
    <row r="4" spans="1:3">
      <c r="A4" s="4" t="s">
        <v>897</v>
      </c>
      <c r="B4" s="5" t="n">
        <v>67</v>
      </c>
      <c r="C4" s="5" t="n">
        <v>71</v>
      </c>
    </row>
    <row r="5" spans="1:3">
      <c r="A5" s="4" t="s">
        <v>898</v>
      </c>
      <c r="B5" s="6" t="n">
        <v>7500</v>
      </c>
      <c r="C5" s="6" t="n">
        <v>10138</v>
      </c>
    </row>
    <row r="6" spans="1:3">
      <c r="A6" s="4" t="s">
        <v>899</v>
      </c>
      <c r="B6" s="6" t="n">
        <v>7577</v>
      </c>
      <c r="C6" s="6" t="n">
        <v>10353</v>
      </c>
    </row>
    <row r="7" spans="1:3">
      <c r="A7" s="4" t="s">
        <v>743</v>
      </c>
    </row>
    <row r="8" spans="1:3">
      <c r="A8" s="3" t="s">
        <v>889</v>
      </c>
    </row>
    <row r="9" spans="1:3">
      <c r="A9" s="4" t="s">
        <v>897</v>
      </c>
      <c r="B9" s="5" t="n">
        <v>1</v>
      </c>
      <c r="C9" s="5" t="n">
        <v>6</v>
      </c>
    </row>
    <row r="10" spans="1:3">
      <c r="A10" s="4" t="s">
        <v>898</v>
      </c>
      <c r="B10" s="6" t="n">
        <v>185</v>
      </c>
      <c r="C10" s="6" t="n">
        <v>1954</v>
      </c>
    </row>
    <row r="11" spans="1:3">
      <c r="A11" s="4" t="s">
        <v>899</v>
      </c>
      <c r="B11" s="6" t="n">
        <v>185</v>
      </c>
      <c r="C11" s="6" t="n">
        <v>1995</v>
      </c>
    </row>
    <row r="12" spans="1:3">
      <c r="A12" s="4" t="s">
        <v>746</v>
      </c>
    </row>
    <row r="13" spans="1:3">
      <c r="A13" s="3" t="s">
        <v>889</v>
      </c>
    </row>
    <row r="14" spans="1:3">
      <c r="A14" s="4" t="s">
        <v>897</v>
      </c>
      <c r="B14" s="5" t="n">
        <v>0</v>
      </c>
      <c r="C14" s="5" t="n">
        <v>1</v>
      </c>
    </row>
    <row r="15" spans="1:3">
      <c r="A15" s="4" t="s">
        <v>898</v>
      </c>
      <c r="B15" s="6" t="n">
        <v>0</v>
      </c>
      <c r="C15" s="6" t="n">
        <v>958</v>
      </c>
    </row>
    <row r="16" spans="1:3">
      <c r="A16" s="4" t="s">
        <v>899</v>
      </c>
      <c r="B16" s="6" t="n">
        <v>0</v>
      </c>
      <c r="C16" s="6" t="n">
        <v>1022</v>
      </c>
    </row>
    <row r="17" spans="1:3">
      <c r="A17" s="4" t="s">
        <v>750</v>
      </c>
    </row>
    <row r="18" spans="1:3">
      <c r="A18" s="3" t="s">
        <v>889</v>
      </c>
    </row>
    <row r="19" spans="1:3">
      <c r="A19" s="4" t="s">
        <v>897</v>
      </c>
      <c r="B19" s="5" t="n">
        <v>47</v>
      </c>
      <c r="C19" s="5" t="n">
        <v>29</v>
      </c>
    </row>
    <row r="20" spans="1:3">
      <c r="A20" s="4" t="s">
        <v>898</v>
      </c>
      <c r="B20" s="6" t="n">
        <v>6785</v>
      </c>
      <c r="C20" s="6" t="n">
        <v>5655</v>
      </c>
    </row>
    <row r="21" spans="1:3">
      <c r="A21" s="4" t="s">
        <v>899</v>
      </c>
      <c r="B21" s="6" t="n">
        <v>6863</v>
      </c>
      <c r="C21" s="6" t="n">
        <v>5733</v>
      </c>
    </row>
    <row r="22" spans="1:3">
      <c r="A22" s="4" t="s">
        <v>753</v>
      </c>
    </row>
    <row r="23" spans="1:3">
      <c r="A23" s="3" t="s">
        <v>889</v>
      </c>
    </row>
    <row r="24" spans="1:3">
      <c r="A24" s="4" t="s">
        <v>897</v>
      </c>
      <c r="B24" s="5" t="n">
        <v>18</v>
      </c>
      <c r="C24" s="5" t="n">
        <v>32</v>
      </c>
    </row>
    <row r="25" spans="1:3">
      <c r="A25" s="4" t="s">
        <v>898</v>
      </c>
      <c r="B25" s="6" t="n">
        <v>520</v>
      </c>
      <c r="C25" s="6" t="n">
        <v>1552</v>
      </c>
    </row>
    <row r="26" spans="1:3">
      <c r="A26" s="4" t="s">
        <v>899</v>
      </c>
      <c r="B26" s="6" t="n">
        <v>520</v>
      </c>
      <c r="C26" s="6" t="n">
        <v>1582</v>
      </c>
    </row>
    <row r="27" spans="1:3">
      <c r="A27" s="4" t="s">
        <v>754</v>
      </c>
    </row>
    <row r="28" spans="1:3">
      <c r="A28" s="3" t="s">
        <v>889</v>
      </c>
    </row>
    <row r="29" spans="1:3">
      <c r="A29" s="4" t="s">
        <v>897</v>
      </c>
      <c r="B29" s="5" t="n">
        <v>1</v>
      </c>
      <c r="C29" s="5" t="n">
        <v>3</v>
      </c>
    </row>
    <row r="30" spans="1:3">
      <c r="A30" s="4" t="s">
        <v>898</v>
      </c>
      <c r="B30" s="6" t="n">
        <v>9</v>
      </c>
      <c r="C30" s="6" t="n">
        <v>19</v>
      </c>
    </row>
    <row r="31" spans="1:3">
      <c r="A31" s="4" t="s">
        <v>899</v>
      </c>
      <c r="B31" s="6" t="n">
        <v>9</v>
      </c>
      <c r="C31" s="6" t="n">
        <v>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0</v>
      </c>
      <c r="B1" s="2" t="s">
        <v>1</v>
      </c>
    </row>
    <row r="2" spans="1:3">
      <c r="B2" s="2" t="s">
        <v>895</v>
      </c>
      <c r="C2" s="2" t="s">
        <v>896</v>
      </c>
    </row>
    <row r="3" spans="1:3">
      <c r="A3" s="3" t="s">
        <v>889</v>
      </c>
    </row>
    <row r="4" spans="1:3">
      <c r="A4" s="4" t="s">
        <v>897</v>
      </c>
      <c r="B4" s="5" t="n">
        <v>47</v>
      </c>
      <c r="C4" s="5" t="n">
        <v>43</v>
      </c>
    </row>
    <row r="5" spans="1:3">
      <c r="A5" s="4" t="s">
        <v>901</v>
      </c>
      <c r="B5" s="6" t="n">
        <v>5526</v>
      </c>
      <c r="C5" s="6" t="n">
        <v>4178</v>
      </c>
    </row>
    <row r="6" spans="1:3">
      <c r="A6" s="4" t="s">
        <v>749</v>
      </c>
    </row>
    <row r="7" spans="1:3">
      <c r="A7" s="3" t="s">
        <v>889</v>
      </c>
    </row>
    <row r="8" spans="1:3">
      <c r="A8" s="4" t="s">
        <v>897</v>
      </c>
      <c r="B8" s="5" t="n">
        <v>0</v>
      </c>
      <c r="C8" s="5" t="n">
        <v>3</v>
      </c>
    </row>
    <row r="9" spans="1:3">
      <c r="A9" s="4" t="s">
        <v>901</v>
      </c>
      <c r="B9" s="6" t="n">
        <v>0</v>
      </c>
      <c r="C9" s="6" t="n">
        <v>0</v>
      </c>
    </row>
    <row r="10" spans="1:3">
      <c r="A10" s="4" t="s">
        <v>902</v>
      </c>
    </row>
    <row r="11" spans="1:3">
      <c r="A11" s="3" t="s">
        <v>889</v>
      </c>
    </row>
    <row r="12" spans="1:3">
      <c r="A12" s="4" t="s">
        <v>897</v>
      </c>
      <c r="B12" s="5" t="n">
        <v>1</v>
      </c>
      <c r="C12" s="5" t="n">
        <v>0</v>
      </c>
    </row>
    <row r="13" spans="1:3">
      <c r="A13" s="4" t="s">
        <v>901</v>
      </c>
      <c r="B13" s="6" t="n">
        <v>461</v>
      </c>
      <c r="C13" s="6" t="n">
        <v>0</v>
      </c>
    </row>
    <row r="14" spans="1:3">
      <c r="A14" s="4" t="s">
        <v>750</v>
      </c>
    </row>
    <row r="15" spans="1:3">
      <c r="A15" s="3" t="s">
        <v>889</v>
      </c>
    </row>
    <row r="16" spans="1:3">
      <c r="A16" s="4" t="s">
        <v>897</v>
      </c>
      <c r="B16" s="5" t="n">
        <v>27</v>
      </c>
      <c r="C16" s="5" t="n">
        <v>12</v>
      </c>
    </row>
    <row r="17" spans="1:3">
      <c r="A17" s="4" t="s">
        <v>901</v>
      </c>
      <c r="B17" s="6" t="n">
        <v>4528</v>
      </c>
      <c r="C17" s="6" t="n">
        <v>2579</v>
      </c>
    </row>
    <row r="18" spans="1:3">
      <c r="A18" s="4" t="s">
        <v>753</v>
      </c>
    </row>
    <row r="19" spans="1:3">
      <c r="A19" s="3" t="s">
        <v>889</v>
      </c>
    </row>
    <row r="20" spans="1:3">
      <c r="A20" s="4" t="s">
        <v>897</v>
      </c>
      <c r="B20" s="5" t="n">
        <v>19</v>
      </c>
      <c r="C20" s="5" t="n">
        <v>28</v>
      </c>
    </row>
    <row r="21" spans="1:3">
      <c r="A21" s="4" t="s">
        <v>901</v>
      </c>
      <c r="B21" s="6" t="n">
        <v>538</v>
      </c>
      <c r="C21" s="6" t="n">
        <v>15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3</v>
      </c>
      <c r="B1" s="2" t="s">
        <v>1</v>
      </c>
      <c r="C1" s="2" t="s">
        <v>257</v>
      </c>
    </row>
    <row r="2" spans="1:5">
      <c r="B2" s="2" t="s">
        <v>2</v>
      </c>
      <c r="C2" s="2" t="s">
        <v>68</v>
      </c>
      <c r="D2" s="2" t="s">
        <v>2</v>
      </c>
      <c r="E2" s="2" t="s">
        <v>68</v>
      </c>
    </row>
    <row r="3" spans="1:5">
      <c r="A3" s="3" t="s">
        <v>425</v>
      </c>
    </row>
    <row r="4" spans="1:5">
      <c r="A4" s="4" t="s">
        <v>904</v>
      </c>
      <c r="B4" s="6" t="n">
        <v>238023</v>
      </c>
      <c r="C4" s="6" t="n">
        <v>265880</v>
      </c>
    </row>
    <row r="5" spans="1:5">
      <c r="A5" s="4" t="s">
        <v>905</v>
      </c>
      <c r="B5" s="5" t="n">
        <v>-57560</v>
      </c>
      <c r="C5" s="5" t="n">
        <v>-50536</v>
      </c>
    </row>
    <row r="6" spans="1:5">
      <c r="A6" s="4" t="s">
        <v>906</v>
      </c>
      <c r="B6" s="5" t="n">
        <v>16462</v>
      </c>
      <c r="C6" s="5" t="n">
        <v>20179</v>
      </c>
    </row>
    <row r="7" spans="1:5">
      <c r="A7" s="4" t="s">
        <v>907</v>
      </c>
      <c r="B7" s="5" t="n">
        <v>-41098</v>
      </c>
      <c r="C7" s="5" t="n">
        <v>-30358</v>
      </c>
    </row>
    <row r="8" spans="1:5">
      <c r="A8" s="4" t="s">
        <v>908</v>
      </c>
      <c r="B8" s="5" t="n">
        <v>17500</v>
      </c>
      <c r="C8" s="5" t="n">
        <v>2500</v>
      </c>
    </row>
    <row r="9" spans="1:5">
      <c r="A9" s="4" t="s">
        <v>909</v>
      </c>
      <c r="B9" s="5" t="n">
        <v>214425</v>
      </c>
      <c r="C9" s="5" t="n">
        <v>238023</v>
      </c>
    </row>
    <row r="10" spans="1:5">
      <c r="A10" s="3" t="s">
        <v>79</v>
      </c>
    </row>
    <row r="11" spans="1:5">
      <c r="A11" s="4" t="s">
        <v>910</v>
      </c>
      <c r="D11" s="6" t="n">
        <v>23291</v>
      </c>
      <c r="E11" s="6" t="n">
        <v>15304</v>
      </c>
    </row>
    <row r="12" spans="1:5">
      <c r="A12" s="4" t="s">
        <v>911</v>
      </c>
      <c r="D12" s="5" t="n">
        <v>191133</v>
      </c>
      <c r="E12" s="5" t="n">
        <v>222719</v>
      </c>
    </row>
    <row r="13" spans="1:5">
      <c r="A13" s="4" t="s">
        <v>912</v>
      </c>
      <c r="B13" s="5" t="n">
        <v>214425</v>
      </c>
      <c r="C13" s="5" t="n">
        <v>265880</v>
      </c>
      <c r="D13" s="5" t="n">
        <v>214425</v>
      </c>
      <c r="E13" s="5" t="n">
        <v>238023</v>
      </c>
    </row>
    <row r="14" spans="1:5">
      <c r="A14" s="3" t="s">
        <v>78</v>
      </c>
    </row>
    <row r="15" spans="1:5">
      <c r="A15" s="4" t="s">
        <v>910</v>
      </c>
      <c r="D15" s="5" t="n">
        <v>119925</v>
      </c>
      <c r="E15" s="5" t="n">
        <v>133690</v>
      </c>
    </row>
    <row r="16" spans="1:5">
      <c r="A16" s="4" t="s">
        <v>911</v>
      </c>
      <c r="D16" s="5" t="n">
        <v>22633075</v>
      </c>
      <c r="E16" s="5" t="n">
        <v>22801887</v>
      </c>
    </row>
    <row r="17" spans="1:5">
      <c r="A17" s="4" t="s">
        <v>913</v>
      </c>
      <c r="D17" s="5" t="n">
        <v>1710</v>
      </c>
      <c r="E17" s="5" t="n">
        <v>4853</v>
      </c>
    </row>
    <row r="18" spans="1:5">
      <c r="A18" s="4" t="s">
        <v>810</v>
      </c>
      <c r="D18" s="5" t="n">
        <v>22754710</v>
      </c>
      <c r="E18" s="5" t="n">
        <v>22940429</v>
      </c>
    </row>
    <row r="19" spans="1:5">
      <c r="A19" s="4" t="s">
        <v>743</v>
      </c>
    </row>
    <row r="20" spans="1:5">
      <c r="A20" s="3" t="s">
        <v>425</v>
      </c>
    </row>
    <row r="21" spans="1:5">
      <c r="A21" s="4" t="s">
        <v>904</v>
      </c>
      <c r="B21" s="5" t="n">
        <v>108835</v>
      </c>
      <c r="C21" s="5" t="n">
        <v>123068</v>
      </c>
    </row>
    <row r="22" spans="1:5">
      <c r="A22" s="4" t="s">
        <v>905</v>
      </c>
      <c r="B22" s="5" t="n">
        <v>-49845</v>
      </c>
      <c r="C22" s="5" t="n">
        <v>-30837</v>
      </c>
    </row>
    <row r="23" spans="1:5">
      <c r="A23" s="4" t="s">
        <v>906</v>
      </c>
      <c r="B23" s="5" t="n">
        <v>10322</v>
      </c>
      <c r="C23" s="5" t="n">
        <v>13714</v>
      </c>
    </row>
    <row r="24" spans="1:5">
      <c r="A24" s="4" t="s">
        <v>907</v>
      </c>
      <c r="B24" s="5" t="n">
        <v>-39523</v>
      </c>
      <c r="C24" s="5" t="n">
        <v>-17123</v>
      </c>
    </row>
    <row r="25" spans="1:5">
      <c r="A25" s="4" t="s">
        <v>908</v>
      </c>
      <c r="B25" s="5" t="n">
        <v>36419</v>
      </c>
      <c r="C25" s="5" t="n">
        <v>2890</v>
      </c>
    </row>
    <row r="26" spans="1:5">
      <c r="A26" s="4" t="s">
        <v>909</v>
      </c>
      <c r="B26" s="5" t="n">
        <v>105730</v>
      </c>
      <c r="C26" s="5" t="n">
        <v>108835</v>
      </c>
    </row>
    <row r="27" spans="1:5">
      <c r="A27" s="3" t="s">
        <v>79</v>
      </c>
    </row>
    <row r="28" spans="1:5">
      <c r="A28" s="4" t="s">
        <v>910</v>
      </c>
      <c r="D28" s="5" t="n">
        <v>17791</v>
      </c>
      <c r="E28" s="5" t="n">
        <v>5721</v>
      </c>
    </row>
    <row r="29" spans="1:5">
      <c r="A29" s="4" t="s">
        <v>911</v>
      </c>
      <c r="D29" s="5" t="n">
        <v>87939</v>
      </c>
      <c r="E29" s="5" t="n">
        <v>103114</v>
      </c>
    </row>
    <row r="30" spans="1:5">
      <c r="A30" s="4" t="s">
        <v>912</v>
      </c>
      <c r="B30" s="5" t="n">
        <v>108835</v>
      </c>
      <c r="C30" s="5" t="n">
        <v>108835</v>
      </c>
      <c r="D30" s="5" t="n">
        <v>105730</v>
      </c>
      <c r="E30" s="5" t="n">
        <v>108835</v>
      </c>
    </row>
    <row r="31" spans="1:5">
      <c r="A31" s="3" t="s">
        <v>78</v>
      </c>
    </row>
    <row r="32" spans="1:5">
      <c r="A32" s="4" t="s">
        <v>910</v>
      </c>
      <c r="D32" s="5" t="n">
        <v>70568</v>
      </c>
      <c r="E32" s="5" t="n">
        <v>63153</v>
      </c>
    </row>
    <row r="33" spans="1:5">
      <c r="A33" s="4" t="s">
        <v>911</v>
      </c>
      <c r="D33" s="5" t="n">
        <v>7424690</v>
      </c>
      <c r="E33" s="5" t="n">
        <v>7331898</v>
      </c>
    </row>
    <row r="34" spans="1:5">
      <c r="A34" s="4" t="s">
        <v>913</v>
      </c>
      <c r="D34" s="5" t="n">
        <v>365</v>
      </c>
      <c r="E34" s="5" t="n">
        <v>2994</v>
      </c>
    </row>
    <row r="35" spans="1:5">
      <c r="A35" s="4" t="s">
        <v>810</v>
      </c>
      <c r="D35" s="5" t="n">
        <v>7495623</v>
      </c>
      <c r="E35" s="5" t="n">
        <v>7398044</v>
      </c>
    </row>
    <row r="36" spans="1:5">
      <c r="A36" s="4" t="s">
        <v>744</v>
      </c>
    </row>
    <row r="37" spans="1:5">
      <c r="A37" s="3" t="s">
        <v>425</v>
      </c>
    </row>
    <row r="38" spans="1:5">
      <c r="A38" s="4" t="s">
        <v>904</v>
      </c>
      <c r="B38" s="5" t="n">
        <v>9255</v>
      </c>
      <c r="C38" s="5" t="n">
        <v>10352</v>
      </c>
    </row>
    <row r="39" spans="1:5">
      <c r="A39" s="4" t="s">
        <v>905</v>
      </c>
      <c r="B39" s="5" t="n">
        <v>-222</v>
      </c>
      <c r="C39" s="5" t="n">
        <v>-1363</v>
      </c>
    </row>
    <row r="40" spans="1:5">
      <c r="A40" s="4" t="s">
        <v>906</v>
      </c>
      <c r="B40" s="5" t="n">
        <v>2795</v>
      </c>
      <c r="C40" s="5" t="n">
        <v>639</v>
      </c>
    </row>
    <row r="41" spans="1:5">
      <c r="A41" s="4" t="s">
        <v>907</v>
      </c>
      <c r="B41" s="5" t="n">
        <v>2573</v>
      </c>
      <c r="C41" s="5" t="n">
        <v>-724</v>
      </c>
    </row>
    <row r="42" spans="1:5">
      <c r="A42" s="4" t="s">
        <v>908</v>
      </c>
      <c r="B42" s="5" t="n">
        <v>-3229</v>
      </c>
      <c r="C42" s="5" t="n">
        <v>-373</v>
      </c>
    </row>
    <row r="43" spans="1:5">
      <c r="A43" s="4" t="s">
        <v>909</v>
      </c>
      <c r="B43" s="5" t="n">
        <v>8599</v>
      </c>
      <c r="C43" s="5" t="n">
        <v>9255</v>
      </c>
    </row>
    <row r="44" spans="1:5">
      <c r="A44" s="3" t="s">
        <v>79</v>
      </c>
    </row>
    <row r="45" spans="1:5">
      <c r="A45" s="4" t="s">
        <v>910</v>
      </c>
      <c r="D45" s="5" t="n">
        <v>19</v>
      </c>
      <c r="E45" s="5" t="n">
        <v>24</v>
      </c>
    </row>
    <row r="46" spans="1:5">
      <c r="A46" s="4" t="s">
        <v>911</v>
      </c>
      <c r="D46" s="5" t="n">
        <v>8579</v>
      </c>
      <c r="E46" s="5" t="n">
        <v>9231</v>
      </c>
    </row>
    <row r="47" spans="1:5">
      <c r="A47" s="4" t="s">
        <v>912</v>
      </c>
      <c r="B47" s="5" t="n">
        <v>8599</v>
      </c>
      <c r="C47" s="5" t="n">
        <v>10352</v>
      </c>
      <c r="D47" s="5" t="n">
        <v>8599</v>
      </c>
      <c r="E47" s="5" t="n">
        <v>9255</v>
      </c>
    </row>
    <row r="48" spans="1:5">
      <c r="A48" s="3" t="s">
        <v>78</v>
      </c>
    </row>
    <row r="49" spans="1:5">
      <c r="A49" s="4" t="s">
        <v>910</v>
      </c>
      <c r="D49" s="5" t="n">
        <v>1912</v>
      </c>
      <c r="E49" s="5" t="n">
        <v>5852</v>
      </c>
    </row>
    <row r="50" spans="1:5">
      <c r="A50" s="4" t="s">
        <v>911</v>
      </c>
      <c r="D50" s="5" t="n">
        <v>912935</v>
      </c>
      <c r="E50" s="5" t="n">
        <v>913708</v>
      </c>
    </row>
    <row r="51" spans="1:5">
      <c r="A51" s="4" t="s">
        <v>913</v>
      </c>
      <c r="D51" s="5" t="n">
        <v>677</v>
      </c>
      <c r="E51" s="5" t="n">
        <v>883</v>
      </c>
    </row>
    <row r="52" spans="1:5">
      <c r="A52" s="4" t="s">
        <v>810</v>
      </c>
      <c r="D52" s="5" t="n">
        <v>915524</v>
      </c>
      <c r="E52" s="5" t="n">
        <v>920443</v>
      </c>
    </row>
    <row r="53" spans="1:5">
      <c r="A53" s="4" t="s">
        <v>746</v>
      </c>
    </row>
    <row r="54" spans="1:5">
      <c r="A54" s="3" t="s">
        <v>425</v>
      </c>
    </row>
    <row r="55" spans="1:5">
      <c r="A55" s="4" t="s">
        <v>904</v>
      </c>
      <c r="B55" s="5" t="n">
        <v>40844</v>
      </c>
      <c r="C55" s="5" t="n">
        <v>41059</v>
      </c>
    </row>
    <row r="56" spans="1:5">
      <c r="A56" s="4" t="s">
        <v>905</v>
      </c>
      <c r="B56" s="5" t="n">
        <v>0</v>
      </c>
      <c r="C56" s="5" t="n">
        <v>-7914</v>
      </c>
    </row>
    <row r="57" spans="1:5">
      <c r="A57" s="4" t="s">
        <v>906</v>
      </c>
      <c r="B57" s="5" t="n">
        <v>31</v>
      </c>
      <c r="C57" s="5" t="n">
        <v>668</v>
      </c>
    </row>
    <row r="58" spans="1:5">
      <c r="A58" s="4" t="s">
        <v>907</v>
      </c>
      <c r="B58" s="5" t="n">
        <v>31</v>
      </c>
      <c r="C58" s="5" t="n">
        <v>-7246</v>
      </c>
    </row>
    <row r="59" spans="1:5">
      <c r="A59" s="4" t="s">
        <v>908</v>
      </c>
      <c r="B59" s="5" t="n">
        <v>-971</v>
      </c>
      <c r="C59" s="5" t="n">
        <v>7031</v>
      </c>
    </row>
    <row r="60" spans="1:5">
      <c r="A60" s="4" t="s">
        <v>909</v>
      </c>
      <c r="B60" s="5" t="n">
        <v>39904</v>
      </c>
      <c r="C60" s="5" t="n">
        <v>40844</v>
      </c>
    </row>
    <row r="61" spans="1:5">
      <c r="A61" s="3" t="s">
        <v>79</v>
      </c>
    </row>
    <row r="62" spans="1:5">
      <c r="A62" s="4" t="s">
        <v>910</v>
      </c>
      <c r="D62" s="5" t="n">
        <v>101</v>
      </c>
      <c r="E62" s="5" t="n">
        <v>28</v>
      </c>
    </row>
    <row r="63" spans="1:5">
      <c r="A63" s="4" t="s">
        <v>911</v>
      </c>
      <c r="D63" s="5" t="n">
        <v>39803</v>
      </c>
      <c r="E63" s="5" t="n">
        <v>40816</v>
      </c>
    </row>
    <row r="64" spans="1:5">
      <c r="A64" s="4" t="s">
        <v>912</v>
      </c>
      <c r="B64" s="5" t="n">
        <v>40844</v>
      </c>
      <c r="C64" s="5" t="n">
        <v>40844</v>
      </c>
      <c r="D64" s="5" t="n">
        <v>39904</v>
      </c>
      <c r="E64" s="5" t="n">
        <v>40844</v>
      </c>
    </row>
    <row r="65" spans="1:5">
      <c r="A65" s="3" t="s">
        <v>78</v>
      </c>
    </row>
    <row r="66" spans="1:5">
      <c r="A66" s="4" t="s">
        <v>910</v>
      </c>
      <c r="D66" s="5" t="n">
        <v>5104</v>
      </c>
      <c r="E66" s="5" t="n">
        <v>2384</v>
      </c>
    </row>
    <row r="67" spans="1:5">
      <c r="A67" s="4" t="s">
        <v>911</v>
      </c>
      <c r="D67" s="5" t="n">
        <v>3798039</v>
      </c>
      <c r="E67" s="5" t="n">
        <v>3748883</v>
      </c>
    </row>
    <row r="68" spans="1:5">
      <c r="A68" s="4" t="s">
        <v>913</v>
      </c>
      <c r="D68" s="5" t="n">
        <v>134</v>
      </c>
      <c r="E68" s="5" t="n">
        <v>287</v>
      </c>
    </row>
    <row r="69" spans="1:5">
      <c r="A69" s="4" t="s">
        <v>810</v>
      </c>
      <c r="D69" s="5" t="n">
        <v>3803277</v>
      </c>
      <c r="E69" s="5" t="n">
        <v>3751554</v>
      </c>
    </row>
    <row r="70" spans="1:5">
      <c r="A70" s="4" t="s">
        <v>747</v>
      </c>
    </row>
    <row r="71" spans="1:5">
      <c r="A71" s="3" t="s">
        <v>425</v>
      </c>
    </row>
    <row r="72" spans="1:5">
      <c r="A72" s="4" t="s">
        <v>904</v>
      </c>
      <c r="B72" s="5" t="n">
        <v>28240</v>
      </c>
      <c r="C72" s="5" t="n">
        <v>34370</v>
      </c>
    </row>
    <row r="73" spans="1:5">
      <c r="A73" s="4" t="s">
        <v>905</v>
      </c>
      <c r="B73" s="5" t="n">
        <v>-60</v>
      </c>
      <c r="C73" s="5" t="n">
        <v>-298</v>
      </c>
    </row>
    <row r="74" spans="1:5">
      <c r="A74" s="4" t="s">
        <v>906</v>
      </c>
      <c r="B74" s="5" t="n">
        <v>230</v>
      </c>
      <c r="C74" s="5" t="n">
        <v>446</v>
      </c>
    </row>
    <row r="75" spans="1:5">
      <c r="A75" s="4" t="s">
        <v>907</v>
      </c>
      <c r="B75" s="5" t="n">
        <v>170</v>
      </c>
      <c r="C75" s="5" t="n">
        <v>149</v>
      </c>
    </row>
    <row r="76" spans="1:5">
      <c r="A76" s="4" t="s">
        <v>908</v>
      </c>
      <c r="B76" s="5" t="n">
        <v>-4960</v>
      </c>
      <c r="C76" s="5" t="n">
        <v>-6279</v>
      </c>
    </row>
    <row r="77" spans="1:5">
      <c r="A77" s="4" t="s">
        <v>909</v>
      </c>
      <c r="B77" s="5" t="n">
        <v>23451</v>
      </c>
      <c r="C77" s="5" t="n">
        <v>28240</v>
      </c>
    </row>
    <row r="78" spans="1:5">
      <c r="A78" s="3" t="s">
        <v>79</v>
      </c>
    </row>
    <row r="79" spans="1:5">
      <c r="A79" s="4" t="s">
        <v>910</v>
      </c>
      <c r="D79" s="5" t="n">
        <v>56</v>
      </c>
      <c r="E79" s="5" t="n">
        <v>75</v>
      </c>
    </row>
    <row r="80" spans="1:5">
      <c r="A80" s="4" t="s">
        <v>911</v>
      </c>
      <c r="D80" s="5" t="n">
        <v>23395</v>
      </c>
      <c r="E80" s="5" t="n">
        <v>28165</v>
      </c>
    </row>
    <row r="81" spans="1:5">
      <c r="A81" s="4" t="s">
        <v>912</v>
      </c>
      <c r="B81" s="5" t="n">
        <v>28240</v>
      </c>
      <c r="C81" s="5" t="n">
        <v>28240</v>
      </c>
      <c r="D81" s="5" t="n">
        <v>23451</v>
      </c>
      <c r="E81" s="5" t="n">
        <v>28240</v>
      </c>
    </row>
    <row r="82" spans="1:5">
      <c r="A82" s="3" t="s">
        <v>78</v>
      </c>
    </row>
    <row r="83" spans="1:5">
      <c r="A83" s="4" t="s">
        <v>910</v>
      </c>
      <c r="D83" s="5" t="n">
        <v>409</v>
      </c>
      <c r="E83" s="5" t="n">
        <v>510</v>
      </c>
    </row>
    <row r="84" spans="1:5">
      <c r="A84" s="4" t="s">
        <v>911</v>
      </c>
      <c r="D84" s="5" t="n">
        <v>1356088</v>
      </c>
      <c r="E84" s="5" t="n">
        <v>1334500</v>
      </c>
    </row>
    <row r="85" spans="1:5">
      <c r="A85" s="4" t="s">
        <v>913</v>
      </c>
      <c r="D85" s="5" t="n">
        <v>11</v>
      </c>
      <c r="E85" s="5" t="n">
        <v>21</v>
      </c>
    </row>
    <row r="86" spans="1:5">
      <c r="A86" s="4" t="s">
        <v>810</v>
      </c>
      <c r="D86" s="5" t="n">
        <v>1356508</v>
      </c>
      <c r="E86" s="5" t="n">
        <v>1335031</v>
      </c>
    </row>
    <row r="87" spans="1:5">
      <c r="A87" s="4" t="s">
        <v>750</v>
      </c>
    </row>
    <row r="88" spans="1:5">
      <c r="A88" s="3" t="s">
        <v>425</v>
      </c>
    </row>
    <row r="89" spans="1:5">
      <c r="A89" s="4" t="s">
        <v>904</v>
      </c>
      <c r="B89" s="5" t="n">
        <v>25595</v>
      </c>
      <c r="C89" s="5" t="n">
        <v>29607</v>
      </c>
    </row>
    <row r="90" spans="1:5">
      <c r="A90" s="4" t="s">
        <v>905</v>
      </c>
      <c r="B90" s="5" t="n">
        <v>-1754</v>
      </c>
      <c r="C90" s="5" t="n">
        <v>-1627</v>
      </c>
    </row>
    <row r="91" spans="1:5">
      <c r="A91" s="4" t="s">
        <v>906</v>
      </c>
      <c r="B91" s="5" t="n">
        <v>539</v>
      </c>
      <c r="C91" s="5" t="n">
        <v>1271</v>
      </c>
    </row>
    <row r="92" spans="1:5">
      <c r="A92" s="4" t="s">
        <v>907</v>
      </c>
      <c r="B92" s="5" t="n">
        <v>-1215</v>
      </c>
      <c r="C92" s="5" t="n">
        <v>-355</v>
      </c>
    </row>
    <row r="93" spans="1:5">
      <c r="A93" s="4" t="s">
        <v>908</v>
      </c>
      <c r="B93" s="5" t="n">
        <v>-5757</v>
      </c>
      <c r="C93" s="5" t="n">
        <v>-3657</v>
      </c>
    </row>
    <row r="94" spans="1:5">
      <c r="A94" s="4" t="s">
        <v>909</v>
      </c>
      <c r="B94" s="5" t="n">
        <v>18623</v>
      </c>
      <c r="C94" s="5" t="n">
        <v>25595</v>
      </c>
    </row>
    <row r="95" spans="1:5">
      <c r="A95" s="3" t="s">
        <v>79</v>
      </c>
    </row>
    <row r="96" spans="1:5">
      <c r="A96" s="4" t="s">
        <v>910</v>
      </c>
      <c r="D96" s="5" t="n">
        <v>3824</v>
      </c>
      <c r="E96" s="5" t="n">
        <v>6023</v>
      </c>
    </row>
    <row r="97" spans="1:5">
      <c r="A97" s="4" t="s">
        <v>911</v>
      </c>
      <c r="D97" s="5" t="n">
        <v>14799</v>
      </c>
      <c r="E97" s="5" t="n">
        <v>19572</v>
      </c>
    </row>
    <row r="98" spans="1:5">
      <c r="A98" s="4" t="s">
        <v>912</v>
      </c>
      <c r="B98" s="5" t="n">
        <v>18623</v>
      </c>
      <c r="C98" s="5" t="n">
        <v>29607</v>
      </c>
      <c r="D98" s="5" t="n">
        <v>18623</v>
      </c>
      <c r="E98" s="5" t="n">
        <v>25595</v>
      </c>
    </row>
    <row r="99" spans="1:5">
      <c r="A99" s="3" t="s">
        <v>78</v>
      </c>
    </row>
    <row r="100" spans="1:5">
      <c r="A100" s="4" t="s">
        <v>910</v>
      </c>
      <c r="D100" s="5" t="n">
        <v>36039</v>
      </c>
      <c r="E100" s="5" t="n">
        <v>50486</v>
      </c>
    </row>
    <row r="101" spans="1:5">
      <c r="A101" s="4" t="s">
        <v>911</v>
      </c>
      <c r="D101" s="5" t="n">
        <v>7918265</v>
      </c>
      <c r="E101" s="5" t="n">
        <v>8226642</v>
      </c>
    </row>
    <row r="102" spans="1:5">
      <c r="A102" s="4" t="s">
        <v>913</v>
      </c>
      <c r="D102" s="5" t="n">
        <v>497</v>
      </c>
      <c r="E102" s="5" t="n">
        <v>584</v>
      </c>
    </row>
    <row r="103" spans="1:5">
      <c r="A103" s="4" t="s">
        <v>810</v>
      </c>
      <c r="D103" s="5" t="n">
        <v>7954801</v>
      </c>
      <c r="E103" s="5" t="n">
        <v>8277712</v>
      </c>
    </row>
    <row r="104" spans="1:5">
      <c r="A104" s="4" t="s">
        <v>753</v>
      </c>
    </row>
    <row r="105" spans="1:5">
      <c r="A105" s="3" t="s">
        <v>425</v>
      </c>
    </row>
    <row r="106" spans="1:5">
      <c r="A106" s="4" t="s">
        <v>904</v>
      </c>
      <c r="B106" s="5" t="n">
        <v>19266</v>
      </c>
      <c r="C106" s="5" t="n">
        <v>22126</v>
      </c>
    </row>
    <row r="107" spans="1:5">
      <c r="A107" s="4" t="s">
        <v>905</v>
      </c>
      <c r="B107" s="5" t="n">
        <v>-1605</v>
      </c>
      <c r="C107" s="5" t="n">
        <v>-3236</v>
      </c>
    </row>
    <row r="108" spans="1:5">
      <c r="A108" s="4" t="s">
        <v>906</v>
      </c>
      <c r="B108" s="5" t="n">
        <v>1878</v>
      </c>
      <c r="C108" s="5" t="n">
        <v>2628</v>
      </c>
    </row>
    <row r="109" spans="1:5">
      <c r="A109" s="4" t="s">
        <v>907</v>
      </c>
      <c r="B109" s="5" t="n">
        <v>273</v>
      </c>
      <c r="C109" s="5" t="n">
        <v>-608</v>
      </c>
    </row>
    <row r="110" spans="1:5">
      <c r="A110" s="4" t="s">
        <v>908</v>
      </c>
      <c r="B110" s="5" t="n">
        <v>-7690</v>
      </c>
      <c r="C110" s="5" t="n">
        <v>-2252</v>
      </c>
    </row>
    <row r="111" spans="1:5">
      <c r="A111" s="4" t="s">
        <v>909</v>
      </c>
      <c r="B111" s="5" t="n">
        <v>11849</v>
      </c>
      <c r="C111" s="5" t="n">
        <v>19266</v>
      </c>
    </row>
    <row r="112" spans="1:5">
      <c r="A112" s="3" t="s">
        <v>79</v>
      </c>
    </row>
    <row r="113" spans="1:5">
      <c r="A113" s="4" t="s">
        <v>910</v>
      </c>
      <c r="D113" s="5" t="n">
        <v>1313</v>
      </c>
      <c r="E113" s="5" t="n">
        <v>3312</v>
      </c>
    </row>
    <row r="114" spans="1:5">
      <c r="A114" s="4" t="s">
        <v>911</v>
      </c>
      <c r="D114" s="5" t="n">
        <v>10536</v>
      </c>
      <c r="E114" s="5" t="n">
        <v>15954</v>
      </c>
    </row>
    <row r="115" spans="1:5">
      <c r="A115" s="4" t="s">
        <v>912</v>
      </c>
      <c r="B115" s="5" t="n">
        <v>19266</v>
      </c>
      <c r="C115" s="5" t="n">
        <v>19266</v>
      </c>
      <c r="D115" s="5" t="n">
        <v>11849</v>
      </c>
      <c r="E115" s="5" t="n">
        <v>19266</v>
      </c>
    </row>
    <row r="116" spans="1:5">
      <c r="A116" s="3" t="s">
        <v>78</v>
      </c>
    </row>
    <row r="117" spans="1:5">
      <c r="A117" s="4" t="s">
        <v>910</v>
      </c>
      <c r="D117" s="5" t="n">
        <v>4648</v>
      </c>
      <c r="E117" s="5" t="n">
        <v>10124</v>
      </c>
    </row>
    <row r="118" spans="1:5">
      <c r="A118" s="4" t="s">
        <v>911</v>
      </c>
      <c r="D118" s="5" t="n">
        <v>874968</v>
      </c>
      <c r="E118" s="5" t="n">
        <v>884266</v>
      </c>
    </row>
    <row r="119" spans="1:5">
      <c r="A119" s="4" t="s">
        <v>913</v>
      </c>
      <c r="D119" s="5" t="n">
        <v>26</v>
      </c>
      <c r="E119" s="5" t="n">
        <v>83</v>
      </c>
    </row>
    <row r="120" spans="1:5">
      <c r="A120" s="4" t="s">
        <v>810</v>
      </c>
      <c r="D120" s="5" t="n">
        <v>879642</v>
      </c>
      <c r="E120" s="5" t="n">
        <v>894473</v>
      </c>
    </row>
    <row r="121" spans="1:5">
      <c r="A121" s="4" t="s">
        <v>754</v>
      </c>
    </row>
    <row r="122" spans="1:5">
      <c r="A122" s="3" t="s">
        <v>425</v>
      </c>
    </row>
    <row r="123" spans="1:5">
      <c r="A123" s="4" t="s">
        <v>904</v>
      </c>
      <c r="B123" s="5" t="n">
        <v>5988</v>
      </c>
      <c r="C123" s="5" t="n">
        <v>5298</v>
      </c>
    </row>
    <row r="124" spans="1:5">
      <c r="A124" s="4" t="s">
        <v>905</v>
      </c>
      <c r="B124" s="5" t="n">
        <v>-4074</v>
      </c>
      <c r="C124" s="5" t="n">
        <v>-5261</v>
      </c>
    </row>
    <row r="125" spans="1:5">
      <c r="A125" s="4" t="s">
        <v>906</v>
      </c>
      <c r="B125" s="5" t="n">
        <v>667</v>
      </c>
      <c r="C125" s="5" t="n">
        <v>812</v>
      </c>
    </row>
    <row r="126" spans="1:5">
      <c r="A126" s="4" t="s">
        <v>907</v>
      </c>
      <c r="B126" s="5" t="n">
        <v>-3407</v>
      </c>
      <c r="C126" s="5" t="n">
        <v>-4448</v>
      </c>
    </row>
    <row r="127" spans="1:5">
      <c r="A127" s="4" t="s">
        <v>908</v>
      </c>
      <c r="B127" s="5" t="n">
        <v>3688</v>
      </c>
      <c r="C127" s="5" t="n">
        <v>5138</v>
      </c>
    </row>
    <row r="128" spans="1:5">
      <c r="A128" s="4" t="s">
        <v>909</v>
      </c>
      <c r="B128" s="5" t="n">
        <v>6269</v>
      </c>
      <c r="C128" s="5" t="n">
        <v>5988</v>
      </c>
    </row>
    <row r="129" spans="1:5">
      <c r="A129" s="3" t="s">
        <v>79</v>
      </c>
    </row>
    <row r="130" spans="1:5">
      <c r="A130" s="4" t="s">
        <v>910</v>
      </c>
      <c r="D130" s="5" t="n">
        <v>187</v>
      </c>
      <c r="E130" s="5" t="n">
        <v>121</v>
      </c>
    </row>
    <row r="131" spans="1:5">
      <c r="A131" s="4" t="s">
        <v>911</v>
      </c>
      <c r="D131" s="5" t="n">
        <v>6082</v>
      </c>
      <c r="E131" s="5" t="n">
        <v>5867</v>
      </c>
    </row>
    <row r="132" spans="1:5">
      <c r="A132" s="4" t="s">
        <v>912</v>
      </c>
      <c r="B132" s="6" t="n">
        <v>6269</v>
      </c>
      <c r="C132" s="6" t="n">
        <v>5298</v>
      </c>
      <c r="D132" s="5" t="n">
        <v>6269</v>
      </c>
      <c r="E132" s="5" t="n">
        <v>5988</v>
      </c>
    </row>
    <row r="133" spans="1:5">
      <c r="A133" s="3" t="s">
        <v>78</v>
      </c>
    </row>
    <row r="134" spans="1:5">
      <c r="A134" s="4" t="s">
        <v>910</v>
      </c>
      <c r="D134" s="5" t="n">
        <v>1244</v>
      </c>
      <c r="E134" s="5" t="n">
        <v>1181</v>
      </c>
    </row>
    <row r="135" spans="1:5">
      <c r="A135" s="4" t="s">
        <v>911</v>
      </c>
      <c r="D135" s="5" t="n">
        <v>348091</v>
      </c>
      <c r="E135" s="5" t="n">
        <v>361990</v>
      </c>
    </row>
    <row r="136" spans="1:5">
      <c r="A136" s="4" t="s">
        <v>913</v>
      </c>
      <c r="D136" s="5" t="n">
        <v>0</v>
      </c>
      <c r="E136" s="5" t="n">
        <v>0</v>
      </c>
    </row>
    <row r="137" spans="1:5">
      <c r="A137" s="4" t="s">
        <v>810</v>
      </c>
      <c r="D137" s="6" t="n">
        <v>349335</v>
      </c>
      <c r="E137" s="6" t="n">
        <v>3631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1</v>
      </c>
      <c r="C1" s="2" t="s">
        <v>257</v>
      </c>
    </row>
    <row r="2" spans="1:5">
      <c r="B2" s="2" t="s">
        <v>2</v>
      </c>
      <c r="C2" s="2" t="s">
        <v>68</v>
      </c>
      <c r="D2" s="2" t="s">
        <v>2</v>
      </c>
      <c r="E2" s="2" t="s">
        <v>68</v>
      </c>
    </row>
    <row r="3" spans="1:5">
      <c r="A3" s="3" t="s">
        <v>915</v>
      </c>
    </row>
    <row r="4" spans="1:5">
      <c r="A4" s="4" t="s">
        <v>904</v>
      </c>
      <c r="B4" s="6" t="n">
        <v>238023</v>
      </c>
      <c r="C4" s="6" t="n">
        <v>265880</v>
      </c>
    </row>
    <row r="5" spans="1:5">
      <c r="A5" s="4" t="s">
        <v>905</v>
      </c>
      <c r="B5" s="5" t="n">
        <v>-57560</v>
      </c>
      <c r="C5" s="5" t="n">
        <v>-50536</v>
      </c>
    </row>
    <row r="6" spans="1:5">
      <c r="A6" s="4" t="s">
        <v>906</v>
      </c>
      <c r="B6" s="5" t="n">
        <v>16462</v>
      </c>
      <c r="C6" s="5" t="n">
        <v>20179</v>
      </c>
    </row>
    <row r="7" spans="1:5">
      <c r="A7" s="4" t="s">
        <v>907</v>
      </c>
      <c r="B7" s="5" t="n">
        <v>-41098</v>
      </c>
      <c r="C7" s="5" t="n">
        <v>-30358</v>
      </c>
    </row>
    <row r="8" spans="1:5">
      <c r="A8" s="4" t="s">
        <v>908</v>
      </c>
      <c r="B8" s="5" t="n">
        <v>17500</v>
      </c>
      <c r="C8" s="5" t="n">
        <v>2500</v>
      </c>
    </row>
    <row r="9" spans="1:5">
      <c r="A9" s="4" t="s">
        <v>909</v>
      </c>
      <c r="B9" s="5" t="n">
        <v>214425</v>
      </c>
      <c r="C9" s="5" t="n">
        <v>238023</v>
      </c>
    </row>
    <row r="10" spans="1:5">
      <c r="A10" s="3" t="s">
        <v>79</v>
      </c>
    </row>
    <row r="11" spans="1:5">
      <c r="A11" s="4" t="s">
        <v>916</v>
      </c>
      <c r="D11" s="6" t="n">
        <v>23291</v>
      </c>
      <c r="E11" s="6" t="n">
        <v>15304</v>
      </c>
    </row>
    <row r="12" spans="1:5">
      <c r="A12" s="4" t="s">
        <v>917</v>
      </c>
      <c r="D12" s="5" t="n">
        <v>191133</v>
      </c>
      <c r="E12" s="5" t="n">
        <v>222719</v>
      </c>
    </row>
    <row r="13" spans="1:5">
      <c r="A13" s="4" t="s">
        <v>912</v>
      </c>
      <c r="B13" s="5" t="n">
        <v>214425</v>
      </c>
      <c r="C13" s="5" t="n">
        <v>265880</v>
      </c>
      <c r="D13" s="5" t="n">
        <v>214425</v>
      </c>
      <c r="E13" s="5" t="n">
        <v>238023</v>
      </c>
    </row>
    <row r="14" spans="1:5">
      <c r="A14" s="3" t="s">
        <v>78</v>
      </c>
    </row>
    <row r="15" spans="1:5">
      <c r="A15" s="4" t="s">
        <v>916</v>
      </c>
      <c r="D15" s="5" t="n">
        <v>119925</v>
      </c>
      <c r="E15" s="5" t="n">
        <v>133690</v>
      </c>
    </row>
    <row r="16" spans="1:5">
      <c r="A16" s="4" t="s">
        <v>917</v>
      </c>
      <c r="D16" s="5" t="n">
        <v>22633075</v>
      </c>
      <c r="E16" s="5" t="n">
        <v>22801887</v>
      </c>
    </row>
    <row r="17" spans="1:5">
      <c r="A17" s="4" t="s">
        <v>810</v>
      </c>
      <c r="D17" s="5" t="n">
        <v>22754710</v>
      </c>
      <c r="E17" s="5" t="n">
        <v>22940429</v>
      </c>
    </row>
    <row r="18" spans="1:5">
      <c r="A18" s="4" t="s">
        <v>918</v>
      </c>
    </row>
    <row r="19" spans="1:5">
      <c r="A19" s="3" t="s">
        <v>915</v>
      </c>
    </row>
    <row r="20" spans="1:5">
      <c r="A20" s="4" t="s">
        <v>904</v>
      </c>
      <c r="B20" s="5" t="n">
        <v>12000</v>
      </c>
      <c r="C20" s="5" t="n">
        <v>27000</v>
      </c>
    </row>
    <row r="21" spans="1:5">
      <c r="A21" s="4" t="s">
        <v>905</v>
      </c>
      <c r="B21" s="5" t="n">
        <v>-39000</v>
      </c>
      <c r="C21" s="5" t="n">
        <v>-24000</v>
      </c>
    </row>
    <row r="22" spans="1:5">
      <c r="A22" s="4" t="s">
        <v>906</v>
      </c>
      <c r="B22" s="5" t="n">
        <v>5000</v>
      </c>
      <c r="C22" s="5" t="n">
        <v>6000</v>
      </c>
    </row>
    <row r="23" spans="1:5">
      <c r="A23" s="4" t="s">
        <v>907</v>
      </c>
      <c r="B23" s="5" t="n">
        <v>-34000</v>
      </c>
      <c r="C23" s="5" t="n">
        <v>-17000</v>
      </c>
    </row>
    <row r="24" spans="1:5">
      <c r="A24" s="4" t="s">
        <v>908</v>
      </c>
      <c r="B24" s="5" t="n">
        <v>44000</v>
      </c>
      <c r="C24" s="5" t="n">
        <v>2000</v>
      </c>
    </row>
    <row r="25" spans="1:5">
      <c r="A25" s="4" t="s">
        <v>909</v>
      </c>
      <c r="B25" s="5" t="n">
        <v>21000</v>
      </c>
      <c r="C25" s="5" t="n">
        <v>12000</v>
      </c>
    </row>
    <row r="26" spans="1:5">
      <c r="A26" s="3" t="s">
        <v>79</v>
      </c>
    </row>
    <row r="27" spans="1:5">
      <c r="A27" s="4" t="s">
        <v>916</v>
      </c>
      <c r="D27" s="5" t="n">
        <v>11000</v>
      </c>
      <c r="E27" s="5" t="n">
        <v>0</v>
      </c>
    </row>
    <row r="28" spans="1:5">
      <c r="A28" s="4" t="s">
        <v>917</v>
      </c>
      <c r="D28" s="5" t="n">
        <v>10000</v>
      </c>
      <c r="E28" s="5" t="n">
        <v>12000</v>
      </c>
    </row>
    <row r="29" spans="1:5">
      <c r="A29" s="4" t="s">
        <v>912</v>
      </c>
      <c r="B29" s="6" t="n">
        <v>21000</v>
      </c>
      <c r="C29" s="6" t="n">
        <v>12000</v>
      </c>
      <c r="D29" s="5" t="n">
        <v>21000</v>
      </c>
      <c r="E29" s="5" t="n">
        <v>12000</v>
      </c>
    </row>
    <row r="30" spans="1:5">
      <c r="A30" s="3" t="s">
        <v>78</v>
      </c>
    </row>
    <row r="31" spans="1:5">
      <c r="A31" s="4" t="s">
        <v>916</v>
      </c>
      <c r="D31" s="5" t="n">
        <v>36000</v>
      </c>
      <c r="E31" s="5" t="n">
        <v>22000</v>
      </c>
    </row>
    <row r="32" spans="1:5">
      <c r="A32" s="4" t="s">
        <v>917</v>
      </c>
      <c r="D32" s="5" t="n">
        <v>545000</v>
      </c>
      <c r="E32" s="5" t="n">
        <v>725000</v>
      </c>
    </row>
    <row r="33" spans="1:5">
      <c r="A33" s="4" t="s">
        <v>810</v>
      </c>
      <c r="D33" s="6" t="n">
        <v>582000</v>
      </c>
      <c r="E33" s="6" t="n">
        <v>74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9</v>
      </c>
      <c r="B1" s="2" t="s">
        <v>1</v>
      </c>
      <c r="C1" s="2" t="s">
        <v>257</v>
      </c>
    </row>
    <row r="2" spans="1:3">
      <c r="B2" s="2" t="s">
        <v>2</v>
      </c>
      <c r="C2" s="2" t="s">
        <v>68</v>
      </c>
    </row>
    <row r="3" spans="1:3">
      <c r="A3" s="3" t="s">
        <v>920</v>
      </c>
    </row>
    <row r="4" spans="1:3">
      <c r="A4" s="4" t="s">
        <v>904</v>
      </c>
      <c r="B4" s="6" t="n">
        <v>24000</v>
      </c>
    </row>
    <row r="5" spans="1:3">
      <c r="A5" s="4" t="s">
        <v>909</v>
      </c>
      <c r="B5" s="5" t="n">
        <v>23000</v>
      </c>
      <c r="C5" s="6" t="n">
        <v>24000</v>
      </c>
    </row>
    <row r="6" spans="1:3">
      <c r="A6" s="4" t="s">
        <v>921</v>
      </c>
    </row>
    <row r="7" spans="1:3">
      <c r="A7" s="3" t="s">
        <v>920</v>
      </c>
    </row>
    <row r="8" spans="1:3">
      <c r="A8" s="4" t="s">
        <v>904</v>
      </c>
      <c r="B8" s="5" t="n">
        <v>24336</v>
      </c>
      <c r="C8" s="5" t="n">
        <v>24400</v>
      </c>
    </row>
    <row r="9" spans="1:3">
      <c r="A9" s="4" t="s">
        <v>922</v>
      </c>
      <c r="B9" s="5" t="n">
        <v>-1500</v>
      </c>
      <c r="C9" s="5" t="n">
        <v>-2500</v>
      </c>
    </row>
    <row r="10" spans="1:3">
      <c r="A10" s="4" t="s">
        <v>923</v>
      </c>
      <c r="B10" s="5" t="n">
        <v>70</v>
      </c>
      <c r="C10" s="5" t="n">
        <v>2436</v>
      </c>
    </row>
    <row r="11" spans="1:3">
      <c r="A11" s="4" t="s">
        <v>909</v>
      </c>
      <c r="B11" s="6" t="n">
        <v>22907</v>
      </c>
      <c r="C11" s="6" t="n">
        <v>243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4</v>
      </c>
      <c r="B1" s="2" t="s">
        <v>1</v>
      </c>
      <c r="C1" s="2" t="s">
        <v>257</v>
      </c>
    </row>
    <row r="2" spans="1:3">
      <c r="B2" s="2" t="s">
        <v>2</v>
      </c>
      <c r="C2" s="2" t="s">
        <v>68</v>
      </c>
    </row>
    <row r="3" spans="1:3">
      <c r="A3" s="3" t="s">
        <v>925</v>
      </c>
    </row>
    <row r="4" spans="1:3">
      <c r="A4" s="4" t="s">
        <v>904</v>
      </c>
      <c r="B4" s="6" t="n">
        <v>1482</v>
      </c>
      <c r="C4" s="6" t="n">
        <v>0</v>
      </c>
    </row>
    <row r="5" spans="1:3">
      <c r="A5" s="4" t="s">
        <v>926</v>
      </c>
      <c r="B5" s="5" t="n">
        <v>0</v>
      </c>
      <c r="C5" s="5" t="n">
        <v>4853</v>
      </c>
    </row>
    <row r="6" spans="1:3">
      <c r="A6" s="4" t="s">
        <v>927</v>
      </c>
      <c r="B6" s="5" t="n">
        <v>-912</v>
      </c>
      <c r="C6" s="5" t="n">
        <v>-4954</v>
      </c>
    </row>
    <row r="7" spans="1:3">
      <c r="A7" s="4" t="s">
        <v>928</v>
      </c>
      <c r="B7" s="5" t="n">
        <v>23</v>
      </c>
      <c r="C7" s="5" t="n">
        <v>1605</v>
      </c>
    </row>
    <row r="8" spans="1:3">
      <c r="A8" s="4" t="s">
        <v>929</v>
      </c>
      <c r="B8" s="5" t="n">
        <v>0</v>
      </c>
      <c r="C8" s="5" t="n">
        <v>-22</v>
      </c>
    </row>
    <row r="9" spans="1:3">
      <c r="A9" s="4" t="s">
        <v>909</v>
      </c>
      <c r="B9" s="6" t="n">
        <v>595</v>
      </c>
      <c r="C9" s="6" t="n">
        <v>1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930</v>
      </c>
      <c r="B1" s="2" t="s">
        <v>1</v>
      </c>
      <c r="D1" s="2" t="s">
        <v>257</v>
      </c>
    </row>
    <row r="2" spans="1:5">
      <c r="B2" s="2" t="s">
        <v>2</v>
      </c>
      <c r="C2" s="2" t="s">
        <v>127</v>
      </c>
      <c r="D2" s="2" t="s">
        <v>68</v>
      </c>
      <c r="E2" s="2" t="s">
        <v>931</v>
      </c>
    </row>
    <row r="3" spans="1:5">
      <c r="A3" s="3" t="s">
        <v>345</v>
      </c>
    </row>
    <row r="4" spans="1:5">
      <c r="A4" s="4" t="s">
        <v>932</v>
      </c>
      <c r="B4" s="6" t="n">
        <v>7500</v>
      </c>
      <c r="C4" s="6" t="n">
        <v>10138</v>
      </c>
    </row>
    <row r="5" spans="1:5">
      <c r="A5" s="4" t="s">
        <v>933</v>
      </c>
      <c r="B5" s="5" t="n">
        <v>2000</v>
      </c>
    </row>
    <row r="6" spans="1:5">
      <c r="A6" s="4" t="s">
        <v>934</v>
      </c>
      <c r="B6" s="5" t="n">
        <v>5000</v>
      </c>
    </row>
    <row r="7" spans="1:5">
      <c r="A7" s="4" t="s">
        <v>935</v>
      </c>
      <c r="B7" s="5" t="n">
        <v>15000</v>
      </c>
      <c r="D7" s="6" t="n">
        <v>20000</v>
      </c>
    </row>
    <row r="8" spans="1:5">
      <c r="A8" s="4" t="s">
        <v>936</v>
      </c>
      <c r="B8" s="5" t="n">
        <v>14000</v>
      </c>
      <c r="D8" s="5" t="n">
        <v>18000</v>
      </c>
    </row>
    <row r="9" spans="1:5">
      <c r="A9" s="4" t="s">
        <v>937</v>
      </c>
      <c r="B9" s="5" t="n">
        <v>1000</v>
      </c>
      <c r="D9" s="5" t="n">
        <v>2000</v>
      </c>
    </row>
    <row r="10" spans="1:5">
      <c r="A10" s="3" t="s">
        <v>938</v>
      </c>
    </row>
    <row r="11" spans="1:5">
      <c r="A11" s="4" t="s">
        <v>912</v>
      </c>
      <c r="B11" s="5" t="n">
        <v>214425</v>
      </c>
      <c r="D11" s="5" t="n">
        <v>238023</v>
      </c>
      <c r="E11" s="6" t="n">
        <v>265880</v>
      </c>
    </row>
    <row r="12" spans="1:5">
      <c r="A12" s="4" t="s">
        <v>184</v>
      </c>
    </row>
    <row r="13" spans="1:5">
      <c r="A13" s="3" t="s">
        <v>938</v>
      </c>
    </row>
    <row r="14" spans="1:5">
      <c r="A14" s="4" t="s">
        <v>756</v>
      </c>
      <c r="B14" s="5" t="n">
        <v>2000</v>
      </c>
      <c r="D14" s="5" t="n">
        <v>5000</v>
      </c>
    </row>
    <row r="15" spans="1:5">
      <c r="A15" s="4" t="s">
        <v>181</v>
      </c>
    </row>
    <row r="16" spans="1:5">
      <c r="A16" s="3" t="s">
        <v>938</v>
      </c>
    </row>
    <row r="17" spans="1:5">
      <c r="A17" s="4" t="s">
        <v>756</v>
      </c>
      <c r="B17" s="5" t="n">
        <v>0</v>
      </c>
    </row>
    <row r="18" spans="1:5">
      <c r="A18" s="4" t="s">
        <v>918</v>
      </c>
    </row>
    <row r="19" spans="1:5">
      <c r="A19" s="3" t="s">
        <v>938</v>
      </c>
    </row>
    <row r="20" spans="1:5">
      <c r="A20" s="4" t="s">
        <v>912</v>
      </c>
      <c r="B20" s="6" t="n">
        <v>21000</v>
      </c>
      <c r="D20" s="6" t="n">
        <v>12000</v>
      </c>
      <c r="E20" s="6" t="n">
        <v>27000</v>
      </c>
    </row>
    <row r="21" spans="1:5">
      <c r="A21" s="4" t="s">
        <v>939</v>
      </c>
      <c r="B21" s="4" t="s">
        <v>940</v>
      </c>
      <c r="D21" s="4" t="s">
        <v>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50</v>
      </c>
      <c r="B1" s="2" t="s">
        <v>67</v>
      </c>
    </row>
    <row r="2" spans="1:7">
      <c r="B2" s="2" t="s">
        <v>2</v>
      </c>
      <c r="C2" s="2" t="s">
        <v>251</v>
      </c>
      <c r="D2" s="2" t="s">
        <v>252</v>
      </c>
      <c r="E2" s="2" t="s">
        <v>127</v>
      </c>
      <c r="F2" s="2" t="s">
        <v>253</v>
      </c>
      <c r="G2" s="2" t="s">
        <v>254</v>
      </c>
    </row>
    <row r="3" spans="1:7">
      <c r="A3" s="4" t="s">
        <v>255</v>
      </c>
      <c r="B3" s="7" t="n">
        <v>0.17</v>
      </c>
      <c r="C3" s="7" t="n">
        <v>0.17</v>
      </c>
      <c r="D3" s="7" t="n">
        <v>0.17</v>
      </c>
      <c r="E3" s="7" t="n">
        <v>0.15</v>
      </c>
      <c r="F3" s="7" t="n">
        <v>0.15</v>
      </c>
      <c r="G3" s="7" t="n">
        <v>0.1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2</v>
      </c>
      <c r="B1" s="2" t="s">
        <v>67</v>
      </c>
      <c r="D1" s="2" t="s">
        <v>1</v>
      </c>
      <c r="F1" s="2" t="s">
        <v>257</v>
      </c>
    </row>
    <row r="2" spans="1:6">
      <c r="B2" s="2" t="s">
        <v>2</v>
      </c>
      <c r="C2" s="2" t="s">
        <v>127</v>
      </c>
      <c r="D2" s="2" t="s">
        <v>2</v>
      </c>
      <c r="E2" s="2" t="s">
        <v>127</v>
      </c>
      <c r="F2" s="2" t="s">
        <v>68</v>
      </c>
    </row>
    <row r="3" spans="1:6">
      <c r="A3" s="3" t="s">
        <v>432</v>
      </c>
    </row>
    <row r="4" spans="1:6">
      <c r="A4" s="4" t="s">
        <v>263</v>
      </c>
      <c r="B4" s="6" t="n">
        <v>2686</v>
      </c>
      <c r="C4" s="6" t="n">
        <v>2233</v>
      </c>
      <c r="D4" s="6" t="n">
        <v>7237</v>
      </c>
      <c r="E4" s="6" t="n">
        <v>5926</v>
      </c>
    </row>
    <row r="5" spans="1:6">
      <c r="A5" s="4" t="s">
        <v>943</v>
      </c>
    </row>
    <row r="6" spans="1:6">
      <c r="A6" s="3" t="s">
        <v>432</v>
      </c>
    </row>
    <row r="7" spans="1:6">
      <c r="A7" s="4" t="s">
        <v>944</v>
      </c>
      <c r="B7" s="5" t="n">
        <v>80730</v>
      </c>
      <c r="D7" s="5" t="n">
        <v>80730</v>
      </c>
      <c r="F7" s="6" t="n">
        <v>58100</v>
      </c>
    </row>
    <row r="8" spans="1:6">
      <c r="A8" s="4" t="s">
        <v>945</v>
      </c>
      <c r="B8" s="5" t="n">
        <v>-10438</v>
      </c>
      <c r="D8" s="5" t="n">
        <v>-10438</v>
      </c>
      <c r="F8" s="5" t="n">
        <v>-5326</v>
      </c>
    </row>
    <row r="9" spans="1:6">
      <c r="A9" s="4" t="s">
        <v>946</v>
      </c>
      <c r="B9" s="5" t="n">
        <v>70292</v>
      </c>
      <c r="D9" s="5" t="n">
        <v>70292</v>
      </c>
      <c r="F9" s="5" t="n">
        <v>52774</v>
      </c>
    </row>
    <row r="10" spans="1:6">
      <c r="A10" s="4" t="s">
        <v>263</v>
      </c>
      <c r="D10" s="5" t="n">
        <v>5112</v>
      </c>
      <c r="F10" s="5" t="n">
        <v>5326</v>
      </c>
    </row>
    <row r="11" spans="1:6">
      <c r="A11" s="4" t="s">
        <v>947</v>
      </c>
    </row>
    <row r="12" spans="1:6">
      <c r="A12" s="3" t="s">
        <v>432</v>
      </c>
    </row>
    <row r="13" spans="1:6">
      <c r="A13" s="4" t="s">
        <v>947</v>
      </c>
      <c r="D13" s="5" t="n">
        <v>22630</v>
      </c>
      <c r="F13" s="5" t="n">
        <v>58100</v>
      </c>
    </row>
    <row r="14" spans="1:6">
      <c r="A14" s="4" t="s">
        <v>948</v>
      </c>
    </row>
    <row r="15" spans="1:6">
      <c r="A15" s="3" t="s">
        <v>432</v>
      </c>
    </row>
    <row r="16" spans="1:6">
      <c r="A16" s="4" t="s">
        <v>944</v>
      </c>
      <c r="B16" s="5" t="n">
        <v>44887</v>
      </c>
      <c r="D16" s="5" t="n">
        <v>44887</v>
      </c>
      <c r="F16" s="5" t="n">
        <v>44931</v>
      </c>
    </row>
    <row r="17" spans="1:6">
      <c r="A17" s="4" t="s">
        <v>949</v>
      </c>
      <c r="D17" s="5" t="n">
        <v>-140</v>
      </c>
      <c r="F17" s="5" t="n">
        <v>-43</v>
      </c>
    </row>
    <row r="18" spans="1:6">
      <c r="A18" s="4" t="s">
        <v>945</v>
      </c>
      <c r="B18" s="5" t="n">
        <v>-23950</v>
      </c>
      <c r="D18" s="5" t="n">
        <v>-23950</v>
      </c>
      <c r="F18" s="5" t="n">
        <v>-21825</v>
      </c>
    </row>
    <row r="19" spans="1:6">
      <c r="A19" s="4" t="s">
        <v>946</v>
      </c>
      <c r="B19" s="6" t="n">
        <v>20797</v>
      </c>
      <c r="D19" s="5" t="n">
        <v>20797</v>
      </c>
      <c r="F19" s="5" t="n">
        <v>23062</v>
      </c>
    </row>
    <row r="20" spans="1:6">
      <c r="A20" s="4" t="s">
        <v>947</v>
      </c>
      <c r="D20" s="5" t="n">
        <v>0</v>
      </c>
      <c r="F20" s="5" t="n">
        <v>10359</v>
      </c>
    </row>
    <row r="21" spans="1:6">
      <c r="A21" s="4" t="s">
        <v>263</v>
      </c>
      <c r="D21" s="6" t="n">
        <v>2125</v>
      </c>
      <c r="F21" s="6" t="n">
        <v>28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0</v>
      </c>
      <c r="B1" s="2" t="s">
        <v>1</v>
      </c>
      <c r="C1" s="2" t="s">
        <v>257</v>
      </c>
    </row>
    <row r="2" spans="1:3">
      <c r="B2" s="2" t="s">
        <v>2</v>
      </c>
      <c r="C2" s="2" t="s">
        <v>68</v>
      </c>
    </row>
    <row r="3" spans="1:3">
      <c r="A3" s="3" t="s">
        <v>951</v>
      </c>
    </row>
    <row r="4" spans="1:3">
      <c r="A4" s="4" t="s">
        <v>952</v>
      </c>
      <c r="B4" s="6" t="n">
        <v>68433</v>
      </c>
      <c r="C4" s="6" t="n">
        <v>59168</v>
      </c>
    </row>
    <row r="5" spans="1:3">
      <c r="A5" s="4" t="s">
        <v>953</v>
      </c>
      <c r="B5" s="5" t="n">
        <v>0</v>
      </c>
      <c r="C5" s="5" t="n">
        <v>8136</v>
      </c>
    </row>
    <row r="6" spans="1:3">
      <c r="A6" s="4" t="s">
        <v>954</v>
      </c>
      <c r="B6" s="5" t="n">
        <v>8900</v>
      </c>
      <c r="C6" s="5" t="n">
        <v>10722</v>
      </c>
    </row>
    <row r="7" spans="1:3">
      <c r="A7" s="4" t="s">
        <v>955</v>
      </c>
      <c r="B7" s="5" t="n">
        <v>-8749</v>
      </c>
      <c r="C7" s="5" t="n">
        <v>-9594</v>
      </c>
    </row>
    <row r="8" spans="1:3">
      <c r="A8" s="4" t="s">
        <v>956</v>
      </c>
      <c r="B8" s="5" t="n">
        <v>68584</v>
      </c>
      <c r="C8" s="5" t="n">
        <v>68433</v>
      </c>
    </row>
    <row r="9" spans="1:3">
      <c r="A9" s="3" t="s">
        <v>957</v>
      </c>
    </row>
    <row r="10" spans="1:3">
      <c r="A10" s="4" t="s">
        <v>958</v>
      </c>
      <c r="B10" s="5" t="n">
        <v>-239</v>
      </c>
      <c r="C10" s="5" t="n">
        <v>-784</v>
      </c>
    </row>
    <row r="11" spans="1:3">
      <c r="A11" s="4" t="s">
        <v>959</v>
      </c>
      <c r="B11" s="5" t="n">
        <v>-177</v>
      </c>
      <c r="C11" s="5" t="n">
        <v>545</v>
      </c>
    </row>
    <row r="12" spans="1:3">
      <c r="A12" s="4" t="s">
        <v>960</v>
      </c>
      <c r="B12" s="5" t="n">
        <v>-416</v>
      </c>
      <c r="C12" s="5" t="n">
        <v>-239</v>
      </c>
    </row>
    <row r="13" spans="1:3">
      <c r="A13" s="4" t="s">
        <v>85</v>
      </c>
      <c r="B13" s="5" t="n">
        <v>68168</v>
      </c>
      <c r="C13" s="5" t="n">
        <v>68193</v>
      </c>
    </row>
    <row r="14" spans="1:3">
      <c r="A14" s="4" t="s">
        <v>961</v>
      </c>
      <c r="B14" s="5" t="n">
        <v>70241</v>
      </c>
      <c r="C14" s="5" t="n">
        <v>81012</v>
      </c>
    </row>
    <row r="15" spans="1:3">
      <c r="A15" s="4" t="s">
        <v>962</v>
      </c>
      <c r="B15" s="6" t="n">
        <v>8688012</v>
      </c>
      <c r="C15" s="6" t="n">
        <v>8600983</v>
      </c>
    </row>
    <row r="16" spans="1:3">
      <c r="A16" s="4" t="s">
        <v>963</v>
      </c>
      <c r="B16" s="4" t="s">
        <v>964</v>
      </c>
      <c r="C16" s="4" t="s">
        <v>965</v>
      </c>
    </row>
    <row r="17" spans="1:3">
      <c r="A17" s="4" t="s">
        <v>966</v>
      </c>
      <c r="B17" s="6" t="n">
        <v>8926</v>
      </c>
      <c r="C17" s="6" t="n">
        <v>90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8</v>
      </c>
    </row>
    <row r="2" spans="1:3">
      <c r="A2" s="4" t="s">
        <v>943</v>
      </c>
    </row>
    <row r="3" spans="1:3">
      <c r="A3" s="3" t="s">
        <v>968</v>
      </c>
    </row>
    <row r="4" spans="1:3">
      <c r="A4" s="4" t="s">
        <v>969</v>
      </c>
      <c r="B4" s="6" t="n">
        <v>2018</v>
      </c>
    </row>
    <row r="5" spans="1:3">
      <c r="A5" s="4" t="s">
        <v>970</v>
      </c>
      <c r="B5" s="5" t="n">
        <v>8073</v>
      </c>
    </row>
    <row r="6" spans="1:3">
      <c r="A6" s="4" t="s">
        <v>971</v>
      </c>
      <c r="B6" s="5" t="n">
        <v>8073</v>
      </c>
    </row>
    <row r="7" spans="1:3">
      <c r="A7" s="4" t="s">
        <v>972</v>
      </c>
      <c r="B7" s="5" t="n">
        <v>8073</v>
      </c>
    </row>
    <row r="8" spans="1:3">
      <c r="A8" s="4" t="s">
        <v>973</v>
      </c>
      <c r="B8" s="5" t="n">
        <v>8073</v>
      </c>
    </row>
    <row r="9" spans="1:3">
      <c r="A9" s="4" t="s">
        <v>974</v>
      </c>
      <c r="B9" s="5" t="n">
        <v>8073</v>
      </c>
    </row>
    <row r="10" spans="1:3">
      <c r="A10" s="4" t="s">
        <v>975</v>
      </c>
      <c r="B10" s="5" t="n">
        <v>27909</v>
      </c>
    </row>
    <row r="11" spans="1:3">
      <c r="A11" s="4" t="s">
        <v>946</v>
      </c>
      <c r="B11" s="5" t="n">
        <v>70292</v>
      </c>
      <c r="C11" s="6" t="n">
        <v>52774</v>
      </c>
    </row>
    <row r="12" spans="1:3">
      <c r="A12" s="4" t="s">
        <v>948</v>
      </c>
    </row>
    <row r="13" spans="1:3">
      <c r="A13" s="3" t="s">
        <v>968</v>
      </c>
    </row>
    <row r="14" spans="1:3">
      <c r="A14" s="4" t="s">
        <v>969</v>
      </c>
      <c r="B14" s="5" t="n">
        <v>693</v>
      </c>
    </row>
    <row r="15" spans="1:3">
      <c r="A15" s="4" t="s">
        <v>970</v>
      </c>
      <c r="B15" s="5" t="n">
        <v>2690</v>
      </c>
    </row>
    <row r="16" spans="1:3">
      <c r="A16" s="4" t="s">
        <v>971</v>
      </c>
      <c r="B16" s="5" t="n">
        <v>2666</v>
      </c>
    </row>
    <row r="17" spans="1:3">
      <c r="A17" s="4" t="s">
        <v>972</v>
      </c>
      <c r="B17" s="5" t="n">
        <v>2642</v>
      </c>
    </row>
    <row r="18" spans="1:3">
      <c r="A18" s="4" t="s">
        <v>973</v>
      </c>
      <c r="B18" s="5" t="n">
        <v>2623</v>
      </c>
    </row>
    <row r="19" spans="1:3">
      <c r="A19" s="4" t="s">
        <v>974</v>
      </c>
      <c r="B19" s="5" t="n">
        <v>2603</v>
      </c>
    </row>
    <row r="20" spans="1:3">
      <c r="A20" s="4" t="s">
        <v>975</v>
      </c>
      <c r="B20" s="5" t="n">
        <v>6879</v>
      </c>
    </row>
    <row r="21" spans="1:3">
      <c r="A21" s="4" t="s">
        <v>946</v>
      </c>
      <c r="B21" s="5" t="n">
        <v>20797</v>
      </c>
      <c r="C21" s="6" t="n">
        <v>23062</v>
      </c>
    </row>
    <row r="22" spans="1:3">
      <c r="A22" s="4" t="s">
        <v>976</v>
      </c>
    </row>
    <row r="23" spans="1:3">
      <c r="A23" s="3" t="s">
        <v>968</v>
      </c>
    </row>
    <row r="24" spans="1:3">
      <c r="A24" s="4" t="s">
        <v>969</v>
      </c>
      <c r="B24" s="5" t="n">
        <v>3234</v>
      </c>
    </row>
    <row r="25" spans="1:3">
      <c r="A25" s="4" t="s">
        <v>970</v>
      </c>
      <c r="B25" s="5" t="n">
        <v>12262</v>
      </c>
    </row>
    <row r="26" spans="1:3">
      <c r="A26" s="4" t="s">
        <v>971</v>
      </c>
      <c r="B26" s="5" t="n">
        <v>10074</v>
      </c>
    </row>
    <row r="27" spans="1:3">
      <c r="A27" s="4" t="s">
        <v>972</v>
      </c>
      <c r="B27" s="5" t="n">
        <v>8259</v>
      </c>
    </row>
    <row r="28" spans="1:3">
      <c r="A28" s="4" t="s">
        <v>973</v>
      </c>
      <c r="B28" s="5" t="n">
        <v>6777</v>
      </c>
    </row>
    <row r="29" spans="1:3">
      <c r="A29" s="4" t="s">
        <v>974</v>
      </c>
      <c r="B29" s="5" t="n">
        <v>5574</v>
      </c>
    </row>
    <row r="30" spans="1:3">
      <c r="A30" s="4" t="s">
        <v>975</v>
      </c>
      <c r="B30" s="5" t="n">
        <v>22403</v>
      </c>
    </row>
    <row r="31" spans="1:3">
      <c r="A31" s="4" t="s">
        <v>946</v>
      </c>
      <c r="B31" s="6" t="n">
        <v>685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499</v>
      </c>
      <c r="C1" s="2" t="s">
        <v>2</v>
      </c>
      <c r="D1" s="2" t="s">
        <v>2</v>
      </c>
      <c r="E1" s="2" t="s">
        <v>68</v>
      </c>
    </row>
    <row r="2" spans="1:5">
      <c r="A2" s="3" t="s">
        <v>348</v>
      </c>
    </row>
    <row r="3" spans="1:5">
      <c r="A3" s="4" t="s">
        <v>978</v>
      </c>
      <c r="D3" s="6" t="n">
        <v>0</v>
      </c>
      <c r="E3" s="6" t="n">
        <v>0</v>
      </c>
    </row>
    <row r="4" spans="1:5">
      <c r="A4" s="4" t="s">
        <v>84</v>
      </c>
      <c r="C4" s="6" t="n">
        <v>1176230</v>
      </c>
      <c r="D4" s="6" t="n">
        <v>1176230</v>
      </c>
      <c r="E4" s="6" t="n">
        <v>1169023</v>
      </c>
    </row>
    <row r="5" spans="1:5">
      <c r="A5" s="4" t="s">
        <v>181</v>
      </c>
    </row>
    <row r="6" spans="1:5">
      <c r="A6" s="3" t="s">
        <v>511</v>
      </c>
    </row>
    <row r="7" spans="1:5">
      <c r="A7" s="4" t="s">
        <v>519</v>
      </c>
      <c r="B7" s="6" t="n">
        <v>7000</v>
      </c>
      <c r="C7" s="6" t="n">
        <v>2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8</v>
      </c>
    </row>
    <row r="2" spans="1:3">
      <c r="A2" s="3" t="s">
        <v>980</v>
      </c>
    </row>
    <row r="3" spans="1:3">
      <c r="A3" s="4" t="s">
        <v>981</v>
      </c>
      <c r="B3" s="6" t="n">
        <v>75</v>
      </c>
      <c r="C3" s="6" t="n">
        <v>19710</v>
      </c>
    </row>
    <row r="4" spans="1:3">
      <c r="A4" s="4" t="s">
        <v>982</v>
      </c>
      <c r="B4" s="5" t="n">
        <v>77953</v>
      </c>
      <c r="C4" s="5" t="n">
        <v>91941</v>
      </c>
    </row>
    <row r="5" spans="1:3">
      <c r="A5" s="4" t="s">
        <v>93</v>
      </c>
      <c r="B5" s="5" t="n">
        <v>78028</v>
      </c>
      <c r="C5" s="5" t="n">
        <v>111651</v>
      </c>
    </row>
    <row r="6" spans="1:3">
      <c r="A6" s="4" t="s">
        <v>94</v>
      </c>
      <c r="B6" s="5" t="n">
        <v>30416</v>
      </c>
      <c r="C6" s="5" t="n">
        <v>45423</v>
      </c>
    </row>
    <row r="7" spans="1:3">
      <c r="A7" s="4" t="s">
        <v>983</v>
      </c>
      <c r="B7" s="5" t="n">
        <v>108444</v>
      </c>
      <c r="C7" s="5" t="n">
        <v>157074</v>
      </c>
    </row>
    <row r="8" spans="1:3">
      <c r="A8" s="3" t="s">
        <v>984</v>
      </c>
    </row>
    <row r="9" spans="1:3">
      <c r="A9" s="4" t="s">
        <v>985</v>
      </c>
      <c r="B9" s="5" t="n">
        <v>250000</v>
      </c>
      <c r="C9" s="5" t="n">
        <v>250000</v>
      </c>
    </row>
    <row r="10" spans="1:3">
      <c r="A10" s="4" t="s">
        <v>986</v>
      </c>
      <c r="B10" s="5" t="n">
        <v>-3201</v>
      </c>
      <c r="C10" s="5" t="n">
        <v>-4389</v>
      </c>
    </row>
    <row r="11" spans="1:3">
      <c r="A11" s="4" t="s">
        <v>987</v>
      </c>
      <c r="B11" s="5" t="n">
        <v>796799</v>
      </c>
      <c r="C11" s="5" t="n">
        <v>795611</v>
      </c>
    </row>
    <row r="12" spans="1:3">
      <c r="A12" s="4" t="s">
        <v>988</v>
      </c>
      <c r="B12" s="5" t="n">
        <v>905243</v>
      </c>
      <c r="C12" s="5" t="n">
        <v>952685</v>
      </c>
    </row>
    <row r="13" spans="1:3">
      <c r="A13" s="3" t="s">
        <v>989</v>
      </c>
    </row>
    <row r="14" spans="1:3">
      <c r="A14" s="4" t="s">
        <v>990</v>
      </c>
      <c r="B14" s="5" t="n">
        <v>215000</v>
      </c>
      <c r="C14" s="5" t="n">
        <v>900000</v>
      </c>
    </row>
    <row r="15" spans="1:3">
      <c r="A15" s="4" t="s">
        <v>991</v>
      </c>
      <c r="B15" s="5" t="n">
        <v>2662727</v>
      </c>
      <c r="C15" s="5" t="n">
        <v>2674371</v>
      </c>
    </row>
    <row r="16" spans="1:3">
      <c r="A16" s="4" t="s">
        <v>992</v>
      </c>
      <c r="B16" s="5" t="n">
        <v>2877727</v>
      </c>
      <c r="C16" s="5" t="n">
        <v>3574371</v>
      </c>
    </row>
    <row r="17" spans="1:3">
      <c r="A17" s="4" t="s">
        <v>988</v>
      </c>
      <c r="B17" s="5" t="n">
        <v>3782970</v>
      </c>
      <c r="C17" s="5" t="n">
        <v>4527056</v>
      </c>
    </row>
    <row r="18" spans="1:3">
      <c r="A18" s="4" t="s">
        <v>993</v>
      </c>
    </row>
    <row r="19" spans="1:3">
      <c r="A19" s="3" t="s">
        <v>984</v>
      </c>
    </row>
    <row r="20" spans="1:3">
      <c r="A20" s="4" t="s">
        <v>994</v>
      </c>
      <c r="B20" s="5" t="n">
        <v>250000</v>
      </c>
      <c r="C20" s="5" t="n">
        <v>250000</v>
      </c>
    </row>
    <row r="21" spans="1:3">
      <c r="A21" s="4" t="s">
        <v>995</v>
      </c>
    </row>
    <row r="22" spans="1:3">
      <c r="A22" s="3" t="s">
        <v>984</v>
      </c>
    </row>
    <row r="23" spans="1:3">
      <c r="A23" s="4" t="s">
        <v>994</v>
      </c>
      <c r="B23" s="6" t="n">
        <v>300000</v>
      </c>
      <c r="C23" s="6" t="n">
        <v>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8</v>
      </c>
    </row>
    <row r="2" spans="1:3">
      <c r="A2" s="3" t="s">
        <v>997</v>
      </c>
    </row>
    <row r="3" spans="1:3">
      <c r="A3" s="4" t="s">
        <v>998</v>
      </c>
      <c r="B3" s="6" t="n">
        <v>77953</v>
      </c>
      <c r="C3" s="6" t="n">
        <v>91941</v>
      </c>
    </row>
    <row r="4" spans="1:3">
      <c r="A4" s="4" t="s">
        <v>999</v>
      </c>
    </row>
    <row r="5" spans="1:3">
      <c r="A5" s="3" t="s">
        <v>997</v>
      </c>
    </row>
    <row r="6" spans="1:3">
      <c r="A6" s="4" t="s">
        <v>998</v>
      </c>
      <c r="B6" s="5" t="n">
        <v>77953</v>
      </c>
      <c r="C6" s="5" t="n">
        <v>91941</v>
      </c>
    </row>
    <row r="7" spans="1:3">
      <c r="A7" s="4" t="s">
        <v>1000</v>
      </c>
    </row>
    <row r="8" spans="1:3">
      <c r="A8" s="3" t="s">
        <v>997</v>
      </c>
    </row>
    <row r="9" spans="1:3">
      <c r="A9" s="4" t="s">
        <v>998</v>
      </c>
      <c r="B9" s="5" t="n">
        <v>0</v>
      </c>
      <c r="C9" s="5" t="n">
        <v>0</v>
      </c>
    </row>
    <row r="10" spans="1:3">
      <c r="A10" s="4" t="s">
        <v>1001</v>
      </c>
    </row>
    <row r="11" spans="1:3">
      <c r="A11" s="3" t="s">
        <v>997</v>
      </c>
    </row>
    <row r="12" spans="1:3">
      <c r="A12" s="4" t="s">
        <v>998</v>
      </c>
      <c r="B12" s="5" t="n">
        <v>0</v>
      </c>
      <c r="C12" s="5" t="n">
        <v>0</v>
      </c>
    </row>
    <row r="13" spans="1:3">
      <c r="A13" s="4" t="s">
        <v>1002</v>
      </c>
    </row>
    <row r="14" spans="1:3">
      <c r="A14" s="3" t="s">
        <v>997</v>
      </c>
    </row>
    <row r="15" spans="1:3">
      <c r="A15" s="4" t="s">
        <v>998</v>
      </c>
      <c r="B15" s="5" t="n">
        <v>0</v>
      </c>
      <c r="C15" s="5" t="n">
        <v>0</v>
      </c>
    </row>
    <row r="16" spans="1:3">
      <c r="A16" s="4" t="s">
        <v>1003</v>
      </c>
    </row>
    <row r="17" spans="1:3">
      <c r="A17" s="3" t="s">
        <v>997</v>
      </c>
    </row>
    <row r="18" spans="1:3">
      <c r="A18" s="4" t="s">
        <v>998</v>
      </c>
      <c r="B18" s="5" t="n">
        <v>77953</v>
      </c>
      <c r="C18" s="5" t="n">
        <v>91941</v>
      </c>
    </row>
    <row r="19" spans="1:3">
      <c r="A19" s="4" t="s">
        <v>1004</v>
      </c>
    </row>
    <row r="20" spans="1:3">
      <c r="A20" s="3" t="s">
        <v>997</v>
      </c>
    </row>
    <row r="21" spans="1:3">
      <c r="A21" s="4" t="s">
        <v>998</v>
      </c>
      <c r="B21" s="5" t="n">
        <v>77953</v>
      </c>
      <c r="C21" s="5" t="n">
        <v>91941</v>
      </c>
    </row>
    <row r="22" spans="1:3">
      <c r="A22" s="4" t="s">
        <v>1005</v>
      </c>
    </row>
    <row r="23" spans="1:3">
      <c r="A23" s="3" t="s">
        <v>997</v>
      </c>
    </row>
    <row r="24" spans="1:3">
      <c r="A24" s="4" t="s">
        <v>998</v>
      </c>
      <c r="B24" s="5" t="n">
        <v>0</v>
      </c>
      <c r="C24" s="5" t="n">
        <v>0</v>
      </c>
    </row>
    <row r="25" spans="1:3">
      <c r="A25" s="4" t="s">
        <v>1006</v>
      </c>
    </row>
    <row r="26" spans="1:3">
      <c r="A26" s="3" t="s">
        <v>997</v>
      </c>
    </row>
    <row r="27" spans="1:3">
      <c r="A27" s="4" t="s">
        <v>998</v>
      </c>
      <c r="B27" s="5" t="n">
        <v>0</v>
      </c>
      <c r="C27" s="5" t="n">
        <v>0</v>
      </c>
    </row>
    <row r="28" spans="1:3">
      <c r="A28" s="4" t="s">
        <v>1007</v>
      </c>
    </row>
    <row r="29" spans="1:3">
      <c r="A29" s="3" t="s">
        <v>997</v>
      </c>
    </row>
    <row r="30" spans="1:3">
      <c r="A30" s="4" t="s">
        <v>998</v>
      </c>
      <c r="B30" s="6" t="n">
        <v>0</v>
      </c>
      <c r="C3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8</v>
      </c>
    </row>
    <row r="2" spans="1:3">
      <c r="A2" s="3" t="s">
        <v>1009</v>
      </c>
    </row>
    <row r="3" spans="1:3">
      <c r="A3" s="4" t="s">
        <v>95</v>
      </c>
      <c r="B3" s="6" t="n">
        <v>2877727</v>
      </c>
      <c r="C3" s="6" t="n">
        <v>3574371</v>
      </c>
    </row>
    <row r="4" spans="1:3">
      <c r="A4" s="4" t="s">
        <v>1010</v>
      </c>
      <c r="B4" s="4" t="s">
        <v>1011</v>
      </c>
      <c r="C4" s="4" t="s">
        <v>1012</v>
      </c>
    </row>
    <row r="5" spans="1:3">
      <c r="A5" s="4" t="s">
        <v>1013</v>
      </c>
    </row>
    <row r="6" spans="1:3">
      <c r="A6" s="3" t="s">
        <v>1009</v>
      </c>
    </row>
    <row r="7" spans="1:3">
      <c r="A7" s="4" t="s">
        <v>95</v>
      </c>
      <c r="B7" s="6" t="n">
        <v>2376052</v>
      </c>
      <c r="C7" s="6" t="n">
        <v>2262584</v>
      </c>
    </row>
    <row r="8" spans="1:3">
      <c r="A8" s="4" t="s">
        <v>1010</v>
      </c>
      <c r="B8" s="4" t="s">
        <v>1014</v>
      </c>
      <c r="C8" s="4" t="s">
        <v>1015</v>
      </c>
    </row>
    <row r="9" spans="1:3">
      <c r="A9" s="4" t="s">
        <v>1016</v>
      </c>
    </row>
    <row r="10" spans="1:3">
      <c r="A10" s="3" t="s">
        <v>1009</v>
      </c>
    </row>
    <row r="11" spans="1:3">
      <c r="A11" s="4" t="s">
        <v>95</v>
      </c>
      <c r="B11" s="6" t="n">
        <v>288174</v>
      </c>
      <c r="C11" s="6" t="n">
        <v>1285039</v>
      </c>
    </row>
    <row r="12" spans="1:3">
      <c r="A12" s="4" t="s">
        <v>1010</v>
      </c>
      <c r="B12" s="4" t="s">
        <v>1017</v>
      </c>
      <c r="C12" s="4" t="s">
        <v>1018</v>
      </c>
    </row>
    <row r="13" spans="1:3">
      <c r="A13" s="4" t="s">
        <v>1019</v>
      </c>
    </row>
    <row r="14" spans="1:3">
      <c r="A14" s="3" t="s">
        <v>1009</v>
      </c>
    </row>
    <row r="15" spans="1:3">
      <c r="A15" s="4" t="s">
        <v>95</v>
      </c>
      <c r="B15" s="6" t="n">
        <v>5781</v>
      </c>
      <c r="C15" s="6" t="n">
        <v>14393</v>
      </c>
    </row>
    <row r="16" spans="1:3">
      <c r="A16" s="4" t="s">
        <v>1010</v>
      </c>
      <c r="B16" s="4" t="s">
        <v>1020</v>
      </c>
      <c r="C16" s="4" t="s">
        <v>1021</v>
      </c>
    </row>
    <row r="17" spans="1:3">
      <c r="A17" s="4" t="s">
        <v>1022</v>
      </c>
    </row>
    <row r="18" spans="1:3">
      <c r="A18" s="3" t="s">
        <v>1009</v>
      </c>
    </row>
    <row r="19" spans="1:3">
      <c r="A19" s="4" t="s">
        <v>95</v>
      </c>
      <c r="B19" s="6" t="n">
        <v>207720</v>
      </c>
      <c r="C19" s="6" t="n">
        <v>12354</v>
      </c>
    </row>
    <row r="20" spans="1:3">
      <c r="A20" s="4" t="s">
        <v>1010</v>
      </c>
      <c r="B20" s="4" t="s">
        <v>1023</v>
      </c>
      <c r="C20" s="4" t="s">
        <v>10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23"/>
    <col customWidth="1" max="6" min="6" width="14"/>
  </cols>
  <sheetData>
    <row r="1" spans="1:6">
      <c r="A1" s="1" t="s">
        <v>1025</v>
      </c>
      <c r="B1" s="2" t="s">
        <v>1026</v>
      </c>
      <c r="C1" s="2" t="s">
        <v>1027</v>
      </c>
      <c r="D1" s="2" t="s">
        <v>1028</v>
      </c>
      <c r="E1" s="2" t="s">
        <v>2</v>
      </c>
      <c r="F1" s="2" t="s">
        <v>68</v>
      </c>
    </row>
    <row r="2" spans="1:6">
      <c r="A2" s="3" t="s">
        <v>984</v>
      </c>
    </row>
    <row r="3" spans="1:6">
      <c r="A3" s="4" t="s">
        <v>95</v>
      </c>
      <c r="E3" s="6" t="n">
        <v>2877727</v>
      </c>
      <c r="F3" s="6" t="n">
        <v>3574371</v>
      </c>
    </row>
    <row r="4" spans="1:6">
      <c r="A4" s="4" t="s">
        <v>1029</v>
      </c>
      <c r="E4" s="5" t="n">
        <v>164000</v>
      </c>
    </row>
    <row r="5" spans="1:6">
      <c r="A5" s="4" t="s">
        <v>1030</v>
      </c>
    </row>
    <row r="6" spans="1:6">
      <c r="A6" s="3" t="s">
        <v>984</v>
      </c>
    </row>
    <row r="7" spans="1:6">
      <c r="A7" s="4" t="s">
        <v>1031</v>
      </c>
      <c r="B7" s="4" t="s">
        <v>1032</v>
      </c>
    </row>
    <row r="8" spans="1:6">
      <c r="A8" s="4" t="s">
        <v>1033</v>
      </c>
      <c r="B8" s="6" t="n">
        <v>300000</v>
      </c>
    </row>
    <row r="9" spans="1:6">
      <c r="A9" s="4" t="s">
        <v>1034</v>
      </c>
      <c r="B9" s="4" t="s">
        <v>1035</v>
      </c>
    </row>
    <row r="10" spans="1:6">
      <c r="A10" s="4" t="s">
        <v>1036</v>
      </c>
      <c r="B10" s="4" t="s">
        <v>1037</v>
      </c>
    </row>
    <row r="11" spans="1:6">
      <c r="A11" s="4" t="s">
        <v>1038</v>
      </c>
      <c r="B11" s="4" t="s">
        <v>1039</v>
      </c>
    </row>
    <row r="12" spans="1:6">
      <c r="A12" s="4" t="s">
        <v>1040</v>
      </c>
    </row>
    <row r="13" spans="1:6">
      <c r="A13" s="3" t="s">
        <v>984</v>
      </c>
    </row>
    <row r="14" spans="1:6">
      <c r="A14" s="4" t="s">
        <v>1031</v>
      </c>
      <c r="C14" s="4" t="s">
        <v>1041</v>
      </c>
    </row>
    <row r="15" spans="1:6">
      <c r="A15" s="4" t="s">
        <v>1033</v>
      </c>
      <c r="D15" s="6" t="n">
        <v>250000</v>
      </c>
    </row>
    <row r="16" spans="1:6">
      <c r="A16" s="4" t="s">
        <v>1034</v>
      </c>
      <c r="C16" s="4" t="s">
        <v>1042</v>
      </c>
    </row>
    <row r="17" spans="1:6">
      <c r="A17" s="4" t="s">
        <v>1036</v>
      </c>
      <c r="C17" s="4" t="s">
        <v>1043</v>
      </c>
    </row>
    <row r="18" spans="1:6">
      <c r="A18" s="4" t="s">
        <v>1038</v>
      </c>
      <c r="D18" s="4" t="s">
        <v>1044</v>
      </c>
    </row>
    <row r="19" spans="1:6">
      <c r="A19" s="4" t="s">
        <v>1045</v>
      </c>
      <c r="C19" s="4" t="s">
        <v>1046</v>
      </c>
    </row>
    <row r="20" spans="1:6">
      <c r="A20" s="4" t="s">
        <v>1047</v>
      </c>
    </row>
    <row r="21" spans="1:6">
      <c r="A21" s="3" t="s">
        <v>984</v>
      </c>
    </row>
    <row r="22" spans="1:6">
      <c r="A22" s="4" t="s">
        <v>95</v>
      </c>
      <c r="F22" s="6" t="n">
        <v>697000</v>
      </c>
    </row>
    <row r="23" spans="1:6">
      <c r="A23" s="4" t="s">
        <v>1048</v>
      </c>
    </row>
    <row r="24" spans="1:6">
      <c r="A24" s="3" t="s">
        <v>984</v>
      </c>
    </row>
    <row r="25" spans="1:6">
      <c r="A25" s="4" t="s">
        <v>95</v>
      </c>
      <c r="E25" s="6" t="n">
        <v>2400000</v>
      </c>
    </row>
    <row r="26" spans="1:6">
      <c r="A26" s="4" t="s">
        <v>1049</v>
      </c>
    </row>
    <row r="27" spans="1:6">
      <c r="A27" s="3" t="s">
        <v>984</v>
      </c>
    </row>
    <row r="28" spans="1:6">
      <c r="A28" s="4" t="s">
        <v>1050</v>
      </c>
      <c r="E28" s="4" t="s">
        <v>1051</v>
      </c>
    </row>
    <row r="29" spans="1:6">
      <c r="A29" s="4" t="s">
        <v>1052</v>
      </c>
    </row>
    <row r="30" spans="1:6">
      <c r="A30" s="3" t="s">
        <v>984</v>
      </c>
    </row>
    <row r="31" spans="1:6">
      <c r="A31" s="4" t="s">
        <v>1050</v>
      </c>
      <c r="E31" s="4" t="s">
        <v>1053</v>
      </c>
    </row>
    <row r="32" spans="1:6">
      <c r="A32" s="4" t="s">
        <v>1054</v>
      </c>
    </row>
    <row r="33" spans="1:6">
      <c r="A33" s="3" t="s">
        <v>984</v>
      </c>
    </row>
    <row r="34" spans="1:6">
      <c r="A34" s="4" t="s">
        <v>1031</v>
      </c>
      <c r="C34" s="4" t="s">
        <v>1041</v>
      </c>
    </row>
    <row r="35" spans="1:6">
      <c r="A35" s="4" t="s">
        <v>1055</v>
      </c>
      <c r="D35" s="6" t="n">
        <v>250000</v>
      </c>
    </row>
    <row r="36" spans="1:6">
      <c r="A36" s="4" t="s">
        <v>1056</v>
      </c>
      <c r="D36" s="4" t="s">
        <v>521</v>
      </c>
    </row>
    <row r="37" spans="1:6">
      <c r="A37" s="4" t="s">
        <v>1034</v>
      </c>
      <c r="C37" s="4" t="s">
        <v>1057</v>
      </c>
    </row>
    <row r="38" spans="1:6">
      <c r="A38" s="4" t="s">
        <v>1036</v>
      </c>
      <c r="C38" s="4" t="s">
        <v>1058</v>
      </c>
    </row>
    <row r="39" spans="1:6">
      <c r="A39" s="4" t="s">
        <v>1059</v>
      </c>
      <c r="D39" s="4" t="s">
        <v>10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68</v>
      </c>
    </row>
    <row r="2" spans="1:3">
      <c r="A2" s="4" t="s">
        <v>1062</v>
      </c>
    </row>
    <row r="3" spans="1:3">
      <c r="A3" s="3" t="s">
        <v>1063</v>
      </c>
    </row>
    <row r="4" spans="1:3">
      <c r="A4" s="4" t="s">
        <v>1064</v>
      </c>
      <c r="B4" s="6" t="n">
        <v>131061</v>
      </c>
      <c r="C4" s="6" t="n">
        <v>91260</v>
      </c>
    </row>
    <row r="5" spans="1:3">
      <c r="A5" s="4" t="s">
        <v>1065</v>
      </c>
      <c r="B5" s="5" t="n">
        <v>4629</v>
      </c>
      <c r="C5" s="5" t="n">
        <v>5322</v>
      </c>
    </row>
    <row r="6" spans="1:3">
      <c r="A6" s="4" t="s">
        <v>1066</v>
      </c>
      <c r="B6" s="5" t="n">
        <v>16182</v>
      </c>
      <c r="C6" s="5" t="n">
        <v>27593</v>
      </c>
    </row>
    <row r="7" spans="1:3">
      <c r="A7" s="4" t="s">
        <v>1067</v>
      </c>
      <c r="B7" s="5" t="n">
        <v>110250</v>
      </c>
      <c r="C7" s="5" t="n">
        <v>58345</v>
      </c>
    </row>
    <row r="8" spans="1:3">
      <c r="A8" s="4" t="s">
        <v>1068</v>
      </c>
    </row>
    <row r="9" spans="1:3">
      <c r="A9" s="3" t="s">
        <v>1063</v>
      </c>
    </row>
    <row r="10" spans="1:3">
      <c r="A10" s="4" t="s">
        <v>1069</v>
      </c>
      <c r="B10" s="5" t="n">
        <v>45770</v>
      </c>
      <c r="C10" s="5" t="n">
        <v>89889</v>
      </c>
    </row>
    <row r="11" spans="1:3">
      <c r="A11" s="4" t="s">
        <v>1065</v>
      </c>
      <c r="B11" s="5" t="n">
        <v>4629</v>
      </c>
      <c r="C11" s="5" t="n">
        <v>5322</v>
      </c>
    </row>
    <row r="12" spans="1:3">
      <c r="A12" s="4" t="s">
        <v>1066</v>
      </c>
      <c r="B12" s="5" t="n">
        <v>14680</v>
      </c>
      <c r="C12" s="5" t="n">
        <v>63</v>
      </c>
    </row>
    <row r="13" spans="1:3">
      <c r="A13" s="4" t="s">
        <v>1070</v>
      </c>
      <c r="B13" s="5" t="n">
        <v>26461</v>
      </c>
      <c r="C13" s="5" t="n">
        <v>84504</v>
      </c>
    </row>
    <row r="14" spans="1:3">
      <c r="A14" s="4" t="s">
        <v>1071</v>
      </c>
    </row>
    <row r="15" spans="1:3">
      <c r="A15" s="3" t="s">
        <v>1063</v>
      </c>
    </row>
    <row r="16" spans="1:3">
      <c r="A16" s="4" t="s">
        <v>1072</v>
      </c>
      <c r="B16" s="5" t="n">
        <v>500000</v>
      </c>
    </row>
    <row r="17" spans="1:3">
      <c r="A17" s="4" t="s">
        <v>1073</v>
      </c>
    </row>
    <row r="18" spans="1:3">
      <c r="A18" s="3" t="s">
        <v>1063</v>
      </c>
    </row>
    <row r="19" spans="1:3">
      <c r="A19" s="4" t="s">
        <v>1072</v>
      </c>
      <c r="B19" s="5" t="n">
        <v>500000</v>
      </c>
      <c r="C19" s="5" t="n">
        <v>0</v>
      </c>
    </row>
    <row r="20" spans="1:3">
      <c r="A20" s="4" t="s">
        <v>1064</v>
      </c>
      <c r="B20" s="5" t="n">
        <v>114</v>
      </c>
      <c r="C20" s="5" t="n">
        <v>0</v>
      </c>
    </row>
    <row r="21" spans="1:3">
      <c r="A21" s="4" t="s">
        <v>1074</v>
      </c>
    </row>
    <row r="22" spans="1:3">
      <c r="A22" s="3" t="s">
        <v>1063</v>
      </c>
    </row>
    <row r="23" spans="1:3">
      <c r="A23" s="4" t="s">
        <v>1072</v>
      </c>
      <c r="B23" s="5" t="n">
        <v>0</v>
      </c>
      <c r="C23" s="5" t="n">
        <v>500000</v>
      </c>
    </row>
    <row r="24" spans="1:3">
      <c r="A24" s="4" t="s">
        <v>1069</v>
      </c>
      <c r="B24" s="5" t="n">
        <v>0</v>
      </c>
      <c r="C24" s="5" t="n">
        <v>40</v>
      </c>
    </row>
    <row r="25" spans="1:3">
      <c r="A25" s="4" t="s">
        <v>1075</v>
      </c>
    </row>
    <row r="26" spans="1:3">
      <c r="A26" s="3" t="s">
        <v>1063</v>
      </c>
    </row>
    <row r="27" spans="1:3">
      <c r="A27" s="4" t="s">
        <v>1064</v>
      </c>
      <c r="B27" s="5" t="n">
        <v>130947</v>
      </c>
      <c r="C27" s="5" t="n">
        <v>91260</v>
      </c>
    </row>
    <row r="28" spans="1:3">
      <c r="A28" s="4" t="s">
        <v>1076</v>
      </c>
    </row>
    <row r="29" spans="1:3">
      <c r="A29" s="3" t="s">
        <v>1063</v>
      </c>
    </row>
    <row r="30" spans="1:3">
      <c r="A30" s="4" t="s">
        <v>1072</v>
      </c>
      <c r="B30" s="5" t="n">
        <v>2799863</v>
      </c>
      <c r="C30" s="5" t="n">
        <v>2707204</v>
      </c>
    </row>
    <row r="31" spans="1:3">
      <c r="A31" s="4" t="s">
        <v>1064</v>
      </c>
      <c r="B31" s="5" t="n">
        <v>100376</v>
      </c>
      <c r="C31" s="5" t="n">
        <v>52796</v>
      </c>
    </row>
    <row r="32" spans="1:3">
      <c r="A32" s="4" t="s">
        <v>1077</v>
      </c>
    </row>
    <row r="33" spans="1:3">
      <c r="A33" s="3" t="s">
        <v>1063</v>
      </c>
    </row>
    <row r="34" spans="1:3">
      <c r="A34" s="4" t="s">
        <v>1072</v>
      </c>
      <c r="B34" s="5" t="n">
        <v>211475</v>
      </c>
      <c r="C34" s="5" t="n">
        <v>117879</v>
      </c>
    </row>
    <row r="35" spans="1:3">
      <c r="A35" s="4" t="s">
        <v>1064</v>
      </c>
      <c r="B35" s="5" t="n">
        <v>3153</v>
      </c>
      <c r="C35" s="5" t="n">
        <v>721</v>
      </c>
    </row>
    <row r="36" spans="1:3">
      <c r="A36" s="4" t="s">
        <v>1078</v>
      </c>
    </row>
    <row r="37" spans="1:3">
      <c r="A37" s="3" t="s">
        <v>1063</v>
      </c>
    </row>
    <row r="38" spans="1:3">
      <c r="A38" s="4" t="s">
        <v>1072</v>
      </c>
      <c r="B38" s="5" t="n">
        <v>259210</v>
      </c>
      <c r="C38" s="5" t="n">
        <v>331727</v>
      </c>
    </row>
    <row r="39" spans="1:3">
      <c r="A39" s="4" t="s">
        <v>1064</v>
      </c>
      <c r="B39" s="5" t="n">
        <v>25388</v>
      </c>
      <c r="C39" s="5" t="n">
        <v>35426</v>
      </c>
    </row>
    <row r="40" spans="1:3">
      <c r="A40" s="4" t="s">
        <v>1079</v>
      </c>
    </row>
    <row r="41" spans="1:3">
      <c r="A41" s="3" t="s">
        <v>1063</v>
      </c>
    </row>
    <row r="42" spans="1:3">
      <c r="A42" s="4" t="s">
        <v>1072</v>
      </c>
      <c r="B42" s="5" t="n">
        <v>300515</v>
      </c>
      <c r="C42" s="5" t="n">
        <v>191222</v>
      </c>
    </row>
    <row r="43" spans="1:3">
      <c r="A43" s="4" t="s">
        <v>1064</v>
      </c>
      <c r="B43" s="5" t="n">
        <v>2017</v>
      </c>
      <c r="C43" s="5" t="n">
        <v>2208</v>
      </c>
    </row>
    <row r="44" spans="1:3">
      <c r="A44" s="4" t="s">
        <v>1080</v>
      </c>
    </row>
    <row r="45" spans="1:3">
      <c r="A45" s="3" t="s">
        <v>1063</v>
      </c>
    </row>
    <row r="46" spans="1:3">
      <c r="A46" s="4" t="s">
        <v>1072</v>
      </c>
      <c r="B46" s="5" t="n">
        <v>518</v>
      </c>
      <c r="C46" s="5" t="n">
        <v>11185</v>
      </c>
    </row>
    <row r="47" spans="1:3">
      <c r="A47" s="4" t="s">
        <v>1064</v>
      </c>
      <c r="B47" s="5" t="n">
        <v>13</v>
      </c>
      <c r="C47" s="5" t="n">
        <v>109</v>
      </c>
    </row>
    <row r="48" spans="1:3">
      <c r="A48" s="4" t="s">
        <v>1081</v>
      </c>
    </row>
    <row r="49" spans="1:3">
      <c r="A49" s="3" t="s">
        <v>1063</v>
      </c>
    </row>
    <row r="50" spans="1:3">
      <c r="A50" s="4" t="s">
        <v>1069</v>
      </c>
      <c r="B50" s="5" t="n">
        <v>45770</v>
      </c>
      <c r="C50" s="5" t="n">
        <v>89849</v>
      </c>
    </row>
    <row r="51" spans="1:3">
      <c r="A51" s="4" t="s">
        <v>1082</v>
      </c>
    </row>
    <row r="52" spans="1:3">
      <c r="A52" s="3" t="s">
        <v>1063</v>
      </c>
    </row>
    <row r="53" spans="1:3">
      <c r="A53" s="4" t="s">
        <v>1072</v>
      </c>
      <c r="B53" s="5" t="n">
        <v>2799863</v>
      </c>
      <c r="C53" s="5" t="n">
        <v>2707204</v>
      </c>
    </row>
    <row r="54" spans="1:3">
      <c r="A54" s="4" t="s">
        <v>1069</v>
      </c>
      <c r="B54" s="5" t="n">
        <v>17586</v>
      </c>
      <c r="C54" s="5" t="n">
        <v>52653</v>
      </c>
    </row>
    <row r="55" spans="1:3">
      <c r="A55" s="4" t="s">
        <v>1083</v>
      </c>
    </row>
    <row r="56" spans="1:3">
      <c r="A56" s="3" t="s">
        <v>1063</v>
      </c>
    </row>
    <row r="57" spans="1:3">
      <c r="A57" s="4" t="s">
        <v>1072</v>
      </c>
      <c r="B57" s="5" t="n">
        <v>184476</v>
      </c>
      <c r="C57" s="5" t="n">
        <v>69153</v>
      </c>
    </row>
    <row r="58" spans="1:3">
      <c r="A58" s="4" t="s">
        <v>1069</v>
      </c>
      <c r="B58" s="5" t="n">
        <v>2823</v>
      </c>
      <c r="C58" s="5" t="n">
        <v>675</v>
      </c>
    </row>
    <row r="59" spans="1:3">
      <c r="A59" s="4" t="s">
        <v>1084</v>
      </c>
    </row>
    <row r="60" spans="1:3">
      <c r="A60" s="3" t="s">
        <v>1063</v>
      </c>
    </row>
    <row r="61" spans="1:3">
      <c r="A61" s="4" t="s">
        <v>1072</v>
      </c>
      <c r="B61" s="5" t="n">
        <v>258483</v>
      </c>
      <c r="C61" s="5" t="n">
        <v>315861</v>
      </c>
    </row>
    <row r="62" spans="1:3">
      <c r="A62" s="4" t="s">
        <v>1069</v>
      </c>
      <c r="B62" s="5" t="n">
        <v>24758</v>
      </c>
      <c r="C62" s="5" t="n">
        <v>34340</v>
      </c>
    </row>
    <row r="63" spans="1:3">
      <c r="A63" s="4" t="s">
        <v>1085</v>
      </c>
    </row>
    <row r="64" spans="1:3">
      <c r="A64" s="3" t="s">
        <v>1063</v>
      </c>
    </row>
    <row r="65" spans="1:3">
      <c r="A65" s="4" t="s">
        <v>1072</v>
      </c>
      <c r="B65" s="5" t="n">
        <v>227060</v>
      </c>
      <c r="C65" s="5" t="n">
        <v>139984</v>
      </c>
    </row>
    <row r="66" spans="1:3">
      <c r="A66" s="4" t="s">
        <v>1069</v>
      </c>
      <c r="B66" s="5" t="n">
        <v>590</v>
      </c>
      <c r="C66" s="5" t="n">
        <v>2072</v>
      </c>
    </row>
    <row r="67" spans="1:3">
      <c r="A67" s="4" t="s">
        <v>1086</v>
      </c>
    </row>
    <row r="68" spans="1:3">
      <c r="A68" s="3" t="s">
        <v>1063</v>
      </c>
    </row>
    <row r="69" spans="1:3">
      <c r="A69" s="4" t="s">
        <v>1072</v>
      </c>
      <c r="B69" s="5" t="n">
        <v>518</v>
      </c>
      <c r="C69" s="5" t="n">
        <v>11185</v>
      </c>
    </row>
    <row r="70" spans="1:3">
      <c r="A70" s="4" t="s">
        <v>1069</v>
      </c>
      <c r="B70" s="6" t="n">
        <v>13</v>
      </c>
      <c r="C70" s="6" t="n">
        <v>1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1088</v>
      </c>
    </row>
    <row r="2" spans="1:2">
      <c r="A2" s="3" t="s">
        <v>1089</v>
      </c>
    </row>
    <row r="3" spans="1:2">
      <c r="A3" s="4" t="s">
        <v>1090</v>
      </c>
      <c r="B3" s="6" t="n">
        <v>6000</v>
      </c>
    </row>
    <row r="4" spans="1:2">
      <c r="A4" s="4" t="s">
        <v>1091</v>
      </c>
      <c r="B4" s="5" t="n">
        <v>947000</v>
      </c>
    </row>
    <row r="5" spans="1:2">
      <c r="A5" s="4" t="s">
        <v>1092</v>
      </c>
      <c r="B5" s="5" t="n">
        <v>500000</v>
      </c>
    </row>
    <row r="6" spans="1:2">
      <c r="A6" s="4" t="s">
        <v>1093</v>
      </c>
    </row>
    <row r="7" spans="1:2">
      <c r="A7" s="3" t="s">
        <v>1089</v>
      </c>
    </row>
    <row r="8" spans="1:2">
      <c r="A8" s="4" t="s">
        <v>1067</v>
      </c>
      <c r="B8" s="5" t="n">
        <v>506111</v>
      </c>
    </row>
    <row r="9" spans="1:2">
      <c r="A9" s="4" t="s">
        <v>1090</v>
      </c>
    </row>
    <row r="10" spans="1:2">
      <c r="A10" s="3" t="s">
        <v>1089</v>
      </c>
    </row>
    <row r="11" spans="1:2">
      <c r="A11" s="4" t="s">
        <v>1090</v>
      </c>
      <c r="B11" s="6" t="n">
        <v>61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256</v>
      </c>
      <c r="C1" s="2" t="s">
        <v>67</v>
      </c>
      <c r="G1" s="2" t="s">
        <v>1</v>
      </c>
      <c r="I1" s="2" t="s">
        <v>257</v>
      </c>
    </row>
    <row r="2" spans="1:11">
      <c r="C2" s="2" t="s">
        <v>2</v>
      </c>
      <c r="D2" s="2" t="s">
        <v>252</v>
      </c>
      <c r="E2" s="2" t="s">
        <v>127</v>
      </c>
      <c r="F2" s="2" t="s">
        <v>254</v>
      </c>
      <c r="G2" s="2" t="s">
        <v>2</v>
      </c>
      <c r="H2" s="2" t="s">
        <v>127</v>
      </c>
      <c r="I2" s="2" t="s">
        <v>68</v>
      </c>
      <c r="J2" s="2" t="s">
        <v>2</v>
      </c>
      <c r="K2" s="2" t="s">
        <v>127</v>
      </c>
    </row>
    <row r="3" spans="1:11">
      <c r="A3" s="3" t="s">
        <v>258</v>
      </c>
    </row>
    <row r="4" spans="1:11">
      <c r="A4" s="4" t="s">
        <v>166</v>
      </c>
      <c r="C4" s="6" t="n">
        <v>83339</v>
      </c>
      <c r="D4" s="6" t="n">
        <v>86686</v>
      </c>
      <c r="E4" s="6" t="n">
        <v>85929</v>
      </c>
      <c r="F4" s="6" t="n">
        <v>69456</v>
      </c>
      <c r="G4" s="6" t="n">
        <v>254686</v>
      </c>
      <c r="H4" s="6" t="n">
        <v>244578</v>
      </c>
    </row>
    <row r="5" spans="1:11">
      <c r="A5" s="3" t="s">
        <v>259</v>
      </c>
    </row>
    <row r="6" spans="1:11">
      <c r="A6" s="4" t="s">
        <v>143</v>
      </c>
      <c r="C6" s="5" t="n">
        <v>2000</v>
      </c>
      <c r="E6" s="5" t="n">
        <v>-5000</v>
      </c>
      <c r="G6" s="5" t="n">
        <v>16000</v>
      </c>
      <c r="H6" s="5" t="n">
        <v>-1000</v>
      </c>
    </row>
    <row r="7" spans="1:11">
      <c r="A7" s="4" t="s">
        <v>260</v>
      </c>
      <c r="G7" s="5" t="n">
        <v>43704</v>
      </c>
      <c r="H7" s="5" t="n">
        <v>36273</v>
      </c>
    </row>
    <row r="8" spans="1:11">
      <c r="A8" s="4" t="s">
        <v>261</v>
      </c>
      <c r="G8" s="5" t="n">
        <v>177</v>
      </c>
      <c r="H8" s="5" t="n">
        <v>-669</v>
      </c>
    </row>
    <row r="9" spans="1:11">
      <c r="A9" s="4" t="s">
        <v>262</v>
      </c>
      <c r="G9" s="5" t="n">
        <v>8749</v>
      </c>
      <c r="H9" s="5" t="n">
        <v>7143</v>
      </c>
    </row>
    <row r="10" spans="1:11">
      <c r="A10" s="4" t="s">
        <v>263</v>
      </c>
      <c r="C10" s="5" t="n">
        <v>2686</v>
      </c>
      <c r="E10" s="5" t="n">
        <v>2233</v>
      </c>
      <c r="G10" s="5" t="n">
        <v>7237</v>
      </c>
      <c r="H10" s="5" t="n">
        <v>5926</v>
      </c>
    </row>
    <row r="11" spans="1:11">
      <c r="A11" s="4" t="s">
        <v>264</v>
      </c>
      <c r="G11" s="5" t="n">
        <v>17607</v>
      </c>
      <c r="H11" s="5" t="n">
        <v>-425</v>
      </c>
    </row>
    <row r="12" spans="1:11">
      <c r="A12" s="4" t="s">
        <v>265</v>
      </c>
      <c r="G12" s="5" t="n">
        <v>15512</v>
      </c>
      <c r="H12" s="5" t="n">
        <v>14388</v>
      </c>
    </row>
    <row r="13" spans="1:11">
      <c r="A13" s="4" t="s">
        <v>266</v>
      </c>
      <c r="G13" s="5" t="n">
        <v>-5931</v>
      </c>
      <c r="H13" s="5" t="n">
        <v>1985</v>
      </c>
    </row>
    <row r="14" spans="1:11">
      <c r="A14" s="4" t="s">
        <v>267</v>
      </c>
      <c r="B14" s="4" t="s">
        <v>74</v>
      </c>
      <c r="C14" s="5" t="n">
        <v>-877</v>
      </c>
      <c r="E14" s="5" t="n">
        <v>1037</v>
      </c>
      <c r="G14" s="5" t="n">
        <v>-2316</v>
      </c>
      <c r="H14" s="5" t="n">
        <v>-1353</v>
      </c>
    </row>
    <row r="15" spans="1:11">
      <c r="A15" s="4" t="s">
        <v>268</v>
      </c>
      <c r="G15" s="5" t="n">
        <v>-15966</v>
      </c>
      <c r="H15" s="5" t="n">
        <v>-4519</v>
      </c>
    </row>
    <row r="16" spans="1:11">
      <c r="A16" s="4" t="s">
        <v>269</v>
      </c>
      <c r="G16" s="5" t="n">
        <v>-824289</v>
      </c>
      <c r="H16" s="5" t="n">
        <v>-847619</v>
      </c>
    </row>
    <row r="17" spans="1:11">
      <c r="A17" s="4" t="s">
        <v>270</v>
      </c>
      <c r="G17" s="5" t="n">
        <v>1048729</v>
      </c>
      <c r="H17" s="5" t="n">
        <v>826929</v>
      </c>
    </row>
    <row r="18" spans="1:11">
      <c r="A18" s="4" t="s">
        <v>271</v>
      </c>
      <c r="G18" s="5" t="n">
        <v>0</v>
      </c>
      <c r="H18" s="5" t="n">
        <v>-41877</v>
      </c>
    </row>
    <row r="19" spans="1:11">
      <c r="A19" s="3" t="s">
        <v>272</v>
      </c>
    </row>
    <row r="20" spans="1:11">
      <c r="A20" s="4" t="s">
        <v>273</v>
      </c>
      <c r="G20" s="5" t="n">
        <v>2476</v>
      </c>
      <c r="H20" s="5" t="n">
        <v>-14791</v>
      </c>
    </row>
    <row r="21" spans="1:11">
      <c r="A21" s="4" t="s">
        <v>274</v>
      </c>
      <c r="G21" s="5" t="n">
        <v>589</v>
      </c>
      <c r="H21" s="5" t="n">
        <v>4671</v>
      </c>
    </row>
    <row r="22" spans="1:11">
      <c r="A22" s="4" t="s">
        <v>275</v>
      </c>
      <c r="G22" s="5" t="n">
        <v>-15932</v>
      </c>
      <c r="H22" s="5" t="n">
        <v>41938</v>
      </c>
    </row>
    <row r="23" spans="1:11">
      <c r="A23" s="4" t="s">
        <v>276</v>
      </c>
      <c r="G23" s="5" t="n">
        <v>-8237</v>
      </c>
      <c r="H23" s="5" t="n">
        <v>37272</v>
      </c>
    </row>
    <row r="24" spans="1:11">
      <c r="A24" s="4" t="s">
        <v>277</v>
      </c>
      <c r="G24" s="5" t="n">
        <v>-109948</v>
      </c>
      <c r="H24" s="5" t="n">
        <v>-21428</v>
      </c>
    </row>
    <row r="25" spans="1:11">
      <c r="A25" s="4" t="s">
        <v>278</v>
      </c>
      <c r="G25" s="5" t="n">
        <v>37138</v>
      </c>
      <c r="H25" s="5" t="n">
        <v>15321</v>
      </c>
    </row>
    <row r="26" spans="1:11">
      <c r="A26" s="4" t="s">
        <v>279</v>
      </c>
      <c r="G26" s="5" t="n">
        <v>469986</v>
      </c>
      <c r="H26" s="5" t="n">
        <v>302743</v>
      </c>
    </row>
    <row r="27" spans="1:11">
      <c r="A27" s="3" t="s">
        <v>280</v>
      </c>
    </row>
    <row r="28" spans="1:11">
      <c r="A28" s="4" t="s">
        <v>281</v>
      </c>
      <c r="G28" s="5" t="n">
        <v>-72644</v>
      </c>
      <c r="H28" s="5" t="n">
        <v>-322589</v>
      </c>
    </row>
    <row r="29" spans="1:11">
      <c r="A29" s="3" t="s">
        <v>282</v>
      </c>
    </row>
    <row r="30" spans="1:11">
      <c r="A30" s="4" t="s">
        <v>283</v>
      </c>
      <c r="G30" s="5" t="n">
        <v>-460124</v>
      </c>
      <c r="H30" s="5" t="n">
        <v>-737580</v>
      </c>
    </row>
    <row r="31" spans="1:11">
      <c r="A31" s="4" t="s">
        <v>284</v>
      </c>
      <c r="G31" s="5" t="n">
        <v>-322590</v>
      </c>
      <c r="H31" s="5" t="n">
        <v>-553258</v>
      </c>
    </row>
    <row r="32" spans="1:11">
      <c r="A32" s="4" t="s">
        <v>285</v>
      </c>
      <c r="G32" s="5" t="n">
        <v>-214554</v>
      </c>
      <c r="H32" s="5" t="n">
        <v>-267432</v>
      </c>
    </row>
    <row r="33" spans="1:11">
      <c r="A33" s="4" t="s">
        <v>286</v>
      </c>
      <c r="G33" s="5" t="n">
        <v>-50385</v>
      </c>
      <c r="H33" s="5" t="n">
        <v>-42941</v>
      </c>
    </row>
    <row r="34" spans="1:11">
      <c r="A34" s="3" t="s">
        <v>287</v>
      </c>
    </row>
    <row r="35" spans="1:11">
      <c r="A35" s="4" t="s">
        <v>288</v>
      </c>
      <c r="G35" s="5" t="n">
        <v>1367450</v>
      </c>
      <c r="H35" s="5" t="n">
        <v>601130</v>
      </c>
    </row>
    <row r="36" spans="1:11">
      <c r="A36" s="4" t="s">
        <v>289</v>
      </c>
      <c r="G36" s="5" t="n">
        <v>257646</v>
      </c>
      <c r="H36" s="5" t="n">
        <v>231964</v>
      </c>
    </row>
    <row r="37" spans="1:11">
      <c r="A37" s="4" t="s">
        <v>290</v>
      </c>
      <c r="G37" s="5" t="n">
        <v>400648</v>
      </c>
      <c r="H37" s="5" t="n">
        <v>487858</v>
      </c>
    </row>
    <row r="38" spans="1:11">
      <c r="A38" s="4" t="s">
        <v>291</v>
      </c>
      <c r="G38" s="5" t="n">
        <v>168378</v>
      </c>
      <c r="H38" s="5" t="n">
        <v>168125</v>
      </c>
    </row>
    <row r="39" spans="1:11">
      <c r="A39" s="4" t="s">
        <v>292</v>
      </c>
      <c r="G39" s="5" t="n">
        <v>6674</v>
      </c>
      <c r="H39" s="5" t="n">
        <v>22132</v>
      </c>
    </row>
    <row r="40" spans="1:11">
      <c r="A40" s="4" t="s">
        <v>293</v>
      </c>
      <c r="G40" s="5" t="n">
        <v>-50117</v>
      </c>
      <c r="H40" s="5" t="n">
        <v>-30579</v>
      </c>
    </row>
    <row r="41" spans="1:11">
      <c r="A41" s="4" t="s">
        <v>294</v>
      </c>
      <c r="G41" s="5" t="n">
        <v>551250</v>
      </c>
      <c r="H41" s="5" t="n">
        <v>59472</v>
      </c>
    </row>
    <row r="42" spans="1:11">
      <c r="A42" s="4" t="s">
        <v>295</v>
      </c>
      <c r="G42" s="5" t="n">
        <v>1581631</v>
      </c>
      <c r="H42" s="5" t="n">
        <v>-383698</v>
      </c>
    </row>
    <row r="43" spans="1:11">
      <c r="A43" s="3" t="s">
        <v>296</v>
      </c>
    </row>
    <row r="44" spans="1:11">
      <c r="A44" s="4" t="s">
        <v>297</v>
      </c>
      <c r="G44" s="5" t="n">
        <v>-1200004</v>
      </c>
      <c r="H44" s="5" t="n">
        <v>204700</v>
      </c>
    </row>
    <row r="45" spans="1:11">
      <c r="A45" s="4" t="s">
        <v>298</v>
      </c>
      <c r="G45" s="5" t="n">
        <v>-48630</v>
      </c>
      <c r="H45" s="5" t="n">
        <v>-528285</v>
      </c>
    </row>
    <row r="46" spans="1:11">
      <c r="A46" s="4" t="s">
        <v>299</v>
      </c>
      <c r="G46" s="5" t="n">
        <v>-685000</v>
      </c>
      <c r="H46" s="5" t="n">
        <v>121000</v>
      </c>
    </row>
    <row r="47" spans="1:11">
      <c r="A47" s="4" t="s">
        <v>300</v>
      </c>
      <c r="G47" s="5" t="n">
        <v>-763036</v>
      </c>
      <c r="H47" s="5" t="n">
        <v>-1900012</v>
      </c>
    </row>
    <row r="48" spans="1:11">
      <c r="A48" s="4" t="s">
        <v>301</v>
      </c>
      <c r="G48" s="5" t="n">
        <v>751573</v>
      </c>
      <c r="H48" s="5" t="n">
        <v>1841776</v>
      </c>
    </row>
    <row r="49" spans="1:11">
      <c r="A49" s="4" t="s">
        <v>302</v>
      </c>
      <c r="G49" s="5" t="n">
        <v>0</v>
      </c>
      <c r="H49" s="5" t="n">
        <v>300000</v>
      </c>
    </row>
    <row r="50" spans="1:11">
      <c r="A50" s="4" t="s">
        <v>303</v>
      </c>
      <c r="E50" s="5" t="n">
        <v>97315</v>
      </c>
      <c r="G50" s="5" t="n">
        <v>0</v>
      </c>
      <c r="H50" s="5" t="n">
        <v>97315</v>
      </c>
    </row>
    <row r="51" spans="1:11">
      <c r="A51" s="4" t="s">
        <v>304</v>
      </c>
      <c r="G51" s="5" t="n">
        <v>9070</v>
      </c>
      <c r="H51" s="5" t="n">
        <v>17393</v>
      </c>
    </row>
    <row r="52" spans="1:11">
      <c r="A52" s="4" t="s">
        <v>305</v>
      </c>
      <c r="G52" s="5" t="n">
        <v>0</v>
      </c>
      <c r="H52" s="5" t="n">
        <v>-646</v>
      </c>
    </row>
    <row r="53" spans="1:11">
      <c r="A53" s="4" t="s">
        <v>220</v>
      </c>
      <c r="G53" s="5" t="n">
        <v>0</v>
      </c>
      <c r="H53" s="5" t="n">
        <v>-33075</v>
      </c>
    </row>
    <row r="54" spans="1:11">
      <c r="A54" s="4" t="s">
        <v>221</v>
      </c>
      <c r="G54" s="5" t="n">
        <v>-138093</v>
      </c>
      <c r="H54" s="5" t="n">
        <v>-124380</v>
      </c>
    </row>
    <row r="55" spans="1:11">
      <c r="A55" s="4" t="s">
        <v>306</v>
      </c>
      <c r="G55" s="5" t="n">
        <v>-83248</v>
      </c>
      <c r="H55" s="5" t="n">
        <v>-77431</v>
      </c>
    </row>
    <row r="56" spans="1:11">
      <c r="A56" s="4" t="s">
        <v>307</v>
      </c>
      <c r="G56" s="5" t="n">
        <v>-11402</v>
      </c>
      <c r="H56" s="5" t="n">
        <v>-7077</v>
      </c>
    </row>
    <row r="57" spans="1:11">
      <c r="A57" s="4" t="s">
        <v>308</v>
      </c>
      <c r="G57" s="5" t="n">
        <v>-2168770</v>
      </c>
      <c r="H57" s="5" t="n">
        <v>-88722</v>
      </c>
    </row>
    <row r="58" spans="1:11">
      <c r="A58" s="4" t="s">
        <v>309</v>
      </c>
      <c r="G58" s="5" t="n">
        <v>-117154</v>
      </c>
      <c r="H58" s="5" t="n">
        <v>-169677</v>
      </c>
    </row>
    <row r="59" spans="1:11">
      <c r="A59" s="4" t="s">
        <v>310</v>
      </c>
      <c r="D59" s="5" t="n">
        <v>876698</v>
      </c>
      <c r="F59" s="5" t="n">
        <v>716018</v>
      </c>
      <c r="G59" s="5" t="n">
        <v>876698</v>
      </c>
      <c r="H59" s="5" t="n">
        <v>716018</v>
      </c>
      <c r="I59" s="6" t="n">
        <v>716018</v>
      </c>
    </row>
    <row r="60" spans="1:11">
      <c r="A60" s="4" t="s">
        <v>311</v>
      </c>
      <c r="C60" s="5" t="n">
        <v>759545</v>
      </c>
      <c r="E60" s="5" t="n">
        <v>546341</v>
      </c>
      <c r="G60" s="5" t="n">
        <v>759545</v>
      </c>
      <c r="H60" s="5" t="n">
        <v>546341</v>
      </c>
      <c r="I60" s="5" t="n">
        <v>876698</v>
      </c>
    </row>
    <row r="61" spans="1:11">
      <c r="A61" s="3" t="s">
        <v>312</v>
      </c>
    </row>
    <row r="62" spans="1:11">
      <c r="A62" s="4" t="s">
        <v>313</v>
      </c>
      <c r="G62" s="5" t="n">
        <v>266192</v>
      </c>
      <c r="H62" s="5" t="n">
        <v>185875</v>
      </c>
    </row>
    <row r="63" spans="1:11">
      <c r="A63" s="4" t="s">
        <v>314</v>
      </c>
      <c r="G63" s="5" t="n">
        <v>38979</v>
      </c>
      <c r="H63" s="5" t="n">
        <v>17335</v>
      </c>
    </row>
    <row r="64" spans="1:11">
      <c r="A64" s="4" t="s">
        <v>315</v>
      </c>
      <c r="G64" s="5" t="n">
        <v>7734</v>
      </c>
      <c r="H64" s="5" t="n">
        <v>20781</v>
      </c>
    </row>
    <row r="65" spans="1:11">
      <c r="A65" s="4" t="s">
        <v>316</v>
      </c>
      <c r="G65" s="5" t="n">
        <v>8900</v>
      </c>
      <c r="H65" s="5" t="n">
        <v>7826</v>
      </c>
    </row>
    <row r="66" spans="1:11">
      <c r="A66" s="4" t="s">
        <v>317</v>
      </c>
      <c r="G66" s="5" t="n">
        <v>326476</v>
      </c>
      <c r="H66" s="5" t="n">
        <v>56550</v>
      </c>
    </row>
    <row r="67" spans="1:11">
      <c r="A67" s="3" t="s">
        <v>318</v>
      </c>
    </row>
    <row r="68" spans="1:11">
      <c r="A68" s="4" t="s">
        <v>319</v>
      </c>
      <c r="J68" s="6" t="n">
        <v>695848</v>
      </c>
      <c r="K68" s="6" t="n">
        <v>2567560</v>
      </c>
    </row>
    <row r="69" spans="1:11">
      <c r="A69" s="4" t="s">
        <v>320</v>
      </c>
      <c r="J69" s="5" t="n">
        <v>29837</v>
      </c>
      <c r="K69" s="5" t="n">
        <v>261142</v>
      </c>
    </row>
    <row r="70" spans="1:11">
      <c r="A70" s="4" t="s">
        <v>321</v>
      </c>
      <c r="J70" s="5" t="n">
        <v>725764</v>
      </c>
      <c r="K70" s="5" t="n">
        <v>2340294</v>
      </c>
    </row>
    <row r="71" spans="1:11">
      <c r="A71" s="4" t="s">
        <v>322</v>
      </c>
      <c r="G71" s="5" t="n">
        <v>-79</v>
      </c>
      <c r="H71" s="5" t="n">
        <v>488408</v>
      </c>
    </row>
    <row r="72" spans="1:11">
      <c r="A72" s="3" t="s">
        <v>323</v>
      </c>
    </row>
    <row r="73" spans="1:11">
      <c r="A73" s="4" t="s">
        <v>324</v>
      </c>
      <c r="J73" s="5" t="n">
        <v>562798</v>
      </c>
      <c r="K73" s="5" t="n">
        <v>457728</v>
      </c>
    </row>
    <row r="74" spans="1:11">
      <c r="A74" s="4" t="s">
        <v>325</v>
      </c>
      <c r="J74" s="5" t="n">
        <v>196747</v>
      </c>
      <c r="K74" s="5" t="n">
        <v>88613</v>
      </c>
    </row>
    <row r="75" spans="1:11">
      <c r="A75" s="4" t="s">
        <v>326</v>
      </c>
      <c r="C75" s="6" t="n">
        <v>759545</v>
      </c>
      <c r="D75" s="6" t="n">
        <v>876698</v>
      </c>
      <c r="E75" s="6" t="n">
        <v>546341</v>
      </c>
      <c r="F75" s="6" t="n">
        <v>716018</v>
      </c>
      <c r="G75" s="6" t="n">
        <v>876698</v>
      </c>
      <c r="H75" s="6" t="n">
        <v>716018</v>
      </c>
      <c r="I75" s="6" t="n">
        <v>876698</v>
      </c>
      <c r="J75" s="6" t="n">
        <v>759545</v>
      </c>
      <c r="K75" s="6" t="n">
        <v>546341</v>
      </c>
    </row>
    <row r="76" spans="1:11"/>
    <row r="77" spans="1:11">
      <c r="A77" s="4" t="s">
        <v>74</v>
      </c>
      <c r="B77" s="4" t="s">
        <v>186</v>
      </c>
    </row>
  </sheetData>
  <mergeCells count="5">
    <mergeCell ref="A1:B2"/>
    <mergeCell ref="C1:F1"/>
    <mergeCell ref="G1:H1"/>
    <mergeCell ref="A76:J76"/>
    <mergeCell ref="B77:J7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4</v>
      </c>
      <c r="B1" s="2" t="s">
        <v>67</v>
      </c>
      <c r="D1" s="2" t="s">
        <v>1</v>
      </c>
    </row>
    <row r="2" spans="1:5">
      <c r="B2" s="2" t="s">
        <v>2</v>
      </c>
      <c r="C2" s="2" t="s">
        <v>127</v>
      </c>
      <c r="D2" s="2" t="s">
        <v>2</v>
      </c>
      <c r="E2" s="2" t="s">
        <v>127</v>
      </c>
    </row>
    <row r="3" spans="1:5">
      <c r="A3" s="4" t="s">
        <v>1095</v>
      </c>
    </row>
    <row r="4" spans="1:5">
      <c r="A4" s="3" t="s">
        <v>1096</v>
      </c>
    </row>
    <row r="5" spans="1:5">
      <c r="A5" s="4" t="s">
        <v>1097</v>
      </c>
      <c r="B5" s="6" t="n">
        <v>-59</v>
      </c>
      <c r="C5" s="6" t="n">
        <v>-17</v>
      </c>
      <c r="D5" s="6" t="n">
        <v>160</v>
      </c>
      <c r="E5" s="6" t="n">
        <v>-30</v>
      </c>
    </row>
    <row r="6" spans="1:5">
      <c r="A6" s="4" t="s">
        <v>1098</v>
      </c>
    </row>
    <row r="7" spans="1:5">
      <c r="A7" s="3" t="s">
        <v>1096</v>
      </c>
    </row>
    <row r="8" spans="1:5">
      <c r="A8" s="4" t="s">
        <v>1097</v>
      </c>
      <c r="B8" s="5" t="n">
        <v>0</v>
      </c>
      <c r="C8" s="5" t="n">
        <v>0</v>
      </c>
      <c r="D8" s="5" t="n">
        <v>0</v>
      </c>
      <c r="E8" s="5" t="n">
        <v>0</v>
      </c>
    </row>
    <row r="9" spans="1:5">
      <c r="A9" s="4" t="s">
        <v>1099</v>
      </c>
    </row>
    <row r="10" spans="1:5">
      <c r="A10" s="3" t="s">
        <v>1096</v>
      </c>
    </row>
    <row r="11" spans="1:5">
      <c r="A11" s="4" t="s">
        <v>1097</v>
      </c>
      <c r="B11" s="5" t="n">
        <v>452</v>
      </c>
      <c r="C11" s="5" t="n">
        <v>-2522</v>
      </c>
      <c r="D11" s="5" t="n">
        <v>6674</v>
      </c>
      <c r="E11" s="5" t="n">
        <v>-4931</v>
      </c>
    </row>
    <row r="12" spans="1:5">
      <c r="A12" s="4" t="s">
        <v>1100</v>
      </c>
    </row>
    <row r="13" spans="1:5">
      <c r="A13" s="3" t="s">
        <v>1096</v>
      </c>
    </row>
    <row r="14" spans="1:5">
      <c r="A14" s="4" t="s">
        <v>1097</v>
      </c>
      <c r="B14" s="5" t="n">
        <v>0</v>
      </c>
      <c r="C14" s="5" t="n">
        <v>0</v>
      </c>
      <c r="D14" s="5" t="n">
        <v>0</v>
      </c>
      <c r="E14" s="5" t="n">
        <v>0</v>
      </c>
    </row>
    <row r="15" spans="1:5">
      <c r="A15" s="4" t="s">
        <v>1101</v>
      </c>
    </row>
    <row r="16" spans="1:5">
      <c r="A16" s="3" t="s">
        <v>1096</v>
      </c>
    </row>
    <row r="17" spans="1:5">
      <c r="A17" s="4" t="s">
        <v>1097</v>
      </c>
      <c r="B17" s="5" t="n">
        <v>-511</v>
      </c>
      <c r="C17" s="5" t="n">
        <v>2506</v>
      </c>
      <c r="D17" s="5" t="n">
        <v>-6514</v>
      </c>
      <c r="E17" s="5" t="n">
        <v>4902</v>
      </c>
    </row>
    <row r="18" spans="1:5">
      <c r="A18" s="4" t="s">
        <v>1102</v>
      </c>
    </row>
    <row r="19" spans="1:5">
      <c r="A19" s="3" t="s">
        <v>1096</v>
      </c>
    </row>
    <row r="20" spans="1:5">
      <c r="A20" s="4" t="s">
        <v>1097</v>
      </c>
      <c r="B20" s="6" t="n">
        <v>0</v>
      </c>
      <c r="C20" s="6" t="n">
        <v>0</v>
      </c>
      <c r="D20" s="6" t="n">
        <v>0</v>
      </c>
      <c r="E20"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3</v>
      </c>
      <c r="B1" s="2" t="s">
        <v>67</v>
      </c>
      <c r="D1" s="2" t="s">
        <v>1</v>
      </c>
    </row>
    <row r="2" spans="1:5">
      <c r="B2" s="2" t="s">
        <v>2</v>
      </c>
      <c r="C2" s="2" t="s">
        <v>127</v>
      </c>
      <c r="D2" s="2" t="s">
        <v>2</v>
      </c>
      <c r="E2" s="2" t="s">
        <v>127</v>
      </c>
    </row>
    <row r="3" spans="1:5">
      <c r="A3" s="4" t="s">
        <v>1104</v>
      </c>
    </row>
    <row r="4" spans="1:5">
      <c r="A4" s="3" t="s">
        <v>1105</v>
      </c>
    </row>
    <row r="5" spans="1:5">
      <c r="A5" s="4" t="s">
        <v>1106</v>
      </c>
      <c r="B5" s="6" t="n">
        <v>-619</v>
      </c>
      <c r="C5" s="6" t="n">
        <v>246</v>
      </c>
      <c r="D5" s="6" t="n">
        <v>-2309</v>
      </c>
      <c r="E5" s="6" t="n">
        <v>354</v>
      </c>
    </row>
    <row r="6" spans="1:5">
      <c r="A6" s="4" t="s">
        <v>1107</v>
      </c>
    </row>
    <row r="7" spans="1:5">
      <c r="A7" s="3" t="s">
        <v>1105</v>
      </c>
    </row>
    <row r="8" spans="1:5">
      <c r="A8" s="4" t="s">
        <v>1106</v>
      </c>
      <c r="B8" s="5" t="n">
        <v>72</v>
      </c>
      <c r="C8" s="5" t="n">
        <v>-92</v>
      </c>
      <c r="D8" s="5" t="n">
        <v>284</v>
      </c>
      <c r="E8" s="5" t="n">
        <v>-22</v>
      </c>
    </row>
    <row r="9" spans="1:5">
      <c r="A9" s="4" t="s">
        <v>1108</v>
      </c>
    </row>
    <row r="10" spans="1:5">
      <c r="A10" s="3" t="s">
        <v>1105</v>
      </c>
    </row>
    <row r="11" spans="1:5">
      <c r="A11" s="4" t="s">
        <v>1106</v>
      </c>
      <c r="B11" s="5" t="n">
        <v>208</v>
      </c>
      <c r="C11" s="5" t="n">
        <v>-72</v>
      </c>
      <c r="D11" s="5" t="n">
        <v>-456</v>
      </c>
      <c r="E11" s="5" t="n">
        <v>-958</v>
      </c>
    </row>
    <row r="12" spans="1:5">
      <c r="A12" s="4" t="s">
        <v>1109</v>
      </c>
    </row>
    <row r="13" spans="1:5">
      <c r="A13" s="3" t="s">
        <v>1105</v>
      </c>
    </row>
    <row r="14" spans="1:5">
      <c r="A14" s="4" t="s">
        <v>1106</v>
      </c>
      <c r="B14" s="5" t="n">
        <v>-2851</v>
      </c>
      <c r="C14" s="5" t="n">
        <v>-1602</v>
      </c>
      <c r="D14" s="5" t="n">
        <v>-191</v>
      </c>
      <c r="E14" s="5" t="n">
        <v>147</v>
      </c>
    </row>
    <row r="15" spans="1:5">
      <c r="A15" s="4" t="s">
        <v>1110</v>
      </c>
    </row>
    <row r="16" spans="1:5">
      <c r="A16" s="3" t="s">
        <v>1105</v>
      </c>
    </row>
    <row r="17" spans="1:5">
      <c r="A17" s="4" t="s">
        <v>1106</v>
      </c>
      <c r="B17" s="6" t="n">
        <v>1313</v>
      </c>
      <c r="C17" s="6" t="n">
        <v>2271</v>
      </c>
      <c r="D17" s="6" t="n">
        <v>1482</v>
      </c>
      <c r="E17" s="6" t="n">
        <v>166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11</v>
      </c>
      <c r="B1" s="2" t="s">
        <v>2</v>
      </c>
      <c r="C1" s="2" t="s">
        <v>68</v>
      </c>
    </row>
    <row r="2" spans="1:3">
      <c r="A2" s="3" t="s">
        <v>354</v>
      </c>
    </row>
    <row r="3" spans="1:3">
      <c r="A3" s="4" t="s">
        <v>1112</v>
      </c>
      <c r="B3" s="6" t="n">
        <v>47</v>
      </c>
      <c r="C3" s="6" t="n">
        <v>36</v>
      </c>
    </row>
    <row r="4" spans="1:3">
      <c r="A4" s="4" t="s">
        <v>1113</v>
      </c>
      <c r="B4" s="6" t="n">
        <v>15</v>
      </c>
      <c r="C4"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68</v>
      </c>
    </row>
    <row r="2" spans="1:3">
      <c r="A2" s="3" t="s">
        <v>1115</v>
      </c>
    </row>
    <row r="3" spans="1:3">
      <c r="A3" s="4" t="s">
        <v>1116</v>
      </c>
      <c r="B3" s="6" t="n">
        <v>24930</v>
      </c>
      <c r="C3" s="6" t="n">
        <v>65596</v>
      </c>
    </row>
    <row r="4" spans="1:3">
      <c r="A4" s="4" t="s">
        <v>1117</v>
      </c>
      <c r="B4" s="5" t="n">
        <v>-4629</v>
      </c>
      <c r="C4" s="5" t="n">
        <v>-5322</v>
      </c>
    </row>
    <row r="5" spans="1:3">
      <c r="A5" s="4" t="s">
        <v>1118</v>
      </c>
      <c r="B5" s="5" t="n">
        <v>16182</v>
      </c>
      <c r="C5" s="5" t="n">
        <v>27593</v>
      </c>
    </row>
    <row r="6" spans="1:3">
      <c r="A6" s="4" t="s">
        <v>1119</v>
      </c>
      <c r="B6" s="5" t="n">
        <v>4118</v>
      </c>
      <c r="C6" s="5" t="n">
        <v>32681</v>
      </c>
    </row>
    <row r="7" spans="1:3">
      <c r="A7" s="4" t="s">
        <v>1120</v>
      </c>
      <c r="B7" s="5" t="n">
        <v>0</v>
      </c>
      <c r="C7" s="5" t="n">
        <v>31837</v>
      </c>
    </row>
    <row r="8" spans="1:3">
      <c r="A8" s="4" t="s">
        <v>1121</v>
      </c>
      <c r="B8" s="5" t="n">
        <v>4118</v>
      </c>
      <c r="C8" s="5" t="n">
        <v>843</v>
      </c>
    </row>
    <row r="9" spans="1:3">
      <c r="A9" s="3" t="s">
        <v>1122</v>
      </c>
    </row>
    <row r="10" spans="1:3">
      <c r="A10" s="4" t="s">
        <v>1116</v>
      </c>
      <c r="B10" s="5" t="n">
        <v>19537</v>
      </c>
      <c r="C10" s="5" t="n">
        <v>22951</v>
      </c>
    </row>
    <row r="11" spans="1:3">
      <c r="A11" s="4" t="s">
        <v>1123</v>
      </c>
      <c r="B11" s="5" t="n">
        <v>4629</v>
      </c>
      <c r="C11" s="5" t="n">
        <v>5322</v>
      </c>
    </row>
    <row r="12" spans="1:3">
      <c r="A12" s="4" t="s">
        <v>1124</v>
      </c>
      <c r="B12" s="5" t="n">
        <v>14680</v>
      </c>
      <c r="C12" s="5" t="n">
        <v>63</v>
      </c>
    </row>
    <row r="13" spans="1:3">
      <c r="A13" s="4" t="s">
        <v>1119</v>
      </c>
      <c r="B13" s="5" t="n">
        <v>228</v>
      </c>
      <c r="C13" s="5" t="n">
        <v>17567</v>
      </c>
    </row>
    <row r="14" spans="1:3">
      <c r="A14" s="4" t="s">
        <v>1120</v>
      </c>
      <c r="B14" s="5" t="n">
        <v>0</v>
      </c>
      <c r="C14" s="5" t="n">
        <v>17551</v>
      </c>
    </row>
    <row r="15" spans="1:3">
      <c r="A15" s="4" t="s">
        <v>1121</v>
      </c>
      <c r="B15" s="6" t="n">
        <v>228</v>
      </c>
      <c r="C15" s="6" t="n">
        <v>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8</v>
      </c>
    </row>
    <row r="2" spans="1:3">
      <c r="A2" s="3" t="s">
        <v>1126</v>
      </c>
    </row>
    <row r="3" spans="1:3">
      <c r="A3" s="4" t="s">
        <v>1127</v>
      </c>
      <c r="B3" s="6" t="n">
        <v>0</v>
      </c>
      <c r="C3" s="6" t="n">
        <v>0</v>
      </c>
    </row>
    <row r="4" spans="1:3">
      <c r="A4" s="4" t="s">
        <v>1128</v>
      </c>
    </row>
    <row r="5" spans="1:3">
      <c r="A5" s="3" t="s">
        <v>458</v>
      </c>
    </row>
    <row r="6" spans="1:3">
      <c r="A6" s="4" t="s">
        <v>1129</v>
      </c>
      <c r="B6" s="5" t="n">
        <v>8909815</v>
      </c>
      <c r="C6" s="5" t="n">
        <v>8720293</v>
      </c>
    </row>
    <row r="7" spans="1:3">
      <c r="A7" s="4" t="s">
        <v>1130</v>
      </c>
    </row>
    <row r="8" spans="1:3">
      <c r="A8" s="3" t="s">
        <v>458</v>
      </c>
    </row>
    <row r="9" spans="1:3">
      <c r="A9" s="4" t="s">
        <v>1129</v>
      </c>
      <c r="B9" s="5" t="n">
        <v>8119</v>
      </c>
      <c r="C9" s="5" t="n">
        <v>7599</v>
      </c>
    </row>
    <row r="10" spans="1:3">
      <c r="A10" s="4" t="s">
        <v>1130</v>
      </c>
    </row>
    <row r="11" spans="1:3">
      <c r="A11" s="3" t="s">
        <v>458</v>
      </c>
    </row>
    <row r="12" spans="1:3">
      <c r="A12" s="4" t="s">
        <v>1129</v>
      </c>
      <c r="B12" s="5" t="n">
        <v>272376</v>
      </c>
      <c r="C12" s="5" t="n">
        <v>255904</v>
      </c>
    </row>
    <row r="13" spans="1:3">
      <c r="A13" s="4" t="s">
        <v>1131</v>
      </c>
      <c r="B13" s="6" t="n">
        <v>3000</v>
      </c>
      <c r="C13" s="6" t="n">
        <v>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2</v>
      </c>
      <c r="B1" s="2" t="s">
        <v>1</v>
      </c>
      <c r="C1" s="2" t="s">
        <v>257</v>
      </c>
    </row>
    <row r="2" spans="1:3">
      <c r="B2" s="2" t="s">
        <v>2</v>
      </c>
      <c r="C2" s="2" t="s">
        <v>68</v>
      </c>
    </row>
    <row r="3" spans="1:3">
      <c r="A3" s="3" t="s">
        <v>1133</v>
      </c>
    </row>
    <row r="4" spans="1:3">
      <c r="A4" s="4" t="s">
        <v>904</v>
      </c>
      <c r="B4" s="6" t="n">
        <v>24000</v>
      </c>
    </row>
    <row r="5" spans="1:3">
      <c r="A5" s="4" t="s">
        <v>909</v>
      </c>
      <c r="B5" s="5" t="n">
        <v>23000</v>
      </c>
      <c r="C5" s="6" t="n">
        <v>24000</v>
      </c>
    </row>
    <row r="6" spans="1:3">
      <c r="A6" s="4" t="s">
        <v>1134</v>
      </c>
    </row>
    <row r="7" spans="1:3">
      <c r="A7" s="3" t="s">
        <v>1133</v>
      </c>
    </row>
    <row r="8" spans="1:3">
      <c r="A8" s="4" t="s">
        <v>904</v>
      </c>
      <c r="B8" s="5" t="n">
        <v>752</v>
      </c>
      <c r="C8" s="5" t="n">
        <v>987</v>
      </c>
    </row>
    <row r="9" spans="1:3">
      <c r="A9" s="4" t="s">
        <v>1135</v>
      </c>
      <c r="B9" s="5" t="n">
        <v>309</v>
      </c>
      <c r="C9" s="5" t="n">
        <v>345</v>
      </c>
    </row>
    <row r="10" spans="1:3">
      <c r="A10" s="4" t="s">
        <v>1136</v>
      </c>
      <c r="B10" s="5" t="n">
        <v>0</v>
      </c>
      <c r="C10" s="5" t="n">
        <v>-450</v>
      </c>
    </row>
    <row r="11" spans="1:3">
      <c r="A11" s="4" t="s">
        <v>1137</v>
      </c>
      <c r="B11" s="5" t="n">
        <v>-299</v>
      </c>
      <c r="C11" s="5" t="n">
        <v>-218</v>
      </c>
    </row>
    <row r="12" spans="1:3">
      <c r="A12" s="4" t="s">
        <v>923</v>
      </c>
      <c r="B12" s="5" t="n">
        <v>0</v>
      </c>
      <c r="C12" s="5" t="n">
        <v>88</v>
      </c>
    </row>
    <row r="13" spans="1:3">
      <c r="A13" s="4" t="s">
        <v>909</v>
      </c>
      <c r="B13" s="6" t="n">
        <v>762</v>
      </c>
      <c r="C13" s="6" t="n">
        <v>7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38</v>
      </c>
      <c r="B1" s="2" t="s">
        <v>67</v>
      </c>
      <c r="D1" s="2" t="s">
        <v>1</v>
      </c>
      <c r="F1" s="2" t="s">
        <v>257</v>
      </c>
    </row>
    <row r="2" spans="1:6">
      <c r="B2" s="2" t="s">
        <v>2</v>
      </c>
      <c r="C2" s="2" t="s">
        <v>127</v>
      </c>
      <c r="D2" s="2" t="s">
        <v>2</v>
      </c>
      <c r="E2" s="2" t="s">
        <v>127</v>
      </c>
      <c r="F2" s="2" t="s">
        <v>68</v>
      </c>
    </row>
    <row r="3" spans="1:6">
      <c r="A3" s="3" t="s">
        <v>1139</v>
      </c>
    </row>
    <row r="4" spans="1:6">
      <c r="A4" s="4" t="s">
        <v>1140</v>
      </c>
      <c r="B4" s="6" t="n">
        <v>23000</v>
      </c>
      <c r="D4" s="6" t="n">
        <v>23000</v>
      </c>
      <c r="F4" s="6" t="n">
        <v>24000</v>
      </c>
    </row>
    <row r="5" spans="1:6">
      <c r="A5" s="4" t="s">
        <v>1141</v>
      </c>
      <c r="B5" s="5" t="n">
        <v>4000</v>
      </c>
      <c r="C5" s="6" t="n">
        <v>4000</v>
      </c>
      <c r="D5" s="5" t="n">
        <v>14000</v>
      </c>
      <c r="E5" s="6" t="n">
        <v>13000</v>
      </c>
    </row>
    <row r="6" spans="1:6">
      <c r="A6" s="4" t="s">
        <v>1142</v>
      </c>
      <c r="B6" s="5" t="n">
        <v>210000</v>
      </c>
      <c r="D6" s="5" t="n">
        <v>210000</v>
      </c>
      <c r="F6" s="5" t="n">
        <v>132000</v>
      </c>
    </row>
    <row r="7" spans="1:6">
      <c r="A7" s="4" t="s">
        <v>1143</v>
      </c>
      <c r="B7" s="5" t="n">
        <v>112000</v>
      </c>
      <c r="D7" s="5" t="n">
        <v>112000</v>
      </c>
      <c r="F7" s="5" t="n">
        <v>51000</v>
      </c>
    </row>
    <row r="8" spans="1:6">
      <c r="A8" s="4" t="s">
        <v>1144</v>
      </c>
      <c r="B8" s="5" t="n">
        <v>2000</v>
      </c>
      <c r="D8" s="6" t="n">
        <v>2000</v>
      </c>
      <c r="F8" s="6" t="n">
        <v>2000</v>
      </c>
    </row>
    <row r="9" spans="1:6">
      <c r="A9" s="4" t="s">
        <v>1145</v>
      </c>
      <c r="D9" s="4" t="s">
        <v>1146</v>
      </c>
      <c r="F9" s="4" t="s">
        <v>1146</v>
      </c>
    </row>
    <row r="10" spans="1:6">
      <c r="A10" s="4" t="s">
        <v>1147</v>
      </c>
      <c r="B10" s="5" t="n">
        <v>12200000</v>
      </c>
      <c r="D10" s="6" t="n">
        <v>12200000</v>
      </c>
    </row>
    <row r="11" spans="1:6">
      <c r="A11" s="4" t="s">
        <v>1148</v>
      </c>
      <c r="B11" s="5" t="n">
        <v>7600000</v>
      </c>
      <c r="D11" s="5" t="n">
        <v>7600000</v>
      </c>
    </row>
    <row r="12" spans="1:6">
      <c r="A12" s="4" t="s">
        <v>1149</v>
      </c>
      <c r="B12" s="5" t="n">
        <v>44000</v>
      </c>
      <c r="D12" s="5" t="n">
        <v>44000</v>
      </c>
      <c r="F12" s="6" t="n">
        <v>47000</v>
      </c>
    </row>
    <row r="13" spans="1:6">
      <c r="A13" s="4" t="s">
        <v>1150</v>
      </c>
      <c r="B13" s="5" t="n">
        <v>48000</v>
      </c>
      <c r="D13" s="5" t="n">
        <v>48000</v>
      </c>
      <c r="F13" s="5" t="n">
        <v>57000</v>
      </c>
    </row>
    <row r="14" spans="1:6">
      <c r="A14" s="4" t="s">
        <v>1151</v>
      </c>
    </row>
    <row r="15" spans="1:6">
      <c r="A15" s="3" t="s">
        <v>1139</v>
      </c>
    </row>
    <row r="16" spans="1:6">
      <c r="A16" s="4" t="s">
        <v>1152</v>
      </c>
      <c r="B16" s="5" t="n">
        <v>224000</v>
      </c>
      <c r="D16" s="5" t="n">
        <v>224000</v>
      </c>
      <c r="F16" s="5" t="n">
        <v>136000</v>
      </c>
    </row>
    <row r="17" spans="1:6">
      <c r="A17" s="4" t="s">
        <v>1153</v>
      </c>
    </row>
    <row r="18" spans="1:6">
      <c r="A18" s="3" t="s">
        <v>1139</v>
      </c>
    </row>
    <row r="19" spans="1:6">
      <c r="A19" s="4" t="s">
        <v>1152</v>
      </c>
      <c r="B19" s="6" t="n">
        <v>26000</v>
      </c>
      <c r="D19" s="6" t="n">
        <v>26000</v>
      </c>
      <c r="F19" s="6" t="n">
        <v>25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4</v>
      </c>
      <c r="C1" s="2" t="s">
        <v>2</v>
      </c>
      <c r="D1" s="2" t="s">
        <v>68</v>
      </c>
    </row>
    <row r="2" spans="1:4">
      <c r="A2" s="3" t="s">
        <v>1155</v>
      </c>
    </row>
    <row r="3" spans="1:4">
      <c r="A3" s="4" t="s">
        <v>190</v>
      </c>
      <c r="B3" s="4" t="s">
        <v>74</v>
      </c>
      <c r="C3" s="6" t="n">
        <v>3436289</v>
      </c>
      <c r="D3" s="6" t="n">
        <v>3946941</v>
      </c>
    </row>
    <row r="4" spans="1:4">
      <c r="A4" s="4" t="s">
        <v>1156</v>
      </c>
    </row>
    <row r="5" spans="1:4">
      <c r="A5" s="3" t="s">
        <v>1155</v>
      </c>
    </row>
    <row r="6" spans="1:4">
      <c r="A6" s="4" t="s">
        <v>190</v>
      </c>
      <c r="C6" s="5" t="n">
        <v>0</v>
      </c>
      <c r="D6" s="5" t="n">
        <v>999</v>
      </c>
    </row>
    <row r="7" spans="1:4">
      <c r="A7" s="4" t="s">
        <v>1157</v>
      </c>
    </row>
    <row r="8" spans="1:4">
      <c r="A8" s="3" t="s">
        <v>1155</v>
      </c>
    </row>
    <row r="9" spans="1:4">
      <c r="A9" s="4" t="s">
        <v>190</v>
      </c>
      <c r="C9" s="5" t="n">
        <v>3436289</v>
      </c>
      <c r="D9" s="5" t="n">
        <v>3945943</v>
      </c>
    </row>
    <row r="10" spans="1:4">
      <c r="A10" s="4" t="s">
        <v>1158</v>
      </c>
    </row>
    <row r="11" spans="1:4">
      <c r="A11" s="3" t="s">
        <v>1155</v>
      </c>
    </row>
    <row r="12" spans="1:4">
      <c r="A12" s="4" t="s">
        <v>1159</v>
      </c>
      <c r="C12" s="5" t="n">
        <v>2017</v>
      </c>
      <c r="D12" s="5" t="n">
        <v>2208</v>
      </c>
    </row>
    <row r="13" spans="1:4">
      <c r="A13" s="3" t="s">
        <v>1160</v>
      </c>
    </row>
    <row r="14" spans="1:4">
      <c r="A14" s="4" t="s">
        <v>1161</v>
      </c>
      <c r="C14" s="5" t="n">
        <v>590</v>
      </c>
      <c r="D14" s="5" t="n">
        <v>2072</v>
      </c>
    </row>
    <row r="15" spans="1:4">
      <c r="A15" s="4" t="s">
        <v>1162</v>
      </c>
    </row>
    <row r="16" spans="1:4">
      <c r="A16" s="3" t="s">
        <v>1155</v>
      </c>
    </row>
    <row r="17" spans="1:4">
      <c r="A17" s="4" t="s">
        <v>190</v>
      </c>
      <c r="C17" s="5" t="n">
        <v>0</v>
      </c>
      <c r="D17" s="5" t="n">
        <v>999</v>
      </c>
    </row>
    <row r="18" spans="1:4">
      <c r="A18" s="4" t="s">
        <v>1163</v>
      </c>
    </row>
    <row r="19" spans="1:4">
      <c r="A19" s="3" t="s">
        <v>1155</v>
      </c>
    </row>
    <row r="20" spans="1:4">
      <c r="A20" s="4" t="s">
        <v>190</v>
      </c>
      <c r="C20" s="5" t="n">
        <v>1652</v>
      </c>
      <c r="D20" s="5" t="n">
        <v>1568</v>
      </c>
    </row>
    <row r="21" spans="1:4">
      <c r="A21" s="4" t="s">
        <v>1164</v>
      </c>
    </row>
    <row r="22" spans="1:4">
      <c r="A22" s="3" t="s">
        <v>1155</v>
      </c>
    </row>
    <row r="23" spans="1:4">
      <c r="A23" s="4" t="s">
        <v>190</v>
      </c>
      <c r="C23" s="5" t="n">
        <v>0</v>
      </c>
      <c r="D23" s="5" t="n">
        <v>999</v>
      </c>
    </row>
    <row r="24" spans="1:4">
      <c r="A24" s="4" t="s">
        <v>1165</v>
      </c>
    </row>
    <row r="25" spans="1:4">
      <c r="A25" s="3" t="s">
        <v>1155</v>
      </c>
    </row>
    <row r="26" spans="1:4">
      <c r="A26" s="4" t="s">
        <v>190</v>
      </c>
      <c r="C26" s="5" t="n">
        <v>1080584</v>
      </c>
      <c r="D26" s="5" t="n">
        <v>2128531</v>
      </c>
    </row>
    <row r="27" spans="1:4">
      <c r="A27" s="4" t="s">
        <v>1166</v>
      </c>
    </row>
    <row r="28" spans="1:4">
      <c r="A28" s="3" t="s">
        <v>1155</v>
      </c>
    </row>
    <row r="29" spans="1:4">
      <c r="A29" s="4" t="s">
        <v>190</v>
      </c>
      <c r="C29" s="5" t="n">
        <v>758</v>
      </c>
      <c r="D29" s="5" t="n">
        <v>1003</v>
      </c>
    </row>
    <row r="30" spans="1:4">
      <c r="A30" s="4" t="s">
        <v>1167</v>
      </c>
    </row>
    <row r="31" spans="1:4">
      <c r="A31" s="3" t="s">
        <v>1155</v>
      </c>
    </row>
    <row r="32" spans="1:4">
      <c r="A32" s="4" t="s">
        <v>190</v>
      </c>
      <c r="C32" s="5" t="n">
        <v>269789</v>
      </c>
      <c r="D32" s="5" t="n">
        <v>297360</v>
      </c>
    </row>
    <row r="33" spans="1:4">
      <c r="A33" s="4" t="s">
        <v>1168</v>
      </c>
    </row>
    <row r="34" spans="1:4">
      <c r="A34" s="3" t="s">
        <v>1155</v>
      </c>
    </row>
    <row r="35" spans="1:4">
      <c r="A35" s="4" t="s">
        <v>190</v>
      </c>
      <c r="C35" s="5" t="n">
        <v>2993</v>
      </c>
      <c r="D35" s="5" t="n">
        <v>3000</v>
      </c>
    </row>
    <row r="36" spans="1:4">
      <c r="A36" s="4" t="s">
        <v>1169</v>
      </c>
    </row>
    <row r="37" spans="1:4">
      <c r="A37" s="3" t="s">
        <v>1155</v>
      </c>
    </row>
    <row r="38" spans="1:4">
      <c r="A38" s="4" t="s">
        <v>190</v>
      </c>
      <c r="C38" s="5" t="n">
        <v>3436289</v>
      </c>
      <c r="D38" s="5" t="n">
        <v>3945943</v>
      </c>
    </row>
    <row r="39" spans="1:4">
      <c r="A39" s="4" t="s">
        <v>1170</v>
      </c>
    </row>
    <row r="40" spans="1:4">
      <c r="A40" s="3" t="s">
        <v>1155</v>
      </c>
    </row>
    <row r="41" spans="1:4">
      <c r="A41" s="4" t="s">
        <v>1159</v>
      </c>
      <c r="C41" s="5" t="n">
        <v>137655</v>
      </c>
      <c r="D41" s="5" t="n">
        <v>64321</v>
      </c>
    </row>
    <row r="42" spans="1:4">
      <c r="A42" s="4" t="s">
        <v>1171</v>
      </c>
    </row>
    <row r="43" spans="1:4">
      <c r="A43" s="3" t="s">
        <v>1155</v>
      </c>
    </row>
    <row r="44" spans="1:4">
      <c r="A44" s="4" t="s">
        <v>1159</v>
      </c>
      <c r="C44" s="5" t="n">
        <v>100376</v>
      </c>
      <c r="D44" s="5" t="n">
        <v>52796</v>
      </c>
    </row>
    <row r="45" spans="1:4">
      <c r="A45" s="3" t="s">
        <v>1160</v>
      </c>
    </row>
    <row r="46" spans="1:4">
      <c r="A46" s="4" t="s">
        <v>1161</v>
      </c>
      <c r="C46" s="5" t="n">
        <v>17586</v>
      </c>
      <c r="D46" s="5" t="n">
        <v>52653</v>
      </c>
    </row>
    <row r="47" spans="1:4">
      <c r="A47" s="4" t="s">
        <v>1172</v>
      </c>
    </row>
    <row r="48" spans="1:4">
      <c r="A48" s="3" t="s">
        <v>1155</v>
      </c>
    </row>
    <row r="49" spans="1:4">
      <c r="A49" s="4" t="s">
        <v>1159</v>
      </c>
      <c r="C49" s="5" t="n">
        <v>3153</v>
      </c>
      <c r="D49" s="5" t="n">
        <v>721</v>
      </c>
    </row>
    <row r="50" spans="1:4">
      <c r="A50" s="3" t="s">
        <v>1160</v>
      </c>
    </row>
    <row r="51" spans="1:4">
      <c r="A51" s="4" t="s">
        <v>1161</v>
      </c>
      <c r="C51" s="5" t="n">
        <v>2823</v>
      </c>
      <c r="D51" s="5" t="n">
        <v>675</v>
      </c>
    </row>
    <row r="52" spans="1:4">
      <c r="A52" s="4" t="s">
        <v>1173</v>
      </c>
    </row>
    <row r="53" spans="1:4">
      <c r="A53" s="3" t="s">
        <v>1155</v>
      </c>
    </row>
    <row r="54" spans="1:4">
      <c r="A54" s="4" t="s">
        <v>1159</v>
      </c>
      <c r="C54" s="5" t="n">
        <v>25388</v>
      </c>
      <c r="D54" s="5" t="n">
        <v>35426</v>
      </c>
    </row>
    <row r="55" spans="1:4">
      <c r="A55" s="3" t="s">
        <v>1160</v>
      </c>
    </row>
    <row r="56" spans="1:4">
      <c r="A56" s="4" t="s">
        <v>1161</v>
      </c>
      <c r="C56" s="5" t="n">
        <v>24758</v>
      </c>
      <c r="D56" s="5" t="n">
        <v>34340</v>
      </c>
    </row>
    <row r="57" spans="1:4">
      <c r="A57" s="4" t="s">
        <v>1174</v>
      </c>
    </row>
    <row r="58" spans="1:4">
      <c r="A58" s="3" t="s">
        <v>1155</v>
      </c>
    </row>
    <row r="59" spans="1:4">
      <c r="A59" s="4" t="s">
        <v>1159</v>
      </c>
      <c r="C59" s="5" t="n">
        <v>13</v>
      </c>
      <c r="D59" s="5" t="n">
        <v>109</v>
      </c>
    </row>
    <row r="60" spans="1:4">
      <c r="A60" s="3" t="s">
        <v>1160</v>
      </c>
    </row>
    <row r="61" spans="1:4">
      <c r="A61" s="4" t="s">
        <v>1161</v>
      </c>
      <c r="C61" s="5" t="n">
        <v>13</v>
      </c>
      <c r="D61" s="5" t="n">
        <v>109</v>
      </c>
    </row>
    <row r="62" spans="1:4">
      <c r="A62" s="4" t="s">
        <v>1175</v>
      </c>
    </row>
    <row r="63" spans="1:4">
      <c r="A63" s="3" t="s">
        <v>1155</v>
      </c>
    </row>
    <row r="64" spans="1:4">
      <c r="A64" s="4" t="s">
        <v>1159</v>
      </c>
      <c r="C64" s="5" t="n">
        <v>2017</v>
      </c>
      <c r="D64" s="5" t="n">
        <v>2208</v>
      </c>
    </row>
    <row r="65" spans="1:4">
      <c r="A65" s="4" t="s">
        <v>1176</v>
      </c>
    </row>
    <row r="66" spans="1:4">
      <c r="A66" s="3" t="s">
        <v>1160</v>
      </c>
    </row>
    <row r="67" spans="1:4">
      <c r="A67" s="4" t="s">
        <v>1161</v>
      </c>
      <c r="C67" s="5" t="n">
        <v>590</v>
      </c>
      <c r="D67" s="5" t="n">
        <v>2072</v>
      </c>
    </row>
    <row r="68" spans="1:4">
      <c r="A68" s="4" t="s">
        <v>1177</v>
      </c>
    </row>
    <row r="69" spans="1:4">
      <c r="A69" s="3" t="s">
        <v>1155</v>
      </c>
    </row>
    <row r="70" spans="1:4">
      <c r="A70" s="4" t="s">
        <v>1178</v>
      </c>
      <c r="C70" s="5" t="n">
        <v>114</v>
      </c>
      <c r="D70" s="5" t="n">
        <v>0</v>
      </c>
    </row>
    <row r="71" spans="1:4">
      <c r="A71" s="3" t="s">
        <v>1160</v>
      </c>
    </row>
    <row r="72" spans="1:4">
      <c r="A72" s="4" t="s">
        <v>1179</v>
      </c>
      <c r="C72" s="5" t="n">
        <v>0</v>
      </c>
      <c r="D72" s="5" t="n">
        <v>40</v>
      </c>
    </row>
    <row r="73" spans="1:4">
      <c r="A73" s="4" t="s">
        <v>1180</v>
      </c>
    </row>
    <row r="74" spans="1:4">
      <c r="A74" s="3" t="s">
        <v>1155</v>
      </c>
    </row>
    <row r="75" spans="1:4">
      <c r="A75" s="4" t="s">
        <v>190</v>
      </c>
      <c r="C75" s="5" t="n">
        <v>143009</v>
      </c>
      <c r="D75" s="5" t="n">
        <v>295252</v>
      </c>
    </row>
    <row r="76" spans="1:4">
      <c r="A76" s="4" t="s">
        <v>1181</v>
      </c>
    </row>
    <row r="77" spans="1:4">
      <c r="A77" s="3" t="s">
        <v>1155</v>
      </c>
    </row>
    <row r="78" spans="1:4">
      <c r="A78" s="4" t="s">
        <v>190</v>
      </c>
      <c r="C78" s="5" t="n">
        <v>21791</v>
      </c>
      <c r="D78" s="5" t="n">
        <v>0</v>
      </c>
    </row>
    <row r="79" spans="1:4">
      <c r="A79" s="4" t="s">
        <v>1182</v>
      </c>
    </row>
    <row r="80" spans="1:4">
      <c r="A80" s="3" t="s">
        <v>1155</v>
      </c>
    </row>
    <row r="81" spans="1:4">
      <c r="A81" s="4" t="s">
        <v>190</v>
      </c>
      <c r="C81" s="5" t="n">
        <v>1363948</v>
      </c>
      <c r="D81" s="5" t="n">
        <v>1220797</v>
      </c>
    </row>
    <row r="82" spans="1:4">
      <c r="A82" s="4" t="s">
        <v>652</v>
      </c>
    </row>
    <row r="83" spans="1:4">
      <c r="A83" s="3" t="s">
        <v>1155</v>
      </c>
    </row>
    <row r="84" spans="1:4">
      <c r="A84" s="4" t="s">
        <v>190</v>
      </c>
      <c r="C84" s="5" t="n">
        <v>553418</v>
      </c>
    </row>
    <row r="85" spans="1:4">
      <c r="A85" s="4" t="s">
        <v>1183</v>
      </c>
    </row>
    <row r="86" spans="1:4">
      <c r="A86" s="3" t="s">
        <v>1155</v>
      </c>
    </row>
    <row r="87" spans="1:4">
      <c r="A87" s="4" t="s">
        <v>190</v>
      </c>
      <c r="C87" s="6" t="n">
        <v>553418</v>
      </c>
      <c r="D87" s="6" t="n">
        <v>0</v>
      </c>
    </row>
    <row r="88" spans="1:4"/>
    <row r="89" spans="1:4">
      <c r="A89" s="4" t="s">
        <v>74</v>
      </c>
      <c r="B89" s="4" t="s">
        <v>120</v>
      </c>
    </row>
  </sheetData>
  <mergeCells count="3">
    <mergeCell ref="A1:B1"/>
    <mergeCell ref="A88:C88"/>
    <mergeCell ref="B89:C8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4</v>
      </c>
      <c r="B1" s="2" t="s">
        <v>1</v>
      </c>
      <c r="C1" s="2" t="s">
        <v>257</v>
      </c>
    </row>
    <row r="2" spans="1:3">
      <c r="B2" s="2" t="s">
        <v>2</v>
      </c>
      <c r="C2" s="2" t="s">
        <v>68</v>
      </c>
    </row>
    <row r="3" spans="1:3">
      <c r="A3" s="3" t="s">
        <v>1185</v>
      </c>
    </row>
    <row r="4" spans="1:3">
      <c r="A4" s="4" t="s">
        <v>1186</v>
      </c>
      <c r="B4" s="6" t="n">
        <v>140</v>
      </c>
      <c r="C4" s="6" t="n">
        <v>1225</v>
      </c>
    </row>
    <row r="5" spans="1:3">
      <c r="A5" s="4" t="s">
        <v>1187</v>
      </c>
      <c r="B5" s="5" t="n">
        <v>1292</v>
      </c>
      <c r="C5" s="5" t="n">
        <v>-1085</v>
      </c>
    </row>
    <row r="6" spans="1:3">
      <c r="A6" s="4" t="s">
        <v>1188</v>
      </c>
      <c r="B6" s="6" t="n">
        <v>1428</v>
      </c>
      <c r="C6" s="6" t="n">
        <v>1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9</v>
      </c>
      <c r="B1" s="2" t="s">
        <v>1</v>
      </c>
    </row>
    <row r="2" spans="1:3">
      <c r="B2" s="2" t="s">
        <v>2</v>
      </c>
      <c r="C2" s="2" t="s">
        <v>127</v>
      </c>
    </row>
    <row r="3" spans="1:3">
      <c r="A3" s="3" t="s">
        <v>1190</v>
      </c>
    </row>
    <row r="4" spans="1:3">
      <c r="A4" s="4" t="s">
        <v>1191</v>
      </c>
      <c r="B4" s="6" t="n">
        <v>0</v>
      </c>
    </row>
    <row r="5" spans="1:3">
      <c r="A5" s="4" t="s">
        <v>1192</v>
      </c>
      <c r="B5" s="5" t="n">
        <v>13444</v>
      </c>
      <c r="C5" s="6" t="n">
        <v>0</v>
      </c>
    </row>
    <row r="6" spans="1:3">
      <c r="A6" s="4" t="s">
        <v>1193</v>
      </c>
      <c r="B6" s="5" t="n">
        <v>13000</v>
      </c>
    </row>
    <row r="7" spans="1:3">
      <c r="A7" s="4" t="s">
        <v>1158</v>
      </c>
    </row>
    <row r="8" spans="1:3">
      <c r="A8" s="3" t="s">
        <v>1190</v>
      </c>
    </row>
    <row r="9" spans="1:3">
      <c r="A9" s="4" t="s">
        <v>1191</v>
      </c>
      <c r="B9" s="5" t="n">
        <v>0</v>
      </c>
    </row>
    <row r="10" spans="1:3">
      <c r="A10" s="4" t="s">
        <v>1192</v>
      </c>
      <c r="B10" s="5" t="n">
        <v>13444</v>
      </c>
    </row>
    <row r="11" spans="1:3">
      <c r="A11" s="4" t="s">
        <v>1193</v>
      </c>
      <c r="B11" s="5" t="n">
        <v>13444</v>
      </c>
    </row>
    <row r="12" spans="1:3">
      <c r="A12" s="4" t="s">
        <v>1194</v>
      </c>
      <c r="B12" s="5" t="n">
        <v>13444</v>
      </c>
    </row>
    <row r="13" spans="1:3">
      <c r="A13" s="4" t="s">
        <v>1195</v>
      </c>
      <c r="B1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6</v>
      </c>
      <c r="B1" s="2" t="s">
        <v>1</v>
      </c>
      <c r="D1" s="2" t="s">
        <v>257</v>
      </c>
    </row>
    <row r="2" spans="1:4">
      <c r="B2" s="2" t="s">
        <v>2</v>
      </c>
      <c r="C2" s="2" t="s">
        <v>127</v>
      </c>
      <c r="D2" s="2" t="s">
        <v>68</v>
      </c>
    </row>
    <row r="3" spans="1:4">
      <c r="A3" s="3" t="s">
        <v>1197</v>
      </c>
    </row>
    <row r="4" spans="1:4">
      <c r="A4" s="4" t="s">
        <v>951</v>
      </c>
      <c r="B4" s="6" t="n">
        <v>70241</v>
      </c>
      <c r="D4" s="6" t="n">
        <v>81012</v>
      </c>
    </row>
    <row r="5" spans="1:4">
      <c r="A5" s="4" t="s">
        <v>148</v>
      </c>
      <c r="B5" s="5" t="n">
        <v>177</v>
      </c>
      <c r="C5" s="6" t="n">
        <v>-669</v>
      </c>
    </row>
    <row r="6" spans="1:4">
      <c r="A6" s="4" t="s">
        <v>76</v>
      </c>
      <c r="B6" s="5" t="n">
        <v>13000</v>
      </c>
      <c r="D6" s="5" t="n">
        <v>0</v>
      </c>
    </row>
    <row r="7" spans="1:4">
      <c r="A7" s="4" t="s">
        <v>150</v>
      </c>
      <c r="B7" s="5" t="n">
        <v>15096</v>
      </c>
      <c r="D7" s="5" t="n">
        <v>1568</v>
      </c>
    </row>
    <row r="8" spans="1:4">
      <c r="A8" s="4" t="s">
        <v>1158</v>
      </c>
    </row>
    <row r="9" spans="1:4">
      <c r="A9" s="3" t="s">
        <v>1197</v>
      </c>
    </row>
    <row r="10" spans="1:4">
      <c r="A10" s="4" t="s">
        <v>76</v>
      </c>
      <c r="B10" s="5" t="n">
        <v>13444</v>
      </c>
      <c r="D10" s="5" t="n">
        <v>0</v>
      </c>
    </row>
    <row r="11" spans="1:4">
      <c r="A11" s="4" t="s">
        <v>150</v>
      </c>
      <c r="B11" s="5" t="n">
        <v>13444</v>
      </c>
      <c r="D11" s="5" t="n">
        <v>0</v>
      </c>
    </row>
    <row r="12" spans="1:4">
      <c r="A12" s="4" t="s">
        <v>1198</v>
      </c>
    </row>
    <row r="13" spans="1:4">
      <c r="A13" s="3" t="s">
        <v>1197</v>
      </c>
    </row>
    <row r="14" spans="1:4">
      <c r="A14" s="4" t="s">
        <v>1199</v>
      </c>
      <c r="B14" s="5" t="n">
        <v>2413</v>
      </c>
      <c r="D14" s="5" t="n">
        <v>2200</v>
      </c>
    </row>
    <row r="15" spans="1:4">
      <c r="A15" s="4" t="s">
        <v>1200</v>
      </c>
      <c r="B15" s="5" t="n">
        <v>-1453</v>
      </c>
      <c r="D15" s="5" t="n">
        <v>-1545</v>
      </c>
    </row>
    <row r="16" spans="1:4">
      <c r="A16" s="4" t="s">
        <v>1201</v>
      </c>
    </row>
    <row r="17" spans="1:4">
      <c r="A17" s="3" t="s">
        <v>1197</v>
      </c>
    </row>
    <row r="18" spans="1:4">
      <c r="A18" s="4" t="s">
        <v>1202</v>
      </c>
      <c r="B18" s="5" t="n">
        <v>51501</v>
      </c>
      <c r="D18" s="5" t="n">
        <v>26191</v>
      </c>
    </row>
    <row r="19" spans="1:4">
      <c r="A19" s="4" t="s">
        <v>1203</v>
      </c>
      <c r="B19" s="5" t="n">
        <v>-60627</v>
      </c>
      <c r="D19" s="5" t="n">
        <v>-14521</v>
      </c>
    </row>
    <row r="20" spans="1:4">
      <c r="A20" s="4" t="s">
        <v>951</v>
      </c>
      <c r="B20" s="5" t="n">
        <v>70241</v>
      </c>
      <c r="D20" s="5" t="n">
        <v>81012</v>
      </c>
    </row>
    <row r="21" spans="1:4">
      <c r="A21" s="4" t="s">
        <v>148</v>
      </c>
      <c r="B21" s="5" t="n">
        <v>-177</v>
      </c>
      <c r="D21" s="6" t="n">
        <v>545</v>
      </c>
    </row>
    <row r="22" spans="1:4">
      <c r="A22" s="4" t="s">
        <v>76</v>
      </c>
      <c r="B22" s="5" t="n">
        <v>13444</v>
      </c>
    </row>
    <row r="23" spans="1:4">
      <c r="A23" s="4" t="s">
        <v>150</v>
      </c>
      <c r="B23" s="6" t="n">
        <v>1344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1204</v>
      </c>
      <c r="B1" s="2" t="s">
        <v>1</v>
      </c>
    </row>
    <row r="2" spans="1:2">
      <c r="B2" s="2" t="s">
        <v>2</v>
      </c>
    </row>
    <row r="3" spans="1:2">
      <c r="A3" s="4" t="s">
        <v>1205</v>
      </c>
    </row>
    <row r="4" spans="1:2">
      <c r="A4" s="3" t="s">
        <v>1206</v>
      </c>
    </row>
    <row r="5" spans="1:2">
      <c r="A5" s="4" t="s">
        <v>1207</v>
      </c>
      <c r="B5" s="4" t="s">
        <v>1208</v>
      </c>
    </row>
    <row r="6" spans="1:2">
      <c r="A6" s="4" t="s">
        <v>1209</v>
      </c>
      <c r="B6" s="4" t="s">
        <v>1210</v>
      </c>
    </row>
    <row r="7" spans="1:2">
      <c r="A7" s="4" t="s">
        <v>1211</v>
      </c>
    </row>
    <row r="8" spans="1:2">
      <c r="A8" s="3" t="s">
        <v>1206</v>
      </c>
    </row>
    <row r="9" spans="1:2">
      <c r="A9" s="4" t="s">
        <v>1207</v>
      </c>
      <c r="B9" s="4" t="s">
        <v>12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3</v>
      </c>
      <c r="C1" s="2" t="s">
        <v>2</v>
      </c>
      <c r="D1" s="2" t="s">
        <v>68</v>
      </c>
    </row>
    <row r="2" spans="1:4">
      <c r="A2" s="3" t="s">
        <v>1214</v>
      </c>
    </row>
    <row r="3" spans="1:4">
      <c r="A3" s="4" t="s">
        <v>70</v>
      </c>
      <c r="C3" s="6" t="n">
        <v>523435</v>
      </c>
      <c r="D3" s="6" t="n">
        <v>507187</v>
      </c>
    </row>
    <row r="4" spans="1:4">
      <c r="A4" s="4" t="s">
        <v>71</v>
      </c>
      <c r="C4" s="5" t="n">
        <v>236010</v>
      </c>
      <c r="D4" s="5" t="n">
        <v>221226</v>
      </c>
    </row>
    <row r="5" spans="1:4">
      <c r="A5" s="4" t="s">
        <v>72</v>
      </c>
      <c r="C5" s="5" t="n">
        <v>100</v>
      </c>
      <c r="D5" s="5" t="n">
        <v>148285</v>
      </c>
    </row>
    <row r="6" spans="1:4">
      <c r="A6" s="4" t="s">
        <v>403</v>
      </c>
      <c r="B6" s="4" t="s">
        <v>74</v>
      </c>
      <c r="C6" s="5" t="n">
        <v>2200419</v>
      </c>
      <c r="D6" s="5" t="n">
        <v>2740511</v>
      </c>
    </row>
    <row r="7" spans="1:4">
      <c r="A7" s="4" t="s">
        <v>1215</v>
      </c>
      <c r="C7" s="5" t="n">
        <v>2281285</v>
      </c>
      <c r="D7" s="5" t="n">
        <v>2710271</v>
      </c>
    </row>
    <row r="8" spans="1:4">
      <c r="A8" s="4" t="s">
        <v>190</v>
      </c>
      <c r="B8" s="4" t="s">
        <v>74</v>
      </c>
      <c r="C8" s="5" t="n">
        <v>3436289</v>
      </c>
      <c r="D8" s="5" t="n">
        <v>3946941</v>
      </c>
    </row>
    <row r="9" spans="1:4">
      <c r="A9" s="4" t="s">
        <v>732</v>
      </c>
      <c r="C9" s="5" t="n">
        <v>2000</v>
      </c>
      <c r="D9" s="5" t="n">
        <v>2000</v>
      </c>
    </row>
    <row r="10" spans="1:4">
      <c r="A10" s="4" t="s">
        <v>733</v>
      </c>
      <c r="C10" s="5" t="n">
        <v>13000</v>
      </c>
      <c r="D10" s="5" t="n">
        <v>0</v>
      </c>
    </row>
    <row r="11" spans="1:4">
      <c r="A11" s="4" t="s">
        <v>150</v>
      </c>
      <c r="C11" s="5" t="n">
        <v>15096</v>
      </c>
      <c r="D11" s="5" t="n">
        <v>1568</v>
      </c>
    </row>
    <row r="12" spans="1:4">
      <c r="A12" s="4" t="s">
        <v>1216</v>
      </c>
      <c r="C12" s="5" t="n">
        <v>207443</v>
      </c>
      <c r="D12" s="5" t="n">
        <v>250534</v>
      </c>
    </row>
    <row r="13" spans="1:4">
      <c r="A13" s="4" t="s">
        <v>80</v>
      </c>
      <c r="C13" s="5" t="n">
        <v>22540285</v>
      </c>
      <c r="D13" s="5" t="n">
        <v>22702406</v>
      </c>
    </row>
    <row r="14" spans="1:4">
      <c r="A14" s="3" t="s">
        <v>1217</v>
      </c>
    </row>
    <row r="15" spans="1:4">
      <c r="A15" s="4" t="s">
        <v>1218</v>
      </c>
      <c r="C15" s="5" t="n">
        <v>108444</v>
      </c>
      <c r="D15" s="5" t="n">
        <v>157074</v>
      </c>
    </row>
    <row r="16" spans="1:4">
      <c r="A16" s="4" t="s">
        <v>96</v>
      </c>
      <c r="C16" s="5" t="n">
        <v>796799</v>
      </c>
      <c r="D16" s="5" t="n">
        <v>795611</v>
      </c>
    </row>
    <row r="17" spans="1:4">
      <c r="A17" s="4" t="s">
        <v>95</v>
      </c>
      <c r="C17" s="5" t="n">
        <v>2877727</v>
      </c>
      <c r="D17" s="5" t="n">
        <v>3574371</v>
      </c>
    </row>
    <row r="18" spans="1:4">
      <c r="A18" s="4" t="s">
        <v>1219</v>
      </c>
      <c r="C18" s="5" t="n">
        <v>272000</v>
      </c>
      <c r="D18" s="5" t="n">
        <v>256000</v>
      </c>
    </row>
    <row r="19" spans="1:4">
      <c r="A19" s="4" t="s">
        <v>1156</v>
      </c>
    </row>
    <row r="20" spans="1:4">
      <c r="A20" s="3" t="s">
        <v>1214</v>
      </c>
    </row>
    <row r="21" spans="1:4">
      <c r="A21" s="4" t="s">
        <v>70</v>
      </c>
      <c r="C21" s="5" t="n">
        <v>523435</v>
      </c>
      <c r="D21" s="5" t="n">
        <v>507187</v>
      </c>
    </row>
    <row r="22" spans="1:4">
      <c r="A22" s="4" t="s">
        <v>1220</v>
      </c>
      <c r="C22" s="5" t="n">
        <v>523435</v>
      </c>
      <c r="D22" s="5" t="n">
        <v>507187</v>
      </c>
    </row>
    <row r="23" spans="1:4">
      <c r="A23" s="4" t="s">
        <v>71</v>
      </c>
      <c r="C23" s="5" t="n">
        <v>236010</v>
      </c>
      <c r="D23" s="5" t="n">
        <v>221226</v>
      </c>
    </row>
    <row r="24" spans="1:4">
      <c r="A24" s="4" t="s">
        <v>1221</v>
      </c>
      <c r="C24" s="5" t="n">
        <v>236010</v>
      </c>
      <c r="D24" s="5" t="n">
        <v>221226</v>
      </c>
    </row>
    <row r="25" spans="1:4">
      <c r="A25" s="4" t="s">
        <v>72</v>
      </c>
      <c r="C25" s="5" t="n">
        <v>100</v>
      </c>
      <c r="D25" s="5" t="n">
        <v>148285</v>
      </c>
    </row>
    <row r="26" spans="1:4">
      <c r="A26" s="4" t="s">
        <v>1222</v>
      </c>
      <c r="C26" s="5" t="n">
        <v>100</v>
      </c>
      <c r="D26" s="5" t="n">
        <v>148285</v>
      </c>
    </row>
    <row r="27" spans="1:4">
      <c r="A27" s="4" t="s">
        <v>403</v>
      </c>
      <c r="C27" s="5" t="n">
        <v>999</v>
      </c>
      <c r="D27" s="5" t="n">
        <v>0</v>
      </c>
    </row>
    <row r="28" spans="1:4">
      <c r="A28" s="4" t="s">
        <v>1215</v>
      </c>
      <c r="C28" s="5" t="n">
        <v>1019</v>
      </c>
      <c r="D28" s="5" t="n">
        <v>0</v>
      </c>
    </row>
    <row r="29" spans="1:4">
      <c r="A29" s="4" t="s">
        <v>190</v>
      </c>
      <c r="C29" s="5" t="n">
        <v>0</v>
      </c>
      <c r="D29" s="5" t="n">
        <v>999</v>
      </c>
    </row>
    <row r="30" spans="1:4">
      <c r="A30" s="4" t="s">
        <v>1223</v>
      </c>
      <c r="C30" s="5" t="n">
        <v>0</v>
      </c>
      <c r="D30" s="5" t="n">
        <v>999</v>
      </c>
    </row>
    <row r="31" spans="1:4">
      <c r="A31" s="4" t="s">
        <v>1224</v>
      </c>
      <c r="C31" s="5" t="n">
        <v>1652</v>
      </c>
      <c r="D31" s="5" t="n">
        <v>1568</v>
      </c>
    </row>
    <row r="32" spans="1:4">
      <c r="A32" s="4" t="s">
        <v>732</v>
      </c>
      <c r="C32" s="5" t="n">
        <v>1652</v>
      </c>
      <c r="D32" s="5" t="n">
        <v>1568</v>
      </c>
    </row>
    <row r="33" spans="1:4">
      <c r="A33" s="4" t="s">
        <v>1157</v>
      </c>
    </row>
    <row r="34" spans="1:4">
      <c r="A34" s="3" t="s">
        <v>1214</v>
      </c>
    </row>
    <row r="35" spans="1:4">
      <c r="A35" s="4" t="s">
        <v>403</v>
      </c>
      <c r="C35" s="5" t="n">
        <v>2199420</v>
      </c>
      <c r="D35" s="5" t="n">
        <v>2740511</v>
      </c>
    </row>
    <row r="36" spans="1:4">
      <c r="A36" s="4" t="s">
        <v>1215</v>
      </c>
      <c r="C36" s="5" t="n">
        <v>2280265</v>
      </c>
      <c r="D36" s="5" t="n">
        <v>2710271</v>
      </c>
    </row>
    <row r="37" spans="1:4">
      <c r="A37" s="4" t="s">
        <v>190</v>
      </c>
      <c r="C37" s="5" t="n">
        <v>3436289</v>
      </c>
      <c r="D37" s="5" t="n">
        <v>3945943</v>
      </c>
    </row>
    <row r="38" spans="1:4">
      <c r="A38" s="4" t="s">
        <v>1223</v>
      </c>
      <c r="C38" s="5" t="n">
        <v>3436289</v>
      </c>
      <c r="D38" s="5" t="n">
        <v>3945943</v>
      </c>
    </row>
    <row r="39" spans="1:4">
      <c r="A39" s="4" t="s">
        <v>1216</v>
      </c>
      <c r="C39" s="5" t="n">
        <v>207443</v>
      </c>
      <c r="D39" s="5" t="n">
        <v>250534</v>
      </c>
    </row>
    <row r="40" spans="1:4">
      <c r="A40" s="4" t="s">
        <v>1225</v>
      </c>
      <c r="C40" s="5" t="n">
        <v>207443</v>
      </c>
      <c r="D40" s="5" t="n">
        <v>250534</v>
      </c>
    </row>
    <row r="41" spans="1:4">
      <c r="A41" s="4" t="s">
        <v>1226</v>
      </c>
      <c r="C41" s="5" t="n">
        <v>137655</v>
      </c>
      <c r="D41" s="5" t="n">
        <v>64321</v>
      </c>
    </row>
    <row r="42" spans="1:4">
      <c r="A42" s="4" t="s">
        <v>1227</v>
      </c>
      <c r="C42" s="5" t="n">
        <v>137655</v>
      </c>
      <c r="D42" s="5" t="n">
        <v>64321</v>
      </c>
    </row>
    <row r="43" spans="1:4">
      <c r="A43" s="4" t="s">
        <v>118</v>
      </c>
      <c r="C43" s="5" t="n">
        <v>11597</v>
      </c>
      <c r="D43" s="5" t="n">
        <v>14943</v>
      </c>
    </row>
    <row r="44" spans="1:4">
      <c r="A44" s="4" t="s">
        <v>1228</v>
      </c>
      <c r="C44" s="5" t="n">
        <v>11597</v>
      </c>
      <c r="D44" s="5" t="n">
        <v>14943</v>
      </c>
    </row>
    <row r="45" spans="1:4">
      <c r="A45" s="4" t="s">
        <v>1229</v>
      </c>
      <c r="C45" s="5" t="n">
        <v>670739</v>
      </c>
      <c r="D45" s="5" t="n">
        <v>663203</v>
      </c>
    </row>
    <row r="46" spans="1:4">
      <c r="A46" s="4" t="s">
        <v>1230</v>
      </c>
      <c r="C46" s="5" t="n">
        <v>670739</v>
      </c>
      <c r="D46" s="5" t="n">
        <v>663203</v>
      </c>
    </row>
    <row r="47" spans="1:4">
      <c r="A47" s="3" t="s">
        <v>1217</v>
      </c>
    </row>
    <row r="48" spans="1:4">
      <c r="A48" s="4" t="s">
        <v>1231</v>
      </c>
      <c r="C48" s="5" t="n">
        <v>2909759</v>
      </c>
      <c r="D48" s="5" t="n">
        <v>2815401</v>
      </c>
    </row>
    <row r="49" spans="1:4">
      <c r="A49" s="4" t="s">
        <v>1232</v>
      </c>
      <c r="C49" s="5" t="n">
        <v>2910112</v>
      </c>
      <c r="D49" s="5" t="n">
        <v>2815401</v>
      </c>
    </row>
    <row r="50" spans="1:4">
      <c r="A50" s="4" t="s">
        <v>1218</v>
      </c>
      <c r="C50" s="5" t="n">
        <v>108444</v>
      </c>
      <c r="D50" s="5" t="n">
        <v>157074</v>
      </c>
    </row>
    <row r="51" spans="1:4">
      <c r="A51" s="4" t="s">
        <v>1233</v>
      </c>
      <c r="C51" s="5" t="n">
        <v>108444</v>
      </c>
      <c r="D51" s="5" t="n">
        <v>157074</v>
      </c>
    </row>
    <row r="52" spans="1:4">
      <c r="A52" s="4" t="s">
        <v>96</v>
      </c>
      <c r="C52" s="5" t="n">
        <v>796799</v>
      </c>
      <c r="D52" s="5" t="n">
        <v>795611</v>
      </c>
    </row>
    <row r="53" spans="1:4">
      <c r="A53" s="4" t="s">
        <v>1234</v>
      </c>
      <c r="C53" s="5" t="n">
        <v>842196</v>
      </c>
      <c r="D53" s="5" t="n">
        <v>826612</v>
      </c>
    </row>
    <row r="54" spans="1:4">
      <c r="A54" s="4" t="s">
        <v>95</v>
      </c>
      <c r="C54" s="5" t="n">
        <v>2877727</v>
      </c>
      <c r="D54" s="5" t="n">
        <v>3574371</v>
      </c>
    </row>
    <row r="55" spans="1:4">
      <c r="A55" s="4" t="s">
        <v>1235</v>
      </c>
      <c r="C55" s="5" t="n">
        <v>2938923</v>
      </c>
      <c r="D55" s="5" t="n">
        <v>3565572</v>
      </c>
    </row>
    <row r="56" spans="1:4">
      <c r="A56" s="4" t="s">
        <v>1236</v>
      </c>
      <c r="C56" s="5" t="n">
        <v>2715</v>
      </c>
      <c r="D56" s="5" t="n">
        <v>2482</v>
      </c>
    </row>
    <row r="57" spans="1:4">
      <c r="A57" s="4" t="s">
        <v>1131</v>
      </c>
      <c r="C57" s="5" t="n">
        <v>2715</v>
      </c>
      <c r="D57" s="5" t="n">
        <v>2482</v>
      </c>
    </row>
    <row r="58" spans="1:4">
      <c r="A58" s="4" t="s">
        <v>1237</v>
      </c>
    </row>
    <row r="59" spans="1:4">
      <c r="A59" s="3" t="s">
        <v>1214</v>
      </c>
    </row>
    <row r="60" spans="1:4">
      <c r="A60" s="4" t="s">
        <v>1067</v>
      </c>
      <c r="C60" s="5" t="n">
        <v>129044</v>
      </c>
      <c r="D60" s="5" t="n">
        <v>89052</v>
      </c>
    </row>
    <row r="61" spans="1:4">
      <c r="A61" s="4" t="s">
        <v>1064</v>
      </c>
      <c r="C61" s="5" t="n">
        <v>129044</v>
      </c>
      <c r="D61" s="5" t="n">
        <v>89052</v>
      </c>
    </row>
    <row r="62" spans="1:4">
      <c r="A62" s="4" t="s">
        <v>1238</v>
      </c>
    </row>
    <row r="63" spans="1:4">
      <c r="A63" s="3" t="s">
        <v>1217</v>
      </c>
    </row>
    <row r="64" spans="1:4">
      <c r="A64" s="4" t="s">
        <v>1070</v>
      </c>
      <c r="C64" s="5" t="n">
        <v>45180</v>
      </c>
      <c r="D64" s="5" t="n">
        <v>87817</v>
      </c>
    </row>
    <row r="65" spans="1:4">
      <c r="A65" s="4" t="s">
        <v>1069</v>
      </c>
      <c r="C65" s="5" t="n">
        <v>45180</v>
      </c>
      <c r="D65" s="5" t="n">
        <v>87817</v>
      </c>
    </row>
    <row r="66" spans="1:4">
      <c r="A66" s="4" t="s">
        <v>1158</v>
      </c>
    </row>
    <row r="67" spans="1:4">
      <c r="A67" s="3" t="s">
        <v>1214</v>
      </c>
    </row>
    <row r="68" spans="1:4">
      <c r="A68" s="4" t="s">
        <v>733</v>
      </c>
      <c r="C68" s="5" t="n">
        <v>13444</v>
      </c>
      <c r="D68" s="5" t="n">
        <v>0</v>
      </c>
    </row>
    <row r="69" spans="1:4">
      <c r="A69" s="4" t="s">
        <v>150</v>
      </c>
      <c r="C69" s="5" t="n">
        <v>13444</v>
      </c>
      <c r="D69" s="5" t="n">
        <v>0</v>
      </c>
    </row>
    <row r="70" spans="1:4">
      <c r="A70" s="4" t="s">
        <v>80</v>
      </c>
      <c r="C70" s="5" t="n">
        <v>22540285</v>
      </c>
      <c r="D70" s="5" t="n">
        <v>22702406</v>
      </c>
    </row>
    <row r="71" spans="1:4">
      <c r="A71" s="4" t="s">
        <v>1239</v>
      </c>
      <c r="C71" s="5" t="n">
        <v>22422568</v>
      </c>
      <c r="D71" s="5" t="n">
        <v>22317395</v>
      </c>
    </row>
    <row r="72" spans="1:4">
      <c r="A72" s="4" t="s">
        <v>1067</v>
      </c>
      <c r="C72" s="5" t="n">
        <v>2017</v>
      </c>
      <c r="D72" s="5" t="n">
        <v>2208</v>
      </c>
    </row>
    <row r="73" spans="1:4">
      <c r="A73" s="4" t="s">
        <v>1064</v>
      </c>
      <c r="C73" s="5" t="n">
        <v>2017</v>
      </c>
      <c r="D73" s="5" t="n">
        <v>2208</v>
      </c>
    </row>
    <row r="74" spans="1:4">
      <c r="A74" s="3" t="s">
        <v>1217</v>
      </c>
    </row>
    <row r="75" spans="1:4">
      <c r="A75" s="4" t="s">
        <v>1240</v>
      </c>
      <c r="C75" s="5" t="n">
        <v>21512804</v>
      </c>
      <c r="D75" s="5" t="n">
        <v>22081992</v>
      </c>
    </row>
    <row r="76" spans="1:4">
      <c r="A76" s="4" t="s">
        <v>1241</v>
      </c>
      <c r="C76" s="5" t="n">
        <v>21512804</v>
      </c>
      <c r="D76" s="5" t="n">
        <v>22081992</v>
      </c>
    </row>
    <row r="77" spans="1:4">
      <c r="A77" s="4" t="s">
        <v>1070</v>
      </c>
      <c r="C77" s="5" t="n">
        <v>590</v>
      </c>
      <c r="D77" s="5" t="n">
        <v>2072</v>
      </c>
    </row>
    <row r="78" spans="1:4">
      <c r="A78" s="4" t="s">
        <v>1069</v>
      </c>
      <c r="C78" s="6" t="n">
        <v>590</v>
      </c>
      <c r="D78" s="6" t="n">
        <v>2072</v>
      </c>
    </row>
    <row r="79" spans="1:4"/>
    <row r="80" spans="1:4">
      <c r="A80" s="4" t="s">
        <v>74</v>
      </c>
      <c r="B80" s="4" t="s">
        <v>120</v>
      </c>
    </row>
  </sheetData>
  <mergeCells count="3">
    <mergeCell ref="A1:B1"/>
    <mergeCell ref="A79:C79"/>
    <mergeCell ref="B80:C8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0"/>
    <col customWidth="1" max="3" min="3" width="20"/>
  </cols>
  <sheetData>
    <row r="1" spans="1:3">
      <c r="A1" s="1" t="s">
        <v>1242</v>
      </c>
      <c r="B1" s="2" t="s">
        <v>67</v>
      </c>
      <c r="C1" s="2" t="s">
        <v>1</v>
      </c>
    </row>
    <row r="2" spans="1:3">
      <c r="B2" s="2" t="s">
        <v>1243</v>
      </c>
      <c r="C2" s="2" t="s">
        <v>1243</v>
      </c>
    </row>
    <row r="3" spans="1:3">
      <c r="A3" s="3" t="s">
        <v>1244</v>
      </c>
    </row>
    <row r="4" spans="1:3">
      <c r="A4" s="4" t="s">
        <v>1245</v>
      </c>
      <c r="C4" s="4" t="s">
        <v>1246</v>
      </c>
    </row>
    <row r="5" spans="1:3">
      <c r="A5" s="4" t="s">
        <v>728</v>
      </c>
      <c r="B5" s="5" t="n">
        <v>77000</v>
      </c>
    </row>
    <row r="6" spans="1:3">
      <c r="A6" s="4" t="s">
        <v>1247</v>
      </c>
      <c r="B6" s="5" t="n">
        <v>124956</v>
      </c>
      <c r="C6" s="5" t="n">
        <v>1249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8</v>
      </c>
      <c r="B1" s="2" t="s">
        <v>67</v>
      </c>
      <c r="D1" s="2" t="s">
        <v>1</v>
      </c>
    </row>
    <row r="2" spans="1:5">
      <c r="B2" s="2" t="s">
        <v>2</v>
      </c>
      <c r="C2" s="2" t="s">
        <v>127</v>
      </c>
      <c r="D2" s="2" t="s">
        <v>2</v>
      </c>
      <c r="E2" s="2" t="s">
        <v>127</v>
      </c>
    </row>
    <row r="3" spans="1:5">
      <c r="A3" s="4" t="s">
        <v>1249</v>
      </c>
    </row>
    <row r="4" spans="1:5">
      <c r="A4" s="3" t="s">
        <v>476</v>
      </c>
    </row>
    <row r="5" spans="1:5">
      <c r="A5" s="4" t="s">
        <v>1250</v>
      </c>
      <c r="B5" s="6" t="n">
        <v>1598</v>
      </c>
      <c r="C5" s="6" t="n">
        <v>1885</v>
      </c>
      <c r="D5" s="6" t="n">
        <v>5448</v>
      </c>
      <c r="E5" s="6" t="n">
        <v>5670</v>
      </c>
    </row>
    <row r="6" spans="1:5">
      <c r="A6" s="4" t="s">
        <v>1251</v>
      </c>
      <c r="B6" s="5" t="n">
        <v>2489</v>
      </c>
      <c r="C6" s="5" t="n">
        <v>1682</v>
      </c>
      <c r="D6" s="5" t="n">
        <v>7314</v>
      </c>
      <c r="E6" s="5" t="n">
        <v>5002</v>
      </c>
    </row>
    <row r="7" spans="1:5">
      <c r="A7" s="4" t="s">
        <v>1252</v>
      </c>
      <c r="B7" s="5" t="n">
        <v>-6099</v>
      </c>
      <c r="C7" s="5" t="n">
        <v>-4777</v>
      </c>
      <c r="D7" s="5" t="n">
        <v>-18249</v>
      </c>
      <c r="E7" s="5" t="n">
        <v>-14287</v>
      </c>
    </row>
    <row r="8" spans="1:5">
      <c r="A8" s="4" t="s">
        <v>199</v>
      </c>
      <c r="B8" s="5" t="n">
        <v>-18</v>
      </c>
      <c r="C8" s="5" t="n">
        <v>-18</v>
      </c>
      <c r="D8" s="5" t="n">
        <v>-55</v>
      </c>
      <c r="E8" s="5" t="n">
        <v>-56</v>
      </c>
    </row>
    <row r="9" spans="1:5">
      <c r="A9" s="4" t="s">
        <v>1253</v>
      </c>
      <c r="B9" s="5" t="n">
        <v>230</v>
      </c>
      <c r="C9" s="5" t="n">
        <v>549</v>
      </c>
      <c r="D9" s="5" t="n">
        <v>360</v>
      </c>
      <c r="E9" s="5" t="n">
        <v>1474</v>
      </c>
    </row>
    <row r="10" spans="1:5">
      <c r="A10" s="4" t="s">
        <v>1254</v>
      </c>
      <c r="B10" s="5" t="n">
        <v>-1800</v>
      </c>
      <c r="C10" s="5" t="n">
        <v>-680</v>
      </c>
      <c r="D10" s="5" t="n">
        <v>-5183</v>
      </c>
      <c r="E10" s="5" t="n">
        <v>-2197</v>
      </c>
    </row>
    <row r="11" spans="1:5">
      <c r="A11" s="4" t="s">
        <v>1255</v>
      </c>
    </row>
    <row r="12" spans="1:5">
      <c r="A12" s="3" t="s">
        <v>476</v>
      </c>
    </row>
    <row r="13" spans="1:5">
      <c r="A13" s="4" t="s">
        <v>1251</v>
      </c>
      <c r="C13" s="5" t="n">
        <v>654</v>
      </c>
      <c r="E13" s="5" t="n">
        <v>1737</v>
      </c>
    </row>
    <row r="14" spans="1:5">
      <c r="A14" s="4" t="s">
        <v>1252</v>
      </c>
      <c r="C14" s="5" t="n">
        <v>-1220</v>
      </c>
      <c r="E14" s="5" t="n">
        <v>-2812</v>
      </c>
    </row>
    <row r="15" spans="1:5">
      <c r="A15" s="4" t="s">
        <v>1254</v>
      </c>
      <c r="C15" s="5" t="n">
        <v>-566</v>
      </c>
      <c r="E15" s="5" t="n">
        <v>-1075</v>
      </c>
    </row>
    <row r="16" spans="1:5">
      <c r="A16" s="4" t="s">
        <v>1256</v>
      </c>
    </row>
    <row r="17" spans="1:5">
      <c r="A17" s="3" t="s">
        <v>476</v>
      </c>
    </row>
    <row r="18" spans="1:5">
      <c r="A18" s="4" t="s">
        <v>1251</v>
      </c>
      <c r="B18" s="5" t="n">
        <v>26</v>
      </c>
      <c r="C18" s="5" t="n">
        <v>27</v>
      </c>
      <c r="D18" s="5" t="n">
        <v>78</v>
      </c>
      <c r="E18" s="5" t="n">
        <v>80</v>
      </c>
    </row>
    <row r="19" spans="1:5">
      <c r="A19" s="4" t="s">
        <v>199</v>
      </c>
      <c r="B19" s="5" t="n">
        <v>-19</v>
      </c>
      <c r="C19" s="5" t="n">
        <v>-19</v>
      </c>
      <c r="D19" s="5" t="n">
        <v>-56</v>
      </c>
      <c r="E19" s="5" t="n">
        <v>-56</v>
      </c>
    </row>
    <row r="20" spans="1:5">
      <c r="A20" s="4" t="s">
        <v>1253</v>
      </c>
      <c r="B20" s="5" t="n">
        <v>-1</v>
      </c>
      <c r="C20" s="5" t="n">
        <v>2</v>
      </c>
      <c r="D20" s="5" t="n">
        <v>-3</v>
      </c>
      <c r="E20" s="5" t="n">
        <v>6</v>
      </c>
    </row>
    <row r="21" spans="1:5">
      <c r="A21" s="4" t="s">
        <v>1254</v>
      </c>
      <c r="B21" s="6" t="n">
        <v>6</v>
      </c>
      <c r="C21" s="6" t="n">
        <v>11</v>
      </c>
      <c r="D21" s="6" t="n">
        <v>19</v>
      </c>
      <c r="E21" s="6" t="n">
        <v>3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1257</v>
      </c>
      <c r="B1" s="2" t="s">
        <v>499</v>
      </c>
      <c r="C1" s="2" t="s">
        <v>722</v>
      </c>
      <c r="D1" s="2" t="s">
        <v>127</v>
      </c>
      <c r="E1" s="2" t="s">
        <v>253</v>
      </c>
      <c r="F1" s="2" t="s">
        <v>2</v>
      </c>
    </row>
    <row r="2" spans="1:6">
      <c r="A2" s="3" t="s">
        <v>1258</v>
      </c>
    </row>
    <row r="3" spans="1:6">
      <c r="A3" s="4" t="s">
        <v>1259</v>
      </c>
      <c r="F3" s="6" t="n">
        <v>0</v>
      </c>
    </row>
    <row r="4" spans="1:6">
      <c r="A4" s="4" t="s">
        <v>1255</v>
      </c>
    </row>
    <row r="5" spans="1:6">
      <c r="A5" s="3" t="s">
        <v>1258</v>
      </c>
    </row>
    <row r="6" spans="1:6">
      <c r="A6" s="4" t="s">
        <v>1259</v>
      </c>
      <c r="D6" s="6" t="n">
        <v>6</v>
      </c>
      <c r="E6" s="6" t="n">
        <v>31</v>
      </c>
    </row>
    <row r="7" spans="1:6">
      <c r="A7" s="4" t="s">
        <v>1249</v>
      </c>
    </row>
    <row r="8" spans="1:6">
      <c r="A8" s="3" t="s">
        <v>1258</v>
      </c>
    </row>
    <row r="9" spans="1:6">
      <c r="A9" s="4" t="s">
        <v>1259</v>
      </c>
      <c r="D9" s="6" t="n">
        <v>4</v>
      </c>
    </row>
    <row r="10" spans="1:6">
      <c r="A10" s="4" t="s">
        <v>184</v>
      </c>
    </row>
    <row r="11" spans="1:6">
      <c r="A11" s="3" t="s">
        <v>1258</v>
      </c>
    </row>
    <row r="12" spans="1:6">
      <c r="A12" s="4" t="s">
        <v>515</v>
      </c>
      <c r="C12" s="4" t="s">
        <v>1260</v>
      </c>
    </row>
    <row r="13" spans="1:6">
      <c r="A13" s="4" t="s">
        <v>181</v>
      </c>
    </row>
    <row r="14" spans="1:6">
      <c r="A14" s="3" t="s">
        <v>1258</v>
      </c>
    </row>
    <row r="15" spans="1:6">
      <c r="A15" s="4" t="s">
        <v>515</v>
      </c>
      <c r="B15" s="4" t="s">
        <v>5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57"/>
    <col customWidth="1" max="2" min="2" width="80"/>
    <col customWidth="1" max="3" min="3" width="25"/>
    <col customWidth="1" max="4" min="4" width="21"/>
    <col customWidth="1" max="5" min="5" width="21"/>
    <col customWidth="1" max="6" min="6" width="25"/>
    <col customWidth="1" max="7" min="7" width="21"/>
    <col customWidth="1" max="8" min="8" width="21"/>
    <col customWidth="1" max="9" min="9" width="28"/>
    <col customWidth="1" max="10" min="10" width="21"/>
  </cols>
  <sheetData>
    <row r="1" spans="1:10">
      <c r="A1" s="1" t="s">
        <v>1261</v>
      </c>
      <c r="C1" s="2" t="s">
        <v>67</v>
      </c>
      <c r="I1" s="2" t="s">
        <v>1</v>
      </c>
    </row>
    <row r="2" spans="1:10">
      <c r="C2" s="2" t="s">
        <v>1088</v>
      </c>
      <c r="D2" s="2" t="s">
        <v>1262</v>
      </c>
      <c r="E2" s="2" t="s">
        <v>1263</v>
      </c>
      <c r="F2" s="2" t="s">
        <v>1264</v>
      </c>
      <c r="G2" s="2" t="s">
        <v>1265</v>
      </c>
      <c r="H2" s="2" t="s">
        <v>1266</v>
      </c>
      <c r="I2" s="2" t="s">
        <v>1267</v>
      </c>
      <c r="J2" s="2" t="s">
        <v>1264</v>
      </c>
    </row>
    <row r="3" spans="1:10">
      <c r="A3" s="3" t="s">
        <v>1268</v>
      </c>
    </row>
    <row r="4" spans="1:10">
      <c r="A4" s="4" t="s">
        <v>1269</v>
      </c>
      <c r="I4" s="5" t="n">
        <v>3</v>
      </c>
    </row>
    <row r="5" spans="1:10">
      <c r="A5" s="3" t="s">
        <v>1270</v>
      </c>
    </row>
    <row r="6" spans="1:10">
      <c r="A6" s="4" t="s">
        <v>142</v>
      </c>
      <c r="C6" s="6" t="n">
        <v>206365</v>
      </c>
      <c r="F6" s="6" t="n">
        <v>219392</v>
      </c>
      <c r="I6" s="6" t="n">
        <v>635532</v>
      </c>
      <c r="J6" s="6" t="n">
        <v>655625</v>
      </c>
    </row>
    <row r="7" spans="1:10">
      <c r="A7" s="4" t="s">
        <v>1271</v>
      </c>
      <c r="C7" s="5" t="n">
        <v>0</v>
      </c>
      <c r="F7" s="5" t="n">
        <v>0</v>
      </c>
      <c r="I7" s="5" t="n">
        <v>0</v>
      </c>
      <c r="J7" s="5" t="n">
        <v>0</v>
      </c>
    </row>
    <row r="8" spans="1:10">
      <c r="A8" s="4" t="s">
        <v>1272</v>
      </c>
      <c r="C8" s="5" t="n">
        <v>206365</v>
      </c>
      <c r="F8" s="5" t="n">
        <v>219392</v>
      </c>
      <c r="I8" s="5" t="n">
        <v>635532</v>
      </c>
      <c r="J8" s="5" t="n">
        <v>655625</v>
      </c>
    </row>
    <row r="9" spans="1:10">
      <c r="A9" s="4" t="s">
        <v>145</v>
      </c>
      <c r="C9" s="5" t="n">
        <v>100850</v>
      </c>
      <c r="F9" s="5" t="n">
        <v>88300</v>
      </c>
      <c r="I9" s="5" t="n">
        <v>287890</v>
      </c>
      <c r="J9" s="5" t="n">
        <v>271522</v>
      </c>
    </row>
    <row r="10" spans="1:10">
      <c r="A10" s="4" t="s">
        <v>1273</v>
      </c>
      <c r="C10" s="5" t="n">
        <v>307216</v>
      </c>
      <c r="F10" s="5" t="n">
        <v>307692</v>
      </c>
      <c r="I10" s="5" t="n">
        <v>923422</v>
      </c>
      <c r="J10" s="5" t="n">
        <v>927146</v>
      </c>
    </row>
    <row r="11" spans="1:10">
      <c r="A11" s="4" t="s">
        <v>1274</v>
      </c>
      <c r="C11" s="5" t="n">
        <v>2000</v>
      </c>
      <c r="F11" s="5" t="n">
        <v>-5000</v>
      </c>
      <c r="I11" s="5" t="n">
        <v>16000</v>
      </c>
      <c r="J11" s="5" t="n">
        <v>-1000</v>
      </c>
    </row>
    <row r="12" spans="1:10">
      <c r="A12" s="4" t="s">
        <v>153</v>
      </c>
      <c r="C12" s="5" t="n">
        <v>200930</v>
      </c>
      <c r="F12" s="5" t="n">
        <v>204413</v>
      </c>
      <c r="I12" s="5" t="n">
        <v>590380</v>
      </c>
      <c r="J12" s="5" t="n">
        <v>628636</v>
      </c>
    </row>
    <row r="13" spans="1:10">
      <c r="A13" s="4" t="s">
        <v>164</v>
      </c>
      <c r="C13" s="5" t="n">
        <v>104286</v>
      </c>
      <c r="F13" s="5" t="n">
        <v>108279</v>
      </c>
      <c r="I13" s="5" t="n">
        <v>317042</v>
      </c>
      <c r="J13" s="5" t="n">
        <v>299510</v>
      </c>
    </row>
    <row r="14" spans="1:10">
      <c r="A14" s="4" t="s">
        <v>1275</v>
      </c>
      <c r="C14" s="5" t="n">
        <v>20947</v>
      </c>
      <c r="F14" s="5" t="n">
        <v>22349</v>
      </c>
      <c r="I14" s="5" t="n">
        <v>62356</v>
      </c>
      <c r="J14" s="5" t="n">
        <v>54932</v>
      </c>
    </row>
    <row r="15" spans="1:10">
      <c r="A15" s="4" t="s">
        <v>166</v>
      </c>
      <c r="C15" s="5" t="n">
        <v>83339</v>
      </c>
      <c r="D15" s="6" t="n">
        <v>84661</v>
      </c>
      <c r="E15" s="6" t="n">
        <v>86686</v>
      </c>
      <c r="F15" s="5" t="n">
        <v>85929</v>
      </c>
      <c r="G15" s="6" t="n">
        <v>89192</v>
      </c>
      <c r="H15" s="6" t="n">
        <v>69456</v>
      </c>
      <c r="I15" s="5" t="n">
        <v>254686</v>
      </c>
      <c r="J15" s="5" t="n">
        <v>244578</v>
      </c>
    </row>
    <row r="16" spans="1:10">
      <c r="A16" s="3" t="s">
        <v>1276</v>
      </c>
    </row>
    <row r="17" spans="1:10">
      <c r="A17" s="4" t="s">
        <v>1277</v>
      </c>
      <c r="I17" s="5" t="n">
        <v>1176230</v>
      </c>
      <c r="J17" s="5" t="n">
        <v>1168922</v>
      </c>
    </row>
    <row r="18" spans="1:10">
      <c r="A18" s="4" t="s">
        <v>1278</v>
      </c>
    </row>
    <row r="19" spans="1:10">
      <c r="A19" s="3" t="s">
        <v>1270</v>
      </c>
    </row>
    <row r="20" spans="1:10">
      <c r="A20" s="4" t="s">
        <v>142</v>
      </c>
      <c r="C20" s="5" t="n">
        <v>110929</v>
      </c>
      <c r="F20" s="5" t="n">
        <v>113298</v>
      </c>
      <c r="I20" s="5" t="n">
        <v>342486</v>
      </c>
      <c r="J20" s="5" t="n">
        <v>339718</v>
      </c>
    </row>
    <row r="21" spans="1:10">
      <c r="A21" s="4" t="s">
        <v>1271</v>
      </c>
      <c r="C21" s="5" t="n">
        <v>-17318</v>
      </c>
      <c r="F21" s="5" t="n">
        <v>-13018</v>
      </c>
      <c r="I21" s="5" t="n">
        <v>-60000</v>
      </c>
      <c r="J21" s="5" t="n">
        <v>-36151</v>
      </c>
    </row>
    <row r="22" spans="1:10">
      <c r="A22" s="4" t="s">
        <v>1272</v>
      </c>
      <c r="C22" s="5" t="n">
        <v>93612</v>
      </c>
      <c r="F22" s="5" t="n">
        <v>100280</v>
      </c>
      <c r="I22" s="5" t="n">
        <v>282485</v>
      </c>
      <c r="J22" s="5" t="n">
        <v>303567</v>
      </c>
    </row>
    <row r="23" spans="1:10">
      <c r="A23" s="4" t="s">
        <v>145</v>
      </c>
      <c r="C23" s="5" t="n">
        <v>13452</v>
      </c>
      <c r="F23" s="5" t="n">
        <v>12280</v>
      </c>
      <c r="I23" s="5" t="n">
        <v>39215</v>
      </c>
      <c r="J23" s="5" t="n">
        <v>39156</v>
      </c>
    </row>
    <row r="24" spans="1:10">
      <c r="A24" s="4" t="s">
        <v>1273</v>
      </c>
      <c r="C24" s="5" t="n">
        <v>107063</v>
      </c>
      <c r="F24" s="5" t="n">
        <v>112560</v>
      </c>
      <c r="I24" s="5" t="n">
        <v>321700</v>
      </c>
      <c r="J24" s="5" t="n">
        <v>342723</v>
      </c>
    </row>
    <row r="25" spans="1:10">
      <c r="A25" s="4" t="s">
        <v>1274</v>
      </c>
      <c r="C25" s="5" t="n">
        <v>12912</v>
      </c>
      <c r="F25" s="5" t="n">
        <v>11232</v>
      </c>
      <c r="I25" s="5" t="n">
        <v>39713</v>
      </c>
      <c r="J25" s="5" t="n">
        <v>32955</v>
      </c>
    </row>
    <row r="26" spans="1:10">
      <c r="A26" s="4" t="s">
        <v>153</v>
      </c>
      <c r="C26" s="5" t="n">
        <v>39172</v>
      </c>
      <c r="F26" s="5" t="n">
        <v>41828</v>
      </c>
      <c r="I26" s="5" t="n">
        <v>117982</v>
      </c>
      <c r="J26" s="5" t="n">
        <v>122853</v>
      </c>
    </row>
    <row r="27" spans="1:10">
      <c r="A27" s="4" t="s">
        <v>164</v>
      </c>
      <c r="C27" s="5" t="n">
        <v>54979</v>
      </c>
      <c r="F27" s="5" t="n">
        <v>59500</v>
      </c>
      <c r="I27" s="5" t="n">
        <v>164005</v>
      </c>
      <c r="J27" s="5" t="n">
        <v>186914</v>
      </c>
    </row>
    <row r="28" spans="1:10">
      <c r="A28" s="4" t="s">
        <v>1275</v>
      </c>
      <c r="C28" s="5" t="n">
        <v>9670</v>
      </c>
      <c r="F28" s="5" t="n">
        <v>12098</v>
      </c>
      <c r="I28" s="5" t="n">
        <v>30536</v>
      </c>
      <c r="J28" s="5" t="n">
        <v>36978</v>
      </c>
    </row>
    <row r="29" spans="1:10">
      <c r="A29" s="4" t="s">
        <v>166</v>
      </c>
      <c r="C29" s="5" t="n">
        <v>45309</v>
      </c>
      <c r="F29" s="5" t="n">
        <v>47402</v>
      </c>
      <c r="I29" s="5" t="n">
        <v>133469</v>
      </c>
      <c r="J29" s="5" t="n">
        <v>149937</v>
      </c>
    </row>
    <row r="30" spans="1:10">
      <c r="A30" s="3" t="s">
        <v>1276</v>
      </c>
    </row>
    <row r="31" spans="1:10">
      <c r="A31" s="4" t="s">
        <v>1277</v>
      </c>
      <c r="I31" s="5" t="n">
        <v>525836</v>
      </c>
      <c r="J31" s="5" t="n">
        <v>524525</v>
      </c>
    </row>
    <row r="32" spans="1:10">
      <c r="A32" s="4" t="s">
        <v>1279</v>
      </c>
    </row>
    <row r="33" spans="1:10">
      <c r="A33" s="3" t="s">
        <v>1270</v>
      </c>
    </row>
    <row r="34" spans="1:10">
      <c r="A34" s="4" t="s">
        <v>142</v>
      </c>
      <c r="C34" s="5" t="n">
        <v>81517</v>
      </c>
      <c r="F34" s="5" t="n">
        <v>91323</v>
      </c>
      <c r="I34" s="5" t="n">
        <v>254463</v>
      </c>
      <c r="J34" s="5" t="n">
        <v>268137</v>
      </c>
    </row>
    <row r="35" spans="1:10">
      <c r="A35" s="4" t="s">
        <v>1271</v>
      </c>
      <c r="C35" s="5" t="n">
        <v>27651</v>
      </c>
      <c r="F35" s="5" t="n">
        <v>21951</v>
      </c>
      <c r="I35" s="5" t="n">
        <v>76679</v>
      </c>
      <c r="J35" s="5" t="n">
        <v>63301</v>
      </c>
    </row>
    <row r="36" spans="1:10">
      <c r="A36" s="4" t="s">
        <v>1272</v>
      </c>
      <c r="C36" s="5" t="n">
        <v>109167</v>
      </c>
      <c r="F36" s="5" t="n">
        <v>113275</v>
      </c>
      <c r="I36" s="5" t="n">
        <v>331142</v>
      </c>
      <c r="J36" s="5" t="n">
        <v>331438</v>
      </c>
    </row>
    <row r="37" spans="1:10">
      <c r="A37" s="4" t="s">
        <v>145</v>
      </c>
      <c r="C37" s="5" t="n">
        <v>81133</v>
      </c>
      <c r="F37" s="5" t="n">
        <v>73838</v>
      </c>
      <c r="I37" s="5" t="n">
        <v>233692</v>
      </c>
      <c r="J37" s="5" t="n">
        <v>224124</v>
      </c>
    </row>
    <row r="38" spans="1:10">
      <c r="A38" s="4" t="s">
        <v>1273</v>
      </c>
      <c r="C38" s="5" t="n">
        <v>190300</v>
      </c>
      <c r="F38" s="5" t="n">
        <v>187113</v>
      </c>
      <c r="I38" s="5" t="n">
        <v>564834</v>
      </c>
      <c r="J38" s="5" t="n">
        <v>555562</v>
      </c>
    </row>
    <row r="39" spans="1:10">
      <c r="A39" s="4" t="s">
        <v>1274</v>
      </c>
      <c r="C39" s="5" t="n">
        <v>5008</v>
      </c>
      <c r="F39" s="5" t="n">
        <v>5280</v>
      </c>
      <c r="I39" s="5" t="n">
        <v>15007</v>
      </c>
      <c r="J39" s="5" t="n">
        <v>15125</v>
      </c>
    </row>
    <row r="40" spans="1:10">
      <c r="A40" s="4" t="s">
        <v>153</v>
      </c>
      <c r="C40" s="5" t="n">
        <v>137761</v>
      </c>
      <c r="F40" s="5" t="n">
        <v>139627</v>
      </c>
      <c r="I40" s="5" t="n">
        <v>406984</v>
      </c>
      <c r="J40" s="5" t="n">
        <v>405129</v>
      </c>
    </row>
    <row r="41" spans="1:10">
      <c r="A41" s="4" t="s">
        <v>164</v>
      </c>
      <c r="C41" s="5" t="n">
        <v>47532</v>
      </c>
      <c r="F41" s="5" t="n">
        <v>42206</v>
      </c>
      <c r="I41" s="5" t="n">
        <v>142843</v>
      </c>
      <c r="J41" s="5" t="n">
        <v>135307</v>
      </c>
    </row>
    <row r="42" spans="1:10">
      <c r="A42" s="4" t="s">
        <v>1275</v>
      </c>
      <c r="C42" s="5" t="n">
        <v>9982</v>
      </c>
      <c r="F42" s="5" t="n">
        <v>8863</v>
      </c>
      <c r="I42" s="5" t="n">
        <v>30003</v>
      </c>
      <c r="J42" s="5" t="n">
        <v>28415</v>
      </c>
    </row>
    <row r="43" spans="1:10">
      <c r="A43" s="4" t="s">
        <v>166</v>
      </c>
      <c r="C43" s="5" t="n">
        <v>37550</v>
      </c>
      <c r="F43" s="5" t="n">
        <v>33343</v>
      </c>
      <c r="I43" s="5" t="n">
        <v>112839</v>
      </c>
      <c r="J43" s="5" t="n">
        <v>106893</v>
      </c>
    </row>
    <row r="44" spans="1:10">
      <c r="A44" s="3" t="s">
        <v>1276</v>
      </c>
    </row>
    <row r="45" spans="1:10">
      <c r="A45" s="4" t="s">
        <v>1277</v>
      </c>
      <c r="I45" s="5" t="n">
        <v>650394</v>
      </c>
      <c r="J45" s="5" t="n">
        <v>644397</v>
      </c>
    </row>
    <row r="46" spans="1:10">
      <c r="A46" s="4" t="s">
        <v>179</v>
      </c>
    </row>
    <row r="47" spans="1:10">
      <c r="A47" s="3" t="s">
        <v>1270</v>
      </c>
    </row>
    <row r="48" spans="1:10">
      <c r="A48" s="4" t="s">
        <v>142</v>
      </c>
      <c r="C48" s="5" t="n">
        <v>13919</v>
      </c>
      <c r="F48" s="5" t="n">
        <v>14770</v>
      </c>
      <c r="I48" s="5" t="n">
        <v>38583</v>
      </c>
      <c r="J48" s="5" t="n">
        <v>47770</v>
      </c>
    </row>
    <row r="49" spans="1:10">
      <c r="A49" s="4" t="s">
        <v>1271</v>
      </c>
      <c r="C49" s="5" t="n">
        <v>-10333</v>
      </c>
      <c r="F49" s="5" t="n">
        <v>-8933</v>
      </c>
      <c r="I49" s="5" t="n">
        <v>-16679</v>
      </c>
      <c r="J49" s="5" t="n">
        <v>-27150</v>
      </c>
    </row>
    <row r="50" spans="1:10">
      <c r="A50" s="4" t="s">
        <v>1272</v>
      </c>
      <c r="C50" s="5" t="n">
        <v>3586</v>
      </c>
      <c r="F50" s="5" t="n">
        <v>5837</v>
      </c>
      <c r="I50" s="5" t="n">
        <v>21905</v>
      </c>
      <c r="J50" s="5" t="n">
        <v>20620</v>
      </c>
    </row>
    <row r="51" spans="1:10">
      <c r="A51" s="4" t="s">
        <v>145</v>
      </c>
      <c r="C51" s="5" t="n">
        <v>6265</v>
      </c>
      <c r="F51" s="5" t="n">
        <v>2183</v>
      </c>
      <c r="I51" s="5" t="n">
        <v>14983</v>
      </c>
      <c r="J51" s="5" t="n">
        <v>8242</v>
      </c>
    </row>
    <row r="52" spans="1:10">
      <c r="A52" s="4" t="s">
        <v>1273</v>
      </c>
      <c r="C52" s="5" t="n">
        <v>9852</v>
      </c>
      <c r="F52" s="5" t="n">
        <v>8019</v>
      </c>
      <c r="I52" s="5" t="n">
        <v>36888</v>
      </c>
      <c r="J52" s="5" t="n">
        <v>28861</v>
      </c>
    </row>
    <row r="53" spans="1:10">
      <c r="A53" s="4" t="s">
        <v>1274</v>
      </c>
      <c r="C53" s="5" t="n">
        <v>-15919</v>
      </c>
      <c r="F53" s="5" t="n">
        <v>-21512</v>
      </c>
      <c r="I53" s="5" t="n">
        <v>-38721</v>
      </c>
      <c r="J53" s="5" t="n">
        <v>-49081</v>
      </c>
    </row>
    <row r="54" spans="1:10">
      <c r="A54" s="4" t="s">
        <v>153</v>
      </c>
      <c r="C54" s="5" t="n">
        <v>23981</v>
      </c>
      <c r="F54" s="5" t="n">
        <v>22959</v>
      </c>
      <c r="I54" s="5" t="n">
        <v>65399</v>
      </c>
      <c r="J54" s="5" t="n">
        <v>100654</v>
      </c>
    </row>
    <row r="55" spans="1:10">
      <c r="A55" s="4" t="s">
        <v>164</v>
      </c>
      <c r="C55" s="5" t="n">
        <v>1790</v>
      </c>
      <c r="F55" s="5" t="n">
        <v>6572</v>
      </c>
      <c r="I55" s="5" t="n">
        <v>10209</v>
      </c>
      <c r="J55" s="5" t="n">
        <v>-22712</v>
      </c>
    </row>
    <row r="56" spans="1:10">
      <c r="A56" s="4" t="s">
        <v>1275</v>
      </c>
      <c r="C56" s="5" t="n">
        <v>1295</v>
      </c>
      <c r="F56" s="5" t="n">
        <v>1388</v>
      </c>
      <c r="I56" s="5" t="n">
        <v>1816</v>
      </c>
      <c r="J56" s="5" t="n">
        <v>-10460</v>
      </c>
    </row>
    <row r="57" spans="1:10">
      <c r="A57" s="4" t="s">
        <v>166</v>
      </c>
      <c r="C57" s="6" t="n">
        <v>495</v>
      </c>
      <c r="F57" s="6" t="n">
        <v>5185</v>
      </c>
      <c r="I57" s="5" t="n">
        <v>8393</v>
      </c>
      <c r="J57" s="5" t="n">
        <v>-12252</v>
      </c>
    </row>
    <row r="58" spans="1:10">
      <c r="A58" s="3" t="s">
        <v>1276</v>
      </c>
    </row>
    <row r="59" spans="1:10">
      <c r="A59" s="4" t="s">
        <v>1277</v>
      </c>
      <c r="I59" s="5" t="n">
        <v>0</v>
      </c>
      <c r="J59" s="5" t="n">
        <v>0</v>
      </c>
    </row>
    <row r="60" spans="1:10">
      <c r="A60" s="4" t="s">
        <v>1280</v>
      </c>
      <c r="C60" s="4" t="s">
        <v>1281</v>
      </c>
      <c r="F60" s="4" t="s">
        <v>1281</v>
      </c>
    </row>
    <row r="61" spans="1:10">
      <c r="A61" s="4" t="s">
        <v>1282</v>
      </c>
      <c r="B61" s="4" t="s">
        <v>74</v>
      </c>
      <c r="C61" s="6" t="n">
        <v>1629</v>
      </c>
      <c r="F61" s="6" t="n">
        <v>2271</v>
      </c>
      <c r="I61" s="6" t="n">
        <v>5995</v>
      </c>
      <c r="J61" s="6" t="n">
        <v>29983</v>
      </c>
    </row>
    <row r="62" spans="1:10"/>
    <row r="63" spans="1:10">
      <c r="A63" s="4" t="s">
        <v>74</v>
      </c>
      <c r="B63" s="4" t="s">
        <v>187</v>
      </c>
    </row>
  </sheetData>
  <mergeCells count="5">
    <mergeCell ref="A1:B2"/>
    <mergeCell ref="C1:H1"/>
    <mergeCell ref="I1:J1"/>
    <mergeCell ref="A62:I62"/>
    <mergeCell ref="B63:I6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83</v>
      </c>
      <c r="B1" s="2" t="s">
        <v>67</v>
      </c>
      <c r="H1" s="2" t="s">
        <v>1</v>
      </c>
    </row>
    <row r="2" spans="1:9">
      <c r="B2" s="2" t="s">
        <v>2</v>
      </c>
      <c r="C2" s="2" t="s">
        <v>251</v>
      </c>
      <c r="D2" s="2" t="s">
        <v>252</v>
      </c>
      <c r="E2" s="2" t="s">
        <v>127</v>
      </c>
      <c r="F2" s="2" t="s">
        <v>253</v>
      </c>
      <c r="G2" s="2" t="s">
        <v>254</v>
      </c>
      <c r="H2" s="2" t="s">
        <v>2</v>
      </c>
      <c r="I2" s="2" t="s">
        <v>127</v>
      </c>
    </row>
    <row r="3" spans="1:9">
      <c r="A3" s="3" t="s">
        <v>1284</v>
      </c>
    </row>
    <row r="4" spans="1:9">
      <c r="A4" s="4" t="s">
        <v>1186</v>
      </c>
      <c r="D4" s="6" t="n">
        <v>-124972</v>
      </c>
      <c r="H4" s="6" t="n">
        <v>-124972</v>
      </c>
    </row>
    <row r="5" spans="1:9">
      <c r="A5" s="4" t="s">
        <v>1285</v>
      </c>
      <c r="H5" s="5" t="n">
        <v>-13861</v>
      </c>
      <c r="I5" s="6" t="n">
        <v>-3938</v>
      </c>
    </row>
    <row r="6" spans="1:9">
      <c r="A6" s="4" t="s">
        <v>1286</v>
      </c>
      <c r="B6" s="6" t="n">
        <v>-123170</v>
      </c>
      <c r="E6" s="6" t="n">
        <v>-124476</v>
      </c>
      <c r="H6" s="5" t="n">
        <v>-366449</v>
      </c>
      <c r="I6" s="5" t="n">
        <v>-366141</v>
      </c>
    </row>
    <row r="7" spans="1:9">
      <c r="A7" s="4" t="s">
        <v>1287</v>
      </c>
      <c r="G7" s="6" t="n">
        <v>84</v>
      </c>
    </row>
    <row r="8" spans="1:9">
      <c r="A8" s="4" t="s">
        <v>192</v>
      </c>
      <c r="B8" s="5" t="n">
        <v>8</v>
      </c>
      <c r="E8" s="5" t="n">
        <v>52</v>
      </c>
      <c r="H8" s="5" t="n">
        <v>-279</v>
      </c>
      <c r="I8" s="5" t="n">
        <v>684</v>
      </c>
    </row>
    <row r="9" spans="1:9">
      <c r="A9" s="4" t="s">
        <v>202</v>
      </c>
      <c r="B9" s="5" t="n">
        <v>22111</v>
      </c>
      <c r="C9" s="6" t="n">
        <v>44311</v>
      </c>
      <c r="D9" s="5" t="n">
        <v>21597</v>
      </c>
      <c r="E9" s="5" t="n">
        <v>-15631</v>
      </c>
      <c r="F9" s="6" t="n">
        <v>-12215</v>
      </c>
      <c r="G9" s="5" t="n">
        <v>-31177</v>
      </c>
      <c r="H9" s="5" t="n">
        <v>88020</v>
      </c>
      <c r="I9" s="5" t="n">
        <v>-72762</v>
      </c>
    </row>
    <row r="10" spans="1:9">
      <c r="A10" s="4" t="s">
        <v>1188</v>
      </c>
      <c r="B10" s="5" t="n">
        <v>-36953</v>
      </c>
      <c r="H10" s="5" t="n">
        <v>-36953</v>
      </c>
    </row>
    <row r="11" spans="1:9">
      <c r="A11" s="4" t="s">
        <v>1288</v>
      </c>
    </row>
    <row r="12" spans="1:9">
      <c r="A12" s="3" t="s">
        <v>1284</v>
      </c>
    </row>
    <row r="13" spans="1:9">
      <c r="A13" s="4" t="s">
        <v>1186</v>
      </c>
      <c r="B13" s="5" t="n">
        <v>-9773</v>
      </c>
      <c r="D13" s="5" t="n">
        <v>-75643</v>
      </c>
      <c r="E13" s="5" t="n">
        <v>-90986</v>
      </c>
      <c r="G13" s="5" t="n">
        <v>-38453</v>
      </c>
      <c r="H13" s="5" t="n">
        <v>-75643</v>
      </c>
      <c r="I13" s="5" t="n">
        <v>-38453</v>
      </c>
    </row>
    <row r="14" spans="1:9">
      <c r="A14" s="4" t="s">
        <v>1289</v>
      </c>
      <c r="B14" s="5" t="n">
        <v>33173</v>
      </c>
      <c r="E14" s="5" t="n">
        <v>-21345</v>
      </c>
      <c r="H14" s="5" t="n">
        <v>123139</v>
      </c>
      <c r="I14" s="5" t="n">
        <v>-82099</v>
      </c>
    </row>
    <row r="15" spans="1:9">
      <c r="A15" s="4" t="s">
        <v>1285</v>
      </c>
      <c r="B15" s="5" t="n">
        <v>-3788</v>
      </c>
      <c r="E15" s="5" t="n">
        <v>-30</v>
      </c>
      <c r="H15" s="5" t="n">
        <v>-5931</v>
      </c>
      <c r="I15" s="5" t="n">
        <v>1985</v>
      </c>
    </row>
    <row r="16" spans="1:9">
      <c r="A16" s="4" t="s">
        <v>1286</v>
      </c>
      <c r="B16" s="5" t="n">
        <v>0</v>
      </c>
      <c r="E16" s="5" t="n">
        <v>0</v>
      </c>
      <c r="H16" s="5" t="n">
        <v>0</v>
      </c>
      <c r="I16" s="5" t="n">
        <v>0</v>
      </c>
    </row>
    <row r="17" spans="1:9">
      <c r="A17" s="4" t="s">
        <v>1290</v>
      </c>
      <c r="B17" s="5" t="n">
        <v>0</v>
      </c>
      <c r="E17" s="5" t="n">
        <v>0</v>
      </c>
      <c r="H17" s="5" t="n">
        <v>0</v>
      </c>
      <c r="I17" s="5" t="n">
        <v>0</v>
      </c>
    </row>
    <row r="18" spans="1:9">
      <c r="A18" s="4" t="s">
        <v>1287</v>
      </c>
      <c r="I18" s="5" t="n">
        <v>-84</v>
      </c>
    </row>
    <row r="19" spans="1:9">
      <c r="A19" s="4" t="s">
        <v>1291</v>
      </c>
      <c r="I19" s="5" t="n">
        <v>-8419</v>
      </c>
    </row>
    <row r="20" spans="1:9">
      <c r="A20" s="4" t="s">
        <v>192</v>
      </c>
      <c r="B20" s="5" t="n">
        <v>-8</v>
      </c>
      <c r="E20" s="5" t="n">
        <v>-52</v>
      </c>
      <c r="H20" s="5" t="n">
        <v>279</v>
      </c>
      <c r="I20" s="5" t="n">
        <v>-684</v>
      </c>
    </row>
    <row r="21" spans="1:9">
      <c r="A21" s="4" t="s">
        <v>196</v>
      </c>
      <c r="B21" s="5" t="n">
        <v>-7410</v>
      </c>
      <c r="E21" s="5" t="n">
        <v>5456</v>
      </c>
      <c r="H21" s="5" t="n">
        <v>-29651</v>
      </c>
      <c r="I21" s="5" t="n">
        <v>20796</v>
      </c>
    </row>
    <row r="22" spans="1:9">
      <c r="A22" s="4" t="s">
        <v>202</v>
      </c>
      <c r="B22" s="5" t="n">
        <v>21967</v>
      </c>
      <c r="E22" s="5" t="n">
        <v>-15971</v>
      </c>
      <c r="H22" s="5" t="n">
        <v>87836</v>
      </c>
      <c r="I22" s="5" t="n">
        <v>-68505</v>
      </c>
    </row>
    <row r="23" spans="1:9">
      <c r="A23" s="4" t="s">
        <v>1188</v>
      </c>
      <c r="B23" s="5" t="n">
        <v>12194</v>
      </c>
      <c r="C23" s="5" t="n">
        <v>-9773</v>
      </c>
      <c r="E23" s="5" t="n">
        <v>-106958</v>
      </c>
      <c r="F23" s="5" t="n">
        <v>-90986</v>
      </c>
      <c r="H23" s="5" t="n">
        <v>12194</v>
      </c>
      <c r="I23" s="5" t="n">
        <v>-106958</v>
      </c>
    </row>
    <row r="24" spans="1:9">
      <c r="A24" s="4" t="s">
        <v>1292</v>
      </c>
    </row>
    <row r="25" spans="1:9">
      <c r="A25" s="3" t="s">
        <v>1284</v>
      </c>
    </row>
    <row r="26" spans="1:9">
      <c r="A26" s="4" t="s">
        <v>1186</v>
      </c>
      <c r="B26" s="5" t="n">
        <v>-49290</v>
      </c>
      <c r="D26" s="5" t="n">
        <v>-49330</v>
      </c>
      <c r="E26" s="5" t="n">
        <v>-28902</v>
      </c>
      <c r="G26" s="5" t="n">
        <v>-24305</v>
      </c>
      <c r="H26" s="5" t="n">
        <v>-49330</v>
      </c>
      <c r="I26" s="5" t="n">
        <v>-24305</v>
      </c>
    </row>
    <row r="27" spans="1:9">
      <c r="A27" s="4" t="s">
        <v>1289</v>
      </c>
      <c r="B27" s="5" t="n">
        <v>0</v>
      </c>
      <c r="E27" s="5" t="n">
        <v>0</v>
      </c>
      <c r="H27" s="5" t="n">
        <v>0</v>
      </c>
      <c r="I27" s="5" t="n">
        <v>0</v>
      </c>
    </row>
    <row r="28" spans="1:9">
      <c r="A28" s="4" t="s">
        <v>1285</v>
      </c>
      <c r="B28" s="5" t="n">
        <v>0</v>
      </c>
      <c r="E28" s="5" t="n">
        <v>0</v>
      </c>
      <c r="I28" s="5" t="n">
        <v>0</v>
      </c>
    </row>
    <row r="29" spans="1:9">
      <c r="A29" s="4" t="s">
        <v>1286</v>
      </c>
      <c r="B29" s="5" t="n">
        <v>-36</v>
      </c>
      <c r="E29" s="5" t="n">
        <v>-37</v>
      </c>
      <c r="H29" s="5" t="n">
        <v>-111</v>
      </c>
      <c r="I29" s="5" t="n">
        <v>-112</v>
      </c>
    </row>
    <row r="30" spans="1:9">
      <c r="A30" s="4" t="s">
        <v>1290</v>
      </c>
      <c r="B30" s="5" t="n">
        <v>229</v>
      </c>
      <c r="E30" s="5" t="n">
        <v>551</v>
      </c>
      <c r="H30" s="5" t="n">
        <v>357</v>
      </c>
      <c r="I30" s="5" t="n">
        <v>1480</v>
      </c>
    </row>
    <row r="31" spans="1:9">
      <c r="A31" s="4" t="s">
        <v>1287</v>
      </c>
      <c r="I31" s="5" t="n">
        <v>0</v>
      </c>
    </row>
    <row r="32" spans="1:9">
      <c r="A32" s="4" t="s">
        <v>1291</v>
      </c>
      <c r="I32" s="5" t="n">
        <v>-5235</v>
      </c>
    </row>
    <row r="33" spans="1:9">
      <c r="A33" s="4" t="s">
        <v>192</v>
      </c>
      <c r="B33" s="5" t="n">
        <v>0</v>
      </c>
      <c r="E33" s="5" t="n">
        <v>0</v>
      </c>
      <c r="H33" s="5" t="n">
        <v>0</v>
      </c>
      <c r="I33" s="5" t="n">
        <v>0</v>
      </c>
    </row>
    <row r="34" spans="1:9">
      <c r="A34" s="4" t="s">
        <v>196</v>
      </c>
      <c r="B34" s="5" t="n">
        <v>-49</v>
      </c>
      <c r="E34" s="5" t="n">
        <v>-174</v>
      </c>
      <c r="H34" s="5" t="n">
        <v>-62</v>
      </c>
      <c r="I34" s="5" t="n">
        <v>-390</v>
      </c>
    </row>
    <row r="35" spans="1:9">
      <c r="A35" s="4" t="s">
        <v>202</v>
      </c>
      <c r="B35" s="5" t="n">
        <v>144</v>
      </c>
      <c r="E35" s="5" t="n">
        <v>340</v>
      </c>
      <c r="H35" s="5" t="n">
        <v>184</v>
      </c>
      <c r="I35" s="5" t="n">
        <v>-4257</v>
      </c>
    </row>
    <row r="36" spans="1:9">
      <c r="A36" s="4" t="s">
        <v>1188</v>
      </c>
      <c r="B36" s="5" t="n">
        <v>-49146</v>
      </c>
      <c r="C36" s="5" t="n">
        <v>-49290</v>
      </c>
      <c r="E36" s="5" t="n">
        <v>-28562</v>
      </c>
      <c r="F36" s="5" t="n">
        <v>-28902</v>
      </c>
      <c r="H36" s="5" t="n">
        <v>-49146</v>
      </c>
      <c r="I36" s="5" t="n">
        <v>-28562</v>
      </c>
    </row>
    <row r="37" spans="1:9">
      <c r="A37" s="4" t="s">
        <v>212</v>
      </c>
    </row>
    <row r="38" spans="1:9">
      <c r="A38" s="3" t="s">
        <v>1284</v>
      </c>
    </row>
    <row r="39" spans="1:9">
      <c r="A39" s="4" t="s">
        <v>1186</v>
      </c>
      <c r="B39" s="5" t="n">
        <v>-59063</v>
      </c>
      <c r="D39" s="5" t="n">
        <v>-124972</v>
      </c>
      <c r="E39" s="5" t="n">
        <v>-119888</v>
      </c>
      <c r="G39" s="5" t="n">
        <v>-62758</v>
      </c>
      <c r="H39" s="5" t="n">
        <v>-124972</v>
      </c>
      <c r="I39" s="5" t="n">
        <v>-62758</v>
      </c>
    </row>
    <row r="40" spans="1:9">
      <c r="A40" s="4" t="s">
        <v>1289</v>
      </c>
      <c r="B40" s="5" t="n">
        <v>33173</v>
      </c>
      <c r="E40" s="5" t="n">
        <v>-21345</v>
      </c>
      <c r="H40" s="5" t="n">
        <v>123139</v>
      </c>
      <c r="I40" s="5" t="n">
        <v>-82099</v>
      </c>
    </row>
    <row r="41" spans="1:9">
      <c r="A41" s="4" t="s">
        <v>1285</v>
      </c>
      <c r="B41" s="5" t="n">
        <v>-3788</v>
      </c>
      <c r="E41" s="5" t="n">
        <v>-30</v>
      </c>
      <c r="H41" s="5" t="n">
        <v>-5931</v>
      </c>
      <c r="I41" s="5" t="n">
        <v>1985</v>
      </c>
    </row>
    <row r="42" spans="1:9">
      <c r="A42" s="4" t="s">
        <v>1286</v>
      </c>
      <c r="B42" s="5" t="n">
        <v>-36</v>
      </c>
      <c r="E42" s="5" t="n">
        <v>-37</v>
      </c>
      <c r="H42" s="5" t="n">
        <v>-111</v>
      </c>
      <c r="I42" s="5" t="n">
        <v>-112</v>
      </c>
    </row>
    <row r="43" spans="1:9">
      <c r="A43" s="4" t="s">
        <v>1290</v>
      </c>
      <c r="B43" s="5" t="n">
        <v>229</v>
      </c>
      <c r="E43" s="5" t="n">
        <v>551</v>
      </c>
      <c r="H43" s="5" t="n">
        <v>357</v>
      </c>
      <c r="I43" s="5" t="n">
        <v>1480</v>
      </c>
    </row>
    <row r="44" spans="1:9">
      <c r="A44" s="4" t="s">
        <v>1287</v>
      </c>
      <c r="I44" s="5" t="n">
        <v>-84</v>
      </c>
    </row>
    <row r="45" spans="1:9">
      <c r="A45" s="4" t="s">
        <v>1291</v>
      </c>
      <c r="I45" s="5" t="n">
        <v>-13654</v>
      </c>
    </row>
    <row r="46" spans="1:9">
      <c r="A46" s="4" t="s">
        <v>192</v>
      </c>
      <c r="B46" s="5" t="n">
        <v>-8</v>
      </c>
      <c r="E46" s="5" t="n">
        <v>-52</v>
      </c>
      <c r="H46" s="5" t="n">
        <v>279</v>
      </c>
      <c r="I46" s="5" t="n">
        <v>-684</v>
      </c>
    </row>
    <row r="47" spans="1:9">
      <c r="A47" s="4" t="s">
        <v>196</v>
      </c>
      <c r="B47" s="5" t="n">
        <v>-7458</v>
      </c>
      <c r="E47" s="5" t="n">
        <v>5282</v>
      </c>
      <c r="H47" s="5" t="n">
        <v>-29713</v>
      </c>
      <c r="I47" s="5" t="n">
        <v>20406</v>
      </c>
    </row>
    <row r="48" spans="1:9">
      <c r="A48" s="4" t="s">
        <v>202</v>
      </c>
      <c r="B48" s="5" t="n">
        <v>22111</v>
      </c>
      <c r="C48" s="5" t="n">
        <v>44311</v>
      </c>
      <c r="D48" s="6" t="n">
        <v>21597</v>
      </c>
      <c r="E48" s="5" t="n">
        <v>-15631</v>
      </c>
      <c r="F48" s="5" t="n">
        <v>-12215</v>
      </c>
      <c r="G48" s="6" t="n">
        <v>-31177</v>
      </c>
      <c r="H48" s="5" t="n">
        <v>88020</v>
      </c>
      <c r="I48" s="5" t="n">
        <v>-72762</v>
      </c>
    </row>
    <row r="49" spans="1:9">
      <c r="A49" s="4" t="s">
        <v>1188</v>
      </c>
      <c r="B49" s="6" t="n">
        <v>-36953</v>
      </c>
      <c r="C49" s="6" t="n">
        <v>-59063</v>
      </c>
      <c r="E49" s="6" t="n">
        <v>-135520</v>
      </c>
      <c r="F49" s="6" t="n">
        <v>-119888</v>
      </c>
      <c r="H49" s="6" t="n">
        <v>-36953</v>
      </c>
      <c r="I49" s="6" t="n">
        <v>-135520</v>
      </c>
    </row>
  </sheetData>
  <mergeCells count="3">
    <mergeCell ref="A1:A2"/>
    <mergeCell ref="B1:G1"/>
    <mergeCell ref="H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93</v>
      </c>
      <c r="B1" s="2" t="s">
        <v>67</v>
      </c>
      <c r="D1" s="2" t="s">
        <v>1</v>
      </c>
    </row>
    <row r="2" spans="1:5">
      <c r="B2" s="2" t="s">
        <v>2</v>
      </c>
      <c r="C2" s="2" t="s">
        <v>127</v>
      </c>
      <c r="D2" s="2" t="s">
        <v>2</v>
      </c>
      <c r="E2" s="2" t="s">
        <v>127</v>
      </c>
    </row>
    <row r="3" spans="1:5">
      <c r="A3" s="3" t="s">
        <v>1294</v>
      </c>
    </row>
    <row r="4" spans="1:5">
      <c r="A4" s="4" t="s">
        <v>1295</v>
      </c>
      <c r="B4" s="6" t="n">
        <v>72713</v>
      </c>
      <c r="C4" s="6" t="n">
        <v>72718</v>
      </c>
      <c r="D4" s="6" t="n">
        <v>216373</v>
      </c>
      <c r="E4" s="6" t="n">
        <v>218270</v>
      </c>
    </row>
    <row r="5" spans="1:5">
      <c r="A5" s="4" t="s">
        <v>1296</v>
      </c>
      <c r="B5" s="5" t="n">
        <v>28137</v>
      </c>
      <c r="C5" s="5" t="n">
        <v>15583</v>
      </c>
      <c r="D5" s="5" t="n">
        <v>71517</v>
      </c>
      <c r="E5" s="5" t="n">
        <v>53252</v>
      </c>
    </row>
    <row r="6" spans="1:5">
      <c r="A6" s="4" t="s">
        <v>152</v>
      </c>
      <c r="B6" s="5" t="n">
        <v>100850</v>
      </c>
      <c r="C6" s="5" t="n">
        <v>88300</v>
      </c>
      <c r="D6" s="5" t="n">
        <v>287890</v>
      </c>
      <c r="E6" s="5" t="n">
        <v>271522</v>
      </c>
    </row>
    <row r="7" spans="1:5">
      <c r="A7" s="4" t="s">
        <v>173</v>
      </c>
    </row>
    <row r="8" spans="1:5">
      <c r="A8" s="3" t="s">
        <v>1294</v>
      </c>
    </row>
    <row r="9" spans="1:5">
      <c r="A9" s="4" t="s">
        <v>1295</v>
      </c>
      <c r="B9" s="5" t="n">
        <v>20954</v>
      </c>
      <c r="C9" s="5" t="n">
        <v>21636</v>
      </c>
      <c r="D9" s="5" t="n">
        <v>69403</v>
      </c>
      <c r="E9" s="5" t="n">
        <v>68279</v>
      </c>
    </row>
    <row r="10" spans="1:5">
      <c r="A10" s="4" t="s">
        <v>1297</v>
      </c>
    </row>
    <row r="11" spans="1:5">
      <c r="A11" s="3" t="s">
        <v>1294</v>
      </c>
    </row>
    <row r="12" spans="1:5">
      <c r="A12" s="4" t="s">
        <v>1295</v>
      </c>
      <c r="B12" s="5" t="n">
        <v>21015</v>
      </c>
      <c r="C12" s="5" t="n">
        <v>21224</v>
      </c>
      <c r="D12" s="5" t="n">
        <v>61885</v>
      </c>
      <c r="E12" s="5" t="n">
        <v>62198</v>
      </c>
    </row>
    <row r="13" spans="1:5">
      <c r="A13" s="4" t="s">
        <v>1298</v>
      </c>
    </row>
    <row r="14" spans="1:5">
      <c r="A14" s="3" t="s">
        <v>1294</v>
      </c>
    </row>
    <row r="15" spans="1:5">
      <c r="A15" s="4" t="s">
        <v>1295</v>
      </c>
      <c r="B15" s="5" t="n">
        <v>16561</v>
      </c>
      <c r="C15" s="5" t="n">
        <v>16904</v>
      </c>
      <c r="D15" s="5" t="n">
        <v>47102</v>
      </c>
      <c r="E15" s="5" t="n">
        <v>49714</v>
      </c>
    </row>
    <row r="16" spans="1:5">
      <c r="A16" s="4" t="s">
        <v>1299</v>
      </c>
    </row>
    <row r="17" spans="1:5">
      <c r="A17" s="3" t="s">
        <v>1294</v>
      </c>
    </row>
    <row r="18" spans="1:5">
      <c r="A18" s="4" t="s">
        <v>1295</v>
      </c>
      <c r="B18" s="5" t="n">
        <v>10501</v>
      </c>
      <c r="C18" s="5" t="n">
        <v>9826</v>
      </c>
      <c r="D18" s="5" t="n">
        <v>29973</v>
      </c>
      <c r="E18" s="5" t="n">
        <v>29454</v>
      </c>
    </row>
    <row r="19" spans="1:5">
      <c r="A19" s="4" t="s">
        <v>1300</v>
      </c>
    </row>
    <row r="20" spans="1:5">
      <c r="A20" s="3" t="s">
        <v>1294</v>
      </c>
    </row>
    <row r="21" spans="1:5">
      <c r="A21" s="4" t="s">
        <v>1295</v>
      </c>
      <c r="B21" s="5" t="n">
        <v>3683</v>
      </c>
      <c r="C21" s="5" t="n">
        <v>3128</v>
      </c>
      <c r="D21" s="5" t="n">
        <v>8010</v>
      </c>
      <c r="E21" s="5" t="n">
        <v>8624</v>
      </c>
    </row>
    <row r="22" spans="1:5">
      <c r="A22" s="4" t="s">
        <v>1301</v>
      </c>
    </row>
    <row r="23" spans="1:5">
      <c r="A23" s="3" t="s">
        <v>1294</v>
      </c>
    </row>
    <row r="24" spans="1:5">
      <c r="A24" s="4" t="s">
        <v>1295</v>
      </c>
      <c r="B24" s="5" t="n">
        <v>4326</v>
      </c>
      <c r="C24" s="5" t="n">
        <v>4109</v>
      </c>
      <c r="D24" s="5" t="n">
        <v>10291</v>
      </c>
      <c r="E24" s="5" t="n">
        <v>12625</v>
      </c>
    </row>
    <row r="25" spans="1:5">
      <c r="A25" s="4" t="s">
        <v>1296</v>
      </c>
      <c r="B25" s="5" t="n">
        <v>9125</v>
      </c>
      <c r="C25" s="5" t="n">
        <v>8171</v>
      </c>
      <c r="D25" s="5" t="n">
        <v>28924</v>
      </c>
      <c r="E25" s="5" t="n">
        <v>26531</v>
      </c>
    </row>
    <row r="26" spans="1:5">
      <c r="A26" s="4" t="s">
        <v>1302</v>
      </c>
    </row>
    <row r="27" spans="1:5">
      <c r="A27" s="3" t="s">
        <v>1294</v>
      </c>
    </row>
    <row r="28" spans="1:5">
      <c r="A28" s="4" t="s">
        <v>1295</v>
      </c>
      <c r="B28" s="5" t="n">
        <v>3182</v>
      </c>
      <c r="C28" s="5" t="n">
        <v>3669</v>
      </c>
      <c r="D28" s="5" t="n">
        <v>9765</v>
      </c>
      <c r="E28" s="5" t="n">
        <v>11680</v>
      </c>
    </row>
    <row r="29" spans="1:5">
      <c r="A29" s="4" t="s">
        <v>1303</v>
      </c>
    </row>
    <row r="30" spans="1:5">
      <c r="A30" s="3" t="s">
        <v>1294</v>
      </c>
    </row>
    <row r="31" spans="1:5">
      <c r="A31" s="4" t="s">
        <v>1295</v>
      </c>
      <c r="B31" s="5" t="n">
        <v>336</v>
      </c>
      <c r="C31" s="5" t="n">
        <v>353</v>
      </c>
      <c r="D31" s="5" t="n">
        <v>1001</v>
      </c>
      <c r="E31" s="5" t="n">
        <v>1014</v>
      </c>
    </row>
    <row r="32" spans="1:5">
      <c r="A32" s="4" t="s">
        <v>1304</v>
      </c>
    </row>
    <row r="33" spans="1:5">
      <c r="A33" s="3" t="s">
        <v>1294</v>
      </c>
    </row>
    <row r="34" spans="1:5">
      <c r="A34" s="4" t="s">
        <v>1295</v>
      </c>
      <c r="B34" s="5" t="n">
        <v>809</v>
      </c>
      <c r="C34" s="5" t="n">
        <v>88</v>
      </c>
      <c r="D34" s="5" t="n">
        <v>-475</v>
      </c>
      <c r="E34" s="5" t="n">
        <v>-69</v>
      </c>
    </row>
    <row r="35" spans="1:5">
      <c r="A35" s="4" t="s">
        <v>1305</v>
      </c>
    </row>
    <row r="36" spans="1:5">
      <c r="A36" s="3" t="s">
        <v>1294</v>
      </c>
    </row>
    <row r="37" spans="1:5">
      <c r="A37" s="4" t="s">
        <v>1295</v>
      </c>
      <c r="B37" s="5" t="n">
        <v>68346</v>
      </c>
      <c r="C37" s="5" t="n">
        <v>68518</v>
      </c>
      <c r="D37" s="5" t="n">
        <v>205666</v>
      </c>
      <c r="E37" s="5" t="n">
        <v>205065</v>
      </c>
    </row>
    <row r="38" spans="1:5">
      <c r="A38" s="4" t="s">
        <v>1296</v>
      </c>
      <c r="B38" s="5" t="n">
        <v>12787</v>
      </c>
      <c r="C38" s="5" t="n">
        <v>5320</v>
      </c>
      <c r="D38" s="5" t="n">
        <v>28026</v>
      </c>
      <c r="E38" s="5" t="n">
        <v>19059</v>
      </c>
    </row>
    <row r="39" spans="1:5">
      <c r="A39" s="4" t="s">
        <v>1306</v>
      </c>
    </row>
    <row r="40" spans="1:5">
      <c r="A40" s="3" t="s">
        <v>1294</v>
      </c>
    </row>
    <row r="41" spans="1:5">
      <c r="A41" s="4" t="s">
        <v>1295</v>
      </c>
      <c r="B41" s="5" t="n">
        <v>21041</v>
      </c>
      <c r="C41" s="5" t="n">
        <v>21677</v>
      </c>
      <c r="D41" s="5" t="n">
        <v>69483</v>
      </c>
      <c r="E41" s="5" t="n">
        <v>68289</v>
      </c>
    </row>
    <row r="42" spans="1:5">
      <c r="A42" s="4" t="s">
        <v>1307</v>
      </c>
    </row>
    <row r="43" spans="1:5">
      <c r="A43" s="3" t="s">
        <v>1294</v>
      </c>
    </row>
    <row r="44" spans="1:5">
      <c r="A44" s="4" t="s">
        <v>1295</v>
      </c>
      <c r="B44" s="5" t="n">
        <v>21015</v>
      </c>
      <c r="C44" s="5" t="n">
        <v>21224</v>
      </c>
      <c r="D44" s="5" t="n">
        <v>61885</v>
      </c>
      <c r="E44" s="5" t="n">
        <v>61932</v>
      </c>
    </row>
    <row r="45" spans="1:5">
      <c r="A45" s="4" t="s">
        <v>1308</v>
      </c>
    </row>
    <row r="46" spans="1:5">
      <c r="A46" s="3" t="s">
        <v>1294</v>
      </c>
    </row>
    <row r="47" spans="1:5">
      <c r="A47" s="4" t="s">
        <v>1295</v>
      </c>
      <c r="B47" s="5" t="n">
        <v>13367</v>
      </c>
      <c r="C47" s="5" t="n">
        <v>13210</v>
      </c>
      <c r="D47" s="5" t="n">
        <v>37293</v>
      </c>
      <c r="E47" s="5" t="n">
        <v>37984</v>
      </c>
    </row>
    <row r="48" spans="1:5">
      <c r="A48" s="4" t="s">
        <v>1309</v>
      </c>
    </row>
    <row r="49" spans="1:5">
      <c r="A49" s="3" t="s">
        <v>1294</v>
      </c>
    </row>
    <row r="50" spans="1:5">
      <c r="A50" s="4" t="s">
        <v>1295</v>
      </c>
      <c r="B50" s="5" t="n">
        <v>10120</v>
      </c>
      <c r="C50" s="5" t="n">
        <v>9489</v>
      </c>
      <c r="D50" s="5" t="n">
        <v>28829</v>
      </c>
      <c r="E50" s="5" t="n">
        <v>28449</v>
      </c>
    </row>
    <row r="51" spans="1:5">
      <c r="A51" s="4" t="s">
        <v>1310</v>
      </c>
    </row>
    <row r="52" spans="1:5">
      <c r="A52" s="3" t="s">
        <v>1294</v>
      </c>
    </row>
    <row r="53" spans="1:5">
      <c r="A53" s="4" t="s">
        <v>1295</v>
      </c>
      <c r="B53" s="5" t="n">
        <v>2803</v>
      </c>
      <c r="C53" s="5" t="n">
        <v>2918</v>
      </c>
      <c r="D53" s="5" t="n">
        <v>8175</v>
      </c>
      <c r="E53" s="5" t="n">
        <v>8411</v>
      </c>
    </row>
    <row r="54" spans="1:5">
      <c r="A54" s="4" t="s">
        <v>1311</v>
      </c>
    </row>
    <row r="55" spans="1:5">
      <c r="A55" s="3" t="s">
        <v>1294</v>
      </c>
    </row>
    <row r="56" spans="1:5">
      <c r="A56" s="4" t="s">
        <v>1295</v>
      </c>
      <c r="B56" s="5" t="n">
        <v>41</v>
      </c>
      <c r="C56" s="5" t="n">
        <v>91</v>
      </c>
      <c r="D56" s="5" t="n">
        <v>417</v>
      </c>
      <c r="E56" s="5" t="n">
        <v>580</v>
      </c>
    </row>
    <row r="57" spans="1:5">
      <c r="A57" s="4" t="s">
        <v>1296</v>
      </c>
      <c r="B57" s="5" t="n">
        <v>6224</v>
      </c>
      <c r="C57" s="5" t="n">
        <v>2092</v>
      </c>
      <c r="D57" s="5" t="n">
        <v>14567</v>
      </c>
      <c r="E57" s="5" t="n">
        <v>7662</v>
      </c>
    </row>
    <row r="58" spans="1:5">
      <c r="A58" s="4" t="s">
        <v>1312</v>
      </c>
    </row>
    <row r="59" spans="1:5">
      <c r="A59" s="3" t="s">
        <v>1294</v>
      </c>
    </row>
    <row r="60" spans="1:5">
      <c r="A60" s="4" t="s">
        <v>1295</v>
      </c>
      <c r="B60" s="5" t="n">
        <v>-87</v>
      </c>
      <c r="C60" s="5" t="n">
        <v>-41</v>
      </c>
      <c r="D60" s="5" t="n">
        <v>-80</v>
      </c>
      <c r="E60" s="5" t="n">
        <v>-9</v>
      </c>
    </row>
    <row r="61" spans="1:5">
      <c r="A61" s="4" t="s">
        <v>1313</v>
      </c>
    </row>
    <row r="62" spans="1:5">
      <c r="A62" s="3" t="s">
        <v>1294</v>
      </c>
    </row>
    <row r="63" spans="1:5">
      <c r="A63" s="4" t="s">
        <v>1295</v>
      </c>
      <c r="B63" s="5" t="n">
        <v>0</v>
      </c>
      <c r="C63" s="5" t="n">
        <v>0</v>
      </c>
      <c r="D63" s="5" t="n">
        <v>0</v>
      </c>
      <c r="E63" s="5" t="n">
        <v>267</v>
      </c>
    </row>
    <row r="64" spans="1:5">
      <c r="A64" s="4" t="s">
        <v>1314</v>
      </c>
    </row>
    <row r="65" spans="1:5">
      <c r="A65" s="3" t="s">
        <v>1294</v>
      </c>
    </row>
    <row r="66" spans="1:5">
      <c r="A66" s="4" t="s">
        <v>1295</v>
      </c>
      <c r="B66" s="5" t="n">
        <v>12</v>
      </c>
      <c r="C66" s="5" t="n">
        <v>25</v>
      </c>
      <c r="D66" s="5" t="n">
        <v>44</v>
      </c>
      <c r="E66" s="5" t="n">
        <v>50</v>
      </c>
    </row>
    <row r="67" spans="1:5">
      <c r="A67" s="4" t="s">
        <v>1315</v>
      </c>
    </row>
    <row r="68" spans="1:5">
      <c r="A68" s="3" t="s">
        <v>1294</v>
      </c>
    </row>
    <row r="69" spans="1:5">
      <c r="A69" s="4" t="s">
        <v>1295</v>
      </c>
      <c r="B69" s="5" t="n">
        <v>45</v>
      </c>
      <c r="C69" s="5" t="n">
        <v>-15</v>
      </c>
      <c r="D69" s="5" t="n">
        <v>143</v>
      </c>
      <c r="E69" s="5" t="n">
        <v>-9</v>
      </c>
    </row>
    <row r="70" spans="1:5">
      <c r="A70" s="4" t="s">
        <v>1316</v>
      </c>
    </row>
    <row r="71" spans="1:5">
      <c r="A71" s="3" t="s">
        <v>1294</v>
      </c>
    </row>
    <row r="72" spans="1:5">
      <c r="A72" s="4" t="s">
        <v>1295</v>
      </c>
      <c r="B72" s="5" t="n">
        <v>71</v>
      </c>
      <c r="C72" s="5" t="n">
        <v>122</v>
      </c>
      <c r="D72" s="5" t="n">
        <v>310</v>
      </c>
      <c r="E72" s="5" t="n">
        <v>282</v>
      </c>
    </row>
    <row r="73" spans="1:5">
      <c r="A73" s="4" t="s">
        <v>1317</v>
      </c>
    </row>
    <row r="74" spans="1:5">
      <c r="A74" s="3" t="s">
        <v>1294</v>
      </c>
    </row>
    <row r="75" spans="1:5">
      <c r="A75" s="4" t="s">
        <v>152</v>
      </c>
      <c r="B75" s="5" t="n">
        <v>13452</v>
      </c>
      <c r="C75" s="5" t="n">
        <v>12280</v>
      </c>
      <c r="D75" s="5" t="n">
        <v>39215</v>
      </c>
      <c r="E75" s="5" t="n">
        <v>39156</v>
      </c>
    </row>
    <row r="76" spans="1:5">
      <c r="A76" s="4" t="s">
        <v>1318</v>
      </c>
    </row>
    <row r="77" spans="1:5">
      <c r="A77" s="3" t="s">
        <v>1294</v>
      </c>
    </row>
    <row r="78" spans="1:5">
      <c r="A78" s="4" t="s">
        <v>152</v>
      </c>
      <c r="B78" s="5" t="n">
        <v>81133</v>
      </c>
      <c r="C78" s="5" t="n">
        <v>73838</v>
      </c>
      <c r="D78" s="5" t="n">
        <v>233692</v>
      </c>
      <c r="E78" s="5" t="n">
        <v>224124</v>
      </c>
    </row>
    <row r="79" spans="1:5">
      <c r="A79" s="4" t="s">
        <v>1319</v>
      </c>
    </row>
    <row r="80" spans="1:5">
      <c r="A80" s="3" t="s">
        <v>1294</v>
      </c>
    </row>
    <row r="81" spans="1:5">
      <c r="A81" s="4" t="s">
        <v>152</v>
      </c>
      <c r="B81" s="6" t="n">
        <v>6265</v>
      </c>
      <c r="C81" s="6" t="n">
        <v>2183</v>
      </c>
      <c r="D81" s="6" t="n">
        <v>14983</v>
      </c>
      <c r="E81" s="6" t="n">
        <v>824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320</v>
      </c>
      <c r="B1" s="2" t="s">
        <v>67</v>
      </c>
      <c r="C1" s="2" t="s">
        <v>1</v>
      </c>
    </row>
    <row r="2" spans="1:3">
      <c r="B2" s="2" t="s">
        <v>2</v>
      </c>
      <c r="C2" s="2" t="s">
        <v>2</v>
      </c>
    </row>
    <row r="3" spans="1:3">
      <c r="A3" s="3" t="s">
        <v>377</v>
      </c>
    </row>
    <row r="4" spans="1:3">
      <c r="A4" s="4" t="s">
        <v>1321</v>
      </c>
      <c r="B4" s="6" t="n">
        <v>2708</v>
      </c>
      <c r="C4" s="6" t="n">
        <v>8502</v>
      </c>
    </row>
    <row r="5" spans="1:3">
      <c r="A5" s="4" t="s">
        <v>1322</v>
      </c>
      <c r="B5" s="6" t="n">
        <v>2968</v>
      </c>
      <c r="C5" s="6" t="n">
        <v>85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33:32Z</dcterms:created>
  <dcterms:modified xmlns:dcterms="http://purl.org/dc/terms/" xmlns:xsi="http://www.w3.org/2001/XMLSchema-instance" xsi:type="dcterms:W3CDTF">2019-10-31T09:33:32Z</dcterms:modified>
</cp:coreProperties>
</file>